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Cas9" sheetId="9" r:id="rId9"/>
    <s:sheet name="Consolidated Statements of Stoc" sheetId="10" r:id="rId10"/>
    <s:sheet name="Consolidated Statements of St11" sheetId="11" r:id="rId11"/>
    <s:sheet name="Summary of Significant Accounti" sheetId="12" r:id="rId12"/>
    <s:sheet name="Acquisitions and Divestitures" sheetId="13" r:id="rId13"/>
    <s:sheet name="Fair Value Accounting" sheetId="14" r:id="rId14"/>
    <s:sheet name="Segment Information" sheetId="15" r:id="rId15"/>
    <s:sheet name="Partially-Owned Leasing Subsidi" sheetId="16" r:id="rId16"/>
    <s:sheet name="Railcar Leasing and Management " sheetId="17" r:id="rId17"/>
    <s:sheet name="Derivative Instruments" sheetId="18" r:id="rId18"/>
    <s:sheet name="Property, Plant, and Equipment" sheetId="19" r:id="rId19"/>
    <s:sheet name="Goodwill" sheetId="20" r:id="rId20"/>
    <s:sheet name="Warranties" sheetId="21" r:id="rId21"/>
    <s:sheet name="Debt" sheetId="22" r:id="rId22"/>
    <s:sheet name="Other, Net" sheetId="23" r:id="rId23"/>
    <s:sheet name="Income Taxes" sheetId="24" r:id="rId24"/>
    <s:sheet name="Employee Retirement Plans" sheetId="25" r:id="rId25"/>
    <s:sheet name="Accumulated Other Comprehensive" sheetId="26" r:id="rId26"/>
    <s:sheet name="Stock-Based Compensation" sheetId="27" r:id="rId27"/>
    <s:sheet name="Earnings Per Common Share" sheetId="28" r:id="rId28"/>
    <s:sheet name="Commitments and Contingencies" sheetId="29" r:id="rId29"/>
    <s:sheet name="Financial Statements for Guaran" sheetId="30" r:id="rId30"/>
    <s:sheet name="Selected Quarterly Financial Da" sheetId="31" r:id="rId31"/>
    <s:sheet name="Summary of Significant Accoun32" sheetId="32" r:id="rId32"/>
    <s:sheet name="Acquisitions and Divestitures (" sheetId="33" r:id="rId33"/>
    <s:sheet name="Fair Value Accounting (Tables)" sheetId="34" r:id="rId34"/>
    <s:sheet name="Segment Information (Tables)" sheetId="35" r:id="rId35"/>
    <s:sheet name="Railcar Leasing and Managemen36" sheetId="36" r:id="rId36"/>
    <s:sheet name="Derivative Instruments (Tables)" sheetId="37" r:id="rId37"/>
    <s:sheet name="Property, Plant, and Equipment " sheetId="38" r:id="rId38"/>
    <s:sheet name="Goodwill (Tables)" sheetId="39" r:id="rId39"/>
    <s:sheet name="Warranties (Tables)" sheetId="40" r:id="rId40"/>
    <s:sheet name="Debt (Tables)" sheetId="41" r:id="rId41"/>
    <s:sheet name="Other, Net (Tables)" sheetId="42" r:id="rId42"/>
    <s:sheet name="Income Taxes (Tables)" sheetId="43" r:id="rId43"/>
    <s:sheet name="Employee Retirement Plans (Tabl" sheetId="44" r:id="rId44"/>
    <s:sheet name="Accumulated Other Comprehensi45" sheetId="45" r:id="rId45"/>
    <s:sheet name="Stock-Based Compensation (Table" sheetId="46" r:id="rId46"/>
    <s:sheet name="Earnings Per Common Share (Tabl" sheetId="47" r:id="rId47"/>
    <s:sheet name="Financial Statements for Guar48" sheetId="48" r:id="rId48"/>
    <s:sheet name="Selected Quarterly Financial 49" sheetId="49" r:id="rId49"/>
    <s:sheet name="Summary of Significant Accoun50" sheetId="50" r:id="rId50"/>
    <s:sheet name="Acquisitions and Divestitures51" sheetId="51" r:id="rId51"/>
    <s:sheet name="Acquisitions and Divestitures52" sheetId="52" r:id="rId52"/>
    <s:sheet name="Acquisitions and Divestitures53" sheetId="53" r:id="rId53"/>
    <s:sheet name="Acquisitions and Divestitures54" sheetId="54" r:id="rId54"/>
    <s:sheet name="Acquisitions and Divestitures55" sheetId="55" r:id="rId55"/>
    <s:sheet name="Acquisitions and Divestitures56" sheetId="56" r:id="rId56"/>
    <s:sheet name="Acquisitions and Divestitures57" sheetId="57" r:id="rId57"/>
    <s:sheet name="Acquisitions and Divestitures58" sheetId="58" r:id="rId58"/>
    <s:sheet name="Fair Value Accounting (Details)" sheetId="59" r:id="rId59"/>
    <s:sheet name="Fair Value Accounting (Details " sheetId="60" r:id="rId60"/>
    <s:sheet name="Segment Information (Details)" sheetId="61" r:id="rId61"/>
    <s:sheet name="Segment Information (Details 2 " sheetId="62" r:id="rId62"/>
    <s:sheet name="Partially-Owned Leasing Subsi63" sheetId="63" r:id="rId63"/>
    <s:sheet name="Railcar Leasing and Managemen64" sheetId="64" r:id="rId64"/>
    <s:sheet name="Railcar Leasing and Managemen65" sheetId="65" r:id="rId65"/>
    <s:sheet name="Railcar Leasing and Managemen66" sheetId="66" r:id="rId66"/>
    <s:sheet name="Railcar Leasing and Managemen67" sheetId="67" r:id="rId67"/>
    <s:sheet name="Railcar Leasing and Managemen68" sheetId="68" r:id="rId68"/>
    <s:sheet name="Railcar Leasing and Managemen69" sheetId="69" r:id="rId69"/>
    <s:sheet name="Railcar Leasing and Managemen70" sheetId="70" r:id="rId70"/>
    <s:sheet name="Derivative Instruments (Details" sheetId="71" r:id="rId71"/>
    <s:sheet name="Derivative Instruments (Detai72" sheetId="72" r:id="rId72"/>
    <s:sheet name="Derivative Instruments (Detai73" sheetId="73" r:id="rId73"/>
    <s:sheet name="Property, Plant, and Equipmen74" sheetId="74" r:id="rId74"/>
    <s:sheet name="Property, Plant, and Equipmen75" sheetId="75" r:id="rId75"/>
    <s:sheet name="Goodwill (Details)" sheetId="76" r:id="rId76"/>
    <s:sheet name="Warranties (Details)" sheetId="77" r:id="rId77"/>
    <s:sheet name="Debt (Details)" sheetId="78" r:id="rId78"/>
    <s:sheet name="Debt (Details 2)" sheetId="79" r:id="rId79"/>
    <s:sheet name="Debt (Details 3)" sheetId="80" r:id="rId80"/>
    <s:sheet name="Debt (Details Textual)" sheetId="81" r:id="rId81"/>
    <s:sheet name="Other, Net (Details)" sheetId="82" r:id="rId82"/>
    <s:sheet name="Income Taxes (Details)" sheetId="83" r:id="rId83"/>
    <s:sheet name="Income Taxes (Details 2)" sheetId="84" r:id="rId84"/>
    <s:sheet name="Income Taxes (Details 3)" sheetId="85" r:id="rId85"/>
    <s:sheet name="Income Taxes (Details 4)" sheetId="86" r:id="rId86"/>
    <s:sheet name="Income Taxes (Details Textual)" sheetId="87" r:id="rId87"/>
    <s:sheet name="Employee Retirement Plans (Deta" sheetId="88" r:id="rId88"/>
    <s:sheet name="Employee Retirement Plans (De89" sheetId="89" r:id="rId89"/>
    <s:sheet name="Employee Retirement Plans (De90" sheetId="90" r:id="rId90"/>
    <s:sheet name="Employee Retirement Plans (De91" sheetId="91" r:id="rId91"/>
    <s:sheet name="Employee Retirement Plans (De92" sheetId="92" r:id="rId92"/>
    <s:sheet name="Employee Retirement Plans (De93" sheetId="93" r:id="rId93"/>
    <s:sheet name="Employee Retirement Plans (De94" sheetId="94" r:id="rId94"/>
    <s:sheet name="Employee Retirement Plans (De95" sheetId="95" r:id="rId95"/>
    <s:sheet name="Accumulated Other Comprehensi96" sheetId="96" r:id="rId96"/>
    <s:sheet name="Stock-Based Compensation (Detai" sheetId="97" r:id="rId97"/>
    <s:sheet name="Stock-Based Compensation (Det98" sheetId="98" r:id="rId98"/>
    <s:sheet name="Stock-Based Compensation (Det99" sheetId="99" r:id="rId99"/>
    <s:sheet name="Earnings Per Common Share (Deta" sheetId="100" r:id="rId100"/>
    <s:sheet name="Commitments and Contingencies (" sheetId="101" r:id="rId101"/>
    <s:sheet name="Financial Statements for Gua102" sheetId="102" r:id="rId102"/>
    <s:sheet name="Financial Statements for Gua103" sheetId="103" r:id="rId103"/>
    <s:sheet name="Financial Statements for Gua104" sheetId="104" r:id="rId104"/>
    <s:sheet name="Financial Statements for Gua105" sheetId="105" r:id="rId105"/>
    <s:sheet name="Selected Quarterly Financial106" sheetId="106" r:id="rId106"/>
  </s:sheets>
  <s:definedNames/>
  <s:calcPr calcId="124519" calcMode="auto" fullCalcOnLoad="1"/>
</s:workbook>
</file>

<file path=xl/sharedStrings.xml><?xml version="1.0" encoding="utf-8"?>
<sst xmlns="http://schemas.openxmlformats.org/spreadsheetml/2006/main" uniqueCount="1269">
  <si>
    <t>Document and Entity Information - USD ($) $ in Millions</t>
  </si>
  <si>
    <t>12 Months Ended</t>
  </si>
  <si>
    <t>Dec. 31, 2015</t>
  </si>
  <si>
    <t>Jan. 31, 2016</t>
  </si>
  <si>
    <t>Jun. 30, 2015</t>
  </si>
  <si>
    <t>Document and Entity Information [Abstract]</t>
  </si>
  <si>
    <t>Entity Registrant Name</t>
  </si>
  <si>
    <t>TRINITY INDUSTRIES INC</t>
  </si>
  <si>
    <t>Entity Central Index Key</t>
  </si>
  <si>
    <t>Document Type</t>
  </si>
  <si>
    <t>10-K</t>
  </si>
  <si>
    <t>Document Period End Date</t>
  </si>
  <si>
    <t>Dec. 31,
		2015</t>
  </si>
  <si>
    <t>Amendment Flag</t>
  </si>
  <si>
    <t>false</t>
  </si>
  <si>
    <t>Document Fiscal Year Focus</t>
  </si>
  <si>
    <t>Document Fiscal Period</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4</t>
  </si>
  <si>
    <t>Dec. 31, 2013</t>
  </si>
  <si>
    <t>Revenues:</t>
  </si>
  <si>
    <t>Total revenues</t>
  </si>
  <si>
    <t>Cost of revenues:</t>
  </si>
  <si>
    <t>Total cost of revenues</t>
  </si>
  <si>
    <t>Selling, engineering, and administrative expenses:</t>
  </si>
  <si>
    <t>Total selling, engineering, and administrative expenses</t>
  </si>
  <si>
    <t>Gains on disposition of property:</t>
  </si>
  <si>
    <t>Net gains on railcar lease fleet sales owned more than one year at the time of sale</t>
  </si>
  <si>
    <t>Other</t>
  </si>
  <si>
    <t>Total gains on disposition of property</t>
  </si>
  <si>
    <t>Total operating profit</t>
  </si>
  <si>
    <t>Other (income) expense:</t>
  </si>
  <si>
    <t>Interest income</t>
  </si>
  <si>
    <t>Interest expense</t>
  </si>
  <si>
    <t>Other, net</t>
  </si>
  <si>
    <t>Total other (income) expense</t>
  </si>
  <si>
    <t>Income from continuing operations before income taxes</t>
  </si>
  <si>
    <t>Provision (benefit) for income taxes:</t>
  </si>
  <si>
    <t>Current</t>
  </si>
  <si>
    <t>Deferred</t>
  </si>
  <si>
    <t>Total provision for income taxes</t>
  </si>
  <si>
    <t>Net income from continuing operations</t>
  </si>
  <si>
    <t>Discontinued operations:</t>
  </si>
  <si>
    <t>Gain on sale of discontinued operations, net of provision for income taxes of $-, $-, and $5.4</t>
  </si>
  <si>
    <t>Loss from discontinued operations, net of benefit for income taxes of $-, $-, and $(0.8)</t>
  </si>
  <si>
    <t>Net income</t>
  </si>
  <si>
    <t>Net income attributable to noncontrolling interest</t>
  </si>
  <si>
    <t>Net income attributable to Trinity Industries, Inc.</t>
  </si>
  <si>
    <t>Basic:</t>
  </si>
  <si>
    <t>Continuing operations (in dollars per share)</t>
  </si>
  <si>
    <t>Discontinued operations (in dollars per share)</t>
  </si>
  <si>
    <t>Basic (in dollars per share)</t>
  </si>
  <si>
    <t>Diluted:</t>
  </si>
  <si>
    <t>Diluted (in dollars per share)</t>
  </si>
  <si>
    <t>Weighted average number of shares outstanding:</t>
  </si>
  <si>
    <t>Basic (in shares)</t>
  </si>
  <si>
    <t>Diluted (in shares)</t>
  </si>
  <si>
    <t>Dividends declared per common share (in dollars per share)</t>
  </si>
  <si>
    <t>Manufacturing</t>
  </si>
  <si>
    <t>Leasing</t>
  </si>
  <si>
    <t>Consolidated Statements of Operations (Parenthetical) - USD ($) $ in Millions</t>
  </si>
  <si>
    <t>Income Statement [Abstract]</t>
  </si>
  <si>
    <t>Provision for income taxes related to gain on sale of discontinued operations</t>
  </si>
  <si>
    <t>Benefit for income taxes related to loss from discontinued operations</t>
  </si>
  <si>
    <t>Consolidated Statements of Comprehensive Income - USD ($) $ in Millions</t>
  </si>
  <si>
    <t>Statement of Comprehensive Income [Abstract]</t>
  </si>
  <si>
    <t>Derivative financial instruments:</t>
  </si>
  <si>
    <t>Unrealized gains/(losses) arising during the period, net of tax expense/ (benefit) of $(0.2), $(0.6), and $0.8</t>
  </si>
  <si>
    <t>Reclassification adjustments for losses included in net income, net of tax benefit of $3.4, $8.4, and $8.7</t>
  </si>
  <si>
    <t>Currency translation adjustment</t>
  </si>
  <si>
    <t>Defined benefit plans:</t>
  </si>
  <si>
    <t>Unrealized gains/(losses) arising during the period, net of tax expense/ (benefit) of $(3.4), $(26.7), and $31.0</t>
  </si>
  <si>
    <t>Amortization of net actuarial losses, net of tax benefit of $1.8, $0.8, and $1.9</t>
  </si>
  <si>
    <t>Total other comprehensive income (loss)</t>
  </si>
  <si>
    <t>Comprehensive income</t>
  </si>
  <si>
    <t>Less: comprehensive income attributable to noncontrolling interest</t>
  </si>
  <si>
    <t>Comprehensive income attributable to Trinity Industries, Inc.</t>
  </si>
  <si>
    <t>Consolidated Statements of Comprehensive Income (Parenthetical) - USD ($) $ in Millions</t>
  </si>
  <si>
    <t>Unrealized gains (losses) arising during the period, tax expense (benefit)</t>
  </si>
  <si>
    <t>Reclassification adjustments for losses included in net income, tax benefit</t>
  </si>
  <si>
    <t>Amortization of net actuarial losses, tax benefit</t>
  </si>
  <si>
    <t>Consolidated Balance Sheets - USD ($) $ in Millions</t>
  </si>
  <si>
    <t>ASSETS</t>
  </si>
  <si>
    <t>Cash and cash equivalents</t>
  </si>
  <si>
    <t>Short-term marketable securities</t>
  </si>
  <si>
    <t>Receivables, net of allowance for doubtful accounts of $11.1 and $4.5</t>
  </si>
  <si>
    <t>Income tax receivable</t>
  </si>
  <si>
    <t>Inventories:</t>
  </si>
  <si>
    <t>Raw materials and supplies</t>
  </si>
  <si>
    <t>Work in process</t>
  </si>
  <si>
    <t>Finished goods</t>
  </si>
  <si>
    <t>Inventory, net</t>
  </si>
  <si>
    <t>Restricted cash, including partially-owned subsidiaries of $89.9 and $91.9</t>
  </si>
  <si>
    <t>Property, plant, and equipment, at cost, including partially-owned subsidiaries of $2,078.9 and $2,073.6</t>
  </si>
  <si>
    <t>Less accumulated depreciation, including partially-owned subsidiaries of $412.5 and $356.2</t>
  </si>
  <si>
    <t>Property, plant, and equipment, net</t>
  </si>
  <si>
    <t>Goodwill</t>
  </si>
  <si>
    <t>Other assets</t>
  </si>
  <si>
    <t>Total assets</t>
  </si>
  <si>
    <t>LIABILITIES AND STOCKHOLDERS' EQUITY</t>
  </si>
  <si>
    <t>Accounts payable</t>
  </si>
  <si>
    <t>Accrued liabilities</t>
  </si>
  <si>
    <t>Debt:</t>
  </si>
  <si>
    <t>Recourse, net of unamortized discount of $44.2 and $60.0</t>
  </si>
  <si>
    <t>Non-recourse debt</t>
  </si>
  <si>
    <t>Total debt</t>
  </si>
  <si>
    <t>Deferred income</t>
  </si>
  <si>
    <t>Deferred income taxes</t>
  </si>
  <si>
    <t>Other liabilities</t>
  </si>
  <si>
    <t>Total liabilities</t>
  </si>
  <si>
    <t>Stockholders’ equity:</t>
  </si>
  <si>
    <t>Preferred stock – 1.5 shares authorized and unissued</t>
  </si>
  <si>
    <t>Common stock – shares authorized at December 31, 2015 - 400.0; at December 31, 2014 - 200.0; shares issued and outstanding at December 31, 2015 – 152.9; at December 31, 2014 – 155.7</t>
  </si>
  <si>
    <t>Capital in excess of par value</t>
  </si>
  <si>
    <t>Retained earnings</t>
  </si>
  <si>
    <t>Accumulated other comprehensive loss</t>
  </si>
  <si>
    <t>Treasury stock – shares at December 31, 2015 – 0.1; at December 31, 2014 – 0.1</t>
  </si>
  <si>
    <t>Total stockholders' equity</t>
  </si>
  <si>
    <t>Noncontrolling interest</t>
  </si>
  <si>
    <t>Total stockholders' equity, including portion attributable to noncontrolling interest</t>
  </si>
  <si>
    <t>Total liabilities and stockholders' equity</t>
  </si>
  <si>
    <t>Wholly-owned subsidiaries</t>
  </si>
  <si>
    <t>Partially-owned subsidiaries</t>
  </si>
  <si>
    <t>Consolidated Balance Sheets (Parenthetical) - USD ($) $ in Millions</t>
  </si>
  <si>
    <t>Receivables, allowance for doubtful accounts</t>
  </si>
  <si>
    <t>Restricted cash</t>
  </si>
  <si>
    <t>Property, plant and equipment, at cost</t>
  </si>
  <si>
    <t>Less: accumulated depreciation</t>
  </si>
  <si>
    <t>Unamortized discount on recourse debt</t>
  </si>
  <si>
    <t>Preferred stock, shares authorized</t>
  </si>
  <si>
    <t>Preferred stock, shares unissued</t>
  </si>
  <si>
    <t>Common stock, shares authorized</t>
  </si>
  <si>
    <t>Common stock, shares issued</t>
  </si>
  <si>
    <t>Common stock, shares outstanding</t>
  </si>
  <si>
    <t>Treasury stock, shares</t>
  </si>
  <si>
    <t>Consolidated Statements of Cash Flows - USD ($) $ in Millions</t>
  </si>
  <si>
    <t>Operating activities:</t>
  </si>
  <si>
    <t>Adjustments to reconcile net income to net cash provided by operating activities:</t>
  </si>
  <si>
    <t>Income from discontinued operations</t>
  </si>
  <si>
    <t>Depreciation and amortization</t>
  </si>
  <si>
    <t>Stock-based compensation expense</t>
  </si>
  <si>
    <t>Excess tax benefits from stock-based compensation</t>
  </si>
  <si>
    <t>Provision (benefit) for deferred income taxes</t>
  </si>
  <si>
    <t>Gains on disposition of property and other assets</t>
  </si>
  <si>
    <t>Non-cash interest expense</t>
  </si>
  <si>
    <t>Changes in assets and liabilities:</t>
  </si>
  <si>
    <t>(Increase) decrease in receivables</t>
  </si>
  <si>
    <t>(Increase) decrease in inventories</t>
  </si>
  <si>
    <t>(Increase) decrease in restricted cash</t>
  </si>
  <si>
    <t>(Increase) decrease in other assets</t>
  </si>
  <si>
    <t>Increase (decrease) in accounts payable</t>
  </si>
  <si>
    <t>Increase (decrease) in accrued liabilities</t>
  </si>
  <si>
    <t>Increase (decrease) in other liabilities</t>
  </si>
  <si>
    <t>Net cash provided by operating activities - continuing operations</t>
  </si>
  <si>
    <t>Net cash provided by operating activities - discontinued operations</t>
  </si>
  <si>
    <t>Net cash provided by operating activities</t>
  </si>
  <si>
    <t>Investing activities:</t>
  </si>
  <si>
    <t>(Increase) decrease in short-term marketable securities</t>
  </si>
  <si>
    <t>Proceeds from railcar lease fleet sales owned more than one year at the time of sale</t>
  </si>
  <si>
    <t>Proceeds from disposition of property and other assets</t>
  </si>
  <si>
    <t>Capital expenditures – leasing, net of sold lease fleet railcars owned one year or less with a net cost of $295.9, $350.2 and $49.4</t>
  </si>
  <si>
    <t>Capital expenditures – manufacturing and other</t>
  </si>
  <si>
    <t>Acquisitions, net of cash acquired</t>
  </si>
  <si>
    <t>Divestitures</t>
  </si>
  <si>
    <t>Net cash required by investing activities - continuing operations</t>
  </si>
  <si>
    <t>Net cash provided by investing activities - discontinued operations</t>
  </si>
  <si>
    <t>Net cash required by investing activities</t>
  </si>
  <si>
    <t>Financing activities:</t>
  </si>
  <si>
    <t>Proceeds from issuance of common stock, net</t>
  </si>
  <si>
    <t>Payments to retire debt</t>
  </si>
  <si>
    <t>Proceeds from issuance of debt</t>
  </si>
  <si>
    <t>Shares repurchased</t>
  </si>
  <si>
    <t>Dividends paid to common shareholders</t>
  </si>
  <si>
    <t>Purchase of shares to satisfy employee tax on vested stock</t>
  </si>
  <si>
    <t>Proceeds from sale of interests in partially-owned leasing subsidiaries</t>
  </si>
  <si>
    <t>Repurchase of noncontrolling interests in partially-owned leasing subsidiary</t>
  </si>
  <si>
    <t>Contributions from noncontrolling interest</t>
  </si>
  <si>
    <t>Distributions to noncontrolling interest</t>
  </si>
  <si>
    <t>Net cash provided (required) by financing activities - continuing</t>
  </si>
  <si>
    <t>Net cash provided (required) by financing activities - discontinued operations</t>
  </si>
  <si>
    <t>Net cash provided (required) by financing activities</t>
  </si>
  <si>
    <t>Net increase (decrease) in cash and cash equivalents</t>
  </si>
  <si>
    <t>Cash and cash equivalents at beginning of period</t>
  </si>
  <si>
    <t>Cash and cash equivalents at end of period</t>
  </si>
  <si>
    <t>Supplemental Cash Flow Information</t>
  </si>
  <si>
    <t>Interest paid</t>
  </si>
  <si>
    <t>Income tax payments made, net</t>
  </si>
  <si>
    <t>Consolidated Statements of Cash Flows (Parenthetical) - USD ($) $ in Millions</t>
  </si>
  <si>
    <t>Statement of Cash Flows [Abstract]</t>
  </si>
  <si>
    <t>Net cost of sold lease fleet railcars owned one year or less</t>
  </si>
  <si>
    <t>Consolidated Statements of Stockholders' Equity - USD ($) $ in Millions</t>
  </si>
  <si>
    <t>Total</t>
  </si>
  <si>
    <t>Common Stock</t>
  </si>
  <si>
    <t>Capital in Excess of Par Value</t>
  </si>
  <si>
    <t>Retained Earnings</t>
  </si>
  <si>
    <t>Accumulated Other Comprehensive Loss</t>
  </si>
  <si>
    <t>Treasury Stock</t>
  </si>
  <si>
    <t>Trinity Stockholders’ Equity</t>
  </si>
  <si>
    <t>Noncontrolling Interest</t>
  </si>
  <si>
    <t>Beginning balance at Dec. 31, 2012</t>
  </si>
  <si>
    <t>Beginning balance, shares at Dec. 31, 2012</t>
  </si>
  <si>
    <t>Increase (Decrease) in Stockholders' Equity [Roll Forward]</t>
  </si>
  <si>
    <t>Other comprehensive income (loss)</t>
  </si>
  <si>
    <t>Cash dividends on common stock</t>
  </si>
  <si>
    <t>Restricted shares, net</t>
  </si>
  <si>
    <t>Restricted shares, net, shares</t>
  </si>
  <si>
    <t>Shares repurchased, shares</t>
  </si>
  <si>
    <t>Stock options exercised</t>
  </si>
  <si>
    <t>Stock options exercised, shares</t>
  </si>
  <si>
    <t>Repurchase of interests in partially-owned leasing subsidiary</t>
  </si>
  <si>
    <t>Sale of interests in partially-owned leasing subsidiaries</t>
  </si>
  <si>
    <t>Ending balance at Dec. 31, 2013</t>
  </si>
  <si>
    <t>Ending balance, shares at Dec. 31, 2013</t>
  </si>
  <si>
    <t>Retirement of treasury stock</t>
  </si>
  <si>
    <t>Retirement of treasury stock, shares</t>
  </si>
  <si>
    <t>Stock split</t>
  </si>
  <si>
    <t>Stock split, shares</t>
  </si>
  <si>
    <t>Other, shares</t>
  </si>
  <si>
    <t>Ending balance at Dec. 31, 2014</t>
  </si>
  <si>
    <t>Ending balance, shares at Dec. 31, 2014</t>
  </si>
  <si>
    <t>Change in par value of common stock</t>
  </si>
  <si>
    <t>Ending balance at Dec. 31, 2015</t>
  </si>
  <si>
    <t>Ending balance, shares at Dec. 31, 2015</t>
  </si>
  <si>
    <t>Consolidated Statements of Stockholders' Equity (Parenthetical) - $ / shares</t>
  </si>
  <si>
    <t>May. 31, 2015</t>
  </si>
  <si>
    <t>Apr. 30, 2015</t>
  </si>
  <si>
    <t>Statement of Stockholders' Equity [Abstract]</t>
  </si>
  <si>
    <t>Common stock, par value (in dollars per share)</t>
  </si>
  <si>
    <t>Summary of Significant Accounting Policies</t>
  </si>
  <si>
    <t>Accounting Policies [Abstract]</t>
  </si>
  <si>
    <t>Summary of Significant Accounting Policies Principles of Consolidation The financial statements of Trinity Industries, Inc. and its consolidated subsidiaries (“Trinity”, “Company”, “we” or “our”) include the accounts of its wholly-owned subsidiaries and its partially-owned subsidiaries, TRIP Rail Holdings LLC ("TRIP Holdings") and RIV 2013 Rail Holdings LLC ("RIV 2013"), in which the Company has a controlling interest. All significant intercompany accounts and transactions have been eliminated. Stockholders' Equity On May 5, 2014 , the Company's Board of Directors authorized a 2 -for-1 stock split on its common shares in the form of a 100% stock dividend. The additional shares were distributed on June 19, 2014 , to shareholders of record at the close of business on June 5, 2014 . The stock split is reflected in the consolidated statement of stockholders' equity by the reclassification of $78.0 million from "Capital in Excess of Par Value" to "Common Stock" representing the par value of the additional shares issued. In December 2015 , the Company’s Board of Directors renewed its $250 million share repurchase program effective January 1, 2016 through December 31, 2017 . The new program replaced the previous program which expired on December 31, 2015 . Under the previous program, 3,947,320 shares were repurchased during the year ended December 31, 2015 , at a cost of $115.0 million . During the year ended December 31, 2014 , the Company repurchased 747,246 shares at a cost of $31.5 million . In May 2015 , the Company's stockholders approved amendments to the Company's Certificate of Incorporation increasing the number of authorized shares of common stock from 200 million to 400 million and reducing the par value of the Company's common stock to $0.01 per share from $1.00 per share. Revenue Recognition Revenues for contracts providing for a large number of units and few deliveries are recorded as the individual units are produced, inspected, and accepted by the customer as the risk of loss passes to the customer upon delivery acceptance on these contracts. This occurs primarily in the Rail and Inland Barge Groups. Revenue from rentals and operating leases, including contracts which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that have been owned for more than one year are recognized as a net gain or loss from the disposal of a long-term asset. Fees for shipping and handling are recorded as revenue. For all other products, we recognize revenue when products are shipped or services are provided. 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Financial Instruments The Company considers all highly liquid debt instruments to be either cash and cash equivalents if purchased with a maturity of three months or less, or short-term marketable securities if purchased with a maturity of more than three months and less than one year .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 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using level two inputs), receivables, and accounts payable are considered to be representative of their respective fair values. Inventories Inventories are valued at the lower of cost or market, with cost determined principally on the first in first out method. Market is replacement cost or net realizable value. Work in process and finished goods include material, labor, and overhead. Property, Plant, and Equipment Property, plant, and equipment are stated at cost and depreciated over their estimated useful lives using the straight-line method. The estimated useful lives are: buildings and improvements - 3 to 30 years ; leasehold improvements - the lesser of the term of the lease or 7 years ; machinery and equipment - 2 to 10 years ; information systems hardware and software - 2 to 5 years ; and railcars in our lease fleet - generally 35 years . The costs of ordinary maintenance and repair are charged to operating costs while renewals and major replacements are capitalized. Long-lived Assets The Company periodically evaluates the carrying value of long-lived assets to be held and used for potential impairment. The carrying value of long-lived assets to be held and used is considered impaired only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Based on the Company's evaluations, no impairment charges were determined to be necessary as of December 31, 2015 and 2014 . Goodwill and Intangible Assets Goodwill is required to be tested for impairment annually, or on an interim basis whenever events or circumstances change, indicating that the carrying amount of the goodwill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growth, discount rates and exit multiples. As of December 31, 2015 and 2014 , the Company's annual impairment test of goodwill was completed at the reporting unit level and no impairment charges were determined to be necessary. The net book value of intangible assets totaled $86.9 million as of December 31, 2015, and included intangible assets with defined useful lives of $50.3 million . Intangible assets with defined useful lives are amortized over their estimated useful lives ranging from 1 to 20 years and were also evaluated for potential impairment as of December 31, 2015 and 2014 . Restricted Cash Restricted cash consists of cash and cash equivalents that are held either as collateral for the Company's non-recourse debt and lease obligations or security for the performance of certain product sales agreements and as such are restricted in use. Insurance The Company is effectively self-insured for workers' compensation claims. A third party administrator is used to process claims. We accrue our workers' compensation liability based upon independent actuarial studies. Warranties Depending on the product, the Company provides warranties against materials and manufacturing defects generally ranging from one to five ye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Foreign Currency Translation Certai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nited States dollar. The functional currency of our Canadian operations is considered to be the Canadian dollar. Other Comprehensive Income (Loss) Other comprehensive net income (loss) consists of foreign currency translation adjustments, the effective unrealized gains and losses on the Company's derivative financial instruments, and the net actuarial gains and losses of the Company's defined benefit plans, the sum of which, along with net income (loss), constitutes comprehensive net income (loss). See Note 15 Accumulated Other Comprehensive Loss (“AOCL”). All components are shown net of tax. Recent Accounting Pronouncements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We are currently evaluating the impact this standard will have on our consolidated financial statements. In February 2015, the FASB issued Accounting Standards Update No. 2015-02, "Consolidation (Topic 810): Amendments to the Consolidation Analysis" ("ASU 2015-02") which updates the considerations on whether an entity should consolidate certain legal entities. The update removes the indefinite deferral of specialized guidance for certain investment funds and changes the way that entities evaluate limited partnerships and fees paid to service providers in the consolidation determination. ASU 2015-02 became effective for public companies during interim and annual reporting periods beginning after December 15, 2015 with early adoption permitted. Accordingly, the Company adopted this new standard on January 1, 2016. In April 2015, the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became effective for public companies during interim and annual reporting periods beginning after December 15, 2015 with early adoption permitted. The Company adopted this new standard as of December 31, 2015. Amounts previously reported have been adjusted to reflect this change. In September 2015, the FASB issued Accounting Standards Update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became effective for public companies during interim and annual reporting periods beginning after December 15, 2015 with early adoption permitted. Accordingly, the Company adopted this new standard on January 1, 2016.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s and Divestitures</t>
  </si>
  <si>
    <t>Business Combinations [Abstract]</t>
  </si>
  <si>
    <t>Acquisitions and Divestitures The Company's acquisition and divestiture activities are summarized below: Year Ended December 31, 2015 2014 2013 (in millions) Acquisitions: Purchase price $ 46.2 $ 720.9 $ 125.2 Net cash paid $ 46.2 $ 714.4 $ 73.2 Goodwill recorded $ — $ 495.0 $ 37.0 Divestitures: Proceeds $ 51.3 $ — $ 35.6 Gain recognized $ 8.3 $ — $ 12.5 Goodwill charged off $ 17.3 $ — $ 4.8 In March 2015 , we completed the acquisition of the assets of a lightweight aggregates business in our Construction Products Group with facilities located in Louisiana, Alabama, and Arkansas. As of December 31, 2015 , the acquisition was recorded based on a preliminary valuation of the acquired assets and liabilities at their acquisition date fair value using level three inputs. Such assets and liabilities were not significant in relation to assets and liabilities at the consolidated or segment level. See Note 3 Fair Value Accounting for a discussion of inputs in determining fair value. The revenue and operating profit of the acquisition were not significant to the Company's consolidated statement of operations for the years end December 31, 2015 and 2014. In June 2015, we sold the assets of our galvanizing business which included six facilities in Texas, Mississippi, and Louisiana, recognizing a gain of $8.3 million which is included in other gains on dispositions of property in the accompanying consolidated statements of operations. The assets and results of operations for this divestiture were included in the Construction Products Group. Acquisition of Meyer Steel Structures In August 2014, Trinity acquired the assets of Meyer Steel Structures ("Meyer"). Meyer is one of North America's leading providers of tubular steel structures for electricity transmission and distribution and is included in the Company's Energy Equipment Group. For the year ended December 31, 2014 , the Company incurred $8.7 million in acquisition-related transaction costs which have been expensed in our Corporate segment and $1.5 million in non-recurring additional state income tax expense included in our consolidated provision for income taxes. The following table represents our final purchase price allocation using level three inputs (in millions): Accounts receivable $ 29.4 Inventories 35.2 Property, plant, and equipment 70.5 Goodwill 410.2 Other assets 76.0 Accounts payable (15.4 ) Accrued liabilities (10.3 ) Total net assets acquired $ 595.6 Level three inputs are those that reflect our estimates about the assumptions market participants would use in determining the fair value of the asset or liability based on the best information available in the circumstances. Valuation techniques for assets and liabilities measured using level three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Goodwill, all tax-deductible, was primarily related to the value of Meyer's market position and its existing workforce. Based on our final valuation, other assets include intangibles arising from the Meyer acquisition as follows: December 31, Weighted average useful life (in millions) Customer relationships $ 35.3 10.5 years Trademarks/trade names 34.1 Indefinite Technology 5.6 5.0 years $ 75.0 In addition to Meyer, during the year ended December 31, 2014 , we completed the acquisition of three businesses in our Energy Equipment Group located in the U.S. and Canada and one business in our Construction Products Group located in the U.S. The operating results of our 2014 acquisitions, as summarized in the following table, are included in the consolidated statements of operations from their date of acquisition, exclude transaction-related acquisition costs that are included in the Corporate segment, and include additional amortization expense resulting from the preliminary purchase price allocation: Year Ended (in millions) Revenues $ 187.4 Operating profit $ 2.4 The following table represents the pro-forma consolidated operating results of the Company as if our 2014 acquisitions had been acquired on January 1, 2013. The pro-forma information should not be considered indicative of the results that would have occurred if the acquisitions had been completed on January 1, 2013, nor is such pro-forma information necessarily indicative of future results. Year Ended December 31, 2014 Year Ended December 31, 2013 (in millions) Revenues $ 6,369.8 $ 4,830.8 Operating profit $ 1,274.4 $ 834.1 The aggregate purchase price related to our acquisition activity for the years ended December 31, 2015, 2014, and 2013 by segment follows: Year ended December 31, 2015 2014 2013 (in millions) Rail Group $ — $ — $ 23.1 Construction Products Group 46.2 6.1 74.2 Energy Equipment Group — 714.8 27.9 $ 46.2 $ 720.9 $ 125.2 Discontinued operation - Ready-Mix Concrete Operations During the year ended December 31, 2013, the Company sold its remaining ready-mix concrete operations in exchange for certain aggregates operations in Texas, Colorado, and California. The fair value of the proceeds received in exchange for the divested operations was based on the Company’s estimate of fair value of the operations disposed using a discounted cash flow analysis. A gain of $12.5 million was recognized based on the fair value of the proceeds less the assets’ carrying amounts and certain transaction costs. The divestiture of our ready-mix concrete operations has been accounted for and reported as a discontinued operation. Condensed results of operations for the ready-mix concrete operations for the years ended December 31, 2015, 2014, and 2013 are as follows: Year Ended December 31, 2015 2014 2013 (in millions) Revenues $ — $ — $ 31.6 Loss from discontinued operations before income taxes $ — $ — $ (1.6 ) Benefit for income taxes — — (0.8 ) Net loss from discontinued operations $ — $ — $ (0.8 )</t>
  </si>
  <si>
    <t>Fair Value Accounting</t>
  </si>
  <si>
    <t>Fair Value Disclosures [Abstract]</t>
  </si>
  <si>
    <t>Fair Value Accounting Assets and liabilities measured at fair value on a recurring basis are summarized below: Fair Value Measurement as of December 31, 2015 Level 1 Level 2 Level 3 Total (in millions) Assets: Cash equivalents $ 174.0 $ — $ — $ 174.0 Restricted cash 195.8 — — 195.8 Total assets $ 369.8 $ — $ — $ 369.8 Liabilities: Interest rate hedge: (1) Partially-owned subsidiaries $ — $ 1.6 $ — $ 1.6 Fuel derivative instruments (1) — 0.8 — 0.8 Total liabilities $ — $ 2.4 $ — $ 2.4 Fair Value Measurement as of December 31, 2014 Level 1 Level 2 Level 3 Total (in millions) Assets: Cash equivalents $ 415.2 $ — $ — $ 415.2 Restricted cash 234.7 — — 234.7 Total assets $ 649.9 $ — $ — $ 649.9 Liabilities: Interest rate hedges: (1) Wholly-owned subsidiaries $ — $ 6.4 $ — $ 6.4 Partially-owned subsidiaries — 2.0 — 2.0 Fuel derivative instruments (1) — 2.1 — 2.1 Total liabilities $ — $ 10.5 $ — $ 10.5 (1) Included in accrued liabilities on the consolidated balance sheet.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nd restricted cash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fuel derivative instruments, which are commodity swaps, are valued using energy and commodity market data. Interest rate hedges are valued at exit prices obtained from each counterparty. See Note 7 Derivative Instruments and Note 11 Debt. Level 3 – This level is defined as unobservable inputs that are supported by little or no market activity and that are significant to the fair value of the assets or liabilities. The carrying amounts and estimated fair values of our long-term debt are as follows: December 31, 2015 December 31, 2014 Carrying Value Estimated Fair Value Carrying Value Estimated Fair Value (in millions) Recourse: Senior notes $ 399.6 $ 370.3 $ 399.6 $ 387.0 Convertible subordinated notes 449.4 534.8 449.5 593.9 Less: unamortized discount (43.8 ) (59.6 ) 405.6 389.9 Capital lease obligations 35.8 35.8 39.1 39.1 Other 0.5 0.5 0.7 0.7 841.5 941.4 829.3 1,020.7 Less: unamortized debt issuance costs (4.8 ) (5.7 ) 836.7 823.6 Non-recourse: 2006 secured railcar equipment notes 204.1 218.2 223.0 245.6 Promissory notes — — 363.9 362.7 2009 secured railcar equipment notes 179.2 207.2 188.8 227.7 2010 secured railcar equipment notes 296.2 314.2 311.5 344.0 TILC warehouse facility 264.3 264.3 120.6 120.6 TRL 2012 secured railcar equipment notes (RIV 2013) 449.1 436.9 472.2 470.3 TRIP Master Funding secured railcar equipment notes (TRIP Holdings) 997.8 1,039.5 1,043.7 1,121.4 2,390.7 2,480.3 2,723.7 2,892.3 Less: unamortized debt issuance costs (32.0 ) (32.8 ) 2,358.7 2,690.9 Total $ 3,195.4 $ 3,421.7 $ 3,514.5 $ 3,913.0 The estimated fair value of our senior notes and convertible subordinated notes were based on a quoted market price in a market with little activity as of December 31, 2015 and 2014 , respectively ( Level 2 input). The estimated fair values of our 2006 , 2009 , 2010 , and 2012 secured railcar equipment notes, promissory notes, and TRIP Rail Master Funding LLC (“TRIP Master Funding”) secured railcar equipment notes are based on our estimate of their fair value as of December 31, 2015 and 2014 , respectively. These values were determined by discounting their future cash flows at the current market interest rate ( Level 3 inputs). The carrying value of our Trinity Industries Leasing Company (“TILC”) warehouse facility approximates fair value because the interest rate adjusts to the market interest rate ( Level 3 input). The fair values of all other financial instruments are estimated to approximate carrying value. See Note 11 Debt for a description of the Company's long-term debt.</t>
  </si>
  <si>
    <t>Segment Information</t>
  </si>
  <si>
    <t>Segment Reporting [Abstract]</t>
  </si>
  <si>
    <t>Segment Information The Company reports operating results in five principal business segments: (1) the Rail Group, which manufactures and sells railcars and related parts, components, and maintenance services; (2) the Construction Products Group, which manufactures and sells highway products and other primarily-steel products and services for infrastructure-related projects, and produces and sells aggregates; (3) the Inland Barge Group, which manufactures and sells barges and related products for inland waterway services; (4) the Energy Equipment Group, which manufactures and sells products for energy-related businesses, including structural wind towers, steel utility structures for electricity transmission and distribution, storage and distribution containers, and tank heads for pressure and non-pressure vessels; and (5) the Railcar Leasing and Management Services Group (“Leasing Group”), which owns and operates a fleet of railcars as well as provides third-party fleet leasing, management, maintenance, and administrative services. The segment All Other includes our captive insurance and transportation companies; legal, environmental, and maintenance costs associated with non-operating facilities; and other peripheral businesses. Gains and losses from the sale of property, plant, and equipment related to manufacturing and dedicated to the specific manufacturing operations of a particular segment are included in the operating profit of that respective segment. Gains and losses from the sale of property, plant, and equipment that can be utilized by multiple segments are included in operating profit of the All Other segment. Sales and related net profits ("deferred profit") from the Rail Group to the Leasing Group are recorded in the Rail Group and eliminated in consolidation and reflected in the "Eliminations - Lease subsidiary" line in the table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the Company's original manufacturing cost of the railcars. Sales of railcars from the lease fleet are included in the Leasing Group, with related gains and losses computed based on the net book value of the original manufacturing cost of the railcars. Asset balances previously reported have been adjusted to reflect the adoption of ASU 2015-03 requiring debt issuance costs in financial statements to be presented as a direct deduction from the related debt liability rather than as an asset. See Note 1 Summary of Significant Accounting Policies. The financial information from continuing operations for these segments is shown in the tables below. We operate principally in North America. Year Ended December 31, 2015 Revenues Operating Profit (Loss) Assets Depreciation &amp; Amortization Capital Expenditures External Intersegment Total (in millions) Rail Group $ 3,236.2 $ 1,225.6 $ 4,461.8 $ 931.6 $ 1,245.3 $ 38.8 $ 84.0 Construction Products Group 520.6 12.0 532.6 54.5 445.1 24.1 28.1 Inland Barge Group 652.9 — 652.9 117.0 157.7 10.5 5.8 Energy Equipment Group 883.6 230.1 1,113.7 150.9 1,118.3 38.2 53.5 Railcar Leasing and Management Services Group 1,091.6 13.2 1,104.8 606.2 5,358.2 142.3 833.8 All Other 7.8 104.5 112.3 (8.2 ) 64.2 4.8 9.8 Segment Totals before Eliminations and Corporate 6,392.7 1,585.4 7,978.1 1,852.0 8,388.8 258.7 1,015.0 Corporate — — — (152.6 ) 1,175.6 7.8 14.8 Eliminations – Lease subsidiary — (1,164.4 ) (1,164.4 ) (259.6 ) (673.0 ) — — Eliminations – Other — (421.0 ) (421.0 ) (0.9 ) (5.5 ) (0.1 ) — Consolidated Total $ 6,392.7 $ — $ 6,392.7 $ 1,438.9 $ 8,885.9 $ 266.4 $ 1,029.8 Year Ended December 31, 2014 Revenues Operating Profit (Loss) Assets Depreciation &amp; Amortization Capital Expenditures External Intersegment Total (in millions) Rail Group $ 3,077.6 $ 739.2 $ 3,816.8 $ 724.1 $ 1,322.4 $ 32.7 $ 98.3 Construction Products Group 546.1 5.6 551.7 65.4 459.3 22.7 37.1 Inland Barge Group 638.5 — 638.5 114.4 177.1 9.3 9.7 Energy Equipment Group 796.0 196.3 992.3 108.1 1,160.0 33.0 56.0 Railcar Leasing and Management Services Group 1,106.4 11.9 1,118.3 516.3 4,939.1 130.0 245.3 All Other 5.4 105.0 110.4 (25.6 ) 56.3 9.6 9.3 Segment Totals before Eliminations and Corporate 6,170.0 1,058.0 7,228.0 1,502.7 8,114.2 237.3 455.7 Corporate — — — (119.0 ) 1,141.6 7.4 8.9 Eliminations – Lease subsidiary — (710.1 ) (710.1 ) (133.1 ) (557.2 ) — — Eliminations – Other — (347.9 ) (347.9 ) 0.4 (3.3 ) (0.1 ) — Consolidated Total $ 6,170.0 $ — $ 6,170.0 $ 1,251.0 $ 8,695.3 $ 244.6 $ 464.6 Year Ended December 31, 2013 Revenues Operating Profit (Loss) Assets Depreciation &amp; Amortization Capital Expenditures External Intersegment Total (in millions) Rail Group $ 2,093.5 $ 774.0 $ 2,867.5 $ 489.7 $ 1,063.9 $ 27.2 $ 42.4 Construction Products Group 508.6 16.4 525.0 52.6 464.6 20.9 17.1 Inland Barge Group 576.6 0.1 576.7 96.0 170.3 8.1 18.4 Energy Equipment Group 536.5 128.9 665.4 61.4 359.6 18.2 41.5 Railcar Leasing and Management Services Group 645.4 — 645.4 296.8 4,990.3 129.0 581.1 All Other 4.7 81.9 86.6 (13.7 ) 49.8 3.7 4.4 Segment Totals before Eliminations and Corporate 4,365.3 1,001.3 5,366.6 982.8 7,098.5 207.1 704.9 Corporate — — — (73.4 ) 728.7 4.5 26.1 Eliminations – Lease subsidiary — (756.5 ) (756.5 ) (135.4 ) (549.7 ) — — Eliminations – Other — (244.8 ) (244.8 ) (1.1 ) (3.0 ) (0.1 ) — Consolidated Total $ 4,365.3 $ — $ 4,365.3 $ 772.9 $ 7,274.5 $ 211.5 $ 731.0 Corporate assets are composed of cash and cash equivalents, short-term marketable securities, notes receivable, certain property, plant, and equipment, and other assets. Capital expenditures do not include business acquisitions. Revenues and operating profit for our Mexico operations for the years ended December 31, 2015 , 2014 , and 2013 are presented below. Our Canadian operations were not significant in relation to the consolidated financial statements. Year Ended December 31, 2015 2014 2013 (in millions) Mexico: Revenues: External $ 106.0 $ 130.4 $ 133.5 Intercompany 230.6 217.6 158.5 $ 336.6 $ 348.0 $ 292.0 Operating profit $ 77.1 $ 16.8 $ 4.0 Total assets and long-lived assets for our Mexico operations as of December 31, 2015 and 2014 are presented below: Total Assets Long-Lived Assets December 31, 2015 2014 2015 2014 (in millions) Mexico $ 318.5 $ 339.0 $ 207.5 $ 189.4</t>
  </si>
  <si>
    <t>Partially-Owned Leasing Subsidiaries</t>
  </si>
  <si>
    <t>Noncontrolling Interest [Abstract]</t>
  </si>
  <si>
    <t>Partially-Owned Leasing Subsidiaries The Company, through its wholly-owned subsidiary, TILC, formed two subsidiaries, TRIP Holdings and RIV 2013, for the purpose of providing railcar leasing in North America. Each of TRIP Holdings and RIV 2013 are direct, partially-owned subsidiaries of TILC in which the Company has a controlling interest. Each is governed by a seven -member board of representatives, two of whom are designated by TILC. TILC is the agent of each of TRIP Holdings and RIV 2013 and as such, has been delegated the authority, power, and discretion to take certain actions on behalf of the respective companies. At December 31, 2015 , the Company's carrying value of its investment in TRIP Holdings and RIV 2013 totaled $224.4 million representing the Company's weighted average 39% ownership interest. The remaining 61% weighted average interest is owned by third-party investor-owned funds. The Company's investments in its partially-owned leasing subsidiaries are eliminated in consolidation. Each of TRIP Holdings and RIV 2013 has wholly-owned subsidiaries that are the owners of railcars acquired from the Company's Rail and Leasing Groups. These wholly-owned subsidiaries are TRIP Master Funding (wholly-owned by TRIP Holdings) and Trinity Rail Leasing 2012 LLC ("TRL 2012", wholly-owned by RIV 2013). Railcar purchases were funded by secured borrowings and capital contributions from TILC and third-party equity investors. TILC is the contractual servicer for TRIP Master Funding and TRL 2012, with the authority to manage and service each entity's owned railcars. The Company's controlling interest in each of TRIP Holdings and RIV 2013 results from its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the partially-owned subsidiaries' (or their respective subsidiaries') debt agreements, guarantee any railcar residual values, shield any parties from losses, or guarantee minimum yields.The assets of each of TRIP Master Funding and TRL 2012 may only be used to satisfy the particular subsidiary's liabilities, and the creditors of each of TRIP Master Funding and TRL 2012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P Master Funding and TRL 2012 and has the potential to earn certain incentive fees. With respect to TRIP Holdings as of December 31, 2015 , TILC has a commitment that expires in May 2016 to provide additional equity funding of up to $5.7 million for the purchase of railcars and satisfaction of certain other liabilities of TRIP Holdings. The third-party equity investors in TRIP Holdings have a similar commitment that expires in May 2016 to provide up to $12.9 million of additional equity funding. TILC and the third-party equity investors may have additional commitments to provide equity funding to TRIP Holdings that expire in May 2019 contingent upon certain returns on investment in TRIP Holdings and other conditions being met. There are no remaining equity commitments with respect to RIV 2013. See Note 11 Debt regarding the debt of TRIP Holdings and RIV 2013 and their respective subsidiaries.</t>
  </si>
  <si>
    <t>Railcar Leasing and Management Services Group</t>
  </si>
  <si>
    <t>Leases [Abstract]</t>
  </si>
  <si>
    <t>Railcar Leasing and Management Services Group The Railcar Leasing and Management Services Group owns and operates a fleet of railcars as well as provides third-party fleet management, maintenance, and leasing services. Selected consolidating financial information for the Leasing Group is as follows: December 31, 2015 Leasing Group Wholly- Owned Subsidiaries Partially- Owned Subsidiaries Manufacturing/ Corporate Total (in millions) Cash, cash equivalents, and short-term marketable securities $ 3.8 $ — $ 867.1 $ 870.9 Property, plant, and equipment, net $ 3,126.3 $ 1,938.6 $ 956.1 $ 6,021.0 Net deferred profit on railcars sold to the Leasing Group (673.0 ) Consolidated property, plant, and equipment, net $ 5,348.0 Restricted cash $ 105.9 $ 89.9 $ — $ 195.8 Debt: Recourse $ 35.8 $ — $ 849.9 $ 885.7 Less: unamortized discount — — (44.2 ) (44.2 ) Less: unamortized debt issuance costs (0.1 ) — (4.7 ) (4.8 ) 35.7 — 801.0 836.7 Non-recourse 943.8 1,446.9 — 2,390.7 Less: unamortized debt issuance costs (15.1 ) (16.9 ) — (32.0 ) 928.7 1,430.0 — 2,358.7 Total debt $ 964.4 $ 1,430.0 $ 801.0 $ 3,195.4 Net deferred tax liabilities $ 746.0 $ 1.4 $ (12.6 ) $ 734.8 December 31, 2014 Leasing Group Wholly- Owned Subsidiaries Partially- Owned Subsidiaries Manufacturing/ Corporate Total (in millions) Cash, cash equivalents, and short-term marketable securities $ 11.9 $ — $ 951.0 $ 962.9 Property, plant, and equipment, net $ 2,599.2 $ 1,999.9 $ 861.0 $ 5,460.1 Net deferred profit on railcars sold to the Leasing Group (557.2 ) Consolidated property, plant, and equipment, net $ 4,902.9 Restricted cash $ 142.8 $ 91.9 $ — $ 234.7 Debt: Recourse $ 39.1 $ — $ 850.2 $ 889.3 Less: unamortized discount — — (60.0 ) (60.0 ) Less: unamortized debt issuance costs (0.2 ) — (5.5 ) (5.7 ) 38.9 — 784.7 823.6 Non-recourse 1,207.8 1,515.9 — 2,723.7 Less: unamortized debt issuance costs (13.8 ) (19.0 ) — (32.8 ) 1,194.0 1,496.9 — 2,690.9 Total debt $ 1,232.9 $ 1,496.9 $ 784.7 $ 3,514.5 Net deferred tax liabilities $ 658.2 $ 0.9 $ (44.1 ) $ 615.0 Net deferred profit on railcars sold to the Leasing Group consists of intersegment profit that is eliminated in consolidation and is, therefore, not allocated to an operating segment. See Note 5 Partially-Owned Leasing Subsidiaries and Note 11 Debt for a further discussion regarding the Company’s investment in its partially-owned leasing subsidiaries and the related indebtedness. Debt balances previously reported have been adjusted to reflect the adoption of ASU 2015-03 requiring debt issuance costs in financial statements to be presented as a direct deduction from the related debt liability rather than as an asset. See Note 1 Summary of Significant Accounting Policies. Year Ended December 31, Percent Change 2015 2014 2013 2015 versus 2014 2014 versus 2013 ($ in millions) Revenues: Leasing and management $ 699.9 $ 632.0 $ 586.9 10.7 % 7.7 % Sale of railcars owned one year or less at the time of sale 404.9 486.3 58.5 Total revenues $ 1,104.8 $ 1,118.3 $ 645.4 (1.2 ) 73.3 Operating profit: Leasing and management $ 331.1 $ 287.9 $ 267.3 15.0 7.7 Railcar sales: Railcars owned one year or less at the time of sale 109.0 136.1 9.1 Railcars owned more than one year at the time of sale 166.1 92.3 20.4 Total operating profit $ 606.2 $ 516.3 $ 296.8 17.4 74.0 Operating profit margin: Leasing and management 47.3 % 45.6 % 45.5 % Railcar sales * * * Total operating profit margin 54.9 % 46.2 % 46.0 % Selected expense information (1) : Depreciation $ 142.3 $ 130.0 $ 129.0 9.5 0.8 Maintenance $ 97.3 $ 78.9 $ 71.5 23.3 10.3 Rent $ 41.6 $ 52.9 $ 53.3 (21.4 ) (0.8 ) Interest: External $ 138.8 $ 153.3 $ 153.5 Intercompany — — 3.8 Total interest expense $ 138.8 $ 153.3 $ 157.3 (9.5 ) (2.5 ) * Not meaningful (1) Depreciation, mainten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Intercompany interest expense is eliminated in consolidation and arises from Trinity’s previous ownership of a portion of TRIP Holdings’ Senior Secured Notes, which notes were retired in full in May 2013. See Note 11 Debt. During the year ended December 31, 2015 and 2014 , the Company received proceeds from the sale of leased railcars to Element Financial Corporation ("Element") under the strategic alliance with Element announced in December 2013 as follows: Year Ended December 31, 2015 2014 (in millions) Leasing Group: Railcars owned one year or less at the time of sale $ 228.6 $ 446.6 Railcars owned more than one year at the time of sale 294.7 235.7 Rail Group 227.5 200.4 $ 750.8 $ 882.7 Since the inception of our alliance, the Company has received proceeds of $1,738.5 million from the sale of leased railcars to Element. In October 2015, the Company and Element announced a $1 billion extension of the alliance through December 2019. Equipment consists primarily of railcars leased to third parties. The Leasing Group purchases equipment manufactured predominantly by the Rail Group and enters into lease contracts with third parties with terms generally ranging between one and twenty years. The Leasing Group primarily enters into operating leases. Future contractual minimum rental revenues on leases are as follows: 2016 2017 2018 2019 2020 Thereafter Total (in millions) Future contractual minimum rental revenues $ 508.5 $ 433.9 $ 347.8 $ 263.0 $ 191.4 $ 248.3 $ 1,992.9 Debt. The Leasing Group’s debt at December 31, 2015 consisted primarily of non-recourse debt. In 2009 , the Company entered into capital lease obligations totaling $56.6 million . The capital lease obligations are guaranteed by Trinity Industries, Inc. and certain subsidiaries, and secured by railcar equipment and related leases. As of December 31, 2015 , Trinity’s wholly-owned subsidiaries included in the Leasing Group held equipment with a net book value of $1,440.6 million which is pledged as collateral for Leasing Group debt held by those subsidiaries, including equipment with a net book value of $44.2 million securing capital lease obligations. The net book value of unpledged equipment at December 31, 2015 was $1,618.2 million . See Note 11 Debt for the form, maturities, and descriptions of Leasing Group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1,355.5 million is pledged as collateral for the TRIP Master Funding debt. TRL 2012 equipment with a net book value of $583.1 million is pledged solely as collateral for the TRL 2012 secured railcar equipment notes. See Note 5 Partially-Owned Leasing Subsidiaries for a description of TRIP Holdings and RIV 2013. Off Balance Sheet Arrangements.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the Trust is considered to be the primary beneficiary of the Trust and therefore, the debt related to the Trust is not included as part of the consolidated financial statements. The Leasing Group, through wholly-owned, qualified subsidiaries, leased railcars from the Trusts under operating leases with terms of 22 years, and subleased the railcars to independent third-party customers under shorter term operating rental agreements. In February 2015, the Leasing Group purchased all of the railcars of one of the Trusts for $121.1 million , resulting in the termination of the selling trust and the Leasing Group's remaining future operating lease obligations to the selling trust totaling $105.8 million . Under the terms of the operating lease agreements between the subsidiaries and the remaining Trusts, the Leasing Group has the option to purchase, at a predetermined fixed price, certain railcars from the remaining Trusts in 2019 . The Leasing Group also has options to purchase the railcars at the end of the respective lease agreements in 2026 and 2027 at the then fair market value of the railcars as determined by a third party, independent appraisal. At the expiration of the operating lease agreements, the Company has no further obligations with respect to the leased railcars. These Leasing Group subsidiaries had total assets as of December 31, 2015 of $148.4 million , including cash of $53.9 million and railcars of $67.0 million . The subsidiaries' cash, railcars, and an interest in each sublease are pledged to collateralize the lease obligations to the Trusts and are included in the consolidated financial statements of the Company. Trinity does not guarantee the performance of the subsidiaries’ lease obligations. Certain ratios and cash deposits must be maintained by the Leasing Group’s subsidiaries in order for excess cash flow, as defined in the agreements, from the lease to third parties to be available to Trinity. Future operating lease obligations of the Leasing Group’s subsidiaries as well as future contractual minimum rental revenues related to these leases due to the Leasing Group are as follows: 2016 2017 2018 2019 2020 Thereafter Total (in millions) Future operating lease obligations of Trusts’ railcars $ 29.3 $ 29.2 $ 29.2 $ 28.8 $ 26.1 $ 144.0 $ 286.6 Future contractual minimum rental revenues of Trusts’ railcars $ 48.3 $ 39.6 $ 29.9 $ 20.7 $ 12.5 $ 22.9 $ 173.9 In each transaction, the Leasing Group has entered into a servicing and re-marketing agreement with the Trusts that requires the Leasing Group to endeavor, consistent with customary commercial practice as would be used by a prudent person, to maintain railcars under lease for the benefit of the Trusts. The Leasing Group also receives management fees under the terms of the agreements. In each transaction, an independent trustee for the Trusts has authority for appointment of the railcar fleet manager. Operating Lease Obligations. Future amounts due as well as future contractual minimum rental revenues related to operating leases other than leases discussed above are as follows: 2016 2017 2018 2019 2020 Thereafter Total (in millions) Future operating lease obligations $ 12.8 $ 12.1 $ 12.0 $ 9.5 $ 7.7 $ 21.1 $ 75.2 Future contractual minimum rental revenues $ 19.5 $ 12.6 $ 7.4 $ 4.0 $ 2.1 $ 4.1 $ 49.7 Operating lease obligations totaling $13.4 million are guaranteed by Trinity Industries, Inc. and certain subsidiaries.</t>
  </si>
  <si>
    <t>Derivative Instruments</t>
  </si>
  <si>
    <t>Derivative Instruments and Hedging Activities Disclosure [Abstract]</t>
  </si>
  <si>
    <t>Derivative Instruments We may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s that are designated as fair value or cash flow hedges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fair value resulting in ineffectiveness, as defined by accounting standards issued by the FASB, is recognized in current period earnings. For derivative instruments that are designated and qualify as cash flow hedges, the effective portion of the gain or loss on the derivative instrument is recorded in AOCL as a separate component of stockholders' equity and reclassified into earnings in the period during which the hedged transaction affects earnings. Trinity monitors its derivative positions and the credit ratings of its counterparties and does not anticipate losses due to counterparties' non-performance. See Note 3 Fair Value Accounting for discussion of how the Company valued its commodity hedges and interest rate swaps at December 31, 2015 . See Note 11 Debt for a description of the Company's debt instruments. Interest rate hedges Included in accompanying balance sheet Notional Amount Interest Rate (1) Liability AOCL – loss/ (income) Noncontrolling Interest (in millions, except %) Expired hedges: 2006 secured railcar equipment notes $ 200.0 4.87 % $ — $ (1.0 ) $ — TRIP Holdings warehouse loan $ 788.5 3.60 % $ — $ 7.9 $ 10.7 Open hedges: TRIP Master Funding secured railcar equipment notes $ 46.6 2.62 % $ 1.6 $ 0.7 $ 0.9 (1) Weighted average fixed interest rate Effect on interest expense-increase/(decrease) Year Ended December 31, Expected effect during next twelve months (1) 2015 2014 2013 (in millions) Expired hedges: 2006 secured railcar equipment notes $ (0.3 ) $ (0.3 ) $ (0.3 ) $ (0.2 ) Promissory notes $ 1.2 $ 2.9 $ 3.1 $ — TRIP Holdings warehouse loan $ 4.9 $ 5.1 $ 6.1 $ 4.8 Open hedges: TRIP Master Funding secured railcar equipment notes $ 1.3 $ 1.5 $ 1.8 $ 0.8 Promissory notes $ 5.3 $ 15.4 $ 15.8 $ — (1) Based on the fair value of open hedges as of December 31, 2015 During 2005 and 2006 , we entered into interest rate swap derivatives in anticipation of issuing our 2006 Secured Railcar Equipment Notes. These derivative instruments, with a notional amount of $200.0 million , were settled in 2006 and fixed the interest rate on a portion of the related debt issuance. These derivative instrument transactions are being accounted for as cash flow hedges with changes in the fair value of the instruments of $4.5 million in income recorded in AOCL through the date the related debt issuance closed in 2006 . The balance is being amortized over the term of the related debt. The effect on interest expense is due to amortization of the AOCL balance. During 2006 and 2007 , we entered into interest rate swap derivatives in anticipation of issuing our Promissory Notes. These derivative instruments, with a notional amount of $370.0 million , were settled in 2008 and fixed the interest rate on a portion of the related debt issuance. These derivative instrument transactions were being accounted for as cash flow hedges with changes in the fair value of the instruments of $24.5 million recorded as a loss in AOCL through the date the related debt issuance closed in 2008 . The balance was being amortized over the term of the related debt. These derivative instruments were fully amortized in May 2015. The effect on interest expense is due to amortization of the AOCL balance. In 2008 , we entered into an interest rate swap derivative instrument to fix the variable Libor component of the Promissory Notes. This derivative instrument expired in May 2015 and was being accounted for as a cash flow hedge. The effect on interest expense is primarily from a result of monthly interest settlements. Between 2007 and 2009 , TRIP Holdings, as required by the TRIP Warehouse Loan, entered into interest rate swap derivatives, all of which qualified as cash flow hedges, to reduce the effect of changes in variable interest rates in the TRIP Warehouse Loan. In July 2011 , these interest rate hedges were terminated in connection with the refinancing of the TRIP Warehouse Loan. Balances included in AOCL at the date the hedges were terminated are being amortized over the expected life of the new debt with $4.8 million of additional interest expense expected to be recognized during the twelve months following December 31, 2015 . Also in July 2011 , TRIP Holdings’ wholly-owned subsidiary, TRIP Master Funding, entered into an interest rate swap derivative instrument, expiring in 2021 , with an initial notional amount of $94.1 million to reduce the effect of changes in variable interest rates associated with the Class A-1b notes of the TRIP Master Funding secured railcar equipment notes. The effect on interest expense is primarily a result of monthly interest settlements. See Note 11 Debt regarding the related debt instruments. Other Derivatives Natural gas and diesel fuel We maintain a program to mitigate the impact of fluctuations in the price of natural gas and diesel fuel. The intent of the program is to protect our operating profit from adverse price changes by entering into derivative instruments. For those instruments that do not qualify for hedge accounting treatment, any changes in their valuation are recorded directly to the consolidated statement of operations. The amount recorded in the consolidated balance sheet as of December 31, 2015 for these instruments was a liability of $0.8 million . The effect of these hedges was to increase cost of revenues for the years ended December 31, 2015 and 2014 by $1.1 million and $2.3 million , respectively. The effect on operating income for the year ended December 31, 2013 was not significant.</t>
  </si>
  <si>
    <t>Property, Plant, and Equipment</t>
  </si>
  <si>
    <t>Property, Plant and Equipment [Abstract]</t>
  </si>
  <si>
    <t>Property, Plant, and Equipment The following table summarizes the components of property, plant, and equipment as of December 31, 2015 and 2014 . December 31, December 31, (in millions) Manufacturing/Corporate: Land $ 86.5 $ 81.4 Buildings and improvements 610.4 548.2 Machinery and other 1,095.9 975.7 Construction in progress 68.7 76.4 1,861.5 1,681.7 Less accumulated depreciation (905.4 ) (820.7 ) 956.1 861.0 Leasing: Wholly-owned subsidiaries: Machinery and other 10.7 10.7 Equipment on lease 3,664.7 3,049.0 3,675.4 3,059.7 Less accumulated depreciation (549.1 ) (460.5 ) 3,126.3 2,599.2 Partially-owned subsidiaries: Equipment on lease 2,406.5 2,401.8 Less accumulated depreciation (467.9 ) (401.9 ) 1,938.6 1,999.9 Net deferred profit on railcars sold to the Leasing Group (673.0 ) (557.2 ) $ 5,348.0 $ 4,902.9 In conformity with the 2015 presentation, certain prior year balances with respect to equipment on lease cost and accumulated depreciation have been adjusted to properly reflect eliminations on a gross basis. The net book value of equipment on lease was not affected by these adjustments. We lease certain equipment and facilities under operating leases. Future minimum rent expense on non-Leasing Group leases in each year is (in millions): 2016 - $8.5 ; 2017 - $6.2 ; 2018 - $4.4 ; 2019 - $2.2 ; 2020 - $0.8 ; and $3.4 thereafter. See Note 6 Railcar Leasing and Management Services Group for information related to the lease agreements, future operating lease obligations, and future minimum rent expense associated with the Leasing Group. We did not capitalize any interest expense as part of the construction of facilities and equipment during 2015 or 2014 . We estimate the fair market value of properties no longer in use based on the location and condition of the properties, the fair market value of similar properties in the area, and the Company's experience selling similar properties in the past. As of December 31, 2015 , the Company had non-operating plants with a net book value of $20.2 million . Our estimated fair value of these assets exceeds their book value.</t>
  </si>
  <si>
    <t>Goodwill and Intangible Assets Disclosure [Abstract]</t>
  </si>
  <si>
    <t>Goodwill Goodwill by segment is as follows: December 31, December 31, (in millions) Rail Group $ 134.6 $ 134.6 Construction Products Group 111.0 128.3 Energy Equipment Group 506.4 508.5 Railcar Leasing and Management Services Group 1.8 1.8 $ 753.8 $ 773.2 As of December 31, 2015 and 2014 , the Company's annual impairment test of goodwill was completed at the reporting unit level and no additional impairment charges were determined to be necessary. As of December 31, 2015 and 2014 , Rail Group goodwill is net of a 2009 impairment charge of $325.0 million . The decrease in the Construction Products Group goodwill as of December 31, 2015 is due to divestiture activities during the twelve months ended December 31, 2015 . See Note 2 Acquisitions and Divestitures.</t>
  </si>
  <si>
    <t>Warranties</t>
  </si>
  <si>
    <t>Product Warranties Disclosures [Abstract]</t>
  </si>
  <si>
    <t>Warranties The changes in the accruals for warranties for the years ended December 31, 2015, 2014, and 2013 are as follows: December 31, 2015 December 31, 2014 December 31, 2013 (in millions) Beginning balance $ 17.8 $ 14.7 $ 12.5 Warranty costs incurred (7.1 ) (6.1 ) (5.9 ) Warranty originations and revisions 17.2 12.6 11.9 Warranty expirations (6.4 ) (3.4 ) (3.8 ) Ending balance $ 21.5 $ 17.8 $ 14.7</t>
  </si>
  <si>
    <t>Debt</t>
  </si>
  <si>
    <t>Debt Disclosure [Abstract]</t>
  </si>
  <si>
    <t>Debt The following table summarizes the components of debt as of December 31, 2015 and 2014 : December 31, December 31, (in millions) Corporate – Recourse: Revolving credit facility $ — $ — Senior notes, net of unamortized discount of $0.4 and $0.4 399.6 399.6 Convertible subordinated notes, net of unamortized discount of $43.8 and $59.6 405.6 389.9 Other 0.5 0.7 805.7 790.2 Less: unamortized debt issuance costs (4.7 ) (5.5 ) 801.0 784.7 Leasing – Recourse: Capital lease obligations, net of unamortized debt issuance costs of $0.1 and $0.2 35.7 38.9 Total recourse debt 836.7 823.6 Leasing – Non-recourse: Wholly-owned subsidiaries: 2006 secured railcar equipment notes 204.1 223.0 Promissory notes — 363.9 2009 secured railcar equipment notes 179.2 188.8 2010 secured railcar equipment notes 296.2 311.5 TILC warehouse facility 264.3 120.6 943.8 1,207.8 Less: unamortized debt issuance costs (15.1 ) (13.8 ) 928.7 1,194.0 Partially-owned subsidiaries: TRL 2012 secured railcar equipment notes (RIV 2013) 449.1 472.2 TRIP Master Funding secured railcar equipment notes (TRIP Holdings) 997.8 1,043.7 1,446.9 1,515.9 Less: unamortized debt issuance costs (16.9 ) (19.0 ) 1,430.0 1,496.9 Total non–recourse debt 2,358.7 2,690.9 Total debt $ 3,195.4 $ 3,514.5 Balances previously reported have been adjusted to reflect the adoption of ASU 2015-03 requiring debt issuance costs in financial statements to be presented as a direct deduction from the related debt liability rather than as an asset. See Note 1 Summary of Significant Accounting Policies. Corporate In May 2015 , we renewed and extended our unsecured corporate revolving credit facility through May 2020 , increasing the size of the facility from $425.0 million to $600.0 million . As of December 31, 2015 , we had letters of credit issued under our revolving credit facility in an aggregate principal amount of $91.6 million , leaving $508.4 million available for borrowing. Other than these letters of credit, there were no borrowings under our revolving credit facility as of December 31, 2015 , or for the twelve month period then ended. Of the outstanding letters of credit as of December 31, 2015 , a total of $90.3 million is expected to expire in 2016 and the remainder in 2017 . The majority of our letters of credit obligations support the Company’s various insurance programs and generally renew each year. Trinity’s revolving credit facility requires the maintenance of ratios related to minimum interest coverage for the leasing and manufacturing operations and maximum leverage. As of December 31, 2015 , we were in compliance with all such financial covenants. Borrowings under the credit facility bear interest at a defined index rate plus a margin and are guaranteed by certain 100%-owned subsidiaries of the Company. The Company's $449.4 million of Convertible Subordinated Notes due 2036 (“Convertible Subordinated Notes”) bear an interest rate of 3 7/8% per annum on the principal amount payable semi-annually in arrears on June 1 and December 1 of each year. In addition, commencing with the six -month period beginning June 1, 2018 and for each six -month period thereafter, we will pay contingent interest to the holders of the Convertible Subordinated Notes under certain circumstances. The Convertible Subordinated Notes mature on June 1, 2036 , unless redeemed, repurchased, or converted earlier. We may not redeem the Convertible Subordinated Notes before June 1, 2018 . On or after that date, we may redeem all or part of the Convertible Subordinated Notes for cash at 100% of the principal amount of the notes to be redeemed, plus accrued and unpaid interest (including any contingent interest) up to, but excluding, the redemption date . Holders of the Convertible Subordinated Notes may require us to purchase all or a portion of their notes on June 1, 2018 or upon a fundamental change. In each case, the Convertible Subordinated Notes would be purchased for cash at a price equal to 100% of the principal amount of the notes to be purchased plus any accrued and unpaid interest (including any contingent interest) up to, but excluding, the purchase date. The Convertible Subordinated Notes are recorded net of unamortized discount to reflect their underlying economics by capturing the value of the conversion option as borrowing costs. As of December 31, 2015 and 2014 , capital in excess of par value included $92.5 million related to the estimated value of the Convertible Subordinated Notes’ conversion options, in accordance with ASC 470-20. Debt discount recorded in the consolidated balance sheet is being amortized through June 1, 2018 to yield an effective annual interest rate of 8.42% based upon the estimated market interest rate for comparable non-convertible debt as of the issuance date of the Convertible Subordinated Notes. Total interest expense recognized on the Convertible Subordinated Notes for the years ended December 31, 2015 , 2014 , and 2013 , is as follows: Year Ended December 31, 2015 2014 2013 (in millions) Coupon rate interest $ 17.4 $ 17.4 $ 17.4 Amortized debt discount 15.7 14.5 13.4 $ 33.1 $ 31.9 $ 30.8 Holders of the Convertible Subordinated Notes may convert their notes under the following circumstances: 1) if the daily closing price of our common stock is greater than or equal to 130% of the conversion price during 20 of the last 30 trading days of the preceding calendar quarter; 2) upon notice of redemption; or 3) upon the occurrence of specified corporate transactions pursuant to the terms of the applicable indenture. Upon conversion, the Company is required to pay cash up to the aggregate principal amount of the Convertible Subordinated Notes to be converted. Any conversion obligation in excess of the aggregate principal amount of the Convertible Subordinated Notes to be converted may be settled in cash, shares of the Company’s common stock, or a combination of cash and shares of the Company’s common stock, at the Company’s election. The conversion price, which is subject to adjustment upon the occurrence of certain events, was $24.95 per share as of December 31, 2015 . The Convertible Subordinated Notes were not subject to conversion as of January 1, 2016. See Note 17 Earnings Per Common Share for an explanation of the effects of the Convertible Subordinated Notes on earnings per share. The Company has not entered into any derivatives transactions associated with these notes. In September 2014, the Company issued $400.0 million aggregate principal amount of 4.55% senior notes ("Senior Notes") due October 2024 . Interest on the Senior Notes is payable semiannually commencing April 1, 2015. The Senior Notes rank senior to existing and future subordinated debt, including the Company's Convertible Subordinated Notes and rank equal to existing and future senior indebtedness, including the Company's revolving credit facility. The Senior Notes are subordinated to all the Company's existing and future secured debt to the extent of the value of the collateral securing such indebtedness. The Senior Notes contain covenants that limit our ability and/or certain subsidiaries' ability to create or permit to exist certain liens; enter into sale and leaseback transactions; and consolidate, merge, or transfer all or substantially all of our assets. The Company’s Senior Notes are fully and unconditionally and jointly and severally guaranteed by each of Trinity’s domestic subsidiaries that is a guarantor under the Company's revolving credit facility. See Note 19 Financial Statements for Guarantors of the Senior Notes. Wholly-owned leasing subsidiaries In May 2006 , Trinity Rail Leasing V, L.P., a limited partnership (“TRL V”) and a limited purpose, indirect wholly-owned subsidiary of the Company owned through TILC issued $355.0 million in aggregate principal amount of Secured Railcar Equipment Notes, Series 2006 -1A (the “ 2006 Secured Railcar Equipment Notes”), of which $204.1 million was outstanding as of December 31, 2015 . The 2006 Secured Railcar Equipment Notes were issued pursuant to a Master Indenture, dated May 24, 2006 , between TRL V and Wilmington Trust Company, as indenture trustee. The 2006 Secured Railcar Equipment Notes bear interest at a fixed rate of 5.90% per annum, are payable monthly, and have a final maturity of May 14, 2036 . The 2006 Secured Railcar Equipment Notes are obligations of TRL V and are non-recourse to Trinity. The obligations are secured by a portfolio of railcars and operating leases thereon, certain cash reserves, and other assets acquired and owned by TRL V. In May 2008 , Trinity Rail Leasing VI LLC, a Delaware limited liability company (“TRL VI”) and a limited purpose, indirect wholly-owned subsidiary of the Company owned through TILC, issued $572.2 million of 30 -year promissory notes (the “Promissory Notes”) to financial institutions. The Promissory Notes were secured by a diversified portfolio of leased railcars and certain cash reserves. In May 2015, TRL VI repaid the Promissory Notes in full for approximately $340.0 million . The Promissory Notes had an effective interest rate of 5.63% , after consideration of interest rate hedges. Per the original terms of the Promissory Notes, the borrowing margin was scheduled to increase by 0.50% in May 2015. In November 2009 , Trinity Rail Leasing VII LLC, a Delaware limited liability company (“TRL VII”) and a limited purpose, indirect wholly-owned subsidiary of the Company owned through TILC, issued $238.3 million in aggregate principal amount of Secured Railcar Equipment Notes, Series 2009 -1 (“the 2009 Secured Railcar Equipment Notes”), of which $179.2 million was outstanding as of December 31, 2015 . The 2009 Secured Railcar Equipment Notes were issued pursuant to a Master Indenture, dated November 5, 2009 between TRL VII and Wilmington Trust Company, as indenture trustee. The 2009 Secured Railcar Equipment Notes bear interest at a fixed rate of 6.66% per annum, are payable monthly, and have a final maturity date of November 16, 2039 . The 2009 Secured Railcar Equipment Notes are obligations of TRL VII and are non-recourse to Trinity. The obligations are secured by a portfolio of railcars and operating leases thereon, certain cash reserves, and other assets acquired and owned by TRL VII. In October 2010 , Trinity Rail Leasing 2010 LLC, a Delaware limited liability company ("TRL 2010 ") and a limited purpose, indirect wholly-owned subsidiary of the Company owned through TILC, issued $369.2 million in aggregate principal amount of Secured Railcar Equipment Notes, Series 2010 -1 (“ 2010 Secured Railcar Equipment Notes"), of which $296.2 million was outstanding as of December 31, 2015 . The 2010 Secured Railcar Equipment Notes were issued pursuant to an Indenture, dated as of October 25, 2010 between TRL 2010 and Wilmington Trust Company, as indenture trustee. The 2010 Secured Railcar Equipment Notes bear interest at a fixed rate of 5.19% , are payable monthly, and have a stated final maturity date of October 16, 2040 . The 2010 Secured Railcar Equipment Notes are obligations of TRL 2010 and are non-recourse to Trinity. The obligations are secured by a portfolio of railcars and operating leases thereon, certain cash reserves, and other assets acquired and owned by TRL 2010 . The TILC warehouse loan facility, established to finance railcars owned by TILC, had $264.3 million in outstanding borrowings as of December 31, 2015. In April 2015 , the facility was increased to $1.0 billion and extended through April 2018 . Under the renewed facility, $735.7 million was unused and available as of December 31, 2015 based on the amount of warehouse-eligible, unpledged equipment. The warehouse loan facility is a non-recourse obligation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a defined index rate plus a margin, for an all-in interest rate of 2.10% at December 31, 2015 . Interest rate pricing remained unchanged under the renewed facility. Amounts outstanding at maturity, absent renewal, are payable under the renewed facility in April 2019 . In 2009 , the Company entered into capital lease obligations totaling $56.6 million , of which $35.8 million was outstanding as of December 31, 2015 . The capital lease obligations are guaranteed by the Company and certain subsidiaries and secured by railcar equipment and related leases. Partially-owned leasing subsidiaries In July 2011 , TRIP Holdings issued $175.0 million in Senior Secured Notes (the “TRIP Holdings Senior Secured Notes”) and TRIP Master Funding, a Delaware limited liability company and limited purpose, wholly-owned subsidiary of TRIP Holdings, issued $857.0 million in Secured Railcar Equipment Notes (the “TRIP Master Funding Secured Railcar Equipment Notes”). The proceeds from the TRIP Holdings Senior Secured Notes and the TRIP Master Funding Secured Railcar Equipment Notes were primarily used by TRIP Master Funding to purchase all of the railcar equipment owned by TRIP Leasing. The TRIP Holdings Senior Secured Notes were repaid in full in May 2013 . See Note 5 Partially-Owned Leasing Subsidiaries for further explanation. The TRIP Master Funding Secured Railcar Equipment Notes consist of three classes with the Class A-1a notes bearing interest at 4.37% , the Class A-1b notes bearing interest at Libor plus 2.50% , and the Class A-2 notes bearing interest at 6.02% , all payable monthly, with a final maturity date in July 2041 . As of December 31, 2015 , there were $108.2 million , $61.2 million , and $509.6 million of Class A-1a, Class A-1b, and of Class A-2 notes outstanding, respectively. In May 2014 , TRIP Master Funding issued $335.7 million in aggregate principal amount of Series 2014-1 Secured Railcar Equipment Notes consisting of two classes with the Class A-1 notes bearing interest at 2.86% and the Class A-2 notes bearing interest at 4.09% , with a final maturity date of April 2044 . As of December 31, 2015 , there were $98.1 million and $220.7 million of Class A-1 and Class A-2 notes outstanding, respectively. The TRIP Master Funding Secured Railcar Equipment Notes and the TRIP Master Funding Series 2014-1 Secured Railcar Equipment Notes are issued pursuant to a Master Indenture dated July 6, 2011 between TRIP Master Funding and Wilmington Trust Company, as indenture trustee; are non-recourse to Trinity, TILC, TRIP Holdings, and the other equity investors in TRIP Holdings; and are secured by TRIP Master Funding's portfolio of railcars and operating leases thereon, its cash reserves, and all other assets owned by TRIP Master Funding. In December 2012 , Trinity Rail Leasing 2012 LLC, a Delaware limited liability company ("TRL 2012 ") and a limited purpose, indirect wholly-owned subsidiary of the Company owned through TILC, issued $145.4 million in aggregate principal amount of Series 2012 -1 Class A-1 Secured Railcar Equipment Notes (the " 2012 Class A-1 Notes") and $188.4 million in aggregate principal amount of Series 2012 -1 Class A-2 Secured Railcar Equipment Notes (the " 2012 Class A-2 Notes") and collectively with the 2012 Class A-1 Notes, the "2012 Secured Railcar Equipment Notes", of which $96.1 million and $188.4 million , respectively, were outstanding as of December 31, 2015 . The 2012 Class A-1 Notes bear interest at a fixed rate of 2.27% , are payable monthly, and have a stated final maturity date of January 15, 2043 . The 2012 Class A-2 Notes bear interest at a fixed rate of 3.53% , are payable monthly, and have a stated final maturity date of January 15, 2043 . In May 2013, TRL 2012 became a subsidiary of one of the Company's partially-owned subsidiaries, RIV 2013. See Note 5 Partially-Owned Leasing Subsidiaries for further explanation. In August 2013 , TRL 2012 issued $183.4 million in aggregate principal amount of Series 2013 -1 Secured Railcar Equipment Notes of which $164.6 million was outstanding as of December 31, 2015 . The 2013 -1 Secured Railcar Equipment Notes bear interest at a fixed rate of 3.9% , are payable monthly, and have a stated final maturity date of July 15, 2043 . The 2012 Secured Railcar Equipment Notes and the 2013-1 Secured Railcar Equipment Notes were issued pursuant to a Master Indenture dated December 19, 2012 between TRL 2012 and Wilmington Trust Company, as indenture trustee; are non-recourse to Trinity, TILC, RIV 2013, and the other equity investors in RIV 2013; and are secured by TRL 2012's portfolio of railcars and operating leases thereon, its cash reserves, and all other assets owned by TRL 2012 . TRIP Master Funding and TRL 2012 are wholly-owned subsidiaries of TRIP Holdings and RIV 2013, respectively, which, in turn, are partially-owned subsidiaries of the Company, through its wholly-owned subsidiary, TILC. The Company's combined weighted average ownership interest in TRIP Holdings and RIV 2013 is 39% . See Note 5 Partially-Owned Leasing Subsidiaries for further explanation. The remaining principal payments under existing debt agreements as of December 31, 2015 are as follows: 2016 2017 2018 2019 2020 Thereafter (in millions) Recourse: Corporate $ 0.2 $ 0.3 $ — $ — $ — $ 849.4 Leasing – capital lease obligations (Note 6) 3.5 3.7 28.6 — — — Non-recourse – leasing (Note 6): 2006 secured railcar equipment notes 21.8 23.9 25.3 28.0 29.8 75.3 2009 secured railcar equipment notes 6.5 6.3 6.4 11.2 6.7 142.1 2010 secured railcar equipment notes 14.9 13.7 10.0 7.6 14.2 235.8 TILC warehouse facility 8.9 8.9 8.9 2.2 — — TRL 2012 secured railcar equipment notes (RIV 2013) 22.3 22.9 23.1 22.2 19.5 339.1 TRIP Master Funding secured railcar equipment notes (TRIP Holdings) 39.8 29.2 41.8 50.1 49.6 787.3 Facility termination payments - TILC warehouse facility — — — 235.4 — — Total principal payments $ 117.9 $ 108.9 $ 144.1 $ 356.7 $ 119.8 $ 2,429.0</t>
  </si>
  <si>
    <t>Other, Net</t>
  </si>
  <si>
    <t>Other Income and Expenses [Abstract]</t>
  </si>
  <si>
    <t>Other, Net Other, net (income) expense consists of the following items: Year Ended December 31, 2015 2014 2013 (in millions) Foreign currency exchange transactions $ (2.1 ) $ (1.2 ) $ 0.3 Loss (gain) on equity investments 0.1 (0.8 ) (0.3 ) Other (3.6 ) (2.6 ) (2.8 ) Other, net $ (5.6 ) $ (4.6 ) $ (2.8 ) Other for the year ended December 31, 2013 includes $1.7 million in income, related to the change in fair value of certain equity repurchase agreements with an investor in TRIP Holdings. These agreements were terminated in March 2013.</t>
  </si>
  <si>
    <t>Income Taxes</t>
  </si>
  <si>
    <t>Income Tax Disclosure [Abstract]</t>
  </si>
  <si>
    <t>Income Taxes The components of the provision for income taxes from continuing operations are as follows: Year Ended December 31, 2015 2014 2013 (in millions) Current: Federal $ 271.2 $ 322.7 $ 141.8 State 19.6 19.4 13.7 Foreign 18.6 18.5 3.1 Total current 309.4 360.6 158.6 Deferred: Federal 117.4 (4.0 ) 44.3 State (0.3 ) 1.2 2.3 Foreign (0.5 ) (3.0 ) (0.8 ) Total deferred 116.6 (5.8 ) 45.8 Provision $ 426.0 $ 354.8 $ 204.4 The provision for income taxes results in effective tax rates that differ from the statutory rates. The following is a reconciliation between the statutory U.S. federal income tax rate and the Company’s effective income tax rate on income from continuing operations: Year Ended December 31, 2015 2014 2013 Statutory rate 35.0 % 35.0 % 35.0 % State taxes 1.2 1.4 2.1 Domestic production activities deduction (1.4 ) (2.0 ) (1.4 ) Noncontrolling interest in partially-owned subsidiaries (0.8 ) (1.1 ) (0.9 ) Changes in valuation allowances and reserves — 0.1 (0.8 ) Other, net — (0.1 ) 0.6 Effective rate 34.0 % 33.3 % 34.6 % Income from continuing operations before income taxes for the years ended December 31, 2015 , 2014 , and 2013 was $1,241.1 million , $1,051.4 million , and $571.2 million , respectively, for U.S. operations, and $10.9 million , $12.6 million , and $19.3 million , respectively, for foreign operations, principally Mexico. The Company provides deferred income taxes on the unrepatriated earnings of its foreign operations where it results in a deferred tax liability. Our effective tax rate reflects the current tax benefit available for U.S. manufacturing activity.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15 2014 (in millions) Deferred tax liabilities: Depreciation, depletion, and amortization $ 711.6 $ 627.1 Partially-owned subsidiaries basis difference 144.0 101.9 Convertible debt 125.2 114.8 Total deferred tax liabilities 980.8 843.8 Deferred tax assets: Workers compensation, pensions, and other benefits 73.7 68.6 Warranties and reserves 11.4 12.3 Equity items 52.4 53.3 Tax loss carryforwards and credits 25.7 25.1 Inventory 34.1 29.2 Accrued liabilities and other 8.3 4.3 Total deferred tax assets 205.6 192.8 Net deferred tax liabilities before valuation allowances 775.2 651.0 Valuation allowances 10.1 9.6 Net deferred tax liabilities before reserve for uncertain tax positions 785.3 660.6 Deferred tax assets included in reserve for uncertain tax positions (50.5 ) (45.6 ) Adjusted net deferred tax liabilities $ 734.8 $ 615.0 At December 31, 2015 , the Company had $30.7 million of federal consolidated net operating loss carryforwards and $5.3 million of tax-effected state loss carryforwards remaining. The federal net operating loss carryforwards were acquired as part of an acquisition of a company in 2010 and are subject to limitations on the amount that can be utilized in any one tax year. The federal net operating loss carryforwards are due to expire in 2028 and 2029 . We have established a valuation allowance for federal, state, and foreign tax operating losses and credits that we have estimated may not be realizable. Taxing authority examinations The Internal Revenue Service ("IRS") field work for our 2006-2008 audit cycle and our 2009-2011 audit cycle have concluded and all issues have been agreed upon by us and the IRS. The issues that were a part of the mutual agreement process ("MAP"), previously disclosed have been agreed. As the cycles included years in which tax refunds were issued to us, the Joint Committee on Taxation is required to review the final revenue agent report before the issues are effectively settled. For this reason, we cannot determine when the 2006-2008 or the 2009-2011 cycle will close and all issues formally settled. We have various subsidiaries in Mexico that file separate tax returns and are subject to examination by taxing authorities at different times. The 2007 tax year of one of our Mexican subsidiaries is still under review for transfer pricing purposes only, and its statute of limitations remains open through the later of the resolution of the MAP or July 2018 . The remaining entities are generally open for their 2010 tax years and forward. Unrecognized tax benefits The change in unrecognized tax benefits for the years ended December 31, 2015 , 2014 , and 2013 was as follows: Year Ended December 31, 2015 2014 2013 (in millions) Beginning balance $ 62.3 $ 55.0 $ 48.7 Additions for tax positions related to the current year 5.5 5.0 4.8 Additions for tax positions of prior years — 2.5 2.8 Reductions for tax positions of prior years (0.7 ) (0.1 ) — Settlements (1.9 ) — (0.3 ) Expiration of statute of limitations — (0.1 ) (1.0 ) Ending balance $ 65.2 $ 62.3 $ 55.0 Additions for tax positions related to the current year in the amount of $5.5 million for the year ended December 31, 2015 were amounts provided for tax positions that will be taken for federal and state income tax purposes when we file the tax return. Additions for tax positions related to the current year in the amount of $5.0 million and $4.8 million for the years ended December 31, 2014 and 2013 , respectively, were amounts provided for tax positions taken for federal, state, and Mexico income tax purposes. Additions for tax positions of prior years in the amount of $2.5 million recorded in the year ended December 31, 2014 related to federal, state, and foreign tax positions. Additions for tax positions of prior years in the amount of $2.8 million recorded in the year ended December 31, 2013 , were for federal, state, and Mexico tax positions taken on the prior year tax returns which the taxing authorities have previously identified. The reduction in tax positions of prior years of $0.7 million for the year ended December 31, 2015 was related to changes to transfer pricing and state taxes and $0.1 million for the year ended December 31, 2014 was primarily related to changes in state taxes. Settlements during the twelve months ended December 31, 2015 were due to a state tax position effectively settled entering into a voluntary disclosure agreement to file tax returns with a state, and a settlement of an audit of one of our Mexican companies. Settlements during the twelve months ended December 31, 2013 relate to settled positions with the IRS for one of our subsidiaries as well as settled positions with Mexico taxing authorities in the settlement of the 2003 examination. The total amount of unrecognized tax benefits including interest and penalties at December 31, 2015 and 2014 , that would affect the Company’s overall effective tax rate if recognized was $13.9 million and $15.0 million , respectively. There is a reasonable possibility that unrecognized federal and state tax benefits will decrease by $4.3 million by December 31, 2016 due to settlements and lapses in statutes of limitations for assessing tax. We have entered into an agreement with the IRS to extend the statute of limitations to assess tax on our 2006-2011 tax years through December 31, 2017. 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December 31, 2015 and 2014 was $12.4 million and $11.6 million , respectively. Income tax expense for the years ended December 31, 2015 , 2014 , and 2013 included increases of $0.8 million , $0.8 million , and $0.5 million , respectively, with regard to interest expense and penalties related to uncertain tax positions.</t>
  </si>
  <si>
    <t>Employee Retirement Plans</t>
  </si>
  <si>
    <t>Compensation and Retirement Disclosure [Abstract]</t>
  </si>
  <si>
    <t>Employee Retirement Plans The Company sponsors defined benefit plans and defined contribution profit sharing plans that provide retirement income and death benefits for eligible employees. The annual measurement date of the benefit obligations, fair value of plan assets, and funded status is December 31. Actuarial assumptions Year Ended December 31, 2015 2014 2013 Assumptions used to determine benefit obligations at the annual measurement date were: Obligation discount rate 4.79% 4.33% 5.22% Compensation increase rate 4.00% 4.00% 4.00% Assumptions used to determine net periodic benefit costs were: Obligation discount rate 4.33% 5.22% 4.25% Long-term rate of return on plan assets 7.00% 7.75% 7.75% Compensation increase rate 4.00% 4.00% 4.00% The obligation discount rate assumption is determined by deriving a single discount rate from a theoretical settlement portfolio of high quality corporate bonds sufficient to provide for the plans' projected benefit payments. The expected long-term rate of return on the plans' assets is an assumption reflecting the anticipated weighted average rate of earnings on the portfolio over the long-term. To arrive at this rate, estimates were developed based upon the anticipated performance of the plans' assets. The compensation increase rate pertains solely to the pension plan of the Company's Inland Barge segment, which was closed to new participants in 2014. The accrued benefits of the Company's remaining pension plans were frozen in 2009. Components of net retirement cost Year Ended December 31, 2015 2014 2013 (in millions) Expense Components Service cost $ 0.5 $ 0.5 $ 1.1 Interest 20.0 20.2 18.5 Expected return on plan assets (30.5 ) (31.0 ) (26.6 ) Amortization of actuarial loss 5.0 2.1 4.9 Prior service cost — — 0.1 Defined benefit expense (5.0 ) (8.2 ) (2.0 ) Profit sharing 18.7 17.4 12.3 Multiemployer plan 2.4 0.8 — Net expense $ 16.1 $ 10.0 $ 10.3 The expected return on plan assets is based on the plan assets' fair value. Amortization of actuarial loss is determined using the corridor method. Under the corridor method, unamortized actuarial gains or losses in excess of 10% of the greater of the projected benefit obligation or the fair value of plan assets as of the beginning of the plan year, are amortized, for frozen plans, over the average expected remaining lifetime of frozen and inactive participants. Substantially all of the Company's defined benefit plans were frozen as of December 31, 2015 . Obligations and funded status Year Ended December 31, 2015 2014 (in millions) Accumulated Benefit Obligations $ 445.3 $ 473.8 Projected Benefit Obligations: Beginning of year $ 473.9 $ 392.1 Service cost 0.5 0.5 Interest 20.0 20.2 Benefits paid (17.3 ) (16.4 ) Actuarial (gain)/loss (31.8 ) 77.6 Curtailment — (0.1 ) End of year $ 445.3 $ 473.9 Plans' Assets: Beginning of year $ 434.5 $ 399.2 Actual return on assets (10.6 ) 36.7 Employer contributions 16.2 15.0 Benefits paid (17.3 ) (16.4 ) End of year $ 422.8 $ 434.5 Consolidated Balance Sheet Components: Other assets $ 3.5 $ 1.2 Accrued liabilities (26.0 ) (40.4 ) Net funded status $ (22.5 ) $ (39.4 ) Percent of projected benefit obligations funded 94.9 % 91.7 % None of the plans' assets are expected to be returned to us during the year ending December 31, 2016 . Amounts recognized in other comprehensive income (loss) Year Ended December 31, 2015 2014 2013 (in millions) Actuarial gain (loss) $ (9.4 ) $ (71.9 ) $ 83.7 Amortization of actuarial loss 5.0 2.1 4.9 Amortization of prior service cost — — 0.1 Curtailment — 0.1 — Total before income taxes (4.4 ) (69.7 ) 88.7 Income tax expense (benefit) (1.6 ) (25.9 ) 32.9 Net amount recognized in other comprehensive income (loss) $ (2.8 ) $ (43.8 ) $ 55.8 At December 31, 2015 AOCL included unrecognized actuarial losses of $142.5 million ( $89.6 million net of related income taxes). Actuarial losses included in AOCL and expected to be recognized in net periodic pension cost for the year ended December 31, 2016 are $5.1 million ( $3.2 million net of related income taxes). Plan assets The Company's pension plan investment strategies have been developed as part of a comprehensive asset/liability management process that considers the relationship between both the assets and liabilities of the plans for the purpose of providing the capital assets necessary to meet the financial obligations made to participants of the Company's pension plans. These strategies consider not only the expected risk and returns on the plans' assets, but also the actuarial projections of liabilities, projected contributions, and funded status. The Company's investment policy statement allocates its pension plan assets into two portfolios as follows: • Liability hedging portfolio - The objective of the liability hedging portfolio is to match the characteristics of the pension plans' liabilities. This portfolio consists primarily of investment grade long duration bonds. • Growth portfolio - The objective of the growth portfolio is to focus upon total return with an acceptable level of risk. This portfolio is heavily weighted toward U.S. equities with a lesser exposure to international equities, domestic real estate investment trusts, U.S. high yield and emerging market sovereign debt. The target allocation between these two portfolios varies on a sliding scale based on the pension plans' percentage of projected benefit obligations funded ("Funding Percentage"), beginning with a 50% / 50% target allocation at a Funding Percentage of less than 100% and increasing to a 100% liability hedging portfolio target allocation at a Funding Percentage exceeding 110% . The range of target asset allocations has been determined after giving consideration to the expected returns of each asset category within the two portfolios, the expected performance of each asset category, the volatility of asset returns over time, and the complementary nature of the asset mix within the portfolio. The principal pension investment strategies include asset allocation and active asset management within approved guidelines. These assets are managed by an investment advisor. The target and actual allocations of the plans' assets at December 31, 2015 are as follows: Target December 31, Cash and cash equivalents — % Liability hedging portfolio 50% 49 % Growth portfolio 50% 51 % Total 100 % The estimated fair value of the plans' assets at December 31, 2015 and 2014 , indicating input levels used to determine fair value are as follows: Fair Value Measurement as of December 31, 2015 (in millions) Level 1 Level 2 Level 3 Total Temporary cash investments $ 1.8 $ — $ — $ 1.8 Debt common trust funds — 273.9 — 273.9 Equity common trust funds — 147.1 — 147.1 $ 1.8 $ 421.0 $ — $ 422.8 Fair Value Measurement as of December 31, 2014 (in millions) Level 1 Level 2 Level 3 Total Temporary cash investments $ 4.8 $ — $ — $ 4.8 Debt common trust funds — 275.0 — 275.0 Equity common trust funds — 154.7 — 154.7 $ 4.8 $ 429.7 $ — $ 434.5 The pension plans' assets are valued at fair value. The following is a description of the valuation methodologies used in determining fair value, including the general classification of such instruments pursuant to the valuation hierarchy as described further in Note 3 Fair Value Accounting: Temporary cash investments - These investments consist of U.S. dollars held in master trust accounts with the trustee. These temporary cash investments are classified as Level 1 instruments. Common trust funds - Common trust funds are comprised of shares or units in commingled funds that are not publicly traded. The underlying assets in these funds are publicly traded on exchanges and price quotes for the assets held by these funds are readily available. Holdings of common trust funds are classified as Level 2 investments. Multiemployer plan As a result of the acquisition of Meyer, the Company contributes to a multiemployer defined benefit pension plan under the terms of a collective-bargaining agreement that covers certain union-represented employees at one of Meyer's facilities. The risks of participating in a multiemployer plan are different from a single-employer plan in the following aspects: • Assets contributed to a multiemployer plan by one employer may be used to provide benefits to employees of other participating employers. • If a participating employer stops contributing to a multiemployer plan, the unfunded obligations of the plan may be borne by the remaining participating employers. • If the Company chooses to stop participating in the multiemployer plan, the Company may be required to pay the plan an amount based on the underfunded status of the plan, referred to as a withdrawal liability. Our participation in the multiemployer plan for the year ended December 31, 2015 is outlined in the table below. The Pension Protection Act ("PPA") zone status at December 31, 2015 and 2014 is as of the plan years ended December 31, 2014 and 2013, respectively, and is obtained from the multiemployer plan's regulatory filings available in the public domain and certified by the plan's actuary. Among other factors, plans in the yellow zone are less than 80% funded while plans in the red zone are less than 65% funded. Federal law requires that plans classified in the yellow or red zones adopt a funding improvement plan in order to improve the financial health of the plan. The plan utilized an amortization extension and the funding relief provided under the Internal Revenue Code and under the Preservation of Access to Care for Medicare Beneficiaries and Pension Relief Act in determining the zone status.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15 2014 Financial improvement plan status 2015 2014 2013 Surcharge imposed Expiration date of collective bargaining agreement (in millions) Boilermaker-Blacksmith National Pension Trust 48-6168020 Yellow Yellow Implemented $ 2.5 $ 0.6 $ — No July 3, 2016 Cash flows Employer contributions for the year ending December 31, 2016 are expected to be $8.8 million for the defined benefit plans compared to $16.2 million contributed during 2015 . Employer contributions to the 401(k) plans and the Supplemental Profit Sharing Plan for the year ending December 31, 2016 are expected to be $18.5 million compared to $16.3 million contributed during 2015 . Employer contributions for the year ending December 31, 2016 are expected to be $2.4 million for the multiemployer plan compared to $2.5 million contributed during 2015 . Benefit payments for the Company's defined benefit plans expected to be paid during the next ten years are as follows: Year Ending December 31, (in millions) 2016 $ 19.4 2017 20.6 2018 21.8 2019 23.7 2020 24.7 2021-2025 137.1 Participants in the pension plans are eligible to receive future retirement benefits through a company-funded annual retirement contribution provided through the Profit Sharing Plan for Employees of Trinity Industries, Inc. and Certain Affiliates. The contribution ranges from one to three percent of eligible compensation based on service. Both the annual retirement contribution and the company matching contribution are discretionary, requiring board approval, and are made annually with the investment of the funds directed by the participants.</t>
  </si>
  <si>
    <t>Equity [Abstract]</t>
  </si>
  <si>
    <t>Accumulated Other Comprehensive Loss Changes in accumulated other comprehensive loss for the twelve months ended December 31, 2015 , 2014 , and 2013 are as follows: Currency translation adjustments Unrealized loss on derivative financial instruments Net actuarial gains/(losses) of defined benefit plans Accumulated Other Comprehensive Loss (in millions) Balances at December 31, 2012 $ (16.5 ) $ (34.8 ) $ (98.8 ) $ (150.1 ) Other comprehensive income, net of tax, before reclassifications — 0.8 52.7 53.5 Amounts reclassified from accumulated other comprehensive loss, net of tax benefit of $-, $8.7, $1.9, and $10.6 — 18.1 3.1 21.2 Less: noncontrolling interest — (4.2 ) — (4.2 ) Other comprehensive income — 14.7 55.8 70.5 Sale of interests in partially-owned leasing subsidiaries — 13.2 — 13.2 Repurchase of interests in partially-owned leasing subsidiary — (11.8 ) — (11.8 ) Balances at December 31, 2013 (16.5 ) (18.7 ) (43.0 ) (78.2 ) Other comprehensive loss, net of tax, before reclassifications (2.0 ) (1.2 ) (45.1 ) (48.3 ) Amounts reclassified from accumulated other comprehensive loss, net of tax benefit of $-, $8.4, $0.8, and $9.2 — 16.0 1.3 17.3 Less: noncontrolling interest — (3.0 ) — (3.0 ) Other comprehensive income (loss) (2.0 ) 11.8 (43.8 ) (34.0 ) Transfer of interests in partially-owned leasing subsidiaries — 0.3 — 0.3 Balances at December 31, 2014 (18.5 ) (6.6 ) (86.8 ) (111.9 ) Other comprehensive loss, net of tax, before reclassifications (6.0 ) (0.7 ) (6.0 ) (12.7 ) Amounts reclassified from accumulated other comprehensive loss, net of tax benefit of $-, $3.4, $1.8, and $5.2 — 9.0 3.2 12.2 Less: noncontrolling interest — (3.0 ) — (3.0 ) Other comprehensive income (loss) (6.0 ) 5.3 (2.8 ) (3.5 ) Balances at December 31, 2015 $ (24.5 ) $ (1.3 ) $ (89.6 ) $ (115.4 ) See Note 7 Derivative Instruments for information on the reclassification of amounts in accumulated other comprehensive loss into earnings. Reclassifications of unrealized before-tax losses on derivative financial instruments are included in interest expense in the consolidated statements of operations. Approximately $4.2 million , $1.7 million , and $4.0 million of the before-tax reclassification of net actuarial gains/(losses) of defined benefit plans are included in cost of revenues with the remainder included in selling, engineering, and administrative expenses in the consolidated statements of operations for the years ended December 31, 2015 , 2014 , and 2013 , respectively.</t>
  </si>
  <si>
    <t>Stock-Based Compensation</t>
  </si>
  <si>
    <t>Disclosure of Compensation Related Costs, Share-based Payments [Abstract]</t>
  </si>
  <si>
    <t>Stock-Based Compensation The Company's 2004 Third Amended and Restated Stock Option and Incentive Plan (the "Plan”) provides for awarding 17,450,000 (adjusted for stock splits) shares of common stock plus (i) shares covered by forfeited, expired, and canceled options granted under prior plans; and (ii) shares tendered as full or partial payment for the purchase price of an award or to satisfy tax withholding obligations. At December 31, 2015 , a total of 3,870,632 shares were available for issuance. The Plan provides for the granting of nonqualified and incentive stock options having maximum ten -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Options become exercisable in various percentages over periods ranging up to five years. The cost of employee services received in exchange for awards of equity instruments is referred to as share-based payments and are based on the grant date fair-value of those awards. Stock-based compensation includes compensation expense, recognized over the applicable vesting periods, for both new share-based awards and share-based awards granted prior to, but not yet vested, as of January 1, 2006. The Company uses the Black-Scholes-Merton option pricing model to determine the fair value of stock options granted to employees. Stock-based compensation totaled $61.1 million , $53.3 million , and $44.5 million for the years ended December 31, 2015 , 2014 , and 2013 , respectively. The income tax benefit related to stock-based compensation expense was $28.5 million , $40.1 million , and $15.6 million for the years ended December 31, 2015 , 2014 , and 2013 , respectively. The Company has presented excess tax benefits related to stock-based compensation awards as a financing activity in the consolidated statements of cash flows. Stock options Expense related to stock options issued to eligible employees under the Plan is recognized over their vesting period on a straight- line basis. Stock options generally vest over five years and have contractual terms of ten years. All options outstanding at December 31, 2015 and December 31, 2014 were exercisable. Number of Shares Weighted Average Exercise Price Weighted Average Remaining Contractual Terms (Years) Aggregate Intrinsic Value (in millions) Options outstanding at December 31, 2014 95,293 $ 8.86 3.1 $1.8 Granted — — Exercised (34,500 ) $ 10.18 Cancelled — — Options outstanding at December 31, 2015 60,793 $ 8.12 2.9 $1.0 At December 31, 2015 , there was no unrecognized compensation expense related to stock options. The intrinsic value of options exercised totaled $0.7 million , $1.8 million , and $4.4 million during the years ended December 31, 2015 , 2014 , and 2013 , respectively. Restricted stock Restricted share awards consist of restricted stock, restricted stock units, and performance units. Restricted stock and restricted stock units generally vest for periods ranging from one to fifteen years from the date of grant. Certain restricted stock and restricted stock units vest in their entirety upon the employee's retirement from the Company, the employee's reaching the age of 65 , or when the employee's age plus years of vested service equal 80 . Restricted stock units issued to non-employee directors under the Plan vest on the grant date or on the first business day immediately preceding the next Annual Meeting of Stockholders and are released upon completion of the directors' service to the Company. Expense related to restricted stock and restricted stock units issued to eligible employees under the Plan is recognized ratably over the vesting period or to the date on which retirement eligibility is achieved, if shorter. Performance units are granted to employees based upon a target level; however, depending upon the achievement of certain specified goals during the performance period, performance units may be adjusted to a level ranging between 0% and 200% of the target level. The performance units vest upon certification by the Human Resources Committee of the Board of Directors of the achievement of the specified performance goals. Expense related to performance units is recognized ratably from their award date to the end of the performance period, generally three years. Number of Restricted Share Awards Weighted Average Grant-Date Fair Value per Award Restricted share awards outstanding at December 31, 2014 7,412,969 $ 21.60 Granted 2,032,012 24.31 Vested (2,491,358 ) 17.42 Forfeited (155,448 ) 29.31 Restricted share awards outstanding at December 31, 2015 6,798,175 $ 23.76 At December 31, 2015 , unrecognized compensation expense related to restricted share awards totaled $88.4 million which will be recognized over a weighted average period of 4.3 years. The total vesting-date fair value of shares vested and released during the years ended December 31, 2015 , 2014 , and 2013 was $76.9 million , $105.2 million , and $29.9 million , respectively. The weighted average grant-date fair value of restricted share awards granted during the years ended December 31, 2015 , 2014 , and 2013 was $24.31 , $32.35 , and $20.76 per share, respectively.</t>
  </si>
  <si>
    <t>Earnings Per Common Share</t>
  </si>
  <si>
    <t>Earnings Per Share [Abstract]</t>
  </si>
  <si>
    <t>Earnings Per Common Share Basic net income attributable to Trinity Industries, Inc. per common share is computed by dividing net income attributable to Trinity remaining after allocation to unvested restricted shares by the weighted average number of basic common shares outstanding for the period. Except when the effect would be antidilutive, the calculation of diluted net income attributable to Trinity per common share includes 1) the net impact of unvested restricted shares and shares that could be issued under outstanding stock options and 2) the incremental shares calculated by dividing the value of the conversion obligation in excess of the Convertible Subordinated Notes' aggregate principal amount by the average price of the Company's common stock during the period. The effect of the Convertible Subordinated Notes was antidilutive for the year ended December 31, 2013 . See Note 11 Debt for further explanation of the Company's Convertible Subordinated Notes. Total weighted average restricted shares and antidilutive stock options were 6.8 million shares, 7.4 million shares, and 7.0 million shares, for the years ended December 31, 2015 , 2014 , and 2013 , respectively. The computation of basic and diluted net income attributable to Trinity Industries, Inc. follows. Year Ended (in millions, except per share amounts) Income (Loss) Average Shares EPS Net income from continuing operations $ 826.0 Less: net income from continuing operations attributable to noncontrolling interest 29.5 Net income from continuing operations attributable to Trinity Industries, Inc. 796.5 Unvested restricted share participation (24.1 ) Net income from continuing operations attributable to Trinity Industries, Inc. – basic 772.4 150.2 $ 5.14 Effect of dilutive securities: Stock options — — Convertible subordinated notes 0.3 2.0 Net income from continuing operations attributable to Trinity Industries, Inc. – diluted $ 772.7 152.2 $ 5.08 Net income from discontinued operations, net of taxes $ — Unvested restricted share participation — Net income from discontinued operations, net of taxes – basic — 150.2 $ — Effect of dilutive securities: Stock options — — Convertible subordinated notes — 2.0 Net income from discontinued operations, net of taxes – diluted $ — 152.2 $ — Year Ended (in millions, except per share amounts) Income (Loss) Average Shares EPS Net income from continuing operations $ 709.3 Less: net income from continuing operations attributable to noncontrolling interest 31.1 Net income from continuing operations attributable to Trinity Industries, Inc. 678.2 Unvested restricted share participation (22.1 ) Net income from continuing operations attributable to Trinity Industries, Inc. – basic 656.1 151.0 $ 4.35 Effect of dilutive securities: Stock options — 0.1 Convertible subordinated notes 0.7 5.6 Net income from continuing operations attributable to Trinity Industries, Inc. – diluted $ 656.8 156.7 $ 4.19 Net income from discontinued operations, net of taxes $ — Unvested restricted share participation — Net income from discontinued operations, net of taxes – basic — 151.0 $ — Effect of dilutive securities: Stock options — 0.1 Convertible subordinated notes — 5.6 Net income from discontinued operations, net of taxes – diluted $ — 156.7 $ — Year Ended (in millions, except per share amounts) Income (Loss) Average Shares EPS Net income from continuing operations $ 386.1 Less: net loss from continuing operations attributable to noncontrolling interest 16.9 Net income from continuing operations attributable to Trinity Industries, Inc. 369.2 Unvested restricted share participation (12.0 ) Net income from continuing operations attributable to Trinity Industries, Inc. – basic 357.2 152.8 $ 2.34 Effect of dilutive securities: Stock options — 0.1 Convertible subordinated notes — — Net income from continuing operations attributable to Trinity Industries, Inc. – diluted $ 357.2 152.9 $ 2.34 Net income from discontinued operations, net of taxes $ 6.3 Unvested restricted share participation (0.2 ) Net income from discontinued operations, net of taxes – basic 6.1 152.8 $ 0.04 Effect of dilutive securities: Stock options — 0.1 Convertible subordinated notes — — Net income from discontinued operations, net of taxes – diluted $ 6.1 152.9 $ 0.04</t>
  </si>
  <si>
    <t>Commitments and Contingencies</t>
  </si>
  <si>
    <t>Commitments and Contingencies Disclosure [Abstract]</t>
  </si>
  <si>
    <t>Commitments and 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the relator, Mr. Joshua Harman, alleged the Company violated the FCA pertaining to sales of the Company's ET-Plus® System, a highway guardrail end-terminal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warding $175.0 million in damages. Following unsuccessful settlement negotiations to resolve this dispute and the District Court's denial of the Company’s post-verdict motion for judgment as a matter of law, on June 9, 2015 the District Court entered judgment on the verdict in the total amount of $682.4 million , comprised of $175.0 million in damages, which amount is automatically trebled under the FCA to $525.0 million plus $138.4 million in civil penalties and $19.0 million in costs and attorney’s fees. On June 23, 2015, the District Court approved the Company’s posting of a supersedeas bond in the amount of $686.0 million (the “Bond”) and ordered a stay of the execution of the District Court’s June 9, 2015 entry of judgment of $682.4 million against the Company pending resolution of all appeals. The Company obtained the Bond on an unsecured basis for an initial annual premium of $3.9 million . The Company maintains that Mr. Harman’s allegations are without merit. On July 7, 2015, the Company filed a Motion for New Trial with the District Court and on August 3, 2015, the Motion was denied. On August 28, 2015, the Company filed a Notice of Appeal to the United States Court of Appeals for the Fifth Circuit (“Fifth Circuit”). The Company expects to file the first brief in support of its appeal with the Fifth Circuit in March 2016. The Notice of Appeal, related filings, and any appellate review will result in legal expenses which are expensed as incurred. Texas A&amp;M Transportation Institute (“TTI”), a member of The Texas A&amp;M University System, designed the technology employed in the ET Plus. The Texas A&amp;M University System is the owner of patents issued by the U.S. Patent Office that cover the ET Plus. Trinity Highway Products manufactures and markets the ET Plus pursuant to an exclusive license granted by The Texas A&amp;M University System. In 2005, Trinity Highway Products contracted with TTI to conduct crash testing of the ET Plus to demonstrate compliance with the required crash test criteria set out in National Cooperative Highway Research Program Report 350 (“Report 350”). Following the 2005 crash testing, TTI prepared and provided to Trinity Highway Products the test reports on the crash test performance of the ET Plus. These reports were reviewed by the Federal Highway Administration (the “FHWA”) in their 2005 acceptance of the product for use on the national highway system and determination of the product’s eligibility for federal-aid reimbursement. In a memorandum dated June 17, 2014, the FHWA confirmed that “The Trinity ET Plus with 4-inch guide channels became eligible for federal-aid reimbursement under FHWA letter CC-94 on September 2, 2005. In addition, the device is eligible for reimbursement under FHWA letters CC-94A and CC-120.” In this memorandum the FHWA confirmed that the reimbursement eligibility applies at guardrail heights from 27 ¾" to 31". The memorandum goes on to state that an “unbroken chain of eligibility for federal-aid reimbursement has existed since September 2, 2005 and the ET Plus continues to be eligible today.” Preceding the October 2014 trial in this matter, the Company filed a Petition for Writ of Mandamus with the Fifth Circuit based, in part, on the District Court’s failure to apply precedential case law. The Fifth Circuit denied this petition, but expressed concern regarding the District Court’s failure to issue a reasoned ruling rejecting the Company’s prior motions for judgment as a matter of law. The Fifth Circuit also stated that the FHWA’s authoritative memorandum of June 17, 2014 appears to compel the conclusion that the FHWA, after due consideration of all the facts, found the ET Plus sufficiently compliant with federal safety standards and therefore fully eligible, in the past, present and future, for federal-aid reimbursement claims. Additionally, the Fifth Circuit noted that a strong argument could be made that the Company’s actions were neither material nor were any false claims based on false certifications presented to the government. We believe this reinforces our prospects for a successful outcome on appeal. Crash testing and FHWA assessments Following the October 20, 2014 jury verdict, the FHWA requested that the Company conduct eight separate crash tests pursuant to crash test criteria required in Report 350. Due to the FHWA’s request for additional ET Plus crash tests, on October 24, 2014 the Company announced that it would suspend shipment of the ET Plus to customers. The FHWA-requested tests were conducted in December 2014 and January 2015 at Southwest Research Institute, an FHWA-approved and independent research facility. Following completion of the first four tests at a 27 ¾" guardrail installation height, and again after completion of the second four tests at a 31" guardrail installation height, the FHWA reported that the ET Plus passed all tests. The eight test results validate Trinity Highway Products' long standing position that the ET Plus performs as tested for both guardrail installation heights when properly installed and maintained. On March 11, 2015, the FHWA and the American Association of State Highway and Transportation Officials ("AASHTO") released the findings of a joint task force ("Task Force I"), comprised of representatives from the FHWA, AASHTO, the state Departments of Transportation of South Dakota, New Hampshire, Missouri, Ohio, Delaware, and Wyoming, and the Ministry of Transportation of Ontario, Canada, that evaluated field measurement data collected by FHWA engineers from more than 1,000 4-inch ET Plus devices installed on roadways throughout the country. Task Force I concluded there is no evidence to suggest that there are multiple versions of the 4-inch ET Plus on the nation's roadways. Task Force I also concluded that the ET Plus end terminals crash tested at Southwest Research Institute in December 2014 and January 2015 were representative of the devices installed across the country. The FHWA and AASHTO formed a second joint task force ("Task Force II”) comprised of representatives from the FHWA, AASHTO, the state Departments of Transportation of Iowa, Georgia, New Hampshire, North Carolina, New York, Michigan, Missouri, Delaware, and Utah, and independent experts to further evaluate the in-service performance of the ET Plus and other guardrail end terminals through the collection and analysis of a broad array of data. In a report dated September 11, 2015, the FHWA and AASHTO released certain findings, conclusions, and recommendations of Task Force II, including but not limited to, the following: there are no performance limitations unique to the ET Plus; there will be real-world accident conditions that exceed the performance expectations of all manufacturers’ guardrail end terminal systems; and additional crash testing of all existing Report 350 compliant guardrail end terminals, including the ET Plus, “would not be informative” and “would be irrelevant”. The Company is vigorously pursuing a reversal of the $682.4 million judgment before the Fifth Circuit. Based on information currently available to the Company including the significance of the successful completion of eight post-verdict crash tests of the ET Plus and the favorable findings and conclusions published by both Task Force I and II regarding ET Plus end terminal systems installed on the nation's roadways, we do not believe that a loss is probable in this matter, therefore no accrual has been included in the accompanying consolidated financial statements. Revenues from sales of the ET Plus in the United States, included in the Construction Products Group, totaled approximately $35.1 million for the year ended December 31, 2014 which represented approximately 0.6% of the Company’s consolidated revenues for that year. There were no revenues from the sales of ET Plus systems for the nine months ended September 30, 2015 as a result of the Company’s action to suspend shipments of the product. The Company resumed shipment of the product in the fourth quarter of 2015 generating an insignificant amount of revenue from the shipment of ET Plus systems for the year ended December 31, 2015. State, county, and municipal actions Trinity is aware of 36 states and the District of Columbia that have removed the ET Plus from their respective qualified products list. Mr. Harman filed a qui tam action pursuant to the Virginia Fraud Against Taxpayers Act (“VFATA”), entitled Commonwealth of Virginia ex rel. Joshua M. Harman v. Trinity Industries, Inc. and Trinity Highway Products, LLC , Case No. CL13-698 (Circuit Court, Richmond, Virginia), alleging the Company violated the VFATA pertaining to sales of the ET Plus. The Commonwealth of Virginia has intervened in Mr. Harman's Virginia state action. Mr. Harman and the Commonwealth of Virginia are seeking damages, civil penalties, attorneys’ fees, costs and interest. At this time this case has been stayed by the order of the court pending resolution of Joshua Harman, on behalf of the United States of America, Plaintiff/Relator v. Trinity Industries, Inc., Defendant, Case No. 2:12-cv-00089-JRG (E.D. Tex.). In September and October 2015, the Virginia Department of Transportation (“VDOT”) conducted a series of six crash tests on the ET Plus. VDOT released the results of the six crash tests in December 2015, concluding the ET Plus passed all four crash tests that VDOT represented to be "standard" tests under Report 350. VDOT reported that it had concerns about the results of one of its two admittedly "non-standard" crash tests. The Company disagrees with VDOT's interpretation of the results of this non-standard crash test and VDOT's related conclusions regarding the ET Plus. VDOT announced plans to replace any damaged ET Plus systems with VDOT approved products and expects to begin, no later than the fall of 2016, replacing all guardrail end terminals in the Commonwealth with guardrails meeting the crash test criteria and performance evaluation standards set out in the Manual for Assessing Safety Hardware ("MASH"). Mr. Harman has also filed six additional separate state qui tam actions pursuant to the Indiana False Claims and Whistleblower Protection Act ( State of Indiana ex rel. Joshua M. Harman Qui Tam v. Trinity Industries, Inc., and Trinity Highway Products, LLC , Case No. 49D06-1407-PL-024117, In the Sixth Court of Marion County, Indiana); the Delaware False Claims and Reporting Act ( State of Delaware ex rel. Joshua M. Harman v. Trinity Industries, Inc., and Trinity Highway Products, LLC , Civ. No. N14C-06-227 MMJ CCLD, In the Superior Court of the State of Delaware In and For New Castle County); the Iowa False Claims Act ( State of Iowa ex rel. Joshua M. Harman v. Trinity Industries, Inc., and Trinity Highway Products, LLC , Case No. CVCV048309, In the Iowa District Court for Polk County); the Rhode Island False Claims Act ( State of Rhode Island ex rel. Joshua M. Harman v. Trinity Industries, Inc., and Trinity Highway Products, LLC , Case No. 14-3498, In the Superior Court for the State of Rhode Island and Providence Plantations); the Tennessee False Claims Act ( State of Tennessee ex rel. Joshua M. Harman v. Trinity Industries, Inc., and Trinity Highway Products, LLC , Case No. 14C2652, In the Circuit Court for Davidson County, Tennessee); and the Minnesota False Claims Act ( State of Minnesota ex rel. Joshua M. Harman Qui Tam v. Trinity Industries, Inc., and Trinity Highway Products, LLC , Case No. 62-CV-14-3457, In the Second Judicial District Court, Ramsey County, Minnesota). In each of these six cases Mr. Harman is alleging the Company violated the respective state false claims act pertaining to sales of the ET Plus and he is seeking damages, civil penalties, attorneys’ fees, costs and interest. Also, in each of these six cases the respective states’ Attorney General filed its Notice of Election to Decline Intervention in the matter. At this time each of these cases is stayed. The Company believes these state qui tam lawsuits are without merit and intends to vigorously defend all allegations. Other states could take similar or different actions, and could be considering similar state false claims or other litigation against the Company. The Company is aware of four class action lawsuits involving claims pertaining to the ET Plus. The Company has been served in a lawsuit filed November 6, 2014, titled Hamilton County, Illinois and Macon County, Illinois, Individually and on behalf of all Other Counties in the State of Illinois vs. Trinity Industries, Inc. and Trinity Highway Products, LLC , Case No. 3:14-cv-1320 (Southern District of Illinois). This complaint was later amended to substitute St. Clair County, Illinois for Hamilton County as a lead plaintiff. The case is being brought by plaintiffs for and on behalf of themselves and the other 101 counties of the State of Illinois. The plaintiffs allege that the Company and Trinity Highway Products made a series of un-tested modifications to the ET Plus and falsely certified that the modified ET Plus was acceptable for use on the nation’s highways based on federal testing standards and approval for federal-aid reimbursement. The plaintiffs also allege breach of implied warranties, violation of the Illinois Uniform Deceptive Trade Practices Act and unjust enrichment, for which plaintiffs seek actual damages related to purchases of the ET Plus, compensatory damages for establishing a common fund for class members, punitive damages, attorneys' fees, and injunctive relief. This lawsuit was previously stayed by order of the Court. On September 30, 2015, the Court lifted the stay on this action. The Company has also been served in a lawsuit filed February 11, 2015 titled The Corporation of the City of Stratford and Trinity Industries, Inc., Trinity Highway Products, LLC, and Trinity Industries Canada, Inc. , Case No. 15-2622 CP , pending in Ontario Superior Court of Justice. The alleged class in this matter has been identified as persons in Canada who purchased and/or used an ET Plus guardrail end terminal. The plaintiff alleges that Trinity Industries, Inc., Trinity Highway Products, LLC, and Trinity Industries Canada, Inc., failed to warn of dangers associated with undisclosed modifications to the ET Plus guardrail end terminals, breached an implied warranty, breached a duty of care, and were negligent. The plaintiff is seeking $400 million in compensatory damages and $100 million in punitive damages. Alternatively, the plaintiff claims the right to an accounting or other restitution remedy for disgorgement of the revenues generated by the sale of the modified ET Plus in Canada. The Company has been served in a lawsuit filed February 25, 2015, titled La Crosse County, individually and on behalf of all others similarly situated vs. Trinity Industries, Inc. and Trinity Highway Products, LLC , Case No. 15-cv-117 (Western District of Wisconsin). The case is being brought by the plaintiffs for and on behalf of themselves and all other purchasers of allegedly defective ET Pluses, including proposed statewide and nationwide classes. The plaintiff alleges that the Company and Trinity Highway Products made a series of un-tested modifications to the ET Plus and falsely certified that the modified ET Plus was acceptable for use on the nation’s highways based on federal testing standards and approval for federal-aid reimbursement. The plaintiff also alleges strict liability design defect, breach of contract, breach of express and implied warranties, violation of the Wisconsin Uniform Deceptive Trade Practices Act, and unjust enrichment. The plaintiff seeks a declaratory judgment that the ET Plus is defective, actual damages related to class-wide purchases of the ET Plus, punitive damages, statutory penalties, interest, attorneys' fees, and injunctive relief.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themselves and all Missouri counties with the population of 10,000 or more persons, including the City of St. Louis, and the State of Missouri’s transportation authority. The plaintiff alleges that the Company and Trinity Highway Products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The Company believes each of these county and municipal class action lawsuits is without merit and intends to vigorously defend all allegations. While the financial impacts of these four county and municipal class action lawsuits are currently unknown, they could be material. Based on the information currently available to the Company,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Federal grand jury subpoena On April 28, 2015, the Company received a federal subpoena from the U.S. Department of Justice through the U.S. Attorney for the District of Massachusetts. The subpoena requests documents from 1999 through the present relating to the ET 2000 and ET Plus guardrail end-terminal products. The Company is cooperating with this request. Product liability cases The Company is currently defending a number of product liability lawsuits in several different states that are alleged to involve the ET Plus as well as other products manufactured by Trinity Highway Products. These cases are diverse in light of the randomness of collisions in general and the fact that each accident involving a roadside device such as an end terminal, or any other fixed object along the highway has its own unique facts and circumstances. Report 350 recognizes that performance of even the most carefully researched and tested roadside device is subject to physical laws and the crash worthiness of vehicles. The Company expects the judgment in the FCA case, coupled with the media attention such judgment has generated, will prompt the plaintiff’s bar to seek out individuals involved in collisions with a Trinity Highway Products manufactured product as potential clients, which may result in additional product liability lawsuits being filed against the Company.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Shareholder class actions Thomas Nemky, Individually and On Behalf of All Other Similarly Situated v. Trinity Industries, Inc., Timothy R. Wallace, and James E. Perry , Case No. (2:15-CV-00732) was filed in U.S. District Court in the Eastern District of Texas on May 15, 2015 (“Nemky”). Richard J. Isolde, Individually and On Behalf of All Other Similarly Situated v. Trinity Industries, Inc., Timothy R. Wallace, and James E. Perry, Case No. (3:15-CV-2093) was filed in U.S. District Court in the Northern District of Texas on June 19, 2015 (“Isolde”). The complaints in the Nemky and Isolde cases allege that defendants Trinity Industries, Inc., Timothy R. Wallace, and James E. Perry violated Section 10(b) of the Securities Exchange Act of 1934, Rule 10b-5 promulgated thereunder, and Section 20(a) of the Securities Exchange Act of 1934 by making materially false and misleading statements and/or by failing to disclose material facts about Trinity’s ET Plus and the FCA case styled Joshua Harman, on behalf of the United States of America, Plaintiff/Relator v. Trinity Industries, Inc., Defendant , Case No. 2:12-cv-00089-JRG (E.D. Tex.) . On September 21, 2015, the District Court in the Eastern District of Texas appointed the Department of the Treasury of the State of New Jersey and its Division of Investment as the lead plaintiff in the Nemky case. On October 5, 2015, the District Court in the Eastern District of Texas granted the Company’s, Mr. Wallace’s, and Mr. Perry’s motion to transfer venue to the Northern District of Texas in the Nemky case. The Nemky case was transferred to the District Court in the Northern District of Texas on November 3, 2015. On December 8, 2015, the District Court in the Northern District of Texas denied as moot the motion by the Department of the Treasury of the State of New Jersey and its Division of Investment to transfer venue to the Eastern District of Texas in the Isolde case. On January 11, 2016, the Nemky and Isolde cases were consolidated in the District Court for the Northern District of Texas, with all future filings to be filed in the Isolde case. Trinity, Mr. Wallace, and Mr. Perry deny and intend to vigorously defend against the allegations in the Isolde case. Based on the information available to the Company, we currently do not believe that a loss is probable with respect to these shareholder class actions; therefore no accrual has been included in the accompanying consolidated financial statements. Because of the complexity of these actions as well as the current status of certain of these actions, we are not able to estimate a range of possible losses with respect to these matters. Stockholder books and records requests The Company has received multiple requests from stockholders pursuant to the Delaware General Corporation Law to review certain of the Company's books and records related to the ET Plus and the FCA case styled Joshua Harman, on behalf of the United States of America, Plaintiff/Relator v. Trinity Industries, Inc., Defendant , Case No. 2:12-cv-00089-JRG (E.D. Tex.) . The stockholders' stated purpose for seeking access to the Company's books and records is to investigate the possibility of whether the directors or officers of the Company committed breaches of fiduciary duty or other wrongdoing. In accordance with the Company's obligations under the Delaware law when such requests are properly filed, the Company has provided books and records to some of those stockholders. Train derailment As previously reported, the Company was named as a respondent in litigation originally filed July 15, 2013 in Superior Court, Province of Quebec, District of Saint-Francois, styled Yannick Gagne and Guy Ouellet vs. Rail World, Inc., et al related to the July 2013 crude oil unit train derailment in Lac-Mégantic, Quebec. The Company was also named as a defendant in multiple cases filed by the estates of decedents in Illinois, Texas and Maine seeking damages for alleged wrongful death and property damage arising from the same incident. These cases, if not dismissed as to the Company, were either transferred to Maine (as related to the bankruptcy proceedings pending there of the involved railroad) and stayed, or are constructively stayed as to the Company in view of a settlement reached in the context of the railroad’s bankruptcy proceedings in both Canada and the U.S. The referenced settlement resolves the entirety of all of the above referenced derailment litigation as to the Company within the limits of available insurance in an amount that is not material to its consolidated financial statements. This settlement is approved by the Canadian and U.S. Bankruptcy courts as part of the railroad’s respective plans of liquidation. The U.S. District Court of Maine has also issued an order confirming the plan which is now considered in effect. Any pending claims are thus all subject to dismissal which is expected to be effectuated through cooperation of the plaintiffs and the railroad’s bankruptcy trustee per the subject plan.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3.5 million to $23.6 million . This range includes any amount related to the Highway Products litigation matters described above in the section titled “Product liability cases”. At December 31, 2015 , total accruals of $13.6 million , including environmental and workplace matters described below, are included in accrued liabilities in the accompanying consolidated balance sheet.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4.3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 Other commitments Non-cancelable purchase obligations amounted to $874.8 million as of December 31, 2015 , of which $744.5 million is for the purchase of raw materials and components, principally by the Rail, Inland Barge, and Energy Equipment Groups.</t>
  </si>
  <si>
    <t>Financial Statements for Guarantors of the Senior Notes</t>
  </si>
  <si>
    <t>Financial Statements for Guarantors of the Senior Notes [Abstract]</t>
  </si>
  <si>
    <t>Financial Statements for Guarantors of the Senior Notes The Company’s Senior Notes are fully and unconditionally and jointly and severally guaranteed by certain of Trinity’s 100%-owned subsidiaries: Trinity Industries Leasing Company; Trinity Marine Products, Inc.; Trinity North American Freight Car, Inc.; Trinity Rail Group, LLC; Trinity Tank Car, Inc.; and Trinity Meyer Utility Structures LLC (collectively, the "Combined Guarantor Subsidiaries”).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the Company's revolving credit facility. As part of the revolving credit facility renewal in May 2015, Trinity Construction Materials, Inc., Trinity Highway Products, LLC, Trinity Parts &amp; Components, LLC, and Trinity Structural Towers, Inc. were released from their respective guarantees under the revolving credit facility and, accordingly, were released from their respective guarantees under the Senior Notes indenture agreement. Amounts previously reported have been adjusted to include the Combined Guarantor Subsidiaries as of December 31, 2015 . See Note 11 Debt. The Senior Notes are not guaranteed by any remaining 100%-owned subsidiaries of the Company or partially-owned subsidiaries (“Combined Non-Guarantor Subsidiaries”). As of December 31, 2015 , assets held by the Combined Non-Guarantor Subsidiaries included $ 160.5 million of restricted cash that was not available for distribution to Trinity Industries, Inc. (“Parent”), $ 3,437.1 million of equipment securing certain non-recourse debt, $ 71.2 million of equipment securing certain lease obligations held by the Combined Non-Guarantor Subsidiaries, and $ 359.0 million of assets located in foreign locations. As of December 31, 2014 , assets held by the Combined Non-Guarantor Subsidiaries included $ 194.4 million of restricted cash that was not available for distribution to the Parent, $ 3,936.8 million of equipment securing certain non-recourse debt, $ 87.5 million of equipment securing certain lease obligations held by the Combined Non-Guarantor Subsidiaries, and $ 395.5 million of assets located in foreign locations. Statement of Operations and Comprehensive Income Year Ended December 31, 2015 Parent Combined Combined Eliminations Consolidated (in millions) Revenues $ — $ 4,668.8 $ 2,642.6 $ (918.7 ) $ 6,392.7 Cost of revenues (2.0 ) 3,594.9 2,005.3 (942.0 ) 4,656.2 Selling, engineering, and administrative expenses 147.0 153.3 176.1 — 476.4 Gains on dispositions on property 2.0 86.0 90.8 — 178.8 143.0 3,662.2 2,090.6 (942.0 ) 4,953.8 Operating profit (loss) (143.0 ) 1,006.6 552.0 23.3 1,438.9 Other (income) expense (118.7 ) 68.6 237.0 — 186.9 Equity in earnings of subsidiaries, net of taxes 920.0 217.4 — (1,137.4 ) — Income from continuing operations before income taxes 895.7 1,155.4 315.0 (1,114.1 ) 1,252.0 Provision (benefit) for income taxes 99.2 353.2 12.5 (38.9 ) 426.0 Net income from continuing operations 796.5 802.2 302.5 (1,075.2 ) 826.0 Income (loss) from discontinued operations, net of provision (benefit) for income taxes — — — — — Net income 796.5 802.2 302.5 (1,075.2 ) 826.0 Net income attributable to noncontrolling interest — — — 29.5 29.5 Net income attributable to controlling interest $ 796.5 $ 802.2 $ 302.5 $ (1,104.7 ) $ 796.5 Net income $ 796.5 $ 802.2 $ 302.5 $ (1,075.2 ) $ 826.0 Other comprehensive income (loss) (6.0 ) — 5.5 — (0.5 ) Comprehensive income 790.5 802.2 308.0 (1,075.2 ) 825.5 Comprehensive income attributable to noncontrolling interest — — — 32.5 32.5 Comprehensive income attributable to controlling interest $ 790.5 $ 802.2 $ 308.0 $ (1,107.7 ) $ 793.0 Statement of Operations and Comprehensive Income Year Ended December 31, 2014 Parent Combined Combined Eliminations Consolidated (in millions) Revenues $ — $ 4,290.3 $ 2,700.2 $ (820.5 ) $ 6,170.0 Cost of revenues 2.3 3,345.5 2,098.5 (826.5 ) 4,619.8 Selling, engineering, and administrative expenses 115.6 124.9 163.1 — 403.6 Gains on dispositions on property (1.4 ) 41.3 64.5 — 104.4 119.3 3,429.1 2,197.1 (826.5 ) 4,919.0 Operating profit (loss) (119.3 ) 861.2 503.1 6.0 1,251.0 Other (income) expense (60.3 ) 57.1 190.1 — 186.9 Equity in earnings of subsidiaries, net of taxes 741.7 191.8 — (933.5 ) — Income from continuing operations before income taxes 682.7 995.9 313.0 (927.5 ) 1,064.1 Provision (benefit) for income taxes 4.5 297.2 50.6 2.5 354.8 Net income from continuing operations 678.2 698.7 262.4 (930.0 ) 709.3 Income (loss) from discontinued operations, net of provision (benefit) for income taxes — — — — — Net income 678.2 698.7 262.4 (930.0 ) 709.3 Net income attributable to noncontrolling interest — — — 31.1 31.1 Net income attributable to controlling interest $ 678.2 $ 698.7 $ 262.4 $ (961.1 ) $ 678.2 Net income $ 678.2 $ 698.7 $ 262.4 $ (930.0 ) $ 709.3 Other comprehensive income (loss) (33.9 ) (8.5 ) 11.4 — (31.0 ) Comprehensive income 644.3 690.2 273.8 (930.0 ) 678.3 Comprehensive income attributable to noncontrolling interest — — — 34.1 34.1 Comprehensive income attributable to controlling interest $ 644.3 $ 690.2 $ 273.8 $ (964.1 ) $ 644.2 Statement of Operations and Comprehensive Income Year Ended December 31, 2013 Parent Combined Combined Eliminations Consolidated (in millions) Revenues $ — $ 2,768.5 $ 2,237.7 $ (640.9 ) $ 4,365.3 Cost of revenues 0.6 2,227.5 1,740.2 (646.0 ) 3,322.3 Selling, engineering, and administrative expenses 72.7 87.4 131.9 (0.7 ) 291.3 Gains on dispositions on property 0.3 11.1 9.8 — 21.2 73.0 2,303.8 1,862.3 (646.7 ) 3,592.4 Operating profit (loss) (73.0 ) 464.7 375.4 5.8 772.9 Other (income) expense (71.5 ) 40.5 213.4 — 182.4 Equity in earnings of subsidiaries, net of taxes 378.6 84.6 — (463.2 ) — Income from continuing operations before income taxes 377.1 508.8 162.0 (457.4 ) 590.5 Provision (benefit) for income taxes 1.6 160.7 40.0 2.1 204.4 Net income from continuing operations 375.5 348.1 122.0 (459.5 ) 386.1 Income (loss) from discontinued operations, net of provision (benefit) for income taxes — — 6.3 — 6.3 Net income 375.5 348.1 128.3 (459.5 ) 392.4 Net income attributable to noncontrolling interest — — — 16.9 16.9 Net income attributable to controlling interest $ 375.5 $ 348.1 $ 128.3 $ (476.4 ) $ 375.5 Net income $ 375.5 $ 348.1 $ 128.3 $ (459.5 ) $ 392.4 Other comprehensive income (loss) 48.2 8.4 18.1 — 74.7 Comprehensive income 423.7 356.5 146.4 (459.5 ) 467.1 Comprehensive income attributable to noncontrolling interest — — — 21.1 21.1 Comprehensive income attributable to controlling interest $ 423.7 $ 356.5 $ 146.4 $ (480.6 ) $ 446.0 Balance Sheet December 31, 2015 Parent Combined Combined Eliminations Consolidated (in millions) Assets: Cash and cash equivalents $ 768.3 $ 1.7 $ 51.1 $ (35.1 ) $ 786.0 Short-term marketable securities 84.9 — — — 84.9 Receivables, net of allowance 0.1 196.3 173.5 — 369.9 Income tax receivable 94.9 — — — 94.9 Inventory — 634.1 325.4 (16.4 ) 943.1 Property, plant, and equipment, net 37.7 1,597.0 4,204.3 (491.0 ) 5,348.0 Investments in and advances to subsidiaries 6,262.9 3,633.1 908.5 (10,804.5 ) — Restricted cash — 0.2 160.5 35.1 195.8 Goodwill and other assets 178.8 579.8 304.7 — 1,063.3 $ 7,427.6 $ 6,642.2 $ 6,128.0 $ (11,311.9 ) $ 8,885.9 Liabilities: Accounts payable $ 9.9 $ 62.9 $ 144.3 $ (0.3 ) $ 216.8 Accrued liabilities 224.9 137.3 168.5 (1.1 ) 529.6 Debt 800.6 35.6 2,359.2 — 3,195.4 Deferred income — 25.4 1.7 — 27.1 Deferred income taxes 31.2 711.3 9.4 0.3 752.2 Advances from subsidiaries 2,212.2 — — (2,212.2 ) — Other liabilities 100.1 13.6 2.4 — 116.1 Total stockholders' equity 4,048.7 5,656.1 3,442.5 (9,098.6 ) 4,048.7 $ 7,427.6 $ 6,642.2 $ 6,128.0 $ (11,311.9 ) $ 8,885.9 Balance Sheet December 31, 2014 Parent Combined Combined Eliminations Consolidated (in millions) Assets: Cash and cash equivalents $ 827.7 $ 11.1 $ 89.4 $ (40.3 ) $ 887.9 Short-term marketable securities 75.0 — — — 75.0 Receivables, net of allowance — 187.5 218.2 (0.4 ) 405.3 Income tax receivable 58.6 — — — 58.6 Inventory — 801.9 284.6 (18.1 ) 1,068.4 Property, plant, and equipment, net 29.3 813.6 4,624.3 (564.3 ) 4,902.9 Investments in and advances to subsidiaries 4,431.1 2,610.6 526.4 (7,568.1 ) — Restricted cash — — 194.4 40.3 234.7 Goodwill and other assets 175.1 575.3 342.3 (30.2 ) 1,062.5 $ 5,596.8 $ 5,000.0 $ 6,279.6 $ (8,181.1 ) $ 8,695.3 Liabilities: Accounts payable $ 15.0 $ 155.5 $ 125.5 $ (0.6 ) $ 295.4 Accrued liabilities 235.8 280.3 193.5 — 709.6 Debt 784.0 38.9 2,691.6 — 3,514.5 Deferred income — 34.5 1.9 — 36.4 Deferred income taxes — 634.1 12.1 (13.6 ) 632.6 Advances from subsidiaries 1,072.0 — — (1,072.0 ) — Other liabilities 92.6 13.0 3.8 — 109.4 Total stockholders' equity 3,397.4 3,843.7 3,251.2 (7,094.9 ) 3,397.4 $ 5,596.8 $ 5,000.0 $ 6,279.6 $ (8,181.1 ) $ 8,695.3 Asset and debt balances previously reported have been adjusted to reflect the adoption of ASU 2015-03 requiring debt issuance costs in financial statements to be presented as a direct deduction from the related debt liability rather than as an asset. See Note 1 Summary of Significant Accounting Policies. Statement of Cash Flows Year Ended December 31, 2015 Parent Combined Combined Eliminations Consolidated (in millions) Operating activities: Net income $ 796.5 $ 802.2 $ 302.5 $ (1,075.2 ) $ 826.0 Equity in earnings of subsidiaries, net of taxes (920.0 ) (217.4 ) — 1,137.4 — Other 57.8 (33.1 ) 146.4 (57.4 ) 113.7 Net cash provided (required) by operating activities - continuing (65.7 ) 551.7 448.9 4.8 939.7 Net cash provided by operating activities - discontinued — — — — — Net cash provided (required) by operating activities (65.7 ) 551.7 448.9 4.8 939.7 Investing activities: (Increase) decrease in short-term marketable securities (9.9 ) — — — (9.9 ) Proceeds from railcar lease fleet sales owned more than one year — 290.6 267.2 (43.2 ) 514.6 Proceeds from disposition of property and other assets — 1.9 6.3 — 8.2 Capital expenditures – leasing — (821.6 ) (55.4 ) 43.2 (833.8 ) Capital expenditures – manufacturing and other (14.5 ) (39.1 ) (142.4 ) — (196.0 ) Acquisitions, net of cash acquired — — (46.2 ) — (46.2 ) (Increase) decrease in investment in partially-owned subsidiaries — 24.8 — (24.8 ) — Divestitures — — 51.3 — 51.3 Other — 0.2 0.3 — 0.5 Net cash provided (required) by investing activities - continuing (24.4 ) (543.2 ) 81.1 (24.8 ) (511.3 ) Net cash provided (required) by investing activities - discontinued — — — — — Net cash provided (required) by investing activities (24.4 ) (543.2 ) 81.1 (24.8 ) (511.3 ) Financing activities: Proceeds from issuance of common stock, net 0.3 — — — 0.3 Excess tax benefits from stock-based compensation 13.3 — — — 13.3 Payments to retire debt — (3.2 ) (584.0 ) — (587.2 ) Proceeds from issuance of debt (1.5 ) — 243.9 — 242.4 (Increase) decrease in restricted cash — (0.2 ) 43.3 5.2 48.3 Shares repurchased (115.0 ) — — — (115.0 ) Dividends paid to common shareholders (64.9 ) — — — (64.9 ) Purchase of shares to satisfy employee tax on vested stock (27.5 ) — — — (27.5 ) Proceeds from sale of interests in partially-owned leasing subsidiaries — — — — — Repurchase of noncontrolling interest in partially-owned leasing subsidiaries — — — — — Contributions from noncontrolling interest — — — — — Contributions from controlling interest in partially-owned leasing subsidiaries — — — — — Distributions to noncontrolling interest — — (39.2 ) — (39.2 ) Distributions to controlling interest in partially-owned leasing subsidiaries — — (24.8 ) 24.8 — Change in intercompany financing between entities 226.0 (14.5 ) (206.7 ) (4.8 ) — Other — — (0.8 ) — (0.8 ) Net cash provided (required) by financing activities - continuing 30.7 (17.9 ) (568.3 ) 25.2 (530.3 ) Net cash required by financing activities - discontinued — — — — — Net cash provided (required) by financing activities 30.7 (17.9 ) (568.3 ) 25.2 (530.3 ) Net increase (decrease) in cash and cash equivalents (59.4 ) (9.4 ) (38.3 ) 5.2 (101.9 ) Cash and cash equivalents at beginning of period 827.7 11.1 89.4 (40.3 ) 887.9 Cash and cash equivalents at end of period $ 768.3 $ 1.7 $ 51.1 $ (35.1 ) $ 786.0 Statement of Cash Flows Year Ended December 31, 2014 Parent Combined Combined Eliminations Consolidated (in millions) Operating activities: Net income $ 678.2 $ 698.7 $ 262.4 $ (930.0 ) $ 709.3 Equity in earnings of subsidiaries, net of taxes (741.7 ) (191.8 ) — 933.5 — Other (26.5 ) (99.0 ) 240.1 (5.7 ) 108.9 Net cash provided (required) by operating activities - continuing (90.0 ) 407.9 502.5 (2.2 ) 818.2 Net cash provided by operating activities - discontinued — — 1.0 — 1.0 Net cash provided (required) by operating activities (90.0 ) 407.9 503.5 (2.2 ) 819.2 Investing activities: (Increase) decrease in short-term marketable securities 74.7 — — — 74.7 Proceeds from railcar lease fleet sales owned more than one year — 549.2 140.3 (423.7 ) 265.8 Proceeds from disposition of property and other assets 0.3 — 22.7 — 23.0 Capital expenditures – leasing — (222.8 ) (446.2 ) 423.7 (245.3 ) Capital expenditures – manufacturing and other (8.3 ) (58.3 ) (152.7 ) — (219.3 ) Acquisitions, net of cash acquired — (595.6 ) (118.8 ) — (714.4 ) (Increase) decrease in investment in partially-owned subsidiaries — (4.5 ) — 4.5 — Divestitures — — — — — Other 0.9 (0.8 ) 0.7 — 0.8 Net cash provided (required) by investing activities - continuing 67.6 (332.8 ) (554.0 ) 4.5 (814.7 ) Net cash provided by investing activities - discontinued — — — — — Net cash provided (required) by investing activities 67.6 (332.8 ) (554.0 ) 4.5 (814.7 ) Financing activities: Proceeds from issuance of common stock, net 0.6 — — — 0.6 Excess tax benefits from stock-based compensation 24.4 — — — 24.4 Payments to retire debt (0.5 ) (3.1 ) (183.0 ) — (186.6 ) Proceeds from issuance of debt 395.7 — 331.6 — 727.3 (Increase) decrease in restricted cash — — 13.9 (12.9 ) 1.0 Shares repurchased (36.5 ) — — — (36.5 ) Dividends paid to common shareholders (54.4 ) — — — (54.4 ) Purchase of shares to satisfy employee tax on vested stock (38.3 ) — — — (38.3 ) Proceeds from sale of interests in partially-owned leasing subsidiaries — — — — — Repurchase of noncontrolling interest in partially-owned leasing subsidiaries — — — — — Contributions from noncontrolling interest — — 49.6 — 49.6 Contributions from controlling interest in partially-owned leasing subsidiaries — — 4.5 (4.5 ) — Distributions to noncontrolling interest — — (28.2 ) — (28.2 ) Distributions to controlling interest in partially-owned leasing subsidiaries — — — — — Change in intercompany financing between entities 149.4 (62.3 ) (89.3 ) 2.2 — Other — (0.7 ) (1.8 ) — (2.5 ) Net cash provided (required) by financing activities - continuing 440.4 (66.1 ) 97.3 (15.2 ) 456.4 Net cash required by financing activities - discontinued — — (1.5 ) — (1.5 ) Net cash provided (required) by financing activities 440.4 (66.1 ) 95.8 (15.2 ) 454.9 Net increase (decrease) in cash and cash equivalents 418.0 9.0 45.3 (12.9 ) 459.4 Cash and cash equivalents at beginning of period 409.7 2.1 44.1 (27.4 ) 428.5 Cash and cash equivalents at end of period $ 827.7 $ 11.1 $ 89.4 $ (40.3 ) $ 887.9 Statement of Cash Flows Year Ended December 31, 2013 Parent Combined Combined Eliminations Consolidated (in millions) Operating activities: Net income $ 375.5 $ 348.1 $ 128.3 $ (459.5 ) $ 392.4 Equity in earnings of subsidiaries, net of taxes (378.6 ) (84.6 ) — 463.2 — Other 260.6 (79.7 ) 218.7 (132.3 ) 267.3 Net cash provided (required) by operating activities - continuing 257.5 183.8 347.0 (128.6 ) 659.7 Net cash provided by operating activities - discontinued — — 2.5 — 2.5 Net cash provided (required) by operating activities 257.5 183.8 349.5 (128.6 ) 662.2 Investing activities: (Increase) decrease in short-term marketable securities (149.7 ) — — — (149.7 ) Proceeds from railcar lease fleet sales owned more than one year — 322.4 57.1 (247.9 ) 131.6 Proceeds from disposition of property and other assets — 0.1 3.6 — 3.7 Capital expenditures – leasing — (545.6 ) (283.4 ) 247.9 (581.1 ) Capital expenditures – manufacturing and other (23.7 ) (53.6 ) (72.6 ) — (149.9 ) Acquisitions, net of cash acquired — — (73.2 ) — (73.2 ) (Increase) decrease in investment in partially-owned subsidiary — 47.3 — (47.3 ) — Divestitures — — — — — Other 108.8 — — (108.8 ) — Net cash required by investing activities - continuing (64.6 ) (229.4 ) (368.5 ) (156.1 ) (818.6 ) Net cash provided by investing activities - discontinued — — 0.6 — 0.6 Net cash required by investing activities (64.6 ) (229.4 ) (367.9 ) (156.1 ) (818.0 ) Financing activities: Proceeds from issuance of common stock, net 2.5 — — — 2.5 Excess tax benefits from stock-based compensation 8.5 — — — 8.5 Payments to retire debt — (52.2 ) (318.7 ) 108.8 (262.1 ) Proceeds from issuance of debt — — 175.0 — 175.0 (Increase) decrease in restricted cash — — 2.5 (15.0 ) (12.5 ) Shares repurchased (103.2 ) — — — (103.2 ) Dividends paid to common shareholders (39.3 ) — — — (39.3 ) Purchase of shares to satisfy employee tax on vested stock (9.6 ) — — — (9.6 ) Proceeds from sale of interests in partially-owned leasing subsidiaries — — 296.7 — 296.7 Repurchase of noncontrolling interest in partially-owned leasing subsidiaries — (84.0 ) — — (84.0 ) Contributions from noncontrolling interest — — 50.0 — 50.0 Contributions from controlling interest in partially-owned leasing subsidiaries — — — — — Distributions to noncontrolling interest — — (10.0 ) — (10.0 ) Distributions to controlling interest in partially-owned leasing subsidiaries — — (47.3 ) 47.3 — Change in intercompany financing between entities (148.3 ) 179.5 (159.8 ) 128.6 — Other — — 0.8 — 0.8 Net cash provided (required) by financing activities - continuing (289.4 ) 43.3 (10.8 ) 269.7 12.8 Net cash required by financing activities - discontinued — — (1.5 ) — (1.5 ) Net cash provided (required) by financing activities (289.4 ) 43.3 (12.3 ) 269.7 11.3 Net increase (decrease) in cash and cash equivalents (96.5 ) (2.3 ) (30.7 ) (15.0 ) (144.5 ) Cash and cash equivalents at beginning of period 506.2 4.4 74.8 (12.4 ) 573.0 Cash and cash equivalents at end of period $ 409.7 $ 2.1 $ 44.1 $ (27.4 ) $ 428.5</t>
  </si>
  <si>
    <t>Selected Quarterly Financial Data (Unaudited)</t>
  </si>
  <si>
    <t>Quarterly Financial Information Disclosure [Abstract]</t>
  </si>
  <si>
    <t>Selected Quarterly Financial Data (Unaudited) Three Months Ended March 31, June 30, September 30, December 31, (in millions except per share data) Revenues: Manufacturing $ 1,382.5 $ 1,445.4 $ 1,295.6 $ 1,177.6 Leasing 244.2 231.4 246.6 369.4 1,626.7 1,676.8 1,542.2 1,547.0 Operating costs: Costs of revenues: Manufacturing 1,084.5 1,101.8 976.0 881.6 Leasing 126.6 117.8 133.4 234.5 1,211.1 1,219.6 1,109.4 1,116.1 Selling, engineering, and administrative expenses 98.3 114.4 126.6 137.1 Gains on disposition of property 15.8 40.1 58.7 64.2 Operating profit 333.1 382.9 364.9 358.0 Net income 189.0 220.8 212.2 204.0 Net income attributable to Trinity Industries, Inc. 180.2 212.0 204.3 200.0 Net income attributable to Trinity Industries, Inc. per common share: Basic $ 1.15 $ 1.36 $ 1.32 $ 1.30 Diluted $ 1.13 $ 1.33 $ 1.31 $ 1.30 Three Months Ended March 31, June 30, September 30, December 31, (in millions except per share data) Revenues: Manufacturing $ 1,018.3 $ 1,259.9 $ 1,359.8 $ 1,425.6 Leasing 442.2 225.4 203.0 235.8 1,460.5 1,485.3 1,562.8 1,661.4 Operating costs: Costs of revenues: Manufacturing 794.7 970.2 1,062.6 1,147.6 Leasing 279.3 128.1 109.6 127.7 1,074.0 1,098.3 1,172.2 1,275.3 Selling, engineering, and administrative expenses 83.6 96.4 113.0 110.6 Gains on disposition of property 88.4 11.4 3.6 1.0 Operating profit 391.3 302.0 281.2 276.5 Net income 233.0 173.1 156.9 146.3 Net income attributable to Trinity Industries, Inc. 226.4 164.2 149.4 138.2 Net income attributable to Trinity Industries, Inc. per common share: Basic $ 1.46 $ 1.05 $ 0.95 $ 0.89 Diluted $ 1.42 $ 1.01 $ 0.90 $ 0.86</t>
  </si>
  <si>
    <t>Summary of Significant Accounting Policies (Policies)</t>
  </si>
  <si>
    <t>Principles of Consolidation</t>
  </si>
  <si>
    <t xml:space="preserve">Principles of Consolidation The financial statements of Trinity Industries, Inc. and its consolidated subsidiaries (“Trinity”, “Company”, “we” or “our”) include the accounts of its wholly-owned subsidiaries and its partially-owned subsidiaries, TRIP Rail Holdings LLC ("TRIP Holdings") and RIV 2013 Rail Holdings LLC ("RIV 2013"), in which the Company has a controlling interest. All significant intercompany accounts and transactions have been eliminated. </t>
  </si>
  <si>
    <t>Stockholders' Equity</t>
  </si>
  <si>
    <t xml:space="preserve">Stockholders' Equity On May 5, 2014 , the Company's Board of Directors authorized a 2 -for-1 stock split on its common shares in the form of a 100% stock dividend. The additional shares were distributed on June 19, 2014 , to shareholders of record at the close of business on June 5, 2014 . The stock split is reflected in the consolidated statement of stockholders' equity by the reclassification of $78.0 million from "Capital in Excess of Par Value" to "Common Stock" representing the par value of the additional shares issued. In December 2015 , the Company’s Board of Directors renewed its $250 million share repurchase program effective January 1, 2016 through December 31, 2017 . The new program replaced the previous program which expired on December 31, 2015 . Under the previous program, 3,947,320 shares were repurchased during the year ended December 31, 2015 , at a cost of $115.0 million . During the year ended December 31, 2014 , the Company repurchased 747,246 shares at a cost of $31.5 million . In May 2015 , the Company's stockholders approved amendments to the Company's Certificate of Incorporation increasing the number of authorized shares of common stock from 200 million to 400 million and reducing the par value of the Company's common stock to $0.01 per share from $1.00 per share. </t>
  </si>
  <si>
    <t>Revenue Recognition</t>
  </si>
  <si>
    <t>Revenue Recognition Revenues for contracts providing for a large number of units and few deliveries are recorded as the individual units are produced, inspected, and accepted by the customer as the risk of loss passes to the customer upon delivery acceptance on these contracts. This occurs primarily in the Rail and Inland Barge Groups. Revenue from rentals and operating leases, including contracts which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that have been owned for more than one year are recognized as a net gain or loss from the disposal of a long-term asset. Fees for shipping and handling are recorded as revenue. For all other products, we recognize revenue when products are shipped or services are provided.</t>
  </si>
  <si>
    <t>Income Taxe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t>
  </si>
  <si>
    <t>Financial Instruments, Cash and Cash Equivalents</t>
  </si>
  <si>
    <t>Financial Instruments The Company considers all highly liquid debt instruments to be either cash and cash equivalents if purchased with a maturity of three months or less, or short-term marketable securities if purchased with a maturity of more than three months and less than one year .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t>
  </si>
  <si>
    <t>Financial Instruments, Concentration of Credit Risk</t>
  </si>
  <si>
    <t>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using level two inputs), receivables, and accounts payable are considered to be representative of their respective fair values.</t>
  </si>
  <si>
    <t>Inventories</t>
  </si>
  <si>
    <t xml:space="preserve">Inventories Inventories are valued at the lower of cost or market, with cost determined principally on the first in first out method. Market is replacement cost or net realizable value. Work in process and finished goods include material, labor, and overhead. </t>
  </si>
  <si>
    <t>Property, Plant, and Equipment Property, plant, and equipment are stated at cost and depreciated over their estimated useful lives using the straight-line method. The estimated useful lives are: buildings and improvements - 3 to 30 years ; leasehold improvements - the lesser of the term of the lease or 7 years ; machinery and equipment - 2 to 10 years ; information systems hardware and software - 2 to 5 years ; and railcars in our lease fleet - generally 35 years . The costs of ordinary maintenance and repair are charged to operating costs while renewals and major replacements are capitalized.</t>
  </si>
  <si>
    <t>Long-lived Assets</t>
  </si>
  <si>
    <t>Long-lived Assets The Company periodically evaluates the carrying value of long-lived assets to be held and used for potential impairment. The carrying value of long-lived assets to be held and used is considered impaired only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t>
  </si>
  <si>
    <t>Goodwill and Intangible Assets</t>
  </si>
  <si>
    <t>Goodwill and Intangible Assets Goodwill is required to be tested for impairment annually, or on an interim basis whenever events or circumstances change, indicating that the carrying amount of the goodwill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growth, discount rates and exit multiples. As of December 31, 2015 and 2014 , the Company's annual impairment test of goodwill was completed at the reporting unit level and no impairment charges were determined to be necessary. The net book value of intangible assets totaled $86.9 million as of December 31, 2015, and included intangible assets with defined useful lives of $50.3 million . Intangible assets with defined useful lives are amortized over their estimated useful lives ranging from 1 to 20 years and were also evaluated for potential impairment as of December 31, 2015 and 2014 .</t>
  </si>
  <si>
    <t>Restricted Cash</t>
  </si>
  <si>
    <t>Restricted Cash Restricted cash consists of cash and cash equivalents that are held either as collateral for the Company's non-recourse debt and lease obligations or security for the performance of certain product sales agreements and as such are restricted in use.</t>
  </si>
  <si>
    <t>Insurance</t>
  </si>
  <si>
    <t>Insurance The Company is effectively self-insured for workers' compensation claims. A third party administrator is used to process claims. We accrue our workers' compensation liability based upon independent actuarial studies.</t>
  </si>
  <si>
    <t>Warranties Depending on the product, the Company provides warranties against materials and manufacturing defects generally ranging from one to five ye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t>
  </si>
  <si>
    <t>Foreign Currency Translation</t>
  </si>
  <si>
    <t>Foreign Currency Translation Certai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nited States dollar. The functional currency of our Canadian operations is considered to be the Canadian dollar.</t>
  </si>
  <si>
    <t>Other Comprehensive Income (Loss)</t>
  </si>
  <si>
    <t>Other Comprehensive Income (Loss) Other comprehensive net income (loss) consists of foreign currency translation adjustments, the effective unrealized gains and losses on the Company's derivative financial instruments, and the net actuarial gains and losses of the Company's defined benefit plans, the sum of which, along with net income (loss), constitutes comprehensive net income (loss). See Note 15 Accumulated Other Comprehensive Loss (“AOCL”). All components are shown net of tax.</t>
  </si>
  <si>
    <t>Recent Accounting Pronouncements</t>
  </si>
  <si>
    <t xml:space="preserve">Recent Accounting Pronouncements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We are currently evaluating the impact this standard will have on our consolidated financial statements. In February 2015, the FASB issued Accounting Standards Update No. 2015-02, "Consolidation (Topic 810): Amendments to the Consolidation Analysis" ("ASU 2015-02") which updates the considerations on whether an entity should consolidate certain legal entities. The update removes the indefinite deferral of specialized guidance for certain investment funds and changes the way that entities evaluate limited partnerships and fees paid to service providers in the consolidation determination. ASU 2015-02 became effective for public companies during interim and annual reporting periods beginning after December 15, 2015 with early adoption permitted. Accordingly, the Company adopted this new standard on January 1, 2016. In April 2015, the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became effective for public companies during interim and annual reporting periods beginning after December 15, 2015 with early adoption permitted. The Company adopted this new standard as of December 31, 2015. Amounts previously reported have been adjusted to reflect this change. In September 2015, the FASB issued Accounting Standards Update No. 2015-16, “Simplifying the Accounting for Measurement Period Adjustments” (“ASU 2015-16”)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is eliminates the previous requirement to retrospectively account for such adjustments. ASU 2015-16 also requires additional disclosures related to the income statement effects of adjustments to provisional amounts identified during the measurement period. ASU 2015-16 became effective for public companies during interim and annual reporting periods beginning after December 15, 2015 with early adoption permitted. Accordingly, the Company adopted this new standard on January 1, 2016. </t>
  </si>
  <si>
    <t>Management's Estimates</t>
  </si>
  <si>
    <t>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s and Divestitures (Tables)</t>
  </si>
  <si>
    <t>Acquisition and divestiture activity</t>
  </si>
  <si>
    <t>The Company's acquisition and divestiture activities are summarized below: Year Ended December 31, 2015 2014 2013 (in millions) Acquisitions: Purchase price $ 46.2 $ 720.9 $ 125.2 Net cash paid $ 46.2 $ 714.4 $ 73.2 Goodwill recorded $ — $ 495.0 $ 37.0 Divestitures: Proceeds $ 51.3 $ — $ 35.6 Gain recognized $ 8.3 $ — $ 12.5 Goodwill charged off $ 17.3 $ — $ 4.8</t>
  </si>
  <si>
    <t>Final purchase price allocation</t>
  </si>
  <si>
    <t>The following table represents our final purchase price allocation using level three inputs (in millions): Accounts receivable $ 29.4 Inventories 35.2 Property, plant, and equipment 70.5 Goodwill 410.2 Other assets 76.0 Accounts payable (15.4 ) Accrued liabilities (10.3 ) Total net assets acquired $ 595.6</t>
  </si>
  <si>
    <t>Intangibles arising from the Meyer acquisition</t>
  </si>
  <si>
    <t xml:space="preserve">Based on our final valuation, other assets include intangibles arising from the Meyer acquisition as follows: December 31, Weighted average useful life (in millions) Customer relationships $ 35.3 10.5 years Trademarks/trade names 34.1 Indefinite Technology 5.6 5.0 years $ 75.0 </t>
  </si>
  <si>
    <t>Pro-forma operating results</t>
  </si>
  <si>
    <t>The operating results of our 2014 acquisitions, as summarized in the following table, are included in the consolidated statements of operations from their date of acquisition, exclude transaction-related acquisition costs that are included in the Corporate segment, and include additional amortization expense resulting from the preliminary purchase price allocation: Year Ended (in millions) Revenues $ 187.4 Operating profit $ 2.4 The following table represents the pro-forma consolidated operating results of the Company as if our 2014 acquisitions had been acquired on January 1, 2013. The pro-forma information should not be considered indicative of the results that would have occurred if the acquisitions had been completed on January 1, 2013, nor is such pro-forma information necessarily indicative of future results. Year Ended December 31, 2014 Year Ended December 31, 2013 (in millions) Revenues $ 6,369.8 $ 4,830.8 Operating profit $ 1,274.4 $ 834.1</t>
  </si>
  <si>
    <t>Acquisition activity by segment</t>
  </si>
  <si>
    <t>The aggregate purchase price related to our acquisition activity for the years ended December 31, 2015, 2014, and 2013 by segment follows: Year ended December 31, 2015 2014 2013 (in millions) Rail Group $ — $ — $ 23.1 Construction Products Group 46.2 6.1 74.2 Energy Equipment Group — 714.8 27.9 $ 46.2 $ 720.9 $ 125.2</t>
  </si>
  <si>
    <t>Condensed results of operations for the ready-mix concrete operations</t>
  </si>
  <si>
    <t>Condensed results of operations for the ready-mix concrete operations for the years ended December 31, 2015, 2014, and 2013 are as follows: Year Ended December 31, 2015 2014 2013 (in millions) Revenues $ — $ — $ 31.6 Loss from discontinued operations before income taxes $ — $ — $ (1.6 ) Benefit for income taxes — — (0.8 ) Net loss from discontinued operations $ — $ — $ (0.8 )</t>
  </si>
  <si>
    <t>Fair Value Accounting (Tables)</t>
  </si>
  <si>
    <t>Assets and liabilities measured at fair value on recurring basis</t>
  </si>
  <si>
    <t>Assets and liabilities measured at fair value on a recurring basis are summarized below: Fair Value Measurement as of December 31, 2015 Level 1 Level 2 Level 3 Total (in millions) Assets: Cash equivalents $ 174.0 $ — $ — $ 174.0 Restricted cash 195.8 — — 195.8 Total assets $ 369.8 $ — $ — $ 369.8 Liabilities: Interest rate hedge: (1) Partially-owned subsidiaries $ — $ 1.6 $ — $ 1.6 Fuel derivative instruments (1) — 0.8 — 0.8 Total liabilities $ — $ 2.4 $ — $ 2.4 Fair Value Measurement as of December 31, 2014 Level 1 Level 2 Level 3 Total (in millions) Assets: Cash equivalents $ 415.2 $ — $ — $ 415.2 Restricted cash 234.7 — — 234.7 Total assets $ 649.9 $ — $ — $ 649.9 Liabilities: Interest rate hedges: (1) Wholly-owned subsidiaries $ — $ 6.4 $ — $ 6.4 Partially-owned subsidiaries — 2.0 — 2.0 Fuel derivative instruments (1) — 2.1 — 2.1 Total liabilities $ — $ 10.5 $ — $ 10.5 (1) Included in accrued liabilities on the consolidated balance sheet.</t>
  </si>
  <si>
    <t>Carrying amounts and estimated fair values of long-term debt</t>
  </si>
  <si>
    <t>The carrying amounts and estimated fair values of our long-term debt are as follows: December 31, 2015 December 31, 2014 Carrying Value Estimated Fair Value Carrying Value Estimated Fair Value (in millions) Recourse: Senior notes $ 399.6 $ 370.3 $ 399.6 $ 387.0 Convertible subordinated notes 449.4 534.8 449.5 593.9 Less: unamortized discount (43.8 ) (59.6 ) 405.6 389.9 Capital lease obligations 35.8 35.8 39.1 39.1 Other 0.5 0.5 0.7 0.7 841.5 941.4 829.3 1,020.7 Less: unamortized debt issuance costs (4.8 ) (5.7 ) 836.7 823.6 Non-recourse: 2006 secured railcar equipment notes 204.1 218.2 223.0 245.6 Promissory notes — — 363.9 362.7 2009 secured railcar equipment notes 179.2 207.2 188.8 227.7 2010 secured railcar equipment notes 296.2 314.2 311.5 344.0 TILC warehouse facility 264.3 264.3 120.6 120.6 TRL 2012 secured railcar equipment notes (RIV 2013) 449.1 436.9 472.2 470.3 TRIP Master Funding secured railcar equipment notes (TRIP Holdings) 997.8 1,039.5 1,043.7 1,121.4 2,390.7 2,480.3 2,723.7 2,892.3 Less: unamortized debt issuance costs (32.0 ) (32.8 ) 2,358.7 2,690.9 Total $ 3,195.4 $ 3,421.7 $ 3,514.5 $ 3,913.0</t>
  </si>
  <si>
    <t>Segment Information (Tables)</t>
  </si>
  <si>
    <t>Financial information from continuing operations for segments</t>
  </si>
  <si>
    <t>The financial information from continuing operations for these segments is shown in the tables below. We operate principally in North America. Year Ended December 31, 2015 Revenues Operating Profit (Loss) Assets Depreciation &amp; Amortization Capital Expenditures External Intersegment Total (in millions) Rail Group $ 3,236.2 $ 1,225.6 $ 4,461.8 $ 931.6 $ 1,245.3 $ 38.8 $ 84.0 Construction Products Group 520.6 12.0 532.6 54.5 445.1 24.1 28.1 Inland Barge Group 652.9 — 652.9 117.0 157.7 10.5 5.8 Energy Equipment Group 883.6 230.1 1,113.7 150.9 1,118.3 38.2 53.5 Railcar Leasing and Management Services Group 1,091.6 13.2 1,104.8 606.2 5,358.2 142.3 833.8 All Other 7.8 104.5 112.3 (8.2 ) 64.2 4.8 9.8 Segment Totals before Eliminations and Corporate 6,392.7 1,585.4 7,978.1 1,852.0 8,388.8 258.7 1,015.0 Corporate — — — (152.6 ) 1,175.6 7.8 14.8 Eliminations – Lease subsidiary — (1,164.4 ) (1,164.4 ) (259.6 ) (673.0 ) — — Eliminations – Other — (421.0 ) (421.0 ) (0.9 ) (5.5 ) (0.1 ) — Consolidated Total $ 6,392.7 $ — $ 6,392.7 $ 1,438.9 $ 8,885.9 $ 266.4 $ 1,029.8 Year Ended December 31, 2014 Revenues Operating Profit (Loss) Assets Depreciation &amp; Amortization Capital Expenditures External Intersegment Total (in millions) Rail Group $ 3,077.6 $ 739.2 $ 3,816.8 $ 724.1 $ 1,322.4 $ 32.7 $ 98.3 Construction Products Group 546.1 5.6 551.7 65.4 459.3 22.7 37.1 Inland Barge Group 638.5 — 638.5 114.4 177.1 9.3 9.7 Energy Equipment Group 796.0 196.3 992.3 108.1 1,160.0 33.0 56.0 Railcar Leasing and Management Services Group 1,106.4 11.9 1,118.3 516.3 4,939.1 130.0 245.3 All Other 5.4 105.0 110.4 (25.6 ) 56.3 9.6 9.3 Segment Totals before Eliminations and Corporate 6,170.0 1,058.0 7,228.0 1,502.7 8,114.2 237.3 455.7 Corporate — — — (119.0 ) 1,141.6 7.4 8.9 Eliminations – Lease subsidiary — (710.1 ) (710.1 ) (133.1 ) (557.2 ) — — Eliminations – Other — (347.9 ) (347.9 ) 0.4 (3.3 ) (0.1 ) — Consolidated Total $ 6,170.0 $ — $ 6,170.0 $ 1,251.0 $ 8,695.3 $ 244.6 $ 464.6 Year Ended December 31, 2013 Revenues Operating Profit (Loss) Assets Depreciation &amp; Amortization Capital Expenditures External Intersegment Total (in millions) Rail Group $ 2,093.5 $ 774.0 $ 2,867.5 $ 489.7 $ 1,063.9 $ 27.2 $ 42.4 Construction Products Group 508.6 16.4 525.0 52.6 464.6 20.9 17.1 Inland Barge Group 576.6 0.1 576.7 96.0 170.3 8.1 18.4 Energy Equipment Group 536.5 128.9 665.4 61.4 359.6 18.2 41.5 Railcar Leasing and Management Services Group 645.4 — 645.4 296.8 4,990.3 129.0 581.1 All Other 4.7 81.9 86.6 (13.7 ) 49.8 3.7 4.4 Segment Totals before Eliminations and Corporate 4,365.3 1,001.3 5,366.6 982.8 7,098.5 207.1 704.9 Corporate — — — (73.4 ) 728.7 4.5 26.1 Eliminations – Lease subsidiary — (756.5 ) (756.5 ) (135.4 ) (549.7 ) — — Eliminations – Other — (244.8 ) (244.8 ) (1.1 ) (3.0 ) (0.1 ) — Consolidated Total $ 4,365.3 $ — $ 4,365.3 $ 772.9 $ 7,274.5 $ 211.5 $ 731.0</t>
  </si>
  <si>
    <t>Revenues, operating profit, total assets, and long-lived assets for Mexico operations</t>
  </si>
  <si>
    <t>Revenues and operating profit for our Mexico operations for the years ended December 31, 2015 , 2014 , and 2013 are presented below. Our Canadian operations were not significant in relation to the consolidated financial statements. Year Ended December 31, 2015 2014 2013 (in millions) Mexico: Revenues: External $ 106.0 $ 130.4 $ 133.5 Intercompany 230.6 217.6 158.5 $ 336.6 $ 348.0 $ 292.0 Operating profit $ 77.1 $ 16.8 $ 4.0 Total assets and long-lived assets for our Mexico operations as of December 31, 2015 and 2014 are presented below: Total Assets Long-Lived Assets December 31, 2015 2014 2015 2014 (in millions) Mexico $ 318.5 $ 339.0 $ 207.5 $ 189.4</t>
  </si>
  <si>
    <t>Railcar Leasing and Management Services Group (Tables)</t>
  </si>
  <si>
    <t>Sale Leaseback Transaction [Line Items]</t>
  </si>
  <si>
    <t>Selected consolidating financial information for the Leasing Group</t>
  </si>
  <si>
    <t>Selected consolidating financial information for the Leasing Group is as follows: December 31, 2015 Leasing Group Wholly- Owned Subsidiaries Partially- Owned Subsidiaries Manufacturing/ Corporate Total (in millions) Cash, cash equivalents, and short-term marketable securities $ 3.8 $ — $ 867.1 $ 870.9 Property, plant, and equipment, net $ 3,126.3 $ 1,938.6 $ 956.1 $ 6,021.0 Net deferred profit on railcars sold to the Leasing Group (673.0 ) Consolidated property, plant, and equipment, net $ 5,348.0 Restricted cash $ 105.9 $ 89.9 $ — $ 195.8 Debt: Recourse $ 35.8 $ — $ 849.9 $ 885.7 Less: unamortized discount — — (44.2 ) (44.2 ) Less: unamortized debt issuance costs (0.1 ) — (4.7 ) (4.8 ) 35.7 — 801.0 836.7 Non-recourse 943.8 1,446.9 — 2,390.7 Less: unamortized debt issuance costs (15.1 ) (16.9 ) — (32.0 ) 928.7 1,430.0 — 2,358.7 Total debt $ 964.4 $ 1,430.0 $ 801.0 $ 3,195.4 Net deferred tax liabilities $ 746.0 $ 1.4 $ (12.6 ) $ 734.8 December 31, 2014 Leasing Group Wholly- Owned Subsidiaries Partially- Owned Subsidiaries Manufacturing/ Corporate Total (in millions) Cash, cash equivalents, and short-term marketable securities $ 11.9 $ — $ 951.0 $ 962.9 Property, plant, and equipment, net $ 2,599.2 $ 1,999.9 $ 861.0 $ 5,460.1 Net deferred profit on railcars sold to the Leasing Group (557.2 ) Consolidated property, plant, and equipment, net $ 4,902.9 Restricted cash $ 142.8 $ 91.9 $ — $ 234.7 Debt: Recourse $ 39.1 $ — $ 850.2 $ 889.3 Less: unamortized discount — — (60.0 ) (60.0 ) Less: unamortized debt issuance costs (0.2 ) — (5.5 ) (5.7 ) 38.9 — 784.7 823.6 Non-recourse 1,207.8 1,515.9 — 2,723.7 Less: unamortized debt issuance costs (13.8 ) (19.0 ) — (32.8 ) 1,194.0 1,496.9 — 2,690.9 Total debt $ 1,232.9 $ 1,496.9 $ 784.7 $ 3,514.5 Net deferred tax liabilities $ 658.2 $ 0.9 $ (44.1 ) $ 615.0</t>
  </si>
  <si>
    <t>Selected consolidating income statement information for the Leasing Group</t>
  </si>
  <si>
    <t xml:space="preserve"> Year Ended December 31, Percent Change 2015 2014 2013 2015 versus 2014 2014 versus 2013 ($ in millions) Revenues: Leasing and management $ 699.9 $ 632.0 $ 586.9 10.7 % 7.7 % Sale of railcars owned one year or less at the time of sale 404.9 486.3 58.5 Total revenues $ 1,104.8 $ 1,118.3 $ 645.4 (1.2 ) 73.3 Operating profit: Leasing and management $ 331.1 $ 287.9 $ 267.3 15.0 7.7 Railcar sales: Railcars owned one year or less at the time of sale 109.0 136.1 9.1 Railcars owned more than one year at the time of sale 166.1 92.3 20.4 Total operating profit $ 606.2 $ 516.3 $ 296.8 17.4 74.0 Operating profit margin: Leasing and management 47.3 % 45.6 % 45.5 % Railcar sales * * * Total operating profit margin 54.9 % 46.2 % 46.0 % Selected expense information (1) : Depreciation $ 142.3 $ 130.0 $ 129.0 9.5 0.8 Maintenance $ 97.3 $ 78.9 $ 71.5 23.3 10.3 Rent $ 41.6 $ 52.9 $ 53.3 (21.4 ) (0.8 ) Interest: External $ 138.8 $ 153.3 $ 153.5 Intercompany — — 3.8 Total interest expense $ 138.8 $ 153.3 $ 157.3 (9.5 ) (2.5 ) * Not meaningful (1) Depreciation, mainten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Intercompany interest expense is eliminated in consolidation and arises from Trinity’s previous ownership of a portion of TRIP Holdings’ Senior Secured Notes, which notes were retired in full in May 2013. See Note 11 Debt.</t>
  </si>
  <si>
    <t>Schedule of proceeds received from sales to Element</t>
  </si>
  <si>
    <t>During the year ended December 31, 2015 and 2014 , the Company received proceeds from the sale of leased railcars to Element Financial Corporation ("Element") under the strategic alliance with Element announced in December 2013 as follows: Year Ended December 31, 2015 2014 (in millions) Leasing Group: Railcars owned one year or less at the time of sale $ 228.6 $ 446.6 Railcars owned more than one year at the time of sale 294.7 235.7 Rail Group 227.5 200.4 $ 750.8 $ 882.7</t>
  </si>
  <si>
    <t>Future contractual minimum rental revenues on leases</t>
  </si>
  <si>
    <t>Future contractual minimum rental revenues on leases are as follows: 2016 2017 2018 2019 2020 Thereafter Total (in millions) Future contractual minimum rental revenues $ 508.5 $ 433.9 $ 347.8 $ 263.0 $ 191.4 $ 248.3 $ 1,992.9</t>
  </si>
  <si>
    <t>Railroad transportation equipment leased from independent owner trusts</t>
  </si>
  <si>
    <t>Schedule of rental revenues</t>
  </si>
  <si>
    <t>Future operating lease obligations of the Leasing Group’s subsidiaries as well as future contractual minimum rental revenues related to these leases due to the Leasing Group are as follows: 2016 2017 2018 2019 2020 Thereafter Total (in millions) Future operating lease obligations of Trusts’ railcars $ 29.3 $ 29.2 $ 29.2 $ 28.8 $ 26.1 $ 144.0 $ 286.6 Future contractual minimum rental revenues of Trusts’ railcars $ 48.3 $ 39.6 $ 29.9 $ 20.7 $ 12.5 $ 22.9 $ 173.9</t>
  </si>
  <si>
    <t>Operating leases other than leases with the Trusts</t>
  </si>
  <si>
    <t>Future amounts due as well as future contractual minimum rental revenues related to operating leases other than leases discussed above are as follows: 2016 2017 2018 2019 2020 Thereafter Total (in millions) Future operating lease obligations $ 12.8 $ 12.1 $ 12.0 $ 9.5 $ 7.7 $ 21.1 $ 75.2 Future contractual minimum rental revenues $ 19.5 $ 12.6 $ 7.4 $ 4.0 $ 2.1 $ 4.1 $ 49.7</t>
  </si>
  <si>
    <t>Derivative Instruments (Tables)</t>
  </si>
  <si>
    <t>Interest rate hedges</t>
  </si>
  <si>
    <t>Interest rate hedges Included in accompanying balance sheet Notional Amount Interest Rate (1) Liability AOCL – loss/ (income) Noncontrolling Interest (in millions, except %) Expired hedges: 2006 secured railcar equipment notes $ 200.0 4.87 % $ — $ (1.0 ) $ — TRIP Holdings warehouse loan $ 788.5 3.60 % $ — $ 7.9 $ 10.7 Open hedges: TRIP Master Funding secured railcar equipment notes $ 46.6 2.62 % $ 1.6 $ 0.7 $ 0.9 (1) Weighted average fixed interest rate</t>
  </si>
  <si>
    <t>Effect on statements of operations</t>
  </si>
  <si>
    <t xml:space="preserve"> Effect on interest expense-increase/(decrease) Year Ended December 31, Expected effect during next twelve months (1) 2015 2014 2013 (in millions) Expired hedges: 2006 secured railcar equipment notes $ (0.3 ) $ (0.3 ) $ (0.3 ) $ (0.2 ) Promissory notes $ 1.2 $ 2.9 $ 3.1 $ — TRIP Holdings warehouse loan $ 4.9 $ 5.1 $ 6.1 $ 4.8 Open hedges: TRIP Master Funding secured railcar equipment notes $ 1.3 $ 1.5 $ 1.8 $ 0.8 Promissory notes $ 5.3 $ 15.4 $ 15.8 $ — (1) Based on the fair value of open hedges as of December 31, 2015</t>
  </si>
  <si>
    <t>Property, Plant, and Equipment (Tables)</t>
  </si>
  <si>
    <t>Components of property, plant, and equipment</t>
  </si>
  <si>
    <t>The following table summarizes the components of property, plant, and equipment as of December 31, 2015 and 2014 . December 31, December 31, (in millions) Manufacturing/Corporate: Land $ 86.5 $ 81.4 Buildings and improvements 610.4 548.2 Machinery and other 1,095.9 975.7 Construction in progress 68.7 76.4 1,861.5 1,681.7 Less accumulated depreciation (905.4 ) (820.7 ) 956.1 861.0 Leasing: Wholly-owned subsidiaries: Machinery and other 10.7 10.7 Equipment on lease 3,664.7 3,049.0 3,675.4 3,059.7 Less accumulated depreciation (549.1 ) (460.5 ) 3,126.3 2,599.2 Partially-owned subsidiaries: Equipment on lease 2,406.5 2,401.8 Less accumulated depreciation (467.9 ) (401.9 ) 1,938.6 1,999.9 Net deferred profit on railcars sold to the Leasing Group (673.0 ) (557.2 ) $ 5,348.0 $ 4,902.9</t>
  </si>
  <si>
    <t>Goodwill (Tables)</t>
  </si>
  <si>
    <t>Goodwill by segment</t>
  </si>
  <si>
    <t>Goodwill by segment is as follows: December 31, December 31, (in millions) Rail Group $ 134.6 $ 134.6 Construction Products Group 111.0 128.3 Energy Equipment Group 506.4 508.5 Railcar Leasing and Management Services Group 1.8 1.8 $ 753.8 $ 773.2</t>
  </si>
  <si>
    <t>Warranties (Tables)</t>
  </si>
  <si>
    <t>Changes in the accruals for warranties</t>
  </si>
  <si>
    <t>The changes in the accruals for warranties for the years ended December 31, 2015, 2014, and 2013 are as follows: December 31, 2015 December 31, 2014 December 31, 2013 (in millions) Beginning balance $ 17.8 $ 14.7 $ 12.5 Warranty costs incurred (7.1 ) (6.1 ) (5.9 ) Warranty originations and revisions 17.2 12.6 11.9 Warranty expirations (6.4 ) (3.4 ) (3.8 ) Ending balance $ 21.5 $ 17.8 $ 14.7</t>
  </si>
  <si>
    <t>Debt (Tables)</t>
  </si>
  <si>
    <t>Components of debt</t>
  </si>
  <si>
    <t>The following table summarizes the components of debt as of December 31, 2015 and 2014 : December 31, December 31, (in millions) Corporate – Recourse: Revolving credit facility $ — $ — Senior notes, net of unamortized discount of $0.4 and $0.4 399.6 399.6 Convertible subordinated notes, net of unamortized discount of $43.8 and $59.6 405.6 389.9 Other 0.5 0.7 805.7 790.2 Less: unamortized debt issuance costs (4.7 ) (5.5 ) 801.0 784.7 Leasing – Recourse: Capital lease obligations, net of unamortized debt issuance costs of $0.1 and $0.2 35.7 38.9 Total recourse debt 836.7 823.6 Leasing – Non-recourse: Wholly-owned subsidiaries: 2006 secured railcar equipment notes 204.1 223.0 Promissory notes — 363.9 2009 secured railcar equipment notes 179.2 188.8 2010 secured railcar equipment notes 296.2 311.5 TILC warehouse facility 264.3 120.6 943.8 1,207.8 Less: unamortized debt issuance costs (15.1 ) (13.8 ) 928.7 1,194.0 Partially-owned subsidiaries: TRL 2012 secured railcar equipment notes (RIV 2013) 449.1 472.2 TRIP Master Funding secured railcar equipment notes (TRIP Holdings) 997.8 1,043.7 1,446.9 1,515.9 Less: unamortized debt issuance costs (16.9 ) (19.0 ) 1,430.0 1,496.9 Total non–recourse debt 2,358.7 2,690.9 Total debt $ 3,195.4 $ 3,514.5</t>
  </si>
  <si>
    <t>Total interest expense recognized on the Convertible Subordinated Notes</t>
  </si>
  <si>
    <t>Total interest expense recognized on the Convertible Subordinated Notes for the years ended December 31, 2015 , 2014 , and 2013 , is as follows: Year Ended December 31, 2015 2014 2013 (in millions) Coupon rate interest $ 17.4 $ 17.4 $ 17.4 Amortized debt discount 15.7 14.5 13.4 $ 33.1 $ 31.9 $ 30.8</t>
  </si>
  <si>
    <t>Remaining principal payments under existing debt agreements</t>
  </si>
  <si>
    <t>The remaining principal payments under existing debt agreements as of December 31, 2015 are as follows: 2016 2017 2018 2019 2020 Thereafter (in millions) Recourse: Corporate $ 0.2 $ 0.3 $ — $ — $ — $ 849.4 Leasing – capital lease obligations (Note 6) 3.5 3.7 28.6 — — — Non-recourse – leasing (Note 6): 2006 secured railcar equipment notes 21.8 23.9 25.3 28.0 29.8 75.3 2009 secured railcar equipment notes 6.5 6.3 6.4 11.2 6.7 142.1 2010 secured railcar equipment notes 14.9 13.7 10.0 7.6 14.2 235.8 TILC warehouse facility 8.9 8.9 8.9 2.2 — — TRL 2012 secured railcar equipment notes (RIV 2013) 22.3 22.9 23.1 22.2 19.5 339.1 TRIP Master Funding secured railcar equipment notes (TRIP Holdings) 39.8 29.2 41.8 50.1 49.6 787.3 Facility termination payments - TILC warehouse facility — — — 235.4 — — Total principal payments $ 117.9 $ 108.9 $ 144.1 $ 356.7 $ 119.8 $ 2,429.0</t>
  </si>
  <si>
    <t>Other, Net (Tables)</t>
  </si>
  <si>
    <t>Summary of other, net (income) expense</t>
  </si>
  <si>
    <t>Other, net (income) expense consists of the following items: Year Ended December 31, 2015 2014 2013 (in millions) Foreign currency exchange transactions $ (2.1 ) $ (1.2 ) $ 0.3 Loss (gain) on equity investments 0.1 (0.8 ) (0.3 ) Other (3.6 ) (2.6 ) (2.8 ) Other, net $ (5.6 ) $ (4.6 ) $ (2.8 )</t>
  </si>
  <si>
    <t>Income Taxes (Tables)</t>
  </si>
  <si>
    <t>Components of the provision for income taxes</t>
  </si>
  <si>
    <t>The components of the provision for income taxes from continuing operations are as follows: Year Ended December 31, 2015 2014 2013 (in millions) Current: Federal $ 271.2 $ 322.7 $ 141.8 State 19.6 19.4 13.7 Foreign 18.6 18.5 3.1 Total current 309.4 360.6 158.6 Deferred: Federal 117.4 (4.0 ) 44.3 State (0.3 ) 1.2 2.3 Foreign (0.5 ) (3.0 ) (0.8 ) Total deferred 116.6 (5.8 ) 45.8 Provision $ 426.0 $ 354.8 $ 204.4</t>
  </si>
  <si>
    <t>Reconciliation between the statutory U.S. Federal income tax rate and the Company's effective income tax rate</t>
  </si>
  <si>
    <t>The following is a reconciliation between the statutory U.S. federal income tax rate and the Company’s effective income tax rate on income from continuing operations: Year Ended December 31, 2015 2014 2013 Statutory rate 35.0 % 35.0 % 35.0 % State taxes 1.2 1.4 2.1 Domestic production activities deduction (1.4 ) (2.0 ) (1.4 ) Noncontrolling interest in partially-owned subsidiaries (0.8 ) (1.1 ) (0.9 ) Changes in valuation allowances and reserves — 0.1 (0.8 ) Other, net — (0.1 ) 0.6 Effective rate 34.0 % 33.3 % 34.6 %</t>
  </si>
  <si>
    <t>Components of deferred tax liabilities and assets</t>
  </si>
  <si>
    <t>The components of deferred tax liabilities and assets are as follows: December 31, 2015 2014 (in millions) Deferred tax liabilities: Depreciation, depletion, and amortization $ 711.6 $ 627.1 Partially-owned subsidiaries basis difference 144.0 101.9 Convertible debt 125.2 114.8 Total deferred tax liabilities 980.8 843.8 Deferred tax assets: Workers compensation, pensions, and other benefits 73.7 68.6 Warranties and reserves 11.4 12.3 Equity items 52.4 53.3 Tax loss carryforwards and credits 25.7 25.1 Inventory 34.1 29.2 Accrued liabilities and other 8.3 4.3 Total deferred tax assets 205.6 192.8 Net deferred tax liabilities before valuation allowances 775.2 651.0 Valuation allowances 10.1 9.6 Net deferred tax liabilities before reserve for uncertain tax positions 785.3 660.6 Deferred tax assets included in reserve for uncertain tax positions (50.5 ) (45.6 ) Adjusted net deferred tax liabilities $ 734.8 $ 615.0</t>
  </si>
  <si>
    <t>Change in unrecognized tax benefits</t>
  </si>
  <si>
    <t>The change in unrecognized tax benefits for the years ended December 31, 2015 , 2014 , and 2013 was as follows: Year Ended December 31, 2015 2014 2013 (in millions) Beginning balance $ 62.3 $ 55.0 $ 48.7 Additions for tax positions related to the current year 5.5 5.0 4.8 Additions for tax positions of prior years — 2.5 2.8 Reductions for tax positions of prior years (0.7 ) (0.1 ) — Settlements (1.9 ) — (0.3 ) Expiration of statute of limitations — (0.1 ) (1.0 ) Ending balance $ 65.2 $ 62.3 $ 55.0</t>
  </si>
  <si>
    <t>Employee Retirement Plans (Tables)</t>
  </si>
  <si>
    <t>Actuarial assumptions</t>
  </si>
  <si>
    <t>Actuarial assumptions Year Ended December 31, 2015 2014 2013 Assumptions used to determine benefit obligations at the annual measurement date were: Obligation discount rate 4.79% 4.33% 5.22% Compensation increase rate 4.00% 4.00% 4.00% Assumptions used to determine net periodic benefit costs were: Obligation discount rate 4.33% 5.22% 4.25% Long-term rate of return on plan assets 7.00% 7.75% 7.75% Compensation increase rate 4.00% 4.00% 4.00%</t>
  </si>
  <si>
    <t>Components of net retirement cost</t>
  </si>
  <si>
    <t>Components of net retirement cost Year Ended December 31, 2015 2014 2013 (in millions) Expense Components Service cost $ 0.5 $ 0.5 $ 1.1 Interest 20.0 20.2 18.5 Expected return on plan assets (30.5 ) (31.0 ) (26.6 ) Amortization of actuarial loss 5.0 2.1 4.9 Prior service cost — — 0.1 Defined benefit expense (5.0 ) (8.2 ) (2.0 ) Profit sharing 18.7 17.4 12.3 Multiemployer plan 2.4 0.8 — Net expense $ 16.1 $ 10.0 $ 10.3</t>
  </si>
  <si>
    <t>Obligations and funded status</t>
  </si>
  <si>
    <t>Obligations and funded status Year Ended December 31, 2015 2014 (in millions) Accumulated Benefit Obligations $ 445.3 $ 473.8 Projected Benefit Obligations: Beginning of year $ 473.9 $ 392.1 Service cost 0.5 0.5 Interest 20.0 20.2 Benefits paid (17.3 ) (16.4 ) Actuarial (gain)/loss (31.8 ) 77.6 Curtailment — (0.1 ) End of year $ 445.3 $ 473.9 Plans' Assets: Beginning of year $ 434.5 $ 399.2 Actual return on assets (10.6 ) 36.7 Employer contributions 16.2 15.0 Benefits paid (17.3 ) (16.4 ) End of year $ 422.8 $ 434.5 Consolidated Balance Sheet Components: Other assets $ 3.5 $ 1.2 Accrued liabilities (26.0 ) (40.4 ) Net funded status $ (22.5 ) $ (39.4 ) Percent of projected benefit obligations funded 94.9 % 91.7 %</t>
  </si>
  <si>
    <t>Amounts recognized in other comprehensive income (loss)</t>
  </si>
  <si>
    <t>Amounts recognized in other comprehensive income (loss) Year Ended December 31, 2015 2014 2013 (in millions) Actuarial gain (loss) $ (9.4 ) $ (71.9 ) $ 83.7 Amortization of actuarial loss 5.0 2.1 4.9 Amortization of prior service cost — — 0.1 Curtailment — 0.1 — Total before income taxes (4.4 ) (69.7 ) 88.7 Income tax expense (benefit) (1.6 ) (25.9 ) 32.9 Net amount recognized in other comprehensive income (loss) $ (2.8 ) $ (43.8 ) $ 55.8</t>
  </si>
  <si>
    <t>Estimated fair value of plan assets and target asset allocations</t>
  </si>
  <si>
    <t>The target and actual allocations of the plans' assets at December 31, 2015 are as follows: Target December 31, Cash and cash equivalents — % Liability hedging portfolio 50% 49 % Growth portfolio 50% 51 % Total 100 % The estimated fair value of the plans' assets at December 31, 2015 and 2014 , indicating input levels used to determine fair value are as follows: Fair Value Measurement as of December 31, 2015 (in millions) Level 1 Level 2 Level 3 Total Temporary cash investments $ 1.8 $ — $ — $ 1.8 Debt common trust funds — 273.9 — 273.9 Equity common trust funds — 147.1 — 147.1 $ 1.8 $ 421.0 $ — $ 422.8 Fair Value Measurement as of December 31, 2014 (in millions) Level 1 Level 2 Level 3 Total Temporary cash investments $ 4.8 $ — $ — $ 4.8 Debt common trust funds — 275.0 — 275.0 Equity common trust funds — 154.7 — 154.7 $ 4.8 $ 429.7 $ — $ 434.5</t>
  </si>
  <si>
    <t>Details of the multiemployer plan</t>
  </si>
  <si>
    <t>Our participation in the multiemployer plan for the year ended December 31, 2015 is outlined in the table below. The Pension Protection Act ("PPA") zone status at December 31, 2015 and 2014 is as of the plan years ended December 31, 2014 and 2013, respectively, and is obtained from the multiemployer plan's regulatory filings available in the public domain and certified by the plan's actuary. Among other factors, plans in the yellow zone are less than 80% funded while plans in the red zone are less than 65% funded. Federal law requires that plans classified in the yellow or red zones adopt a funding improvement plan in order to improve the financial health of the plan. The plan utilized an amortization extension and the funding relief provided under the Internal Revenue Code and under the Preservation of Access to Care for Medicare Beneficiaries and Pension Relief Act in determining the zone status.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15 2014 Financial improvement plan status 2015 2014 2013 Surcharge imposed Expiration date of collective bargaining agreement (in millions) Boilermaker-Blacksmith National Pension Trust 48-6168020 Yellow Yellow Implemented $ 2.5 $ 0.6 $ — No July 3, 2016</t>
  </si>
  <si>
    <t>Benefit payments for defined benefit plans expected to be paid during the next ten years</t>
  </si>
  <si>
    <t>Benefit payments for the Company's defined benefit plans expected to be paid during the next ten years are as follows: Year Ending December 31, (in millions) 2016 $ 19.4 2017 20.6 2018 21.8 2019 23.7 2020 24.7 2021-2025 137.1</t>
  </si>
  <si>
    <t>Accumulated Other Comprehensive Loss (Tables)</t>
  </si>
  <si>
    <t>Changes in accumulated other comprehensive loss</t>
  </si>
  <si>
    <t>Changes in accumulated other comprehensive loss for the twelve months ended December 31, 2015 , 2014 , and 2013 are as follows: Currency translation adjustments Unrealized loss on derivative financial instruments Net actuarial gains/(losses) of defined benefit plans Accumulated Other Comprehensive Loss (in millions) Balances at December 31, 2012 $ (16.5 ) $ (34.8 ) $ (98.8 ) $ (150.1 ) Other comprehensive income, net of tax, before reclassifications — 0.8 52.7 53.5 Amounts reclassified from accumulated other comprehensive loss, net of tax benefit of $-, $8.7, $1.9, and $10.6 — 18.1 3.1 21.2 Less: noncontrolling interest — (4.2 ) — (4.2 ) Other comprehensive income — 14.7 55.8 70.5 Sale of interests in partially-owned leasing subsidiaries — 13.2 — 13.2 Repurchase of interests in partially-owned leasing subsidiary — (11.8 ) — (11.8 ) Balances at December 31, 2013 (16.5 ) (18.7 ) (43.0 ) (78.2 ) Other comprehensive loss, net of tax, before reclassifications (2.0 ) (1.2 ) (45.1 ) (48.3 ) Amounts reclassified from accumulated other comprehensive loss, net of tax benefit of $-, $8.4, $0.8, and $9.2 — 16.0 1.3 17.3 Less: noncontrolling interest — (3.0 ) — (3.0 ) Other comprehensive income (loss) (2.0 ) 11.8 (43.8 ) (34.0 ) Transfer of interests in partially-owned leasing subsidiaries — 0.3 — 0.3 Balances at December 31, 2014 (18.5 ) (6.6 ) (86.8 ) (111.9 ) Other comprehensive loss, net of tax, before reclassifications (6.0 ) (0.7 ) (6.0 ) (12.7 ) Amounts reclassified from accumulated other comprehensive loss, net of tax benefit of $-, $3.4, $1.8, and $5.2 — 9.0 3.2 12.2 Less: noncontrolling interest — (3.0 ) — (3.0 ) Other comprehensive income (loss) (6.0 ) 5.3 (2.8 ) (3.5 ) Balances at December 31, 2015 $ (24.5 ) $ (1.3 ) $ (89.6 ) $ (115.4 )</t>
  </si>
  <si>
    <t>Stock-Based Compensation (Tables)</t>
  </si>
  <si>
    <t>Schedule of stock option activity</t>
  </si>
  <si>
    <t xml:space="preserve"> Number of Shares Weighted Average Exercise Price Weighted Average Remaining Contractual Terms (Years) Aggregate Intrinsic Value (in millions) Options outstanding at December 31, 2014 95,293 $ 8.86 3.1 $1.8 Granted — — Exercised (34,500 ) $ 10.18 Cancelled — — Options outstanding at December 31, 2015 60,793 $ 8.12 2.9 $1.0</t>
  </si>
  <si>
    <t>Schedule of restricted stock activity</t>
  </si>
  <si>
    <t xml:space="preserve"> Number of Restricted Share Awards Weighted Average Grant-Date Fair Value per Award Restricted share awards outstanding at December 31, 2014 7,412,969 $ 21.60 Granted 2,032,012 24.31 Vested (2,491,358 ) 17.42 Forfeited (155,448 ) 29.31 Restricted share awards outstanding at December 31, 2015 6,798,175 $ 23.76</t>
  </si>
  <si>
    <t>Earnings Per Common Share (Tables)</t>
  </si>
  <si>
    <t>Computation of basic and diluted net income attributable to Trinity Industries, Inc.</t>
  </si>
  <si>
    <t>The computation of basic and diluted net income attributable to Trinity Industries, Inc. follows. Year Ended (in millions, except per share amounts) Income (Loss) Average Shares EPS Net income from continuing operations $ 826.0 Less: net income from continuing operations attributable to noncontrolling interest 29.5 Net income from continuing operations attributable to Trinity Industries, Inc. 796.5 Unvested restricted share participation (24.1 ) Net income from continuing operations attributable to Trinity Industries, Inc. – basic 772.4 150.2 $ 5.14 Effect of dilutive securities: Stock options — — Convertible subordinated notes 0.3 2.0 Net income from continuing operations attributable to Trinity Industries, Inc. – diluted $ 772.7 152.2 $ 5.08 Net income from discontinued operations, net of taxes $ — Unvested restricted share participation — Net income from discontinued operations, net of taxes – basic — 150.2 $ — Effect of dilutive securities: Stock options — — Convertible subordinated notes — 2.0 Net income from discontinued operations, net of taxes – diluted $ — 152.2 $ — Year Ended (in millions, except per share amounts) Income (Loss) Average Shares EPS Net income from continuing operations $ 709.3 Less: net income from continuing operations attributable to noncontrolling interest 31.1 Net income from continuing operations attributable to Trinity Industries, Inc. 678.2 Unvested restricted share participation (22.1 ) Net income from continuing operations attributable to Trinity Industries, Inc. – basic 656.1 151.0 $ 4.35 Effect of dilutive securities: Stock options — 0.1 Convertible subordinated notes 0.7 5.6 Net income from continuing operations attributable to Trinity Industries, Inc. – diluted $ 656.8 156.7 $ 4.19 Net income from discontinued operations, net of taxes $ — Unvested restricted share participation — Net income from discontinued operations, net of taxes – basic — 151.0 $ — Effect of dilutive securities: Stock options — 0.1 Convertible subordinated notes — 5.6 Net income from discontinued operations, net of taxes – diluted $ — 156.7 $ — Year Ended (in millions, except per share amounts) Income (Loss) Average Shares EPS Net income from continuing operations $ 386.1 Less: net loss from continuing operations attributable to noncontrolling interest 16.9 Net income from continuing operations attributable to Trinity Industries, Inc. 369.2 Unvested restricted share participation (12.0 ) Net income from continuing operations attributable to Trinity Industries, Inc. – basic 357.2 152.8 $ 2.34 Effect of dilutive securities: Stock options — 0.1 Convertible subordinated notes — — Net income from continuing operations attributable to Trinity Industries, Inc. – diluted $ 357.2 152.9 $ 2.34 Net income from discontinued operations, net of taxes $ 6.3 Unvested restricted share participation (0.2 ) Net income from discontinued operations, net of taxes – basic 6.1 152.8 $ 0.04 Effect of dilutive securities: Stock options — 0.1 Convertible subordinated notes — — Net income from discontinued operations, net of taxes – diluted $ 6.1 152.9 $ 0.04</t>
  </si>
  <si>
    <t>Financial Statements for Guarantors of the Senior Notes (Tables)</t>
  </si>
  <si>
    <t>Statements of Operations and Comprehensive Income</t>
  </si>
  <si>
    <t>Statement of Operations and Comprehensive Income Year Ended December 31, 2015 Parent Combined Combined Eliminations Consolidated (in millions) Revenues $ — $ 4,668.8 $ 2,642.6 $ (918.7 ) $ 6,392.7 Cost of revenues (2.0 ) 3,594.9 2,005.3 (942.0 ) 4,656.2 Selling, engineering, and administrative expenses 147.0 153.3 176.1 — 476.4 Gains on dispositions on property 2.0 86.0 90.8 — 178.8 143.0 3,662.2 2,090.6 (942.0 ) 4,953.8 Operating profit (loss) (143.0 ) 1,006.6 552.0 23.3 1,438.9 Other (income) expense (118.7 ) 68.6 237.0 — 186.9 Equity in earnings of subsidiaries, net of taxes 920.0 217.4 — (1,137.4 ) — Income from continuing operations before income taxes 895.7 1,155.4 315.0 (1,114.1 ) 1,252.0 Provision (benefit) for income taxes 99.2 353.2 12.5 (38.9 ) 426.0 Net income from continuing operations 796.5 802.2 302.5 (1,075.2 ) 826.0 Income (loss) from discontinued operations, net of provision (benefit) for income taxes — — — — — Net income 796.5 802.2 302.5 (1,075.2 ) 826.0 Net income attributable to noncontrolling interest — — — 29.5 29.5 Net income attributable to controlling interest $ 796.5 $ 802.2 $ 302.5 $ (1,104.7 ) $ 796.5 Net income $ 796.5 $ 802.2 $ 302.5 $ (1,075.2 ) $ 826.0 Other comprehensive income (loss) (6.0 ) — 5.5 — (0.5 ) Comprehensive income 790.5 802.2 308.0 (1,075.2 ) 825.5 Comprehensive income attributable to noncontrolling interest — — — 32.5 32.5 Comprehensive income attributable to controlling interest $ 790.5 $ 802.2 $ 308.0 $ (1,107.7 ) $ 793.0 Statement of Operations and Comprehensive Income Year Ended December 31, 2014 Parent Combined Combined Eliminations Consolidated (in millions) Revenues $ — $ 4,290.3 $ 2,700.2 $ (820.5 ) $ 6,170.0 Cost of revenues 2.3 3,345.5 2,098.5 (826.5 ) 4,619.8 Selling, engineering, and administrative expenses 115.6 124.9 163.1 — 403.6 Gains on dispositions on property (1.4 ) 41.3 64.5 — 104.4 119.3 3,429.1 2,197.1 (826.5 ) 4,919.0 Operating profit (loss) (119.3 ) 861.2 503.1 6.0 1,251.0 Other (income) expense (60.3 ) 57.1 190.1 — 186.9 Equity in earnings of subsidiaries, net of taxes 741.7 191.8 — (933.5 ) — Income from continuing operations before income taxes 682.7 995.9 313.0 (927.5 ) 1,064.1 Provision (benefit) for income taxes 4.5 297.2 50.6 2.5 354.8 Net income from continuing operations 678.2 698.7 262.4 (930.0 ) 709.3 Income (loss) from discontinued operations, net of provision (benefit) for income taxes — — — — — Net income 678.2 698.7 262.4 (930.0 ) 709.3 Net income attributable to noncontrolling interest — — — 31.1 31.1 Net income attributable to controlling interest $ 678.2 $ 698.7 $ 262.4 $ (961.1 ) $ 678.2 Net income $ 678.2 $ 698.7 $ 262.4 $ (930.0 ) $ 709.3 Other comprehensive income (loss) (33.9 ) (8.5 ) 11.4 — (31.0 ) Comprehensive income 644.3 690.2 273.8 (930.0 ) 678.3 Comprehensive income attributable to noncontrolling interest — — — 34.1 34.1 Comprehensive income attributable to controlling interest $ 644.3 $ 690.2 $ 273.8 $ (964.1 ) $ 644.2 Statement of Operations and Comprehensive Income Year Ended December 31, 2013 Parent Combined Combined Eliminations Consolidated (in millions) Revenues $ — $ 2,768.5 $ 2,237.7 $ (640.9 ) $ 4,365.3 Cost of revenues 0.6 2,227.5 1,740.2 (646.0 ) 3,322.3 Selling, engineering, and administrative expenses 72.7 87.4 131.9 (0.7 ) 291.3 Gains on dispositions on property 0.3 11.1 9.8 — 21.2 73.0 2,303.8 1,862.3 (646.7 ) 3,592.4 Operating profit (loss) (73.0 ) 464.7 375.4 5.8 772.9 Other (income) expense (71.5 ) 40.5 213.4 — 182.4 Equity in earnings of subsidiaries, net of taxes 378.6 84.6 — (463.2 ) — Income from continuing operations before income taxes 377.1 508.8 162.0 (457.4 ) 590.5 Provision (benefit) for income taxes 1.6 160.7 40.0 2.1 204.4 Net income from continuing operations 375.5 348.1 122.0 (459.5 ) 386.1 Income (loss) from discontinued operations, net of provision (benefit) for income taxes — — 6.3 — 6.3 Net income 375.5 348.1 128.3 (459.5 ) 392.4 Net income attributable to noncontrolling interest — — — 16.9 16.9 Net income attributable to controlling interest $ 375.5 $ 348.1 $ 128.3 $ (476.4 ) $ 375.5 Net income $ 375.5 $ 348.1 $ 128.3 $ (459.5 ) $ 392.4 Other comprehensive income (loss) 48.2 8.4 18.1 — 74.7 Comprehensive income 423.7 356.5 146.4 (459.5 ) 467.1 Comprehensive income attributable to noncontrolling interest — — — 21.1 21.1 Comprehensive income attributable to controlling interest $ 423.7 $ 356.5 $ 146.4 $ (480.6 ) $ 446.0</t>
  </si>
  <si>
    <t>Balance Sheets</t>
  </si>
  <si>
    <t>Balance Sheet December 31, 2015 Parent Combined Combined Eliminations Consolidated (in millions) Assets: Cash and cash equivalents $ 768.3 $ 1.7 $ 51.1 $ (35.1 ) $ 786.0 Short-term marketable securities 84.9 — — — 84.9 Receivables, net of allowance 0.1 196.3 173.5 — 369.9 Income tax receivable 94.9 — — — 94.9 Inventory — 634.1 325.4 (16.4 ) 943.1 Property, plant, and equipment, net 37.7 1,597.0 4,204.3 (491.0 ) 5,348.0 Investments in and advances to subsidiaries 6,262.9 3,633.1 908.5 (10,804.5 ) — Restricted cash — 0.2 160.5 35.1 195.8 Goodwill and other assets 178.8 579.8 304.7 — 1,063.3 $ 7,427.6 $ 6,642.2 $ 6,128.0 $ (11,311.9 ) $ 8,885.9 Liabilities: Accounts payable $ 9.9 $ 62.9 $ 144.3 $ (0.3 ) $ 216.8 Accrued liabilities 224.9 137.3 168.5 (1.1 ) 529.6 Debt 800.6 35.6 2,359.2 — 3,195.4 Deferred income — 25.4 1.7 — 27.1 Deferred income taxes 31.2 711.3 9.4 0.3 752.2 Advances from subsidiaries 2,212.2 — — (2,212.2 ) — Other liabilities 100.1 13.6 2.4 — 116.1 Total stockholders' equity 4,048.7 5,656.1 3,442.5 (9,098.6 ) 4,048.7 $ 7,427.6 $ 6,642.2 $ 6,128.0 $ (11,311.9 ) $ 8,885.9 Balance Sheet December 31, 2014 Parent Combined Combined Eliminations Consolidated (in millions) Assets: Cash and cash equivalents $ 827.7 $ 11.1 $ 89.4 $ (40.3 ) $ 887.9 Short-term marketable securities 75.0 — — — 75.0 Receivables, net of allowance — 187.5 218.2 (0.4 ) 405.3 Income tax receivable 58.6 — — — 58.6 Inventory — 801.9 284.6 (18.1 ) 1,068.4 Property, plant, and equipment, net 29.3 813.6 4,624.3 (564.3 ) 4,902.9 Investments in and advances to subsidiaries 4,431.1 2,610.6 526.4 (7,568.1 ) — Restricted cash — — 194.4 40.3 234.7 Goodwill and other assets 175.1 575.3 342.3 (30.2 ) 1,062.5 $ 5,596.8 $ 5,000.0 $ 6,279.6 $ (8,181.1 ) $ 8,695.3 Liabilities: Accounts payable $ 15.0 $ 155.5 $ 125.5 $ (0.6 ) $ 295.4 Accrued liabilities 235.8 280.3 193.5 — 709.6 Debt 784.0 38.9 2,691.6 — 3,514.5 Deferred income — 34.5 1.9 — 36.4 Deferred income taxes — 634.1 12.1 (13.6 ) 632.6 Advances from subsidiaries 1,072.0 — — (1,072.0 ) — Other liabilities 92.6 13.0 3.8 — 109.4 Total stockholders' equity 3,397.4 3,843.7 3,251.2 (7,094.9 ) 3,397.4 $ 5,596.8 $ 5,000.0 $ 6,279.6 $ (8,181.1 ) $ 8,695.3 Asset and debt balances previously reported have been adjusted to reflect the adoption of ASU 2015-03 requiring debt issuance costs in financial statements to be presented as a direct deduction from the related debt liability rather than as an asset. See Note 1 Summary of Significant Accounting Policies.</t>
  </si>
  <si>
    <t>Statements of Cash Flows</t>
  </si>
  <si>
    <t>Statement of Cash Flows Year Ended December 31, 2015 Parent Combined Combined Eliminations Consolidated (in millions) Operating activities: Net income $ 796.5 $ 802.2 $ 302.5 $ (1,075.2 ) $ 826.0 Equity in earnings of subsidiaries, net of taxes (920.0 ) (217.4 ) — 1,137.4 — Other 57.8 (33.1 ) 146.4 (57.4 ) 113.7 Net cash provided (required) by operating activities - continuing (65.7 ) 551.7 448.9 4.8 939.7 Net cash provided by operating activities - discontinued — — — — — Net cash provided (required) by operating activities (65.7 ) 551.7 448.9 4.8 939.7 Investing activities: (Increase) decrease in short-term marketable securities (9.9 ) — — — (9.9 ) Proceeds from railcar lease fleet sales owned more than one year — 290.6 267.2 (43.2 ) 514.6 Proceeds from disposition of property and other assets — 1.9 6.3 — 8.2 Capital expenditures – leasing — (821.6 ) (55.4 ) 43.2 (833.8 ) Capital expenditures – manufacturing and other (14.5 ) (39.1 ) (142.4 ) — (196.0 ) Acquisitions, net of cash acquired — — (46.2 ) — (46.2 ) (Increase) decrease in investment in partially-owned subsidiaries — 24.8 — (24.8 ) — Divestitures — — 51.3 — 51.3 Other — 0.2 0.3 — 0.5 Net cash provided (required) by investing activities - continuing (24.4 ) (543.2 ) 81.1 (24.8 ) (511.3 ) Net cash provided (required) by investing activities - discontinued — — — — — Net cash provided (required) by investing activities (24.4 ) (543.2 ) 81.1 (24.8 ) (511.3 ) Financing activities: Proceeds from issuance of common stock, net 0.3 — — — 0.3 Excess tax benefits from stock-based compensation 13.3 — — — 13.3 Payments to retire debt — (3.2 ) (584.0 ) — (587.2 ) Proceeds from issuance of debt (1.5 ) — 243.9 — 242.4 (Increase) decrease in restricted cash — (0.2 ) 43.3 5.2 48.3 Shares repurchased (115.0 ) — — — (115.0 ) Dividends paid to common shareholders (64.9 ) — — — (64.9 ) Purchase of shares to satisfy employee tax on vested stock (27.5 ) — — — (27.5 ) Proceeds from sale of interests in partially-owned leasing subsidiaries — — — — — Repurchase of noncontrolling interest in partially-owned leasing subsidiaries — — — — — Contributions from noncontrolling interest — — — — — Contributions from controlling interest in partially-owned leasing subsidiaries — — — — — Distributions to noncontrolling interest — — (39.2 ) — (39.2 ) Distributions to controlling interest in partially-owned leasing subsidiaries — — (24.8 ) 24.8 — Change in intercompany financing between entities 226.0 (14.5 ) (206.7 ) (4.8 ) — Other — — (0.8 ) — (0.8 ) Net cash provided (required) by financing activities - continuing 30.7 (17.9 ) (568.3 ) 25.2 (530.3 ) Net cash required by financing activities - discontinued — — — — — Net cash provided (required) by financing activities 30.7 (17.9 ) (568.3 ) 25.2 (530.3 ) Net increase (decrease) in cash and cash equivalents (59.4 ) (9.4 ) (38.3 ) 5.2 (101.9 ) Cash and cash equivalents at beginning of period 827.7 11.1 89.4 (40.3 ) 887.9 Cash and cash equivalents at end of period $ 768.3 $ 1.7 $ 51.1 $ (35.1 ) $ 786.0 Statement of Cash Flows Year Ended December 31, 2014 Parent Combined Combined Eliminations Consolidated (in millions) Operating activities: Net income $ 678.2 $ 698.7 $ 262.4 $ (930.0 ) $ 709.3 Equity in earnings of subsidiaries, net of taxes (741.7 ) (191.8 ) — 933.5 — Other (26.5 ) (99.0 ) 240.1 (5.7 ) 108.9 Net cash provided (required) by operating activities - continuing (90.0 ) 407.9 502.5 (2.2 ) 818.2 Net cash provided by operating activities - discontinued — — 1.0 — 1.0 Net cash provided (required) by operating activities (90.0 ) 407.9 503.5 (2.2 ) 819.2 Investing activities: (Increase) decrease in short-term marketable securities 74.7 — — — 74.7 Proceeds from railcar lease fleet sales owned more than one year — 549.2 140.3 (423.7 ) 265.8 Proceeds from disposition of property and other assets 0.3 — 22.7 — 23.0 Capital expenditures – leasing — (222.8 ) (446.2 ) 423.7 (245.3 ) Capital expenditures – manufacturing and other (8.3 ) (58.3 ) (152.7 ) — (219.3 ) Acquisitions, net of cash acquired — (595.6 ) (118.8 ) — (714.4 ) (Increase) decrease in investment in partially-owned subsidiaries — (4.5 ) — 4.5 — Divestitures — — — — — Other 0.9 (0.8 ) 0.7 — 0.8 Net cash provided (required) by investing activities - continuing 67.6 (332.8 ) (554.0 ) 4.5 (814.7 ) Net cash provided by investing activities - discontinued — — — — — Net cash provided (required) by investing activities 67.6 (332.8 ) (554.0 ) 4.5 (814.7 ) Financing activities: Proceeds from issuance of common stock, net 0.6 — — — 0.6 Excess tax benefits from stock-based compensation 24.4 — — — 24.4 Payments to retire debt (0.5 ) (3.1 ) (183.0 ) — (186.6 ) Proceeds from issuance of debt 395.7 — 331.6 — 727.3 (Increase) decrease in restricted cash — — 13.9 (12.9 ) 1.0 Shares repurchased (36.5 ) — — — (36.5 ) Dividends paid to common shareholders (54.4 ) — — — (54.4 ) Purchase of shares to satisfy employee tax on vested stock (38.3 ) — — — (38.3 ) Proceeds from sale of interests in partially-owned leasing subsidiaries — — — — — Repurchase of noncontrolling interest in partially-owned leasing subsidiaries — — — — — Contributions from noncontrolling interest — — 49.6 — 49.6 Contributions from controlling interest in partially-owned leasing subsidiaries — — 4.5 (4.5 ) — Distributions to noncontrolling interest — — (28.2 ) — (28.2 ) Distributions to controlling interest in partially-owned leasing subsidiaries — — — — — Change in intercompany financing between entities 149.4 (62.3 ) (89.3 ) 2.2 — Other — (0.7 ) (1.8 ) — (2.5 ) Net cash provided (required) by financing activities - continuing 440.4 (66.1 ) 97.3 (15.2 ) 456.4 Net cash required by financing activities - discontinued — — (1.5 ) — (1.5 ) Net cash provided (required) by financing activities 440.4 (66.1 ) 95.8 (15.2 ) 454.9 Net increase (decrease) in cash and cash equivalents 418.0 9.0 45.3 (12.9 ) 459.4 Cash and cash equivalents at beginning of period 409.7 2.1 44.1 (27.4 ) 428.5 Cash and cash equivalents at end of period $ 827.7 $ 11.1 $ 89.4 $ (40.3 ) $ 887.9 Statement of Cash Flows Year Ended December 31, 2013 Parent Combined Combined Eliminations Consolidated (in millions) Operating activities: Net income $ 375.5 $ 348.1 $ 128.3 $ (459.5 ) $ 392.4 Equity in earnings of subsidiaries, net of taxes (378.6 ) (84.6 ) — 463.2 — Other 260.6 (79.7 ) 218.7 (132.3 ) 267.3 Net cash provided (required) by operating activities - continuing 257.5 183.8 347.0 (128.6 ) 659.7 Net cash provided by operating activities - discontinued — — 2.5 — 2.5 Net cash provided (required) by operating activities 257.5 183.8 349.5 (128.6 ) 662.2 Investing activities: (Increase) decrease in short-term marketable securities (149.7 ) — — — (149.7 ) Proceeds from railcar lease fleet sales owned more than one year — 322.4 57.1 (247.9 ) 131.6 Proceeds from disposition of property and other assets — 0.1 3.6 — 3.7 Capital expenditures – leasing — (545.6 ) (283.4 ) 247.9 (581.1 ) Capital expenditures – manufacturing and other (23.7 ) (53.6 ) (72.6 ) — (149.9 ) Acquisitions, net of cash acquired — — (73.2 ) — (73.2 ) (Increase) decrease in investment in partially-owned subsidiary — 47.3 — (47.3 ) — Divestitures — — — — — Other 108.8 — — (108.8 ) — Net cash required by investing activities - continuing (64.6 ) (229.4 ) (368.5 ) (156.1 ) (818.6 ) Net cash provided by investing activities - discontinued — — 0.6 — 0.6 Net cash required by investing activities (64.6 ) (229.4 ) (367.9 ) (156.1 ) (818.0 ) Financing activities: Proceeds from issuance of common stock, net 2.5 — — — 2.5 Excess tax benefits from stock-based compensation 8.5 — — — 8.5 Payments to retire debt — (52.2 ) (318.7 ) 108.8 (262.1 ) Proceeds from issuance of debt — — 175.0 — 175.0 (Increase) decrease in restricted cash — — 2.5 (15.0 ) (12.5 ) Shares repurchased (103.2 ) — — — (103.2 ) Dividends paid to common shareholders (39.3 ) — — — (39.3 ) Purchase of shares to satisfy employee tax on vested stock (9.6 ) — — — (9.6 ) Proceeds from sale of interests in partially-owned leasing subsidiaries — — 296.7 — 296.7 Repurchase of noncontrolling interest in partially-owned leasing subsidiaries — (84.0 ) — — (84.0 ) Contributions from noncontrolling interest — — 50.0 — 50.0 Contributions from controlling interest in partially-owned leasing subsidiaries — — — — — Distributions to noncontrolling interest — — (10.0 ) — (10.0 ) Distributions to controlling interest in partially-owned leasing subsidiaries — — (47.3 ) 47.3 — Change in intercompany financing between entities (148.3 ) 179.5 (159.8 ) 128.6 — Other — — 0.8 — 0.8 Net cash provided (required) by financing activities - continuing (289.4 ) 43.3 (10.8 ) 269.7 12.8 Net cash required by financing activities - discontinued — — (1.5 ) — (1.5 ) Net cash provided (required) by financing activities (289.4 ) 43.3 (12.3 ) 269.7 11.3 Net increase (decrease) in cash and cash equivalents (96.5 ) (2.3 ) (30.7 ) (15.0 ) (144.5 ) Cash and cash equivalents at beginning of period 506.2 4.4 74.8 (12.4 ) 573.0 Cash and cash equivalents at end of period $ 409.7 $ 2.1 $ 44.1 $ (27.4 ) $ 428.5</t>
  </si>
  <si>
    <t>Selected Quarterly Financial Data (Unaudited) (Tables)</t>
  </si>
  <si>
    <t>Summary of Quarterly Financial Data</t>
  </si>
  <si>
    <t xml:space="preserve"> Three Months Ended March 31, June 30, September 30, December 31, (in millions except per share data) Revenues: Manufacturing $ 1,382.5 $ 1,445.4 $ 1,295.6 $ 1,177.6 Leasing 244.2 231.4 246.6 369.4 1,626.7 1,676.8 1,542.2 1,547.0 Operating costs: Costs of revenues: Manufacturing 1,084.5 1,101.8 976.0 881.6 Leasing 126.6 117.8 133.4 234.5 1,211.1 1,219.6 1,109.4 1,116.1 Selling, engineering, and administrative expenses 98.3 114.4 126.6 137.1 Gains on disposition of property 15.8 40.1 58.7 64.2 Operating profit 333.1 382.9 364.9 358.0 Net income 189.0 220.8 212.2 204.0 Net income attributable to Trinity Industries, Inc. 180.2 212.0 204.3 200.0 Net income attributable to Trinity Industries, Inc. per common share: Basic $ 1.15 $ 1.36 $ 1.32 $ 1.30 Diluted $ 1.13 $ 1.33 $ 1.31 $ 1.30 Three Months Ended March 31, June 30, September 30, December 31, (in millions except per share data) Revenues: Manufacturing $ 1,018.3 $ 1,259.9 $ 1,359.8 $ 1,425.6 Leasing 442.2 225.4 203.0 235.8 1,460.5 1,485.3 1,562.8 1,661.4 Operating costs: Costs of revenues: Manufacturing 794.7 970.2 1,062.6 1,147.6 Leasing 279.3 128.1 109.6 127.7 1,074.0 1,098.3 1,172.2 1,275.3 Selling, engineering, and administrative expenses 83.6 96.4 113.0 110.6 Gains on disposition of property 88.4 11.4 3.6 1.0 Operating profit 391.3 302.0 281.2 276.5 Net income 233.0 173.1 156.9 146.3 Net income attributable to Trinity Industries, Inc. 226.4 164.2 149.4 138.2 Net income attributable to Trinity Industries, Inc. per common share: Basic $ 1.46 $ 1.05 $ 0.95 $ 0.89 Diluted $ 1.42 $ 1.01 $ 0.90 $ 0.86</t>
  </si>
  <si>
    <t>Summary of Significant Accounting Policies (Details) - USD ($)</t>
  </si>
  <si>
    <t>May. 05, 2014</t>
  </si>
  <si>
    <t>Property, Plant and Equipment [Line Items]</t>
  </si>
  <si>
    <t>Stock split, reclassification from APIC to Common Stock</t>
  </si>
  <si>
    <t>Authorized amount from Board of Directors for share repurchase</t>
  </si>
  <si>
    <t>Number of shares repurchased (in shares)</t>
  </si>
  <si>
    <t>Cost of shares repurchased</t>
  </si>
  <si>
    <t>Long-lived assets impairment charge</t>
  </si>
  <si>
    <t>Goodwill impairment charges</t>
  </si>
  <si>
    <t>Net book value of intangible assets</t>
  </si>
  <si>
    <t>Net book value of finite-lived intangible assets</t>
  </si>
  <si>
    <t>Minimum</t>
  </si>
  <si>
    <t>Intangible assets with defined useful lives, amortization period</t>
  </si>
  <si>
    <t>1 year</t>
  </si>
  <si>
    <t>Product warranty period against materials and manufacturing defects</t>
  </si>
  <si>
    <t>Maximum</t>
  </si>
  <si>
    <t>20 years</t>
  </si>
  <si>
    <t>5 years</t>
  </si>
  <si>
    <t>Buildings and improvements | Minimum</t>
  </si>
  <si>
    <t>Estimated useful life</t>
  </si>
  <si>
    <t>3 years</t>
  </si>
  <si>
    <t>Buildings and improvements | Maximum</t>
  </si>
  <si>
    <t>30 years</t>
  </si>
  <si>
    <t>Leasehold improvements | Maximum</t>
  </si>
  <si>
    <t>7 years</t>
  </si>
  <si>
    <t>Machinery and equipment | Minimum</t>
  </si>
  <si>
    <t>2 years</t>
  </si>
  <si>
    <t>Machinery and equipment | Maximum</t>
  </si>
  <si>
    <t>10 years</t>
  </si>
  <si>
    <t>Information systems hardware and software | Minimum</t>
  </si>
  <si>
    <t>Information systems hardware and software | Maximum</t>
  </si>
  <si>
    <t>Equipment on lease</t>
  </si>
  <si>
    <t>35 years</t>
  </si>
  <si>
    <t>Stock split, conversion ratio</t>
  </si>
  <si>
    <t>Stock dividend</t>
  </si>
  <si>
    <t>100.00%</t>
  </si>
  <si>
    <t>Acquisitions and Divestitures (Details) - USD ($) $ in Millions</t>
  </si>
  <si>
    <t>Acquisitions:</t>
  </si>
  <si>
    <t>Purchase price</t>
  </si>
  <si>
    <t>Net cash paid</t>
  </si>
  <si>
    <t>Goodwill recorded</t>
  </si>
  <si>
    <t>Divestitures:</t>
  </si>
  <si>
    <t>Proceeds</t>
  </si>
  <si>
    <t>Gain recognized</t>
  </si>
  <si>
    <t>Goodwill charged off</t>
  </si>
  <si>
    <t>Acquisitions and Divestitures (Details 2) - USD ($) $ in Millions</t>
  </si>
  <si>
    <t>Business Acquisition [Line Items]</t>
  </si>
  <si>
    <t>Level 3 | Meyer</t>
  </si>
  <si>
    <t>Accounts receivable</t>
  </si>
  <si>
    <t>Property, plant, and equipment</t>
  </si>
  <si>
    <t>Total net assets acquired</t>
  </si>
  <si>
    <t>Acquisitions and Divestitures (Details 3) - Meyer $ in Millions</t>
  </si>
  <si>
    <t>Dec. 31, 2015USD ($)</t>
  </si>
  <si>
    <t>Acquired Finite-Lived Intangible Assets [Line Items]</t>
  </si>
  <si>
    <t>Total intangible assets acquired, other than goodwill</t>
  </si>
  <si>
    <t>Trademarks/trade names</t>
  </si>
  <si>
    <t>December 31, 2015</t>
  </si>
  <si>
    <t>Customer relationships</t>
  </si>
  <si>
    <t>Weighted average useful life</t>
  </si>
  <si>
    <t>10 years 6 months</t>
  </si>
  <si>
    <t>Technology</t>
  </si>
  <si>
    <t>Acquisitions and Divestitures (Details 4) $ in Millions</t>
  </si>
  <si>
    <t>Dec. 31, 2014USD ($)</t>
  </si>
  <si>
    <t>Revenues</t>
  </si>
  <si>
    <t>Operating profit</t>
  </si>
  <si>
    <t>Acquisitions and Divestitures (Details 5) - USD ($) $ in Millions</t>
  </si>
  <si>
    <t>Acquisitions and Divestitures (Details 6) - USD ($) $ in Millions</t>
  </si>
  <si>
    <t>Rail Group</t>
  </si>
  <si>
    <t>Construction Products Group</t>
  </si>
  <si>
    <t>Energy Equipment Group</t>
  </si>
  <si>
    <t>Acquisitions and Divestitures (Details 7) - USD ($) $ in Millions</t>
  </si>
  <si>
    <t>Income Statement, Balance Sheet and Additional Disclosures by Disposal Groups, Including Discontinued Operations [Line Items]</t>
  </si>
  <si>
    <t>Benefit for income taxes</t>
  </si>
  <si>
    <t>Net loss from discontinued operations</t>
  </si>
  <si>
    <t>Ready-mix concrete operations</t>
  </si>
  <si>
    <t>Loss from discontinued operations before income taxes</t>
  </si>
  <si>
    <t>Acquisitions and Divestitures (Details Textual) $ in Millions</t>
  </si>
  <si>
    <t>1 Months Ended</t>
  </si>
  <si>
    <t>Jun. 30, 2015USD ($)facility</t>
  </si>
  <si>
    <t>Dec. 31, 2014USD ($)acquisition</t>
  </si>
  <si>
    <t>Dec. 31, 2013USD ($)</t>
  </si>
  <si>
    <t>Meyer</t>
  </si>
  <si>
    <t>Acquisition-related transaction costs incurred</t>
  </si>
  <si>
    <t>Non-recurring additional state income tax expense</t>
  </si>
  <si>
    <t>Number of businesses acquired | acquisition</t>
  </si>
  <si>
    <t>Gain on sale of ready-mix concrete operations</t>
  </si>
  <si>
    <t>Texas, Mississippi, and Louisiana | Galvanizing Business | Construction Products Group</t>
  </si>
  <si>
    <t>Number of facilities sold | facility</t>
  </si>
  <si>
    <t>Fair Value Accounting (Details) - USD ($) $ in Millions</t>
  </si>
  <si>
    <t>Fuel derivative instruments</t>
  </si>
  <si>
    <t>Liabilities:</t>
  </si>
  <si>
    <t>Liability</t>
  </si>
  <si>
    <t>Fair value measurements, recurring</t>
  </si>
  <si>
    <t>Assets:</t>
  </si>
  <si>
    <t>Cash equivalents</t>
  </si>
  <si>
    <t>Fair value measurements, recurring | Accrued liabilities | Fuel derivative instruments</t>
  </si>
  <si>
    <t>Fair value measurements, recurring | Accrued liabilities | Partially-owned subsidiaries | Interest rate hedges</t>
  </si>
  <si>
    <t>Fair value measurements, recurring | Accrued liabilities | Wholly-owned subsidiaries | Interest rate hedges</t>
  </si>
  <si>
    <t>Fair value measurements, recurring | Level 1</t>
  </si>
  <si>
    <t>Fair value measurements, recurring | Level 1 | Accrued liabilities | Fuel derivative instruments</t>
  </si>
  <si>
    <t>Fair value measurements, recurring | Level 1 | Accrued liabilities | Partially-owned subsidiaries | Interest rate hedges</t>
  </si>
  <si>
    <t>Fair value measurements, recurring | Level 1 | Accrued liabilities | Wholly-owned subsidiaries | Interest rate hedges</t>
  </si>
  <si>
    <t>Fair value measurements, recurring | Level 2</t>
  </si>
  <si>
    <t>Fair value measurements, recurring | Level 2 | Accrued liabilities | Fuel derivative instruments</t>
  </si>
  <si>
    <t>Fair value measurements, recurring | Level 2 | Accrued liabilities | Partially-owned subsidiaries | Interest rate hedges</t>
  </si>
  <si>
    <t>Fair value measurements, recurring | Level 2 | Accrued liabilities | Wholly-owned subsidiaries | Interest rate hedges</t>
  </si>
  <si>
    <t>Fair value measurements, recurring | Level 3</t>
  </si>
  <si>
    <t>Fair value measurements, recurring | Level 3 | Accrued liabilities | Fuel derivative instruments</t>
  </si>
  <si>
    <t>Fair value measurements, recurring | Level 3 | Accrued liabilities | Partially-owned subsidiaries | Interest rate hedges</t>
  </si>
  <si>
    <t>Fair value measurements, recurring | Level 3 | Accrued liabilities | Wholly-owned subsidiaries | Interest rate hedges</t>
  </si>
  <si>
    <t>Fair Value Accounting (Details 2) - USD ($) $ in Millions</t>
  </si>
  <si>
    <t>Fair Value, Balance Sheet Grouping, Financial Statement Captions [Line Items]</t>
  </si>
  <si>
    <t>Capital lease obligations</t>
  </si>
  <si>
    <t>Less: unamortized discount</t>
  </si>
  <si>
    <t>Less: unamortized debt issuance costs</t>
  </si>
  <si>
    <t>Recourse, net of unamortized discount and unamortized debt issuance costs</t>
  </si>
  <si>
    <t>Non-recourse debt, net of unamortized debt issuance costs</t>
  </si>
  <si>
    <t>Carrying Value</t>
  </si>
  <si>
    <t>Long-term debt, including unamortized debt issuance costs, net of unamortized discount</t>
  </si>
  <si>
    <t>Carrying Value | 2006 secured railcar equipment notes</t>
  </si>
  <si>
    <t>Carrying Value | 2009 secured railcar equipment notes</t>
  </si>
  <si>
    <t>Carrying Value | 2010 secured railcar equipment notes</t>
  </si>
  <si>
    <t>Carrying Value | TRL 2012 secured railcar equipment notes (RIV 2013)</t>
  </si>
  <si>
    <t>Carrying Value | TRIP Master Funding secured railcar equipment notes (TRIP Holdings)</t>
  </si>
  <si>
    <t>Carrying Value | Senior notes</t>
  </si>
  <si>
    <t>Carrying Value | Convertible subordinated notes</t>
  </si>
  <si>
    <t>Carrying Value | Capital lease obligations</t>
  </si>
  <si>
    <t>Carrying Value | Other</t>
  </si>
  <si>
    <t>Carrying Value | Promissory notes</t>
  </si>
  <si>
    <t>Carrying Value | Line of credit | TILC warehouse facility | Revolving credit facility</t>
  </si>
  <si>
    <t>Estimated Fair Value</t>
  </si>
  <si>
    <t>Estimated Fair Value | 2006 secured railcar equipment notes</t>
  </si>
  <si>
    <t>Estimated Fair Value | 2009 secured railcar equipment notes</t>
  </si>
  <si>
    <t>Estimated Fair Value | 2010 secured railcar equipment notes</t>
  </si>
  <si>
    <t>Estimated Fair Value | TRL 2012 secured railcar equipment notes (RIV 2013)</t>
  </si>
  <si>
    <t>Estimated Fair Value | TRIP Master Funding secured railcar equipment notes (TRIP Holdings)</t>
  </si>
  <si>
    <t>Estimated Fair Value | Senior notes</t>
  </si>
  <si>
    <t>Estimated Fair Value | Convertible subordinated notes</t>
  </si>
  <si>
    <t>Estimated Fair Value | Capital lease obligations</t>
  </si>
  <si>
    <t>Estimated Fair Value | Other</t>
  </si>
  <si>
    <t>Estimated Fair Value | Promissory notes</t>
  </si>
  <si>
    <t>Estimated Fair Value | Line of credit | TILC warehouse facility | Revolving credit facility</t>
  </si>
  <si>
    <t>Segment Information (Details) - USD ($) $ in Millions</t>
  </si>
  <si>
    <t>3 Months Ended</t>
  </si>
  <si>
    <t>Sep. 30, 2015</t>
  </si>
  <si>
    <t>Mar. 31, 2015</t>
  </si>
  <si>
    <t>Sep. 30, 2014</t>
  </si>
  <si>
    <t>Jun. 30, 2014</t>
  </si>
  <si>
    <t>Mar. 31, 2014</t>
  </si>
  <si>
    <t>Segment Reporting Information [Line Items]</t>
  </si>
  <si>
    <t>Operating Profit (Loss)</t>
  </si>
  <si>
    <t>Assets</t>
  </si>
  <si>
    <t>Depreciation &amp; Amortization</t>
  </si>
  <si>
    <t>Capital Expenditures</t>
  </si>
  <si>
    <t>Intersegment</t>
  </si>
  <si>
    <t>Corporate</t>
  </si>
  <si>
    <t>Eliminations – Lease subsidiary</t>
  </si>
  <si>
    <t>Eliminations – Other</t>
  </si>
  <si>
    <t>Rail Group | Intersegment</t>
  </si>
  <si>
    <t>Rail Group | Total</t>
  </si>
  <si>
    <t>Construction Products Group | Intersegment</t>
  </si>
  <si>
    <t>Construction Products Group | Total</t>
  </si>
  <si>
    <t>Inland Barge Group</t>
  </si>
  <si>
    <t>Inland Barge Group | Intersegment</t>
  </si>
  <si>
    <t>Inland Barge Group | Total</t>
  </si>
  <si>
    <t>Energy Equipment Group | Intersegment</t>
  </si>
  <si>
    <t>Energy Equipment Group | Total</t>
  </si>
  <si>
    <t>Railcar Leasing and Management Services Group | Intersegment</t>
  </si>
  <si>
    <t>Railcar Leasing and Management Services Group | Total</t>
  </si>
  <si>
    <t>All Other</t>
  </si>
  <si>
    <t>All Other | Intersegment</t>
  </si>
  <si>
    <t>All Other | Total</t>
  </si>
  <si>
    <t>Segment Information (Details 2 and Textual) $ in Millions</t>
  </si>
  <si>
    <t>Sep. 30, 2015USD ($)</t>
  </si>
  <si>
    <t>Jun. 30, 2015USD ($)</t>
  </si>
  <si>
    <t>Mar. 31, 2015USD ($)</t>
  </si>
  <si>
    <t>Sep. 30, 2014USD ($)</t>
  </si>
  <si>
    <t>Jun. 30, 2014USD ($)</t>
  </si>
  <si>
    <t>Mar. 31, 2014USD ($)</t>
  </si>
  <si>
    <t>Dec. 31, 2015USD ($)segment</t>
  </si>
  <si>
    <t>Number of principal business segments of Company | segment</t>
  </si>
  <si>
    <t>Revenues from External Customers and Long-Lived Assets [Line Items]</t>
  </si>
  <si>
    <t>Total Assets</t>
  </si>
  <si>
    <t>Mexico:</t>
  </si>
  <si>
    <t>Long-Lived Assets</t>
  </si>
  <si>
    <t>Mexico: | External</t>
  </si>
  <si>
    <t>Mexico: | Intercompany</t>
  </si>
  <si>
    <t>Partially-Owned Leasing Subsidiaries (Details)</t>
  </si>
  <si>
    <t>Dec. 31, 2015USD ($)board_membersubsidiary</t>
  </si>
  <si>
    <t>Noncontrolling Interest [Line Items]</t>
  </si>
  <si>
    <t>Trinity guarantees of subsidiary-related activities</t>
  </si>
  <si>
    <t>Railcar Leasing and Management Services Group | Partially-owned subsidiaries</t>
  </si>
  <si>
    <t>Number of subsidiaries | subsidiary</t>
  </si>
  <si>
    <t>Number of board members | board_member</t>
  </si>
  <si>
    <t>Number of TILC designated board members | board_member</t>
  </si>
  <si>
    <t>Carrying value of investment in partially-owned subsidiaries</t>
  </si>
  <si>
    <t>Weighted average ownership interest</t>
  </si>
  <si>
    <t>39.00%</t>
  </si>
  <si>
    <t>Weighted average interest owned by institutional investors</t>
  </si>
  <si>
    <t>61.00%</t>
  </si>
  <si>
    <t>Railcar Leasing and Management Services Group | TRIP Holdings</t>
  </si>
  <si>
    <t>Remaining equity commitment outstanding from TILC</t>
  </si>
  <si>
    <t>Remaining equity commitment outstanding from third parties</t>
  </si>
  <si>
    <t>Railcar Leasing and Management Services Group (Details) - USD ($) $ in Millions</t>
  </si>
  <si>
    <t>Consolidating Financial Information</t>
  </si>
  <si>
    <t>Cash, cash equivalents, and short-term marketable securities</t>
  </si>
  <si>
    <t>Recourse</t>
  </si>
  <si>
    <t>Non-recourse</t>
  </si>
  <si>
    <t>Net deferred tax liabilities</t>
  </si>
  <si>
    <t>Leasing Group</t>
  </si>
  <si>
    <t>Leasing Group | Wholly-owned subsidiaries</t>
  </si>
  <si>
    <t>Leasing Group | Partially-owned subsidiaries</t>
  </si>
  <si>
    <t>Operating Segments</t>
  </si>
  <si>
    <t>Operating Segments | Leasing Group | Wholly-owned subsidiaries</t>
  </si>
  <si>
    <t>Operating Segments | Leasing Group | Partially-owned subsidiaries</t>
  </si>
  <si>
    <t>Manufacturing/ Corporate</t>
  </si>
  <si>
    <t>Railcar Leasing and Management Services Group (Details 2) - USD ($) $ in Millions</t>
  </si>
  <si>
    <t>Operating profit:</t>
  </si>
  <si>
    <t>Selected expense information:</t>
  </si>
  <si>
    <t>Depreciation</t>
  </si>
  <si>
    <t>Interest:</t>
  </si>
  <si>
    <t>Total interest expense</t>
  </si>
  <si>
    <t>Intercompany</t>
  </si>
  <si>
    <t>Railcar Leasing and Management Services Group | Operating Segments</t>
  </si>
  <si>
    <t>Percent Change, Revenues</t>
  </si>
  <si>
    <t>(1.20%)</t>
  </si>
  <si>
    <t>73.30%</t>
  </si>
  <si>
    <t>Percentage Change, Operating profit</t>
  </si>
  <si>
    <t>17.40%</t>
  </si>
  <si>
    <t>74.00%</t>
  </si>
  <si>
    <t>Operating profit margin:</t>
  </si>
  <si>
    <t>Total operating profit margin</t>
  </si>
  <si>
    <t>54.90%</t>
  </si>
  <si>
    <t>46.20%</t>
  </si>
  <si>
    <t>46.00%</t>
  </si>
  <si>
    <t>Percent Change, Depreciation</t>
  </si>
  <si>
    <t>9.50%</t>
  </si>
  <si>
    <t>0.80%</t>
  </si>
  <si>
    <t>Maintenance</t>
  </si>
  <si>
    <t>Percent Change, Maintenance</t>
  </si>
  <si>
    <t>23.30%</t>
  </si>
  <si>
    <t>10.30%</t>
  </si>
  <si>
    <t>Rent</t>
  </si>
  <si>
    <t>Percent Change, Rent</t>
  </si>
  <si>
    <t>(21.40%)</t>
  </si>
  <si>
    <t>(0.80%)</t>
  </si>
  <si>
    <t>Percent Change, Total interest expense</t>
  </si>
  <si>
    <t>(9.50%)</t>
  </si>
  <si>
    <t>(2.50%)</t>
  </si>
  <si>
    <t>Railcar Leasing and Management Services Group | Operating Segments | Leasing and management</t>
  </si>
  <si>
    <t>10.70%</t>
  </si>
  <si>
    <t>7.70%</t>
  </si>
  <si>
    <t>15.00%</t>
  </si>
  <si>
    <t>47.30%</t>
  </si>
  <si>
    <t>45.60%</t>
  </si>
  <si>
    <t>45.50%</t>
  </si>
  <si>
    <t>Railcar Leasing and Management Services Group | Operating Segments | Railcars owned one year or less at the time of sale</t>
  </si>
  <si>
    <t>Railcar Leasing and Management Services Group | Operating Segments | Railcars owned more than one year at the time of sale</t>
  </si>
  <si>
    <t>Railcar Leasing and Management Services Group | Intercompany</t>
  </si>
  <si>
    <t>Railcar Leasing and Management Services Group (Details 3) - Element Financial Corporation - USD ($) $ in Millions</t>
  </si>
  <si>
    <t>25 Months Ended</t>
  </si>
  <si>
    <t>Property Subject to or Available for Operating Lease [Line Items]</t>
  </si>
  <si>
    <t>Proceeds from sale leased railcars</t>
  </si>
  <si>
    <t>Railcar Leasing and Management Services Group | Railcars owned one year or less at the time of sale</t>
  </si>
  <si>
    <t>Railcar Leasing and Management Services Group | Railcars owned more than one year at the time of sale</t>
  </si>
  <si>
    <t>Railcar Leasing and Management Services Group (Details 4) - Railcar Leasing and Management Services Group - Railroad Transportation Equipment $ in Millions</t>
  </si>
  <si>
    <t>Thereafter</t>
  </si>
  <si>
    <t>Railcar Leasing and Management Services Group (Details 5) - Railcar Leasing and Management Services Group $ in Millions</t>
  </si>
  <si>
    <t>Future operating lease obligations of Trusts’ railcars</t>
  </si>
  <si>
    <t>Future contractual minimum rental revenues of Trusts’ railcars</t>
  </si>
  <si>
    <t>Other Third Parties</t>
  </si>
  <si>
    <t>Railcar Leasing and Management Services Group (Details 6) - Railcar Leasing and Management Services Group - Other Third Parties $ in Millions</t>
  </si>
  <si>
    <t>Future operating lease obligations</t>
  </si>
  <si>
    <t>Future contractual minimum rental revenues</t>
  </si>
  <si>
    <t>Railcar Leasing and Management Services Group (Details Textual) - USD ($) $ in Millions</t>
  </si>
  <si>
    <t>Feb. 28, 2015</t>
  </si>
  <si>
    <t>Oct. 31, 2015</t>
  </si>
  <si>
    <t>Dec. 31, 2009</t>
  </si>
  <si>
    <t>Railcar Leasing and Management Services Group | Property lease guarantee</t>
  </si>
  <si>
    <t>Operating lease obligations guaranteed</t>
  </si>
  <si>
    <t>Railcar Leasing and Management Services Group | Wholly-owned subsidiaries</t>
  </si>
  <si>
    <t>Net book value of unpledged equipment</t>
  </si>
  <si>
    <t>Railcar Leasing and Management Services Group | Wholly owned qualified subsidiaries for leasing railcars from the Trusts</t>
  </si>
  <si>
    <t>Purchase price of sale leaseback</t>
  </si>
  <si>
    <t>Lease obligations, total, terminated</t>
  </si>
  <si>
    <t>Cash</t>
  </si>
  <si>
    <t>Railcar Leasing and Management Services Group | Wholly owned qualified subsidiaries for leasing railcars from the Trusts | Railroad Transportation Equipment</t>
  </si>
  <si>
    <t>Railcar Leasing and Management Services Group | Wholly owned qualified subsidiaries for leasing railcars from the Trusts | Railroad transportation equipment leased from independent owner trusts</t>
  </si>
  <si>
    <t>Period of railcars leased from the Trusts under operating leases (in years)</t>
  </si>
  <si>
    <t>22 years</t>
  </si>
  <si>
    <t>Railcar Leasing and Management Services Group | Capital lease obligations</t>
  </si>
  <si>
    <t>Railcar Leasing and Management Services Group | Capital lease obligations | Wholly-owned subsidiaries</t>
  </si>
  <si>
    <t>Net book value pledged as collateral</t>
  </si>
  <si>
    <t>Railcar Leasing and Management Services Group | Secured debt | Wholly-owned subsidiaries</t>
  </si>
  <si>
    <t>Railcar Leasing and Management Services Group | Secured debt | TRIP Holdings | TRIP Master Funding secured railcar equipment notes (TRIP Holdings)</t>
  </si>
  <si>
    <t>Railcar Leasing and Management Services Group | Secured debt | TRL 2012 | TRL 2012 secured railcar equipment notes (RIV 2013)</t>
  </si>
  <si>
    <t>Railcar Leasing and Management Services Group | Minimum</t>
  </si>
  <si>
    <t>Term of leases with third parties</t>
  </si>
  <si>
    <t>Railcar Leasing and Management Services Group | Maximum</t>
  </si>
  <si>
    <t>Element Financial Corporation</t>
  </si>
  <si>
    <t>Extended amount of future sales under strategic alliance</t>
  </si>
  <si>
    <t>Derivative Instruments (Details) - USD ($) $ in Millions</t>
  </si>
  <si>
    <t>Dec. 31, 2012</t>
  </si>
  <si>
    <t>Dec. 31, 2006</t>
  </si>
  <si>
    <t>Derivative [Line Items]</t>
  </si>
  <si>
    <t>AOCL – loss/ (income)</t>
  </si>
  <si>
    <t>Designated as hedging instrument | Interest rate swap, Expired, 2006 secured railcar equipment notes</t>
  </si>
  <si>
    <t>Notional Amount</t>
  </si>
  <si>
    <t>Interest Rate</t>
  </si>
  <si>
    <t>4.87%</t>
  </si>
  <si>
    <t>Designated as hedging instrument | Interest rate swap, Expired, 2006 secured railcar equipment notes | AOCL – loss/ (income)</t>
  </si>
  <si>
    <t>Designated as hedging instrument | Interest rate swap, Expired, 2006 secured railcar equipment notes | Noncontrolling Interest</t>
  </si>
  <si>
    <t>Designated as hedging instrument | Interest rate swap, Expired, TRIP Holdings warehouse loan</t>
  </si>
  <si>
    <t>3.60%</t>
  </si>
  <si>
    <t>Designated as hedging instrument | Interest rate swap, Expired, TRIP Holdings warehouse loan | AOCL – loss/ (income)</t>
  </si>
  <si>
    <t>Designated as hedging instrument | Interest rate swap, Expired, TRIP Holdings warehouse loan | Noncontrolling Interest</t>
  </si>
  <si>
    <t>Designated as hedging instrument | Interest Rate Swap, Open, TRIP Master Funding secured railcar equipment notes</t>
  </si>
  <si>
    <t>2.62%</t>
  </si>
  <si>
    <t>Designated as hedging instrument | Interest Rate Swap, Open, TRIP Master Funding secured railcar equipment notes | AOCL – loss/ (income)</t>
  </si>
  <si>
    <t>Designated as hedging instrument | Interest Rate Swap, Open, TRIP Master Funding secured railcar equipment notes | Noncontrolling Interest</t>
  </si>
  <si>
    <t>Derivative Instruments (Details 2) - USD ($) $ in Millions</t>
  </si>
  <si>
    <t>Interest rate swap, Expired, TRIP Holdings warehouse loan</t>
  </si>
  <si>
    <t>Expected effect during next twelve months</t>
  </si>
  <si>
    <t>Interest expense | Designated as hedging instrument | Interest rate swap, Expired, 2006 secured railcar equipment notes</t>
  </si>
  <si>
    <t>Expired hedges</t>
  </si>
  <si>
    <t>Interest expense | Designated as hedging instrument | Interest rate swap, Expired, Promissory notes</t>
  </si>
  <si>
    <t>Interest expense | Designated as hedging instrument | Interest rate swap, Expired, TRIP Holdings warehouse loan</t>
  </si>
  <si>
    <t>Interest expense | Designated as hedging instrument | Interest Rate Swap, Open, TRIP Master Funding secured railcar equipment notes</t>
  </si>
  <si>
    <t>Open hedges</t>
  </si>
  <si>
    <t>Interest expense | Designated as hedging instrument | Interest Rate Swap, Open, Promissory notes</t>
  </si>
  <si>
    <t>Derivative Instruments (Details Textual) - USD ($) $ in Millions</t>
  </si>
  <si>
    <t>36 Months Ended</t>
  </si>
  <si>
    <t>Dec. 31, 2008</t>
  </si>
  <si>
    <t>Jul. 31, 2011</t>
  </si>
  <si>
    <t>Increase in cost of revenue</t>
  </si>
  <si>
    <t>Notional amount</t>
  </si>
  <si>
    <t>Changes in fair value of cash flow hedges which is being amortized to income (loss)</t>
  </si>
  <si>
    <t>Designated as hedging instrument | Interest rate swap, Promissory Notes</t>
  </si>
  <si>
    <t>Designated as hedging instrument | TRIP Master Funding secured railcar equipment notes (TRIP Holdings)</t>
  </si>
  <si>
    <t>Property, Plant, and Equipment (Details) - USD ($) $ in Millions</t>
  </si>
  <si>
    <t>Manufacturing/ Corporate | Land</t>
  </si>
  <si>
    <t>Manufacturing/ Corporate | Buildings and improvements</t>
  </si>
  <si>
    <t>Manufacturing/ Corporate | Machinery and other</t>
  </si>
  <si>
    <t>Manufacturing/ Corporate | Construction in progress</t>
  </si>
  <si>
    <t>Total | Leasing Group | Wholly-owned subsidiaries</t>
  </si>
  <si>
    <t>Total | Leasing Group | Partially-owned subsidiaries</t>
  </si>
  <si>
    <t>Total | Machinery and other | Leasing Group | Wholly-owned subsidiaries</t>
  </si>
  <si>
    <t>Total | Equipment on lease | Leasing Group | Wholly-owned subsidiaries</t>
  </si>
  <si>
    <t>Total | Equipment on lease | Leasing Group | Partially-owned subsidiaries</t>
  </si>
  <si>
    <t>Property, Plant, and Equipment (Details Textual) - USD ($) $ in Millions</t>
  </si>
  <si>
    <t>Nonoperating plants</t>
  </si>
  <si>
    <t>Non-Leasing Group</t>
  </si>
  <si>
    <t>Goodwill (Details) - USD ($)</t>
  </si>
  <si>
    <t>Goodwill by Segment</t>
  </si>
  <si>
    <t>Accumulated goodwill impairment losses</t>
  </si>
  <si>
    <t>Warranties (Details) - USD ($) $ in Millions</t>
  </si>
  <si>
    <t>Movement in Standard Product Warranty Accrual [Roll Forward]</t>
  </si>
  <si>
    <t>Beginning balance</t>
  </si>
  <si>
    <t>Warranty costs incurred</t>
  </si>
  <si>
    <t>Warranty originations and revisions</t>
  </si>
  <si>
    <t>Warranty expirations</t>
  </si>
  <si>
    <t>Ending balance</t>
  </si>
  <si>
    <t>Debt (Details) - USD ($) $ in Millions</t>
  </si>
  <si>
    <t>Debt Instrument [Line Items]</t>
  </si>
  <si>
    <t>Corporate – Recourse</t>
  </si>
  <si>
    <t>Long-term debt, net of debt issuance costs</t>
  </si>
  <si>
    <t>Line of credit | Revolving credit facility | Corporate</t>
  </si>
  <si>
    <t>Line of credit | Revolving credit facility | Railcar Leasing and Management Services Group | TILC warehouse facility | Wholly-owned subsidiaries</t>
  </si>
  <si>
    <t>Senior notes | Corporate</t>
  </si>
  <si>
    <t>Convertible subordinated notes | Corporate | 3-7/8% convertible subordinated notes due 2036</t>
  </si>
  <si>
    <t>Other | Corporate</t>
  </si>
  <si>
    <t>Capital lease obligations | Railcar Leasing and Management Services Group</t>
  </si>
  <si>
    <t>Secured debt | Railcar Leasing and Management Services Group | 2006 secured railcar equipment notes | Wholly-owned subsidiaries</t>
  </si>
  <si>
    <t>Secured debt | Railcar Leasing and Management Services Group | 2009 secured railcar equipment notes | Wholly-owned subsidiaries</t>
  </si>
  <si>
    <t>Secured debt | Railcar Leasing and Management Services Group | 2010 secured railcar equipment notes | Wholly-owned subsidiaries</t>
  </si>
  <si>
    <t>Secured debt | Railcar Leasing and Management Services Group | TRL 2012 secured railcar equipment notes (RIV 2013) | Partially-owned subsidiaries</t>
  </si>
  <si>
    <t>Secured debt | Railcar Leasing and Management Services Group | TRIP Master Funding secured railcar equipment notes (TRIP Holdings) | Partially-owned subsidiaries</t>
  </si>
  <si>
    <t>Promissory notes | Railcar Leasing and Management Services Group | Wholly-owned subsidiaries</t>
  </si>
  <si>
    <t>Debt (Details 2) - 3-7/8% convertible subordinated notes due 2036 - Convertible subordinated notes - USD ($) $ in Millions</t>
  </si>
  <si>
    <t>Coupon rate interest</t>
  </si>
  <si>
    <t>Amortized debt discount</t>
  </si>
  <si>
    <t>Debt (Details 3) $ in Millions</t>
  </si>
  <si>
    <t>Railcar Leasing and Management Services Group | Secured debt | 2006 secured railcar equipment notes</t>
  </si>
  <si>
    <t>Railcar Leasing and Management Services Group | Secured debt | 2009 secured railcar equipment notes</t>
  </si>
  <si>
    <t>Railcar Leasing and Management Services Group | Secured debt | 2010 secured railcar equipment notes</t>
  </si>
  <si>
    <t>Railcar Leasing and Management Services Group | Secured debt | TRL 2012 secured railcar equipment notes (RIV 2013)</t>
  </si>
  <si>
    <t>Railcar Leasing and Management Services Group | Secured debt | TRIP Master Funding secured railcar equipment notes (TRIP Holdings)</t>
  </si>
  <si>
    <t>Railcar Leasing and Management Services Group | Line of credit | Revolving credit facility | TILC warehouse facility</t>
  </si>
  <si>
    <t>Railcar Leasing and Management Services Group | Line of credit | Revolving credit facility | Facility termination payments - TILC warehouse facility</t>
  </si>
  <si>
    <t>Debt (Details Textual)</t>
  </si>
  <si>
    <t>May. 31, 2015USD ($)</t>
  </si>
  <si>
    <t>May. 31, 2008USD ($)</t>
  </si>
  <si>
    <t>Dec. 31, 2015USD ($)dayclass$ / shares</t>
  </si>
  <si>
    <t>May. 01, 2015USD ($)</t>
  </si>
  <si>
    <t>Apr. 30, 2015USD ($)</t>
  </si>
  <si>
    <t>May. 31, 2014USD ($)class</t>
  </si>
  <si>
    <t>Aug. 31, 2013USD ($)</t>
  </si>
  <si>
    <t>Dec. 31, 2012USD ($)</t>
  </si>
  <si>
    <t>Jul. 31, 2011USD ($)</t>
  </si>
  <si>
    <t>Oct. 31, 2010USD ($)</t>
  </si>
  <si>
    <t>Dec. 31, 2009USD ($)</t>
  </si>
  <si>
    <t>Nov. 30, 2009USD ($)</t>
  </si>
  <si>
    <t>May. 31, 2006USD ($)</t>
  </si>
  <si>
    <t>Secured debt | TRL V | 2006 secured railcar equipment notes</t>
  </si>
  <si>
    <t>Principal amount upon issuance</t>
  </si>
  <si>
    <t>Fixed interest rate</t>
  </si>
  <si>
    <t>5.90%</t>
  </si>
  <si>
    <t>Secured debt | TRL VII | 2009 secured railcar equipment notes</t>
  </si>
  <si>
    <t>6.66%</t>
  </si>
  <si>
    <t>Secured debt | TRL 2010 | 2010 secured railcar equipment notes</t>
  </si>
  <si>
    <t>5.19%</t>
  </si>
  <si>
    <t>Secured debt | TRIP Holdings | TRIP Holdings Senior Secured Notes</t>
  </si>
  <si>
    <t>Secured debt | TRIP Master Funding | TRIP Master Funding secured railcar equipment notes (TRIP Holdings)</t>
  </si>
  <si>
    <t>Number of classes of debt | class</t>
  </si>
  <si>
    <t>Secured debt | TRIP Master Funding | TRIP Master Funding Secured Railcar Equipment, Class A-1a notes</t>
  </si>
  <si>
    <t>4.37%</t>
  </si>
  <si>
    <t>Secured debt | TRIP Master Funding | TRIP Master Funding Secured Railcar Equipment, Class A-1b notes</t>
  </si>
  <si>
    <t>Secured debt | TRIP Master Funding | TRIP Master Funding Secured Railcar Equipment, Class A-1b notes | LIBOR</t>
  </si>
  <si>
    <t>Basis spread on variable rate</t>
  </si>
  <si>
    <t>2.50%</t>
  </si>
  <si>
    <t>Secured debt | TRIP Master Funding | Trip Master Funding Secured Railcar Equipment, Class A-2 notes</t>
  </si>
  <si>
    <t>6.02%</t>
  </si>
  <si>
    <t>Secured debt | TRIP Master Funding | TRIP Master Funding, Series 2014-1 Secured Railcar Equipment Notes</t>
  </si>
  <si>
    <t>Secured debt | TRIP Master Funding | TRIP Master Funding, Series 2014-1 Secured Railcar Equipment Notes, Class A-1</t>
  </si>
  <si>
    <t>2.86%</t>
  </si>
  <si>
    <t>Secured debt | TRIP Master Funding | TRIP Master Funding Series, 2014-1 Secured Railcar Equipment Notes, Class A-2</t>
  </si>
  <si>
    <t>4.09%</t>
  </si>
  <si>
    <t>Secured debt | TRL 2012 | 2012 Class A-1 Notes</t>
  </si>
  <si>
    <t>2.27%</t>
  </si>
  <si>
    <t>Secured debt | TRL 2012 | 2012 Class A-2 Notes</t>
  </si>
  <si>
    <t>3.53%</t>
  </si>
  <si>
    <t>Secured debt | TRL 2012 | Series 2013-1 Secured Railcar Equipment Notes</t>
  </si>
  <si>
    <t>3.90%</t>
  </si>
  <si>
    <t>Promissory notes | TRL VI</t>
  </si>
  <si>
    <t>Effective annual interest rate</t>
  </si>
  <si>
    <t>5.63%</t>
  </si>
  <si>
    <t>Debt instrument, term</t>
  </si>
  <si>
    <t>Notes repaid</t>
  </si>
  <si>
    <t>Borrowing margin, increase scheduled</t>
  </si>
  <si>
    <t>0.50%</t>
  </si>
  <si>
    <t>Corporate | Convertible subordinated notes | 3-7/8% convertible subordinated notes due 2036</t>
  </si>
  <si>
    <t>3.875%</t>
  </si>
  <si>
    <t>Percentage of principal amount used in cash redemption value computation</t>
  </si>
  <si>
    <t>Debt instrument, convertible, if-converted value in excess of principal</t>
  </si>
  <si>
    <t>8.42%</t>
  </si>
  <si>
    <t>Convertible debt, threshold percentage of stock price trigger</t>
  </si>
  <si>
    <t>130.00%</t>
  </si>
  <si>
    <t>Convertible debt, threshold trading days | day</t>
  </si>
  <si>
    <t>Convertible debt, threshold consecutive trading days</t>
  </si>
  <si>
    <t>30 days</t>
  </si>
  <si>
    <t>Convertible debt, conversion price (in dollars per share) | $ / shares</t>
  </si>
  <si>
    <t>Corporate | Senior notes | 4.55% Senior Notes due October 2024</t>
  </si>
  <si>
    <t>4.55%</t>
  </si>
  <si>
    <t>Railcar Leasing and Management Services Group | Secured debt | TRIP Master Funding | TRIP Master Funding, Series 2014-1 Secured Railcar Equipment Notes, Class A-1</t>
  </si>
  <si>
    <t>Railcar Leasing and Management Services Group | Secured debt | TRIP Master Funding | TRIP Master Funding Series, 2014-1 Secured Railcar Equipment Notes, Class A-2</t>
  </si>
  <si>
    <t>Revolving credit facility | Corporate | Line of credit</t>
  </si>
  <si>
    <t>Credit facility, maximum borrowing capacity</t>
  </si>
  <si>
    <t>Credit facility, remaining borrowing capacity</t>
  </si>
  <si>
    <t>Credit facility, amount outstanding exclusive of letters of credit</t>
  </si>
  <si>
    <t>Revolving credit facility | Railcar Leasing and Management Services Group | Line of credit | TILC | TILC warehouse facility</t>
  </si>
  <si>
    <t>2.10%</t>
  </si>
  <si>
    <t>Long-term line of credit</t>
  </si>
  <si>
    <t>Revolving credit facility | Railcar Leasing and Management Services Group | Line of credit | Wholly-owned subsidiaries | TILC warehouse facility</t>
  </si>
  <si>
    <t>Credit facility, remaining borrowing capacity, exclusive of current restrictions</t>
  </si>
  <si>
    <t>Letter of credit | Corporate | Line of credit</t>
  </si>
  <si>
    <t>Letters of credit outstanding</t>
  </si>
  <si>
    <t>Letters of credit, outstanding, expiring In next 12 months</t>
  </si>
  <si>
    <t>Other, Net (Details) - USD ($) $ in Millions</t>
  </si>
  <si>
    <t>Foreign currency exchange transactions</t>
  </si>
  <si>
    <t>Loss (gain) on equity investments</t>
  </si>
  <si>
    <t>Income (expense) related to the change in fair value of certain equity repurchase agreements</t>
  </si>
  <si>
    <t>Income Taxes (Details) - USD ($) $ in Millions</t>
  </si>
  <si>
    <t>Current:</t>
  </si>
  <si>
    <t>Federal</t>
  </si>
  <si>
    <t>State</t>
  </si>
  <si>
    <t>Foreign</t>
  </si>
  <si>
    <t>Total current</t>
  </si>
  <si>
    <t>Deferred:</t>
  </si>
  <si>
    <t>Total deferred</t>
  </si>
  <si>
    <t>Provision</t>
  </si>
  <si>
    <t>Income Taxes (Details 2)</t>
  </si>
  <si>
    <t>Statutory rate</t>
  </si>
  <si>
    <t>35.00%</t>
  </si>
  <si>
    <t>State taxes</t>
  </si>
  <si>
    <t>1.20%</t>
  </si>
  <si>
    <t>1.40%</t>
  </si>
  <si>
    <t>Domestic production activities deduction</t>
  </si>
  <si>
    <t>(1.40%)</t>
  </si>
  <si>
    <t>(2.00%)</t>
  </si>
  <si>
    <t>Noncontrolling interest in partially-owned subsidiaries</t>
  </si>
  <si>
    <t>(1.10%)</t>
  </si>
  <si>
    <t>(0.90%)</t>
  </si>
  <si>
    <t>Changes in valuation allowances and reserves</t>
  </si>
  <si>
    <t>0.00%</t>
  </si>
  <si>
    <t>0.10%</t>
  </si>
  <si>
    <t>(0.10%)</t>
  </si>
  <si>
    <t>0.60%</t>
  </si>
  <si>
    <t>Effective rate</t>
  </si>
  <si>
    <t>34.00%</t>
  </si>
  <si>
    <t>33.30%</t>
  </si>
  <si>
    <t>34.60%</t>
  </si>
  <si>
    <t>Income Taxes (Details 3) - USD ($) $ in Millions</t>
  </si>
  <si>
    <t>Deferred tax liabilities:</t>
  </si>
  <si>
    <t>Depreciation, depletion, and amortization</t>
  </si>
  <si>
    <t>Partially-owned subsidiaries basis difference</t>
  </si>
  <si>
    <t>Convertible debt</t>
  </si>
  <si>
    <t>Total deferred tax liabilities</t>
  </si>
  <si>
    <t>Deferred tax assets:</t>
  </si>
  <si>
    <t>Workers compensation, pensions, and other benefits</t>
  </si>
  <si>
    <t>Warranties and reserves</t>
  </si>
  <si>
    <t>Equity items</t>
  </si>
  <si>
    <t>Tax loss carryforwards and credits</t>
  </si>
  <si>
    <t>Inventory</t>
  </si>
  <si>
    <t>Accrued liabilities and other</t>
  </si>
  <si>
    <t>Total deferred tax assets</t>
  </si>
  <si>
    <t>Net deferred tax liabilities before valuation allowances</t>
  </si>
  <si>
    <t>Valuation allowances</t>
  </si>
  <si>
    <t>Net deferred tax liabilities before reserve for uncertain tax positions</t>
  </si>
  <si>
    <t>Deferred tax assets included in reserve for uncertain tax positions</t>
  </si>
  <si>
    <t>Adjusted net deferred tax liabilities</t>
  </si>
  <si>
    <t>Income Taxes (Details 4) - USD ($) $ in Millions</t>
  </si>
  <si>
    <t>Reconciliation of Unrecognized Tax Benefits, Excluding Amounts Pertaining to Examined Tax Returns [Roll Forward]</t>
  </si>
  <si>
    <t>Additions for tax positions related to the current year</t>
  </si>
  <si>
    <t>Additions for tax positions of prior years</t>
  </si>
  <si>
    <t>Reductions for tax positions of prior years</t>
  </si>
  <si>
    <t>Settlements</t>
  </si>
  <si>
    <t>Expiration of statute of limitations</t>
  </si>
  <si>
    <t>Income Taxes (Details Textual) - USD ($) $ in Millions</t>
  </si>
  <si>
    <t>Income Tax Contingency [Line Items]</t>
  </si>
  <si>
    <t>Income from continuing operations before income taxes for U.S. operations</t>
  </si>
  <si>
    <t>Income from continuing operations before income taxes for foreign operations</t>
  </si>
  <si>
    <t>Net operating loss carryforwards</t>
  </si>
  <si>
    <t>Remaining state loss carryforwards</t>
  </si>
  <si>
    <t>Reduction in tax positions of prior years</t>
  </si>
  <si>
    <t>Unrecognized tax benefits including interest and penalties that would affect the Company's effective tax rate if recognized</t>
  </si>
  <si>
    <t>Total accrued interest and penalties related to uncertain tax positions</t>
  </si>
  <si>
    <t>Increase (decrease) in income tax expense related to interest and penalties on unrecognized tax benefits</t>
  </si>
  <si>
    <t>Settlement with taxing authority and lapse in statute of limitations</t>
  </si>
  <si>
    <t>Reasonably possible decrease in unrecognized federal and state tax benefits within twelve months</t>
  </si>
  <si>
    <t>Employee Retirement Plans (Details)</t>
  </si>
  <si>
    <t>Assumptions used to determine benefit obligations at the annual measurement date were:</t>
  </si>
  <si>
    <t>Obligation discount rate</t>
  </si>
  <si>
    <t>4.79%</t>
  </si>
  <si>
    <t>4.33%</t>
  </si>
  <si>
    <t>5.22%</t>
  </si>
  <si>
    <t>Compensation increase rate</t>
  </si>
  <si>
    <t>4.00%</t>
  </si>
  <si>
    <t>Assumptions used to determine net periodic benefit costs were:</t>
  </si>
  <si>
    <t>4.25%</t>
  </si>
  <si>
    <t>Long-term rate of return on plan assets</t>
  </si>
  <si>
    <t>7.00%</t>
  </si>
  <si>
    <t>7.75%</t>
  </si>
  <si>
    <t>Employee Retirement Plans (Details 2) - USD ($) $ in Millions</t>
  </si>
  <si>
    <t>Expense Components</t>
  </si>
  <si>
    <t>Service cost</t>
  </si>
  <si>
    <t>Interest</t>
  </si>
  <si>
    <t>Expected return on plan assets</t>
  </si>
  <si>
    <t>Amortization of actuarial loss</t>
  </si>
  <si>
    <t>Prior service cost</t>
  </si>
  <si>
    <t>Defined benefit expense</t>
  </si>
  <si>
    <t>Profit sharing</t>
  </si>
  <si>
    <t>Multiemployer plan</t>
  </si>
  <si>
    <t>Net expense</t>
  </si>
  <si>
    <t>Employee Retirement Plans (Details 3) - USD ($) $ in Millions</t>
  </si>
  <si>
    <t>Defined Benefit Plan Disclosure [Line Items]</t>
  </si>
  <si>
    <t>Accumulated Benefit Obligations</t>
  </si>
  <si>
    <t>Projected Benefit Obligations:</t>
  </si>
  <si>
    <t>Beginning of year</t>
  </si>
  <si>
    <t>Benefits paid</t>
  </si>
  <si>
    <t>Actuarial (gain)/loss</t>
  </si>
  <si>
    <t>Curtailment</t>
  </si>
  <si>
    <t>End of year</t>
  </si>
  <si>
    <t>Plans' Assets:</t>
  </si>
  <si>
    <t>Actual return on assets</t>
  </si>
  <si>
    <t>Employer contributions</t>
  </si>
  <si>
    <t>Consolidated Balance Sheet Components:</t>
  </si>
  <si>
    <t>Net funded status</t>
  </si>
  <si>
    <t>Percent of projected benefit obligations funded</t>
  </si>
  <si>
    <t>94.90%</t>
  </si>
  <si>
    <t>91.70%</t>
  </si>
  <si>
    <t>Defined Benefit Plan, Amounts Recognized in Balance Sheet</t>
  </si>
  <si>
    <t>Employee Retirement Plans (Details 4) - USD ($) $ in Millions</t>
  </si>
  <si>
    <t>Actuarial gain (loss)</t>
  </si>
  <si>
    <t>Amortization of prior service cost</t>
  </si>
  <si>
    <t>Total before income taxes</t>
  </si>
  <si>
    <t>Income tax expense (benefit)</t>
  </si>
  <si>
    <t>Net amount recognized in other comprehensive income (loss)</t>
  </si>
  <si>
    <t>Employee Retirement Plans (Details 5) - USD ($) $ in Millions</t>
  </si>
  <si>
    <t>Actual Allocation</t>
  </si>
  <si>
    <t>Fair Value Measurement</t>
  </si>
  <si>
    <t>Cash and cash equivalents | Level 1</t>
  </si>
  <si>
    <t>Cash and cash equivalents | Level 2</t>
  </si>
  <si>
    <t>Cash and cash equivalents | Level 3</t>
  </si>
  <si>
    <t>Liability hedging portfolio</t>
  </si>
  <si>
    <t>Target Allocation</t>
  </si>
  <si>
    <t>50.00%</t>
  </si>
  <si>
    <t>49.00%</t>
  </si>
  <si>
    <t>Growth portfolio</t>
  </si>
  <si>
    <t>51.00%</t>
  </si>
  <si>
    <t>Debt common trust funds</t>
  </si>
  <si>
    <t>Debt common trust funds | Level 1</t>
  </si>
  <si>
    <t>Debt common trust funds | Level 2</t>
  </si>
  <si>
    <t>Debt common trust funds | Level 3</t>
  </si>
  <si>
    <t>Equity common trust funds</t>
  </si>
  <si>
    <t>Equity common trust funds | Level 1</t>
  </si>
  <si>
    <t>Equity common trust funds | Level 2</t>
  </si>
  <si>
    <t>Equity common trust funds | Level 3</t>
  </si>
  <si>
    <t>Employee Retirement Plans (Details 6) - USD ($) $ in Millions</t>
  </si>
  <si>
    <t>Multiemployer Plans [Line Items]</t>
  </si>
  <si>
    <t>PPA Zone Status</t>
  </si>
  <si>
    <t>Yellow</t>
  </si>
  <si>
    <t>Financial improvement plan status</t>
  </si>
  <si>
    <t>Implemented</t>
  </si>
  <si>
    <t>Multiemployer plan contributions</t>
  </si>
  <si>
    <t>Surcharge imposed</t>
  </si>
  <si>
    <t>Expiration date of collective bargaining agreement</t>
  </si>
  <si>
    <t>Jul. 3,
		2016</t>
  </si>
  <si>
    <t>Boilermaker-Blacksmith National Pension Trust</t>
  </si>
  <si>
    <t>Employer Identification Number</t>
  </si>
  <si>
    <t>Employee Retirement Plans (Details 7) $ in Millions</t>
  </si>
  <si>
    <t>2021-2025</t>
  </si>
  <si>
    <t>Employee Retirement Plans (Details Textual)</t>
  </si>
  <si>
    <t>Dec. 31, 2015USD ($)portfolio</t>
  </si>
  <si>
    <t>Schedule of Benefit Plans Disclosures [Line Items]</t>
  </si>
  <si>
    <t>Plan assets expected to be returned</t>
  </si>
  <si>
    <t>Unrecognized actuarial losses included in AOCL</t>
  </si>
  <si>
    <t>Unrecognized actuarial losses included in AOCL, net of tax</t>
  </si>
  <si>
    <t>Actuarial losses expected to be recognized in net periodic pension cost within twelve months</t>
  </si>
  <si>
    <t>Actuarial losses expected to be recognized in net periodic pension cost within twelve months, net of tax</t>
  </si>
  <si>
    <t>Pension plan assets, number of portfolios | portfolio</t>
  </si>
  <si>
    <t>Funding percentage</t>
  </si>
  <si>
    <t>Expected employer contributions to defined benefit plans next year</t>
  </si>
  <si>
    <t>Actual employer contributions to defined benefit plans</t>
  </si>
  <si>
    <t>Expected employer contributions to 401(k) plans and Supplemental Profit Sharing Plan next year</t>
  </si>
  <si>
    <t>Actual employer contributions to 401(k) plans and Supplemental Profit Sharing Plan</t>
  </si>
  <si>
    <t>Multiemployer plan, expected contributions in following year</t>
  </si>
  <si>
    <t>Company contributions to the Profit Sharing Plan as a percentage of eligible compensation based on service</t>
  </si>
  <si>
    <t>1.00%</t>
  </si>
  <si>
    <t>Company's contributions to multiemployer plan as a percentage of total contributions (less than)</t>
  </si>
  <si>
    <t>5.00%</t>
  </si>
  <si>
    <t>3.00%</t>
  </si>
  <si>
    <t>110.00%</t>
  </si>
  <si>
    <t>Liability hedging portfolio | Minimum</t>
  </si>
  <si>
    <t>Liability hedging portfolio | Maximum</t>
  </si>
  <si>
    <t>Growth portfolio | Maximum</t>
  </si>
  <si>
    <t>Accumulated Other Comprehensive Loss (Details) - USD ($) $ in Millions</t>
  </si>
  <si>
    <t>Accumulated Other Comprehensive Income (Loss) [Line Items]</t>
  </si>
  <si>
    <t>Before-tax reclassification of net actuarial gains/(losses)</t>
  </si>
  <si>
    <t>Amounts reclassified from accumulated other comprehensive loss, tax benefit</t>
  </si>
  <si>
    <t>AOCI Including Portion Attributable to Noncontrolling Interest, Net of Tax [Roll Forward]</t>
  </si>
  <si>
    <t>Other comprehensive loss, net of tax, before reclassifications</t>
  </si>
  <si>
    <t>Amounts reclassified from accumulated other comprehensive loss, net of tax</t>
  </si>
  <si>
    <t>Less: noncontrolling interest</t>
  </si>
  <si>
    <t>Sale/Transfer of interests in partially-owned leasing subsidiaries</t>
  </si>
  <si>
    <t>Cost of sales</t>
  </si>
  <si>
    <t>Currency translation adjustments</t>
  </si>
  <si>
    <t>Currency translation adjustments attributable to noncontrolling interest</t>
  </si>
  <si>
    <t>Unrealized loss on derivative financial instruments</t>
  </si>
  <si>
    <t>Unrealized loss on derivative financial instruments attributable to noncontrolling interest</t>
  </si>
  <si>
    <t>Net actuarial gains/(losses) of defined benefit plans</t>
  </si>
  <si>
    <t>Net actuarial gains/(losses) of defined benefit plans attributable to noncontrolling interest</t>
  </si>
  <si>
    <t>Accumulated Other Comprehensive Loss attributable to noncontrolling interest</t>
  </si>
  <si>
    <t>Stock-Based Compensation (Details) - USD ($) $ / shares in Units, $ in Millions</t>
  </si>
  <si>
    <t>Share-based Compensation Arrangement by Share-based Payment Award, Options, Outstanding [Roll Forward]</t>
  </si>
  <si>
    <t>Number of Shares, Options outstanding, Beginning of period (in shares)</t>
  </si>
  <si>
    <t>Number of Shares, Granted (in shares)</t>
  </si>
  <si>
    <t>Number of Shares, Exercised (in shares)</t>
  </si>
  <si>
    <t>Number of Shares, Cancelled (in shares)</t>
  </si>
  <si>
    <t>Number of Shares, Options outstanding, End of period (in shares)</t>
  </si>
  <si>
    <t>Share-based Compensation Arrangement by Share-based Payment Award, Options, Outstanding, Weighted Average Exercise Price [Roll Forward]</t>
  </si>
  <si>
    <t>Weighted Average Exercise Price, Options outstanding, Beginning of period (in dollars per share)</t>
  </si>
  <si>
    <t>Weighted Average Exercise Price, Granted (in dollars per share)</t>
  </si>
  <si>
    <t>Weighted Average Exercise Price, Exercised (in dollars per share)</t>
  </si>
  <si>
    <t>Weighted Average Exercise Price, Cancelled (in dollars per share)</t>
  </si>
  <si>
    <t>Weighted Average Exercise Price, Options outstanding, End of period (in dollars per share)</t>
  </si>
  <si>
    <t>Share-based Compensation Arrangement by Share-based Payment Award, Options, Additional Disclosures [Abstract]</t>
  </si>
  <si>
    <t>Weighted Average Remaining Contractual Terms (Years), Options outstanding</t>
  </si>
  <si>
    <t>2 years 11 months</t>
  </si>
  <si>
    <t>3 years 1 month 3 days</t>
  </si>
  <si>
    <t>Aggregate Intrinsic Value, Options outstanding</t>
  </si>
  <si>
    <t>Stock-Based Compensation (Details 2) - Restricted share awards - $ / shares</t>
  </si>
  <si>
    <t>Share-based Compensation Arrangement by Share-based Payment Award, Equity Instruments Other than Options, Nonvested, Number of Shares [Roll Forward]</t>
  </si>
  <si>
    <t>Number of Restricted Share Awards, Restricted share awards outstanding, Beginning balance (in shares)</t>
  </si>
  <si>
    <t>Number of Restricted Share Awards, Granted (in shares)</t>
  </si>
  <si>
    <t>Number of Restricted Share Awards, Vested (in shares)</t>
  </si>
  <si>
    <t>Number of Restricted Share Awards, Forfeited (in shares)</t>
  </si>
  <si>
    <t>Number of Restricted Share Awards, Restricted share awards outstanding, Ending balance (in shares)</t>
  </si>
  <si>
    <t>Share-based Compensation Arrangement by Share-based Payment Award, Equity Instruments Other than Options, Nonvested, Weighted Average Grant Date Fair Value [Roll Forward]</t>
  </si>
  <si>
    <t>Weighted Average Grant-Date Fair Value per Award, Restricted share awards outstanding, Beginning balance (in dollars per share)</t>
  </si>
  <si>
    <t>Weighted Average Grant-Date Fair Value per Award, Granted (in dollars per share)</t>
  </si>
  <si>
    <t>Weighted Average Grant-Date Fair Value per Award, Vested (in dollars per share)</t>
  </si>
  <si>
    <t>Weighted Average Grant-Date Fair Value per Award, Forfeited (in dollars per share)</t>
  </si>
  <si>
    <t>Weighted Average Grant-Date Fair Value per Award, Restricted share awards outstanding, Ending balance (in dollars per share)</t>
  </si>
  <si>
    <t>Stock-Based Compensation (Details Textual) - USD ($)</t>
  </si>
  <si>
    <t>Share-based Compensation Arrangement by Share-based Payment Award [Line Items]</t>
  </si>
  <si>
    <t>Shares of common stock provided for awarding by the Plan (in shares)</t>
  </si>
  <si>
    <t>Number of shares available for issuance (in shares)</t>
  </si>
  <si>
    <t>Contractual term of award</t>
  </si>
  <si>
    <t>Award vesting period</t>
  </si>
  <si>
    <t>Income tax benefit related to stock-based compensation expense</t>
  </si>
  <si>
    <t>Unrecognized compensation expense</t>
  </si>
  <si>
    <t>Intrinsic value of options exercised</t>
  </si>
  <si>
    <t>Restricted share awards</t>
  </si>
  <si>
    <t>Unrecognized compensation expense related to restricted share awards</t>
  </si>
  <si>
    <t>Weighted average recognition period</t>
  </si>
  <si>
    <t>4 years 3 months 15 days</t>
  </si>
  <si>
    <t>Vesting-date fair value of shares vested and released</t>
  </si>
  <si>
    <t>Weighted average grant-date fair value of restricted share awards granted (in dollars per share)</t>
  </si>
  <si>
    <t>Restricted stock</t>
  </si>
  <si>
    <t>Vesting condition - age of employee</t>
  </si>
  <si>
    <t>65 years</t>
  </si>
  <si>
    <t>Vesting condition - age plus years of vested service</t>
  </si>
  <si>
    <t>80 years</t>
  </si>
  <si>
    <t>Restricted stock | Minimum</t>
  </si>
  <si>
    <t>Restricted stock | Maximum</t>
  </si>
  <si>
    <t>15 years</t>
  </si>
  <si>
    <t>Performance units</t>
  </si>
  <si>
    <t>Performance units | Minimum</t>
  </si>
  <si>
    <t>Percentage of target grant potentially issuable depending on achievement of certain specified goals</t>
  </si>
  <si>
    <t>Performance units | Maximum</t>
  </si>
  <si>
    <t>200.00%</t>
  </si>
  <si>
    <t>Earnings Per Common Share (Details) - USD ($) $ / shares in Units, shares in Millions, $ in Millions</t>
  </si>
  <si>
    <t>Earnings Per Share, Basic, by Common Class, Including Two Class Method [Line Items]</t>
  </si>
  <si>
    <t>Total weighted average restricted shares and antidilutive stock options (in shares)</t>
  </si>
  <si>
    <t>Computation of basic and diluted net income attributable to Trinity Industries, Inc</t>
  </si>
  <si>
    <t>Net income from continuing operations, Income (Loss)</t>
  </si>
  <si>
    <t>Net income attributable to noncontrolling interest, Income (Loss)</t>
  </si>
  <si>
    <t>Net income from continuing operations attributable to Trinity Industries, Inc., Income (Loss)</t>
  </si>
  <si>
    <t>Income (loss) from discontinued operations, net of provision (benefit) for income taxes, Income (Loss)</t>
  </si>
  <si>
    <t>Net income - basic, Average Shares (in shares)</t>
  </si>
  <si>
    <t>Net income from continuing operations attributable to Trinity Industries, Inc. – basic, EPS (in dollars per share)</t>
  </si>
  <si>
    <t>Net income from discontinued operations, net of taxes – basic, EPS (in dollars per share)</t>
  </si>
  <si>
    <t>Effect of dilutive securities:</t>
  </si>
  <si>
    <t>Net income attributable to Trinity Industries, Inc. - diluted, Average Shares (in shares)</t>
  </si>
  <si>
    <t>Net income from continuing operations attributable to Trinity Industries, Inc. – diluted, EPS (in dollars per share)</t>
  </si>
  <si>
    <t>Net income from discontinued operations, net of taxes – diluted, EPS (in dollars per share)</t>
  </si>
  <si>
    <t>Continuing operations</t>
  </si>
  <si>
    <t>Unvested restricted share participation, Income (Loss)</t>
  </si>
  <si>
    <t>Net income - basic, Income (Loss)</t>
  </si>
  <si>
    <t>Stock options, Income (Loss)</t>
  </si>
  <si>
    <t>Stock options, Average Shares (in shares)</t>
  </si>
  <si>
    <t>Convertible subordinated notes, Income (Loss)</t>
  </si>
  <si>
    <t>Convertible subordinated notes, Average Shares (in shares)</t>
  </si>
  <si>
    <t>Net income from attributable to Trinity Industries, Inc. - diluted, Income (Loss)</t>
  </si>
  <si>
    <t>Discontinued operations</t>
  </si>
  <si>
    <t>Commitments and Contingencies (Details)</t>
  </si>
  <si>
    <t>Jun. 23, 2015USD ($)</t>
  </si>
  <si>
    <t>Jun. 09, 2015USD ($)</t>
  </si>
  <si>
    <t>Oct. 31, 2015crash_test</t>
  </si>
  <si>
    <t>Dec. 31, 2015USD ($)state</t>
  </si>
  <si>
    <t>Dec. 31, 2015USD ($)statelawsuitcounty</t>
  </si>
  <si>
    <t>Mar. 11, 2015guard_rail</t>
  </si>
  <si>
    <t>Oct. 20, 2014crash_test</t>
  </si>
  <si>
    <t>Loss Contingencies [Line Items]</t>
  </si>
  <si>
    <t>Minimum possible loss</t>
  </si>
  <si>
    <t>Maximum possible loss</t>
  </si>
  <si>
    <t>Non-cancelable purchase obligations</t>
  </si>
  <si>
    <t>Total accrual</t>
  </si>
  <si>
    <t>Rail Inland Barge and Energy Equipment Groups | Inventories</t>
  </si>
  <si>
    <t>Highway products litigation</t>
  </si>
  <si>
    <t>Number of additional crash tests requested | crash_test</t>
  </si>
  <si>
    <t>Number of additional crash tests passed, first installation height | crash_test</t>
  </si>
  <si>
    <t>Number of additional crash tests passed, second installation height | crash_test</t>
  </si>
  <si>
    <t>Number of devices field measured (more than) | guard_rail</t>
  </si>
  <si>
    <t>Number of crash tests performed by VDOT | crash_test</t>
  </si>
  <si>
    <t>Number of standard Report 350 crash tests conducted by VDOT, all passed | crash_test</t>
  </si>
  <si>
    <t>Number of non-standard crash tests, VDOT had concerns about | crash_test</t>
  </si>
  <si>
    <t>Number of non-standard crash tests conducted by VDOT | crash_test</t>
  </si>
  <si>
    <t>Highway products litigation | ET Plus</t>
  </si>
  <si>
    <t>Number of states that have removed product from qualified products list | state</t>
  </si>
  <si>
    <t>Highway products litigation | ET Plus | UNITED STATES</t>
  </si>
  <si>
    <t>Highway products litigation | ET Plus | UNITED STATES | Construction Products Group</t>
  </si>
  <si>
    <t>Highway products litigation | ET Plus | UNITED STATES | Construction Products Group | Revenues | Construction Products Group</t>
  </si>
  <si>
    <t>Percentage of consolidated revenues</t>
  </si>
  <si>
    <t>Environmental and workplace matters</t>
  </si>
  <si>
    <t>Joshua Harman, False Claims Act | Highway products litigation</t>
  </si>
  <si>
    <t>Damages awarded by jury verdict</t>
  </si>
  <si>
    <t>Judgment entered</t>
  </si>
  <si>
    <t>Damages awarded by jury verdict, automatically trebled under the Act</t>
  </si>
  <si>
    <t>Judgment entered, civil penalties</t>
  </si>
  <si>
    <t>Judgment entered, costs and attorney fees</t>
  </si>
  <si>
    <t>Supersedeas bond posted</t>
  </si>
  <si>
    <t>Supersedeas bond, initial annual premium</t>
  </si>
  <si>
    <t>State, county, and municipal actions | Highway products litigation</t>
  </si>
  <si>
    <t>Number of additional state qui tam actions filed (in lawsuits) | lawsuit</t>
  </si>
  <si>
    <t>Number of class action lawsuits | lawsuit</t>
  </si>
  <si>
    <t>Number of counties claimed as parties to class action suit | county</t>
  </si>
  <si>
    <t>Compensatory damages sought</t>
  </si>
  <si>
    <t>Punitive damages sought</t>
  </si>
  <si>
    <t>Shareholder class actions | Highway products litigation</t>
  </si>
  <si>
    <t>Financial Statements for Guarantors of the Senior Notes (Details) - USD ($) $ in Millions</t>
  </si>
  <si>
    <t>Condensed Income Statements, Captions [Line Items]</t>
  </si>
  <si>
    <t>Cost of revenues</t>
  </si>
  <si>
    <t>Selling, engineering, and administrative expenses</t>
  </si>
  <si>
    <t>Gains on dispositions on property</t>
  </si>
  <si>
    <t>Cost of revenues and operating costs</t>
  </si>
  <si>
    <t>Other (income) expense</t>
  </si>
  <si>
    <t>Equity in earnings of subsidiaries, net of taxes</t>
  </si>
  <si>
    <t>Provision (benefit) for income taxes</t>
  </si>
  <si>
    <t>Income (loss) from discontinued operations, net of provision (benefit) for income taxes</t>
  </si>
  <si>
    <t>Net income attributable to controlling interest</t>
  </si>
  <si>
    <t>Comprehensive income attributable to noncontrolling interest</t>
  </si>
  <si>
    <t>Comprehensive income attributable to controlling interest</t>
  </si>
  <si>
    <t>Reportable legal entities | Parent</t>
  </si>
  <si>
    <t>Reportable legal entities | Combined Guarantor Subsidiaries</t>
  </si>
  <si>
    <t>Reportable legal entities | Combined Non-Guarantor Subsidiaries</t>
  </si>
  <si>
    <t>Eliminations</t>
  </si>
  <si>
    <t>Financial Statements for Guarantors of the Senior Notes (Details 2) - USD ($) $ in Millions</t>
  </si>
  <si>
    <t>Receivables, net of allowance</t>
  </si>
  <si>
    <t>Investments in and advances to subsidiaries</t>
  </si>
  <si>
    <t>Goodwill and other assets</t>
  </si>
  <si>
    <t>Advances from subsidiaries</t>
  </si>
  <si>
    <t>Financial Statements for Guarantors of the Senior Notes (Details 3) - USD ($) $ in Millions</t>
  </si>
  <si>
    <t>Net cash provided by operating activities - discontinued</t>
  </si>
  <si>
    <t>Net cash provided (required) by operating activities</t>
  </si>
  <si>
    <t>Proceeds from railcar lease fleet sales owned more than one year</t>
  </si>
  <si>
    <t>Capital expenditures – leasing</t>
  </si>
  <si>
    <t>(Increase) decrease in investment in partially-owned subsidiaries</t>
  </si>
  <si>
    <t>Net cash provided (required) by investing activities - discontinued</t>
  </si>
  <si>
    <t>Net cash provided (required) by investing activities</t>
  </si>
  <si>
    <t>Contributions from controlling interest in partially-owned leasing subsidiaries</t>
  </si>
  <si>
    <t>Distributions to controlling interest in partially-owned leasing subsidiaries</t>
  </si>
  <si>
    <t>Change in intercompany financing between entities</t>
  </si>
  <si>
    <t>Net cash required by financing activities - discontinued</t>
  </si>
  <si>
    <t>Financial Statements for Guarantors of the Senior Notes (Details Textual) - USD ($) $ in Millions</t>
  </si>
  <si>
    <t>Condensed Financial Statements, Captions [Line Items]</t>
  </si>
  <si>
    <t>Non-US | Combined Non-Guarantor Subsidiaries</t>
  </si>
  <si>
    <t>Secured debt | Combined Non-Guarantor Subsidiaries</t>
  </si>
  <si>
    <t>Capital lease obligations | Combined Non-Guarantor Subsidiaries</t>
  </si>
  <si>
    <t>Selected Quarterly Financial Data (Unaudited) (Details) - USD ($) $ / shares in Units, $ in Millions</t>
  </si>
  <si>
    <t>Gains on disposition of property</t>
  </si>
  <si>
    <t>Net income attributable to Trinity Industries, Inc. per common share:</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9780</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n" r="C13" s="6">
        <v>152858247</v>
      </c>
    </row>
    <row spans="1:4" r="14">
      <c t="s" r="A14" s="4">
        <v>23</v>
      </c>
      <c t="s" r="B14" s="4">
        <v>24</v>
      </c>
    </row>
    <row spans="1:4" r="15">
      <c t="s" r="A15" s="4">
        <v>25</v>
      </c>
      <c t="s" r="B15" s="4">
        <v>26</v>
      </c>
    </row>
    <row spans="1:4" r="16">
      <c t="s" r="A16" s="4">
        <v>27</v>
      </c>
      <c t="s" r="B16" s="4">
        <v>24</v>
      </c>
    </row>
    <row spans="1:4" r="17">
      <c t="s" r="A17" s="4">
        <v>28</v>
      </c>
      <c t="n" r="D17" s="7">
        <v>40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31"/>
    <col customWidth="1" max="5" min="5" width="18"/>
    <col customWidth="1" max="6" min="6" width="37"/>
    <col customWidth="1" max="7" min="7" width="15"/>
    <col customWidth="1" max="8" min="8" width="29"/>
    <col customWidth="1" max="9" min="9" width="24"/>
  </cols>
  <sheetData>
    <row spans="1:9" r="1">
      <c t="s" r="A1" s="1">
        <v>202</v>
      </c>
      <c t="s" r="B1" s="2">
        <v>203</v>
      </c>
      <c t="s" r="C1" s="2">
        <v>204</v>
      </c>
      <c t="s" r="D1" s="2">
        <v>205</v>
      </c>
      <c t="s" r="E1" s="2">
        <v>206</v>
      </c>
      <c t="s" r="F1" s="2">
        <v>207</v>
      </c>
      <c t="s" r="G1" s="2">
        <v>208</v>
      </c>
      <c t="s" r="H1" s="2">
        <v>209</v>
      </c>
      <c t="s" r="I1" s="2">
        <v>210</v>
      </c>
    </row>
    <row spans="1:9" r="2">
      <c t="s" r="A2" s="4">
        <v>211</v>
      </c>
      <c t="n" r="B2" s="7">
        <v>2137.6</v>
      </c>
      <c t="n" r="C2" s="7">
        <v>81.7</v>
      </c>
      <c t="n" r="D2" s="7">
        <v>652.6</v>
      </c>
      <c t="n" r="E2" s="7">
        <v>1536.7</v>
      </c>
      <c t="n" r="F2" s="7">
        <v>-150.1</v>
      </c>
      <c t="n" r="G2" s="7">
        <v>-67.90000000000001</v>
      </c>
      <c t="n" r="H2" s="8">
        <v>2053</v>
      </c>
      <c t="n" r="I2" s="7">
        <v>84.59999999999999</v>
      </c>
    </row>
    <row spans="1:9" r="3">
      <c t="s" r="A3" s="4">
        <v>212</v>
      </c>
      <c t="n" r="C3" s="6">
        <v>81700000</v>
      </c>
      <c t="n" r="G3" s="6">
        <v>2600000</v>
      </c>
    </row>
    <row spans="1:9" r="4">
      <c t="s" r="A4" s="3">
        <v>213</v>
      </c>
    </row>
    <row spans="1:9" r="5">
      <c t="s" r="A5" s="4">
        <v>57</v>
      </c>
      <c t="n" r="B5" s="9">
        <v>392.4</v>
      </c>
      <c t="n" r="E5" s="9">
        <v>375.5</v>
      </c>
      <c t="n" r="H5" s="9">
        <v>375.5</v>
      </c>
      <c t="n" r="I5" s="9">
        <v>16.9</v>
      </c>
    </row>
    <row spans="1:9" r="6">
      <c t="s" r="A6" s="4">
        <v>214</v>
      </c>
      <c t="n" r="B6" s="9">
        <v>74.7</v>
      </c>
      <c t="n" r="F6" s="9">
        <v>70.5</v>
      </c>
      <c t="n" r="H6" s="9">
        <v>70.5</v>
      </c>
      <c t="n" r="I6" s="9">
        <v>4.2</v>
      </c>
    </row>
    <row spans="1:9" r="7">
      <c t="s" r="A7" s="4">
        <v>215</v>
      </c>
      <c t="n" r="B7" s="9">
        <v>-42.2</v>
      </c>
      <c t="n" r="E7" s="9">
        <v>-42.2</v>
      </c>
      <c t="n" r="H7" s="9">
        <v>-42.2</v>
      </c>
    </row>
    <row spans="1:9" r="8">
      <c t="s" r="A8" s="4">
        <v>216</v>
      </c>
      <c t="n" r="B8" s="9">
        <v>37.1</v>
      </c>
      <c t="n" r="D8" s="9">
        <v>23.3</v>
      </c>
      <c t="n" r="G8" s="7">
        <v>13.8</v>
      </c>
      <c t="n" r="H8" s="9">
        <v>37.1</v>
      </c>
    </row>
    <row spans="1:9" r="9">
      <c t="s" r="A9" s="4">
        <v>217</v>
      </c>
      <c t="n" r="G9" s="6">
        <v>700000</v>
      </c>
    </row>
    <row spans="1:9" r="10">
      <c t="s" r="A10" s="4">
        <v>183</v>
      </c>
      <c t="n" r="B10" s="9">
        <v>-108.2</v>
      </c>
      <c t="n" r="G10" s="7">
        <v>-108.2</v>
      </c>
      <c t="n" r="H10" s="9">
        <v>-108.2</v>
      </c>
    </row>
    <row spans="1:9" r="11">
      <c t="s" r="A11" s="4">
        <v>218</v>
      </c>
      <c t="n" r="G11" s="6">
        <v>-2500000</v>
      </c>
    </row>
    <row spans="1:9" r="12">
      <c t="s" r="A12" s="4">
        <v>219</v>
      </c>
      <c t="n" r="B12" s="9">
        <v>2.3</v>
      </c>
      <c t="n" r="D12" s="6">
        <v>-2</v>
      </c>
      <c t="n" r="G12" s="7">
        <v>4.3</v>
      </c>
      <c t="n" r="H12" s="9">
        <v>2.3</v>
      </c>
    </row>
    <row spans="1:9" r="13">
      <c t="s" r="A13" s="4">
        <v>220</v>
      </c>
      <c t="n" r="G13" s="6">
        <v>100000</v>
      </c>
    </row>
    <row spans="1:9" r="14">
      <c t="s" r="A14" s="4">
        <v>153</v>
      </c>
      <c t="n" r="B14" s="9">
        <v>8.699999999999999</v>
      </c>
      <c t="n" r="D14" s="9">
        <v>8.699999999999999</v>
      </c>
      <c t="n" r="H14" s="9">
        <v>8.699999999999999</v>
      </c>
    </row>
    <row spans="1:9" r="15">
      <c t="s" r="A15" s="4">
        <v>221</v>
      </c>
      <c t="n" r="B15" s="9">
        <v>-84.2</v>
      </c>
      <c t="n" r="D15" s="9">
        <v>11.8</v>
      </c>
      <c t="n" r="F15" s="9">
        <v>-11.8</v>
      </c>
      <c t="n" r="I15" s="9">
        <v>-84.2</v>
      </c>
    </row>
    <row spans="1:9" r="16">
      <c t="s" r="A16" s="4">
        <v>222</v>
      </c>
      <c t="n" r="B16" s="9">
        <v>291.3</v>
      </c>
      <c t="n" r="D16" s="9">
        <v>-7.3</v>
      </c>
      <c t="n" r="F16" s="9">
        <v>13.2</v>
      </c>
      <c t="n" r="H16" s="9">
        <v>5.9</v>
      </c>
      <c t="n" r="I16" s="9">
        <v>285.4</v>
      </c>
    </row>
    <row spans="1:9" r="17">
      <c t="s" r="A17" s="4">
        <v>188</v>
      </c>
      <c t="n" r="B17" s="6">
        <v>50</v>
      </c>
      <c t="n" r="I17" s="6">
        <v>50</v>
      </c>
    </row>
    <row spans="1:9" r="18">
      <c t="s" r="A18" s="4">
        <v>189</v>
      </c>
      <c t="n" r="B18" s="9">
        <v>-9.9</v>
      </c>
      <c t="n" r="I18" s="9">
        <v>-9.9</v>
      </c>
    </row>
    <row spans="1:9" r="19">
      <c t="s" r="A19" s="4">
        <v>40</v>
      </c>
      <c t="n" r="B19" s="9">
        <v>-0.5</v>
      </c>
      <c t="n" r="D19" s="9">
        <v>-0.5</v>
      </c>
      <c t="n" r="H19" s="9">
        <v>-0.5</v>
      </c>
    </row>
    <row spans="1:9" r="20">
      <c t="s" r="A20" s="4">
        <v>223</v>
      </c>
      <c t="n" r="B20" s="9">
        <v>2749.1</v>
      </c>
      <c t="n" r="C20" s="7">
        <v>81.7</v>
      </c>
      <c t="n" r="D20" s="9">
        <v>686.6</v>
      </c>
      <c t="n" r="E20" s="6">
        <v>1870</v>
      </c>
      <c t="n" r="F20" s="9">
        <v>-78.2</v>
      </c>
      <c t="n" r="G20" s="8">
        <v>-158</v>
      </c>
      <c t="n" r="H20" s="9">
        <v>2402.1</v>
      </c>
      <c t="n" r="I20" s="6">
        <v>347</v>
      </c>
    </row>
    <row spans="1:9" r="21">
      <c t="s" r="A21" s="4">
        <v>224</v>
      </c>
      <c t="n" r="C21" s="6">
        <v>81700000</v>
      </c>
      <c t="n" r="G21" s="6">
        <v>4300000</v>
      </c>
    </row>
    <row spans="1:9" r="22">
      <c t="s" r="A22" s="3">
        <v>213</v>
      </c>
    </row>
    <row spans="1:9" r="23">
      <c t="s" r="A23" s="4">
        <v>57</v>
      </c>
      <c t="n" r="B23" s="9">
        <v>709.3</v>
      </c>
      <c t="n" r="E23" s="9">
        <v>678.2</v>
      </c>
      <c t="n" r="H23" s="9">
        <v>678.2</v>
      </c>
      <c t="n" r="I23" s="9">
        <v>31.1</v>
      </c>
    </row>
    <row spans="1:9" r="24">
      <c t="s" r="A24" s="4">
        <v>214</v>
      </c>
      <c t="n" r="B24" s="6">
        <v>-31</v>
      </c>
      <c t="n" r="F24" s="6">
        <v>-34</v>
      </c>
      <c t="n" r="H24" s="6">
        <v>-34</v>
      </c>
      <c t="n" r="I24" s="6">
        <v>3</v>
      </c>
    </row>
    <row spans="1:9" r="25">
      <c t="s" r="A25" s="4">
        <v>215</v>
      </c>
      <c t="n" r="B25" s="9">
        <v>-58.3</v>
      </c>
      <c t="n" r="E25" s="9">
        <v>-58.3</v>
      </c>
      <c t="n" r="H25" s="9">
        <v>-58.3</v>
      </c>
    </row>
    <row spans="1:9" r="26">
      <c t="s" r="A26" s="4">
        <v>216</v>
      </c>
      <c t="n" r="B26" s="9">
        <v>14.9</v>
      </c>
      <c t="n" r="C26" s="7">
        <v>0.1</v>
      </c>
      <c t="n" r="D26" s="9">
        <v>29.8</v>
      </c>
      <c t="n" r="G26" s="8">
        <v>-15</v>
      </c>
      <c t="n" r="H26" s="9">
        <v>14.9</v>
      </c>
    </row>
    <row spans="1:9" r="27">
      <c t="s" r="A27" s="4">
        <v>217</v>
      </c>
      <c t="n" r="C27" s="6">
        <v>100000</v>
      </c>
      <c t="n" r="G27" s="6">
        <v>600000</v>
      </c>
    </row>
    <row spans="1:9" r="28">
      <c t="s" r="A28" s="4">
        <v>183</v>
      </c>
      <c t="n" r="B28" s="7">
        <v>-31.5</v>
      </c>
      <c t="n" r="G28" s="7">
        <v>-31.5</v>
      </c>
      <c t="n" r="H28" s="9">
        <v>-31.5</v>
      </c>
    </row>
    <row spans="1:9" r="29">
      <c t="s" r="A29" s="4">
        <v>218</v>
      </c>
      <c t="n" r="B29" s="6">
        <v>-747246</v>
      </c>
      <c t="n" r="G29" s="6">
        <v>-600000</v>
      </c>
    </row>
    <row spans="1:9" r="30">
      <c t="s" r="A30" s="4">
        <v>219</v>
      </c>
      <c t="n" r="B30" s="7">
        <v>0.6</v>
      </c>
      <c t="n" r="C30" s="7">
        <v>0.1</v>
      </c>
      <c t="n" r="D30" s="9">
        <v>-0.1</v>
      </c>
      <c t="n" r="G30" s="7">
        <v>0.6</v>
      </c>
      <c t="n" r="H30" s="9">
        <v>0.6</v>
      </c>
    </row>
    <row spans="1:9" r="31">
      <c t="s" r="A31" s="4">
        <v>220</v>
      </c>
      <c t="n" r="C31" s="6">
        <v>100000</v>
      </c>
      <c t="n" r="G31" s="6">
        <v>100000</v>
      </c>
    </row>
    <row spans="1:9" r="32">
      <c t="s" r="A32" s="4">
        <v>153</v>
      </c>
      <c t="n" r="B32" s="9">
        <v>24.2</v>
      </c>
      <c t="n" r="D32" s="9">
        <v>24.2</v>
      </c>
      <c t="n" r="H32" s="9">
        <v>24.2</v>
      </c>
    </row>
    <row spans="1:9" r="33">
      <c t="s" r="A33" s="4">
        <v>188</v>
      </c>
      <c t="n" r="B33" s="9">
        <v>49.6</v>
      </c>
      <c t="n" r="I33" s="9">
        <v>49.6</v>
      </c>
    </row>
    <row spans="1:9" r="34">
      <c t="s" r="A34" s="4">
        <v>189</v>
      </c>
      <c t="n" r="B34" s="9">
        <v>-28.2</v>
      </c>
      <c t="n" r="I34" s="9">
        <v>-28.2</v>
      </c>
    </row>
    <row spans="1:9" r="35">
      <c t="s" r="A35" s="4">
        <v>225</v>
      </c>
      <c t="n" r="B35" s="6">
        <v>0</v>
      </c>
      <c t="n" r="C35" s="7">
        <v>-4.2</v>
      </c>
      <c t="n" r="D35" s="9">
        <v>-198.9</v>
      </c>
      <c t="n" r="G35" s="7">
        <v>203.1</v>
      </c>
    </row>
    <row spans="1:9" r="36">
      <c t="s" r="A36" s="4">
        <v>226</v>
      </c>
      <c t="n" r="C36" s="6">
        <v>-4200000</v>
      </c>
      <c t="n" r="G36" s="6">
        <v>-4200000</v>
      </c>
    </row>
    <row spans="1:9" r="37">
      <c t="s" r="A37" s="4">
        <v>227</v>
      </c>
      <c t="n" r="B37" s="6">
        <v>0</v>
      </c>
      <c t="n" r="C37" s="8">
        <v>78</v>
      </c>
      <c t="n" r="D37" s="6">
        <v>-78</v>
      </c>
    </row>
    <row spans="1:9" r="38">
      <c t="s" r="A38" s="4">
        <v>228</v>
      </c>
      <c t="n" r="C38" s="6">
        <v>78000000</v>
      </c>
    </row>
    <row spans="1:9" r="39">
      <c t="s" r="A39" s="4">
        <v>40</v>
      </c>
      <c t="n" r="B39" s="9">
        <v>-1.3</v>
      </c>
      <c t="n" r="C39" s="8">
        <v>0</v>
      </c>
      <c t="n" r="D39" s="9">
        <v>-0.4</v>
      </c>
      <c t="n" r="F39" s="9">
        <v>0.3</v>
      </c>
      <c t="n" r="G39" s="7">
        <v>-0.2</v>
      </c>
      <c t="n" r="H39" s="9">
        <v>-0.3</v>
      </c>
      <c t="n" r="I39" s="6">
        <v>-1</v>
      </c>
    </row>
    <row spans="1:9" r="40">
      <c t="s" r="A40" s="4">
        <v>229</v>
      </c>
      <c t="n" r="G40" s="6">
        <v>-100000</v>
      </c>
    </row>
    <row spans="1:9" r="41">
      <c t="s" r="A41" s="4">
        <v>230</v>
      </c>
      <c t="n" r="B41" s="9">
        <v>3397.4</v>
      </c>
      <c t="n" r="C41" s="7">
        <v>155.7</v>
      </c>
      <c t="n" r="D41" s="9">
        <v>463.2</v>
      </c>
      <c t="n" r="E41" s="9">
        <v>2489.9</v>
      </c>
      <c t="n" r="F41" s="9">
        <v>-111.9</v>
      </c>
      <c t="n" r="G41" s="8">
        <v>-1</v>
      </c>
      <c t="n" r="H41" s="9">
        <v>2995.9</v>
      </c>
      <c t="n" r="I41" s="9">
        <v>401.5</v>
      </c>
    </row>
    <row spans="1:9" r="42">
      <c t="s" r="A42" s="4">
        <v>231</v>
      </c>
      <c t="n" r="C42" s="6">
        <v>155700000</v>
      </c>
      <c t="n" r="G42" s="6">
        <v>100000</v>
      </c>
    </row>
    <row spans="1:9" r="43">
      <c t="s" r="A43" s="3">
        <v>213</v>
      </c>
    </row>
    <row spans="1:9" r="44">
      <c t="s" r="A44" s="4">
        <v>57</v>
      </c>
      <c t="n" r="B44" s="6">
        <v>826</v>
      </c>
      <c t="n" r="E44" s="9">
        <v>796.5</v>
      </c>
      <c t="n" r="H44" s="9">
        <v>796.5</v>
      </c>
      <c t="n" r="I44" s="9">
        <v>29.5</v>
      </c>
    </row>
    <row spans="1:9" r="45">
      <c t="s" r="A45" s="4">
        <v>214</v>
      </c>
      <c t="n" r="B45" s="9">
        <v>-0.5</v>
      </c>
      <c t="n" r="F45" s="9">
        <v>-3.5</v>
      </c>
      <c t="n" r="H45" s="9">
        <v>-3.5</v>
      </c>
      <c t="n" r="I45" s="6">
        <v>3</v>
      </c>
    </row>
    <row spans="1:9" r="46">
      <c t="s" r="A46" s="4">
        <v>215</v>
      </c>
      <c t="n" r="B46" s="9">
        <v>-66.09999999999999</v>
      </c>
      <c t="n" r="E46" s="9">
        <v>-66.09999999999999</v>
      </c>
      <c t="n" r="H46" s="9">
        <v>-66.09999999999999</v>
      </c>
    </row>
    <row spans="1:9" r="47">
      <c t="s" r="A47" s="4">
        <v>216</v>
      </c>
      <c t="n" r="B47" s="9">
        <v>33.6</v>
      </c>
      <c t="n" r="D47" s="9">
        <v>64.40000000000001</v>
      </c>
      <c t="n" r="G47" s="7">
        <v>-30.8</v>
      </c>
      <c t="n" r="H47" s="9">
        <v>33.6</v>
      </c>
    </row>
    <row spans="1:9" r="48">
      <c t="s" r="A48" s="4">
        <v>217</v>
      </c>
      <c t="n" r="C48" s="6">
        <v>2100000</v>
      </c>
      <c t="n" r="G48" s="6">
        <v>1100000</v>
      </c>
    </row>
    <row spans="1:9" r="49">
      <c t="s" r="A49" s="4">
        <v>183</v>
      </c>
      <c t="n" r="B49" s="8">
        <v>-115</v>
      </c>
      <c t="n" r="G49" s="8">
        <v>-115</v>
      </c>
      <c t="n" r="H49" s="6">
        <v>-115</v>
      </c>
    </row>
    <row spans="1:9" r="50">
      <c t="s" r="A50" s="4">
        <v>218</v>
      </c>
      <c t="n" r="B50" s="6">
        <v>-3947320</v>
      </c>
      <c t="n" r="G50" s="6">
        <v>-3900000</v>
      </c>
    </row>
    <row spans="1:9" r="51">
      <c t="s" r="A51" s="4">
        <v>219</v>
      </c>
      <c t="n" r="B51" s="7">
        <v>0.4</v>
      </c>
      <c t="n" r="D51" s="9">
        <v>0.4</v>
      </c>
      <c t="n" r="G51" s="8">
        <v>0</v>
      </c>
      <c t="n" r="H51" s="9">
        <v>0.4</v>
      </c>
    </row>
    <row spans="1:9" r="52">
      <c t="s" r="A52" s="4">
        <v>220</v>
      </c>
      <c t="n" r="B52" s="6">
        <v>34500</v>
      </c>
      <c t="n" r="C52" s="6">
        <v>100000</v>
      </c>
      <c t="n" r="G52" s="6">
        <v>0</v>
      </c>
    </row>
    <row spans="1:9" r="53">
      <c t="s" r="A53" s="4">
        <v>153</v>
      </c>
      <c t="n" r="B53" s="7">
        <v>12.1</v>
      </c>
      <c t="n" r="D53" s="9">
        <v>12.1</v>
      </c>
      <c t="n" r="H53" s="9">
        <v>12.1</v>
      </c>
    </row>
    <row spans="1:9" r="54">
      <c t="s" r="A54" s="4">
        <v>189</v>
      </c>
      <c t="n" r="B54" s="9">
        <v>-39.2</v>
      </c>
      <c t="n" r="I54" s="9">
        <v>-39.2</v>
      </c>
    </row>
    <row spans="1:9" r="55">
      <c t="s" r="A55" s="4">
        <v>225</v>
      </c>
      <c t="n" r="B55" s="6">
        <v>0</v>
      </c>
      <c t="n" r="D55" s="9">
        <v>-145.8</v>
      </c>
      <c t="n" r="G55" s="7">
        <v>-145.8</v>
      </c>
    </row>
    <row spans="1:9" r="56">
      <c t="s" r="A56" s="4">
        <v>226</v>
      </c>
      <c t="n" r="C56" s="6">
        <v>-5000000</v>
      </c>
      <c t="n" r="G56" s="6">
        <v>-5000000</v>
      </c>
    </row>
    <row spans="1:9" r="57">
      <c t="s" r="A57" s="4">
        <v>232</v>
      </c>
      <c t="n" r="B57" s="6">
        <v>0</v>
      </c>
      <c t="n" r="C57" s="7">
        <v>-154.2</v>
      </c>
      <c t="n" r="D57" s="9">
        <v>154.2</v>
      </c>
    </row>
    <row spans="1:9" r="58">
      <c t="s" r="A58" s="4">
        <v>233</v>
      </c>
      <c t="n" r="B58" s="7">
        <v>4048.7</v>
      </c>
      <c t="n" r="C58" s="7">
        <v>1.5</v>
      </c>
      <c t="n" r="D58" s="7">
        <v>548.5</v>
      </c>
      <c t="n" r="E58" s="7">
        <v>3220.3</v>
      </c>
      <c t="n" r="F58" s="7">
        <v>-115.4</v>
      </c>
      <c t="n" r="G58" s="8">
        <v>-1</v>
      </c>
      <c t="n" r="H58" s="7">
        <v>3653.9</v>
      </c>
      <c t="n" r="I58" s="7">
        <v>394.8</v>
      </c>
    </row>
    <row spans="1:9" r="59">
      <c t="s" r="A59" s="4">
        <v>234</v>
      </c>
      <c t="n" r="C59" s="6">
        <v>152900000</v>
      </c>
      <c t="n" r="G59" s="6">
        <v>10000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8</v>
      </c>
      <c t="s" r="B1" s="2">
        <v>1</v>
      </c>
    </row>
    <row spans="1:4" r="2">
      <c t="s" r="B2" s="2">
        <v>2</v>
      </c>
      <c t="s" r="C2" s="2">
        <v>30</v>
      </c>
      <c t="s" r="D2" s="2">
        <v>31</v>
      </c>
    </row>
    <row spans="1:4" r="3">
      <c t="s" r="A3" s="3">
        <v>1159</v>
      </c>
    </row>
    <row spans="1:4" r="4">
      <c t="s" r="A4" s="4">
        <v>1160</v>
      </c>
      <c t="n" r="B4" s="9">
        <v>6.8</v>
      </c>
      <c t="n" r="C4" s="9">
        <v>7.4</v>
      </c>
      <c t="n" r="D4" s="6">
        <v>7</v>
      </c>
    </row>
    <row spans="1:4" r="5">
      <c t="s" r="A5" s="3">
        <v>1161</v>
      </c>
    </row>
    <row spans="1:4" r="6">
      <c t="s" r="A6" s="4">
        <v>1162</v>
      </c>
      <c t="n" r="B6" s="8">
        <v>826</v>
      </c>
      <c t="n" r="C6" s="7">
        <v>709.3</v>
      </c>
      <c t="n" r="D6" s="7">
        <v>386.1</v>
      </c>
    </row>
    <row spans="1:4" r="7">
      <c t="s" r="A7" s="4">
        <v>1163</v>
      </c>
      <c t="n" r="B7" s="9">
        <v>29.5</v>
      </c>
      <c t="n" r="C7" s="9">
        <v>31.1</v>
      </c>
      <c t="n" r="D7" s="9">
        <v>16.9</v>
      </c>
    </row>
    <row spans="1:4" r="8">
      <c t="s" r="A8" s="4">
        <v>1164</v>
      </c>
      <c t="n" r="B8" s="9">
        <v>796.5</v>
      </c>
      <c t="n" r="C8" s="9">
        <v>678.2</v>
      </c>
      <c t="n" r="D8" s="9">
        <v>369.2</v>
      </c>
    </row>
    <row spans="1:4" r="9">
      <c t="s" r="A9" s="4">
        <v>1165</v>
      </c>
      <c t="n" r="B9" s="8">
        <v>0</v>
      </c>
      <c t="n" r="C9" s="8">
        <v>0</v>
      </c>
      <c t="n" r="D9" s="7">
        <v>6.3</v>
      </c>
    </row>
    <row spans="1:4" r="10">
      <c t="s" r="A10" s="4">
        <v>1166</v>
      </c>
      <c t="n" r="B10" s="9">
        <v>150.2</v>
      </c>
      <c t="n" r="C10" s="6">
        <v>151</v>
      </c>
      <c t="n" r="D10" s="9">
        <v>152.8</v>
      </c>
    </row>
    <row spans="1:4" r="11">
      <c t="s" r="A11" s="4">
        <v>1167</v>
      </c>
      <c t="n" r="B11" s="10">
        <v>5.14</v>
      </c>
      <c t="n" r="C11" s="10">
        <v>4.35</v>
      </c>
      <c t="n" r="D11" s="10">
        <v>2.34</v>
      </c>
    </row>
    <row spans="1:4" r="12">
      <c t="s" r="A12" s="4">
        <v>1168</v>
      </c>
      <c t="n" r="B12" s="8">
        <v>0</v>
      </c>
      <c t="n" r="C12" s="8">
        <v>0</v>
      </c>
      <c t="n" r="D12" s="10">
        <v>0.04</v>
      </c>
    </row>
    <row spans="1:4" r="13">
      <c t="s" r="A13" s="3">
        <v>1169</v>
      </c>
    </row>
    <row spans="1:4" r="14">
      <c t="s" r="A14" s="4">
        <v>1170</v>
      </c>
      <c t="n" r="B14" s="9">
        <v>152.2</v>
      </c>
      <c t="n" r="C14" s="9">
        <v>156.7</v>
      </c>
      <c t="n" r="D14" s="9">
        <v>152.9</v>
      </c>
    </row>
    <row spans="1:4" r="15">
      <c t="s" r="A15" s="4">
        <v>1171</v>
      </c>
      <c t="n" r="B15" s="10">
        <v>5.08</v>
      </c>
      <c t="n" r="C15" s="10">
        <v>4.19</v>
      </c>
      <c t="n" r="D15" s="10">
        <v>2.34</v>
      </c>
    </row>
    <row spans="1:4" r="16">
      <c t="s" r="A16" s="4">
        <v>1172</v>
      </c>
      <c t="n" r="B16" s="8">
        <v>0</v>
      </c>
      <c t="n" r="C16" s="8">
        <v>0</v>
      </c>
      <c t="n" r="D16" s="10">
        <v>0.04</v>
      </c>
    </row>
    <row spans="1:4" r="17">
      <c t="s" r="A17" s="4">
        <v>1173</v>
      </c>
    </row>
    <row spans="1:4" r="18">
      <c t="s" r="A18" s="3">
        <v>1161</v>
      </c>
    </row>
    <row spans="1:4" r="19">
      <c t="s" r="A19" s="4">
        <v>1174</v>
      </c>
      <c t="n" r="B19" s="7">
        <v>-24.1</v>
      </c>
      <c t="n" r="C19" s="7">
        <v>-22.1</v>
      </c>
      <c t="n" r="D19" s="8">
        <v>-12</v>
      </c>
    </row>
    <row spans="1:4" r="20">
      <c t="s" r="A20" s="4">
        <v>1175</v>
      </c>
      <c t="n" r="B20" s="7">
        <v>772.4</v>
      </c>
      <c t="n" r="C20" s="7">
        <v>656.1</v>
      </c>
      <c t="n" r="D20" s="7">
        <v>357.2</v>
      </c>
    </row>
    <row spans="1:4" r="21">
      <c t="s" r="A21" s="4">
        <v>1166</v>
      </c>
      <c t="n" r="B21" s="9">
        <v>150.2</v>
      </c>
      <c t="n" r="C21" s="6">
        <v>151</v>
      </c>
      <c t="n" r="D21" s="9">
        <v>152.8</v>
      </c>
    </row>
    <row spans="1:4" r="22">
      <c t="s" r="A22" s="3">
        <v>1169</v>
      </c>
    </row>
    <row spans="1:4" r="23">
      <c t="s" r="A23" s="4">
        <v>1176</v>
      </c>
      <c t="n" r="B23" s="8">
        <v>0</v>
      </c>
      <c t="n" r="C23" s="8">
        <v>0</v>
      </c>
      <c t="n" r="D23" s="8">
        <v>0</v>
      </c>
    </row>
    <row spans="1:4" r="24">
      <c t="s" r="A24" s="4">
        <v>1177</v>
      </c>
      <c t="n" r="B24" s="6">
        <v>0</v>
      </c>
      <c t="n" r="C24" s="9">
        <v>0.1</v>
      </c>
      <c t="n" r="D24" s="9">
        <v>0.1</v>
      </c>
    </row>
    <row spans="1:4" r="25">
      <c t="s" r="A25" s="4">
        <v>1178</v>
      </c>
      <c t="n" r="B25" s="7">
        <v>0.3</v>
      </c>
      <c t="n" r="C25" s="7">
        <v>0.7</v>
      </c>
      <c t="n" r="D25" s="8">
        <v>0</v>
      </c>
    </row>
    <row spans="1:4" r="26">
      <c t="s" r="A26" s="4">
        <v>1179</v>
      </c>
      <c t="n" r="B26" s="6">
        <v>2</v>
      </c>
      <c t="n" r="C26" s="9">
        <v>5.6</v>
      </c>
      <c t="n" r="D26" s="6">
        <v>0</v>
      </c>
    </row>
    <row spans="1:4" r="27">
      <c t="s" r="A27" s="4">
        <v>1180</v>
      </c>
      <c t="n" r="B27" s="7">
        <v>772.7</v>
      </c>
      <c t="n" r="C27" s="7">
        <v>656.8</v>
      </c>
      <c t="n" r="D27" s="7">
        <v>357.2</v>
      </c>
    </row>
    <row spans="1:4" r="28">
      <c t="s" r="A28" s="4">
        <v>1170</v>
      </c>
      <c t="n" r="B28" s="9">
        <v>152.2</v>
      </c>
      <c t="n" r="C28" s="9">
        <v>156.7</v>
      </c>
      <c t="n" r="D28" s="9">
        <v>152.9</v>
      </c>
    </row>
    <row spans="1:4" r="29">
      <c t="s" r="A29" s="4">
        <v>1181</v>
      </c>
    </row>
    <row spans="1:4" r="30">
      <c t="s" r="A30" s="3">
        <v>1161</v>
      </c>
    </row>
    <row spans="1:4" r="31">
      <c t="s" r="A31" s="4">
        <v>1174</v>
      </c>
      <c t="n" r="B31" s="8">
        <v>0</v>
      </c>
      <c t="n" r="C31" s="8">
        <v>0</v>
      </c>
      <c t="n" r="D31" s="7">
        <v>-0.2</v>
      </c>
    </row>
    <row spans="1:4" r="32">
      <c t="s" r="A32" s="4">
        <v>1175</v>
      </c>
      <c t="n" r="B32" s="8">
        <v>0</v>
      </c>
      <c t="n" r="C32" s="8">
        <v>0</v>
      </c>
      <c t="n" r="D32" s="7">
        <v>6.1</v>
      </c>
    </row>
    <row spans="1:4" r="33">
      <c t="s" r="A33" s="4">
        <v>1166</v>
      </c>
      <c t="n" r="B33" s="9">
        <v>150.2</v>
      </c>
      <c t="n" r="C33" s="6">
        <v>151</v>
      </c>
      <c t="n" r="D33" s="9">
        <v>152.8</v>
      </c>
    </row>
    <row spans="1:4" r="34">
      <c t="s" r="A34" s="3">
        <v>1169</v>
      </c>
    </row>
    <row spans="1:4" r="35">
      <c t="s" r="A35" s="4">
        <v>1176</v>
      </c>
      <c t="n" r="B35" s="8">
        <v>0</v>
      </c>
      <c t="n" r="C35" s="8">
        <v>0</v>
      </c>
      <c t="n" r="D35" s="8">
        <v>0</v>
      </c>
    </row>
    <row spans="1:4" r="36">
      <c t="s" r="A36" s="4">
        <v>1177</v>
      </c>
      <c t="n" r="B36" s="6">
        <v>0</v>
      </c>
      <c t="n" r="C36" s="9">
        <v>0.1</v>
      </c>
      <c t="n" r="D36" s="9">
        <v>0.1</v>
      </c>
    </row>
    <row spans="1:4" r="37">
      <c t="s" r="A37" s="4">
        <v>1178</v>
      </c>
      <c t="n" r="B37" s="8">
        <v>0</v>
      </c>
      <c t="n" r="C37" s="8">
        <v>0</v>
      </c>
      <c t="n" r="D37" s="8">
        <v>0</v>
      </c>
    </row>
    <row spans="1:4" r="38">
      <c t="s" r="A38" s="4">
        <v>1179</v>
      </c>
      <c t="n" r="B38" s="6">
        <v>2</v>
      </c>
      <c t="n" r="C38" s="9">
        <v>5.6</v>
      </c>
      <c t="n" r="D38" s="6">
        <v>0</v>
      </c>
    </row>
    <row spans="1:4" r="39">
      <c t="s" r="A39" s="4">
        <v>1180</v>
      </c>
      <c t="n" r="B39" s="8">
        <v>0</v>
      </c>
      <c t="n" r="C39" s="8">
        <v>0</v>
      </c>
      <c t="n" r="D39" s="7">
        <v>6.1</v>
      </c>
    </row>
    <row spans="1:4" r="40">
      <c t="s" r="A40" s="4">
        <v>1170</v>
      </c>
      <c t="n" r="B40" s="9">
        <v>152.2</v>
      </c>
      <c t="n" r="C40" s="9">
        <v>156.7</v>
      </c>
      <c t="n" r="D40" s="9">
        <v>15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R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9"/>
    <col customWidth="1" max="15" min="15" width="21"/>
    <col customWidth="1" max="16" min="16" width="21"/>
    <col customWidth="1" max="17" min="17" width="24"/>
    <col customWidth="1" max="18" min="18" width="24"/>
  </cols>
  <sheetData>
    <row spans="1:18" r="1">
      <c t="s" r="A1" s="1">
        <v>1182</v>
      </c>
      <c t="s" r="B1" s="2">
        <v>1183</v>
      </c>
      <c t="s" r="C1" s="2">
        <v>1184</v>
      </c>
      <c t="s" r="D1" s="2">
        <v>1185</v>
      </c>
      <c t="s" r="E1" s="2">
        <v>1186</v>
      </c>
      <c t="s" r="F1" s="2">
        <v>610</v>
      </c>
      <c t="s" r="G1" s="2">
        <v>611</v>
      </c>
      <c t="s" r="H1" s="2">
        <v>612</v>
      </c>
      <c t="s" r="I1" s="2">
        <v>499</v>
      </c>
      <c t="s" r="J1" s="2">
        <v>613</v>
      </c>
      <c t="s" r="K1" s="2">
        <v>614</v>
      </c>
      <c t="s" r="L1" s="2">
        <v>615</v>
      </c>
      <c t="s" r="M1" s="2">
        <v>610</v>
      </c>
      <c t="s" r="N1" s="2">
        <v>1187</v>
      </c>
      <c t="s" r="O1" s="2">
        <v>499</v>
      </c>
      <c t="s" r="P1" s="2">
        <v>517</v>
      </c>
      <c t="s" r="Q1" s="2">
        <v>1188</v>
      </c>
      <c t="s" r="R1" s="2">
        <v>1189</v>
      </c>
    </row>
    <row spans="1:18" r="2">
      <c t="s" r="A2" s="3">
        <v>1190</v>
      </c>
    </row>
    <row spans="1:18" r="3">
      <c t="s" r="A3" s="4">
        <v>500</v>
      </c>
      <c t="n" r="E3" s="8">
        <v>1547000000</v>
      </c>
      <c t="n" r="F3" s="8">
        <v>1542200000</v>
      </c>
      <c t="n" r="G3" s="8">
        <v>1676800000</v>
      </c>
      <c t="n" r="H3" s="8">
        <v>1626700000</v>
      </c>
      <c t="n" r="I3" s="8">
        <v>1661400000</v>
      </c>
      <c t="n" r="J3" s="8">
        <v>1562800000</v>
      </c>
      <c t="n" r="K3" s="8">
        <v>1485300000</v>
      </c>
      <c t="n" r="L3" s="8">
        <v>1460500000</v>
      </c>
      <c t="n" r="N3" s="8">
        <v>6392700000</v>
      </c>
      <c t="n" r="O3" s="8">
        <v>6170000000</v>
      </c>
      <c t="n" r="P3" s="8">
        <v>4365300000</v>
      </c>
    </row>
    <row spans="1:18" r="4">
      <c t="s" r="A4" s="4">
        <v>1191</v>
      </c>
      <c t="n" r="E4" s="6">
        <v>3500000</v>
      </c>
      <c t="n" r="N4" s="6">
        <v>3500000</v>
      </c>
    </row>
    <row spans="1:18" r="5">
      <c t="s" r="A5" s="4">
        <v>1192</v>
      </c>
      <c t="n" r="E5" s="6">
        <v>23600000</v>
      </c>
      <c t="n" r="N5" s="6">
        <v>23600000</v>
      </c>
    </row>
    <row spans="1:18" r="6">
      <c t="s" r="A6" s="4">
        <v>1193</v>
      </c>
      <c t="n" r="E6" s="6">
        <v>874800000</v>
      </c>
      <c t="n" r="N6" s="6">
        <v>874800000</v>
      </c>
    </row>
    <row spans="1:18" r="7">
      <c t="s" r="A7" s="4">
        <v>113</v>
      </c>
    </row>
    <row spans="1:18" r="8">
      <c t="s" r="A8" s="3">
        <v>1190</v>
      </c>
    </row>
    <row spans="1:18" r="9">
      <c t="s" r="A9" s="4">
        <v>1194</v>
      </c>
      <c t="n" r="E9" s="6">
        <v>13600000</v>
      </c>
      <c t="n" r="N9" s="6">
        <v>13600000</v>
      </c>
    </row>
    <row spans="1:18" r="10">
      <c t="s" r="A10" s="4">
        <v>505</v>
      </c>
    </row>
    <row spans="1:18" r="11">
      <c t="s" r="A11" s="3">
        <v>1190</v>
      </c>
    </row>
    <row spans="1:18" r="12">
      <c t="s" r="A12" s="4">
        <v>500</v>
      </c>
      <c t="n" r="N12" s="6">
        <v>520600000</v>
      </c>
      <c t="n" r="O12" s="6">
        <v>546100000</v>
      </c>
      <c t="n" r="P12" s="8">
        <v>508600000</v>
      </c>
    </row>
    <row spans="1:18" r="13">
      <c t="s" r="A13" s="4">
        <v>1195</v>
      </c>
    </row>
    <row spans="1:18" r="14">
      <c t="s" r="A14" s="3">
        <v>1190</v>
      </c>
    </row>
    <row spans="1:18" r="15">
      <c t="s" r="A15" s="4">
        <v>1193</v>
      </c>
      <c t="n" r="E15" s="8">
        <v>744500000</v>
      </c>
      <c t="n" r="N15" s="8">
        <v>744500000</v>
      </c>
    </row>
    <row spans="1:18" r="16">
      <c t="s" r="A16" s="4">
        <v>1196</v>
      </c>
    </row>
    <row spans="1:18" r="17">
      <c t="s" r="A17" s="3">
        <v>1190</v>
      </c>
    </row>
    <row spans="1:18" r="18">
      <c t="s" r="A18" s="4">
        <v>1197</v>
      </c>
      <c t="n" r="R18" s="6">
        <v>8</v>
      </c>
    </row>
    <row spans="1:18" r="19">
      <c t="s" r="A19" s="4">
        <v>1198</v>
      </c>
      <c t="n" r="R19" s="6">
        <v>4</v>
      </c>
    </row>
    <row spans="1:18" r="20">
      <c t="s" r="A20" s="4">
        <v>1199</v>
      </c>
      <c t="n" r="R20" s="6">
        <v>4</v>
      </c>
    </row>
    <row spans="1:18" r="21">
      <c t="s" r="A21" s="4">
        <v>1200</v>
      </c>
      <c t="n" r="Q21" s="6">
        <v>1000</v>
      </c>
    </row>
    <row spans="1:18" r="22">
      <c t="s" r="A22" s="4">
        <v>1201</v>
      </c>
      <c t="n" r="D22" s="6">
        <v>6</v>
      </c>
    </row>
    <row spans="1:18" r="23">
      <c t="s" r="A23" s="4">
        <v>1202</v>
      </c>
      <c t="n" r="D23" s="6">
        <v>4</v>
      </c>
    </row>
    <row spans="1:18" r="24">
      <c t="s" r="A24" s="4">
        <v>1203</v>
      </c>
      <c t="n" r="D24" s="6">
        <v>1</v>
      </c>
    </row>
    <row spans="1:18" r="25">
      <c t="s" r="A25" s="4">
        <v>1204</v>
      </c>
      <c t="n" r="D25" s="6">
        <v>2</v>
      </c>
    </row>
    <row spans="1:18" r="26">
      <c t="s" r="A26" s="4">
        <v>1205</v>
      </c>
    </row>
    <row spans="1:18" r="27">
      <c t="s" r="A27" s="3">
        <v>1190</v>
      </c>
    </row>
    <row spans="1:18" r="28">
      <c t="s" r="A28" s="4">
        <v>1206</v>
      </c>
      <c t="n" r="E28" s="6">
        <v>36</v>
      </c>
      <c t="n" r="N28" s="6">
        <v>36</v>
      </c>
    </row>
    <row spans="1:18" r="29">
      <c t="s" r="A29" s="4">
        <v>1207</v>
      </c>
    </row>
    <row spans="1:18" r="30">
      <c t="s" r="A30" s="3">
        <v>1190</v>
      </c>
    </row>
    <row spans="1:18" r="31">
      <c t="s" r="A31" s="4">
        <v>500</v>
      </c>
      <c t="n" r="O31" s="8">
        <v>35100000</v>
      </c>
    </row>
    <row spans="1:18" r="32">
      <c t="s" r="A32" s="4">
        <v>1208</v>
      </c>
    </row>
    <row spans="1:18" r="33">
      <c t="s" r="A33" s="3">
        <v>1190</v>
      </c>
    </row>
    <row spans="1:18" r="34">
      <c t="s" r="A34" s="4">
        <v>500</v>
      </c>
      <c t="n" r="M34" s="8">
        <v>0</v>
      </c>
    </row>
    <row spans="1:18" r="35">
      <c t="s" r="A35" s="4">
        <v>1209</v>
      </c>
    </row>
    <row spans="1:18" r="36">
      <c t="s" r="A36" s="3">
        <v>1190</v>
      </c>
    </row>
    <row spans="1:18" r="37">
      <c t="s" r="A37" s="4">
        <v>1210</v>
      </c>
      <c t="s" r="O37" s="4">
        <v>933</v>
      </c>
    </row>
    <row spans="1:18" r="38">
      <c t="s" r="A38" s="4">
        <v>1211</v>
      </c>
    </row>
    <row spans="1:18" r="39">
      <c t="s" r="A39" s="3">
        <v>1190</v>
      </c>
    </row>
    <row spans="1:18" r="40">
      <c t="s" r="A40" s="4">
        <v>1194</v>
      </c>
      <c t="n" r="E40" s="8">
        <v>4300000</v>
      </c>
      <c t="n" r="N40" s="8">
        <v>4300000</v>
      </c>
    </row>
    <row spans="1:18" r="41">
      <c t="s" r="A41" s="4">
        <v>1212</v>
      </c>
    </row>
    <row spans="1:18" r="42">
      <c t="s" r="A42" s="3">
        <v>1190</v>
      </c>
    </row>
    <row spans="1:18" r="43">
      <c t="s" r="A43" s="4">
        <v>1213</v>
      </c>
      <c t="n" r="C43" s="8">
        <v>175000000</v>
      </c>
    </row>
    <row spans="1:18" r="44">
      <c t="s" r="A44" s="4">
        <v>1214</v>
      </c>
      <c t="n" r="C44" s="6">
        <v>682400000</v>
      </c>
    </row>
    <row spans="1:18" r="45">
      <c t="s" r="A45" s="4">
        <v>1215</v>
      </c>
      <c t="n" r="C45" s="6">
        <v>525000000</v>
      </c>
    </row>
    <row spans="1:18" r="46">
      <c t="s" r="A46" s="4">
        <v>1216</v>
      </c>
      <c t="n" r="C46" s="6">
        <v>138400000</v>
      </c>
    </row>
    <row spans="1:18" r="47">
      <c t="s" r="A47" s="4">
        <v>1217</v>
      </c>
      <c t="n" r="C47" s="8">
        <v>19000000</v>
      </c>
    </row>
    <row spans="1:18" r="48">
      <c t="s" r="A48" s="4">
        <v>1218</v>
      </c>
      <c t="n" r="B48" s="8">
        <v>686000000</v>
      </c>
    </row>
    <row spans="1:18" r="49">
      <c t="s" r="A49" s="4">
        <v>1219</v>
      </c>
      <c t="n" r="B49" s="8">
        <v>3900000</v>
      </c>
    </row>
    <row spans="1:18" r="50">
      <c t="s" r="A50" s="4">
        <v>1194</v>
      </c>
      <c t="n" r="E50" s="6">
        <v>0</v>
      </c>
      <c t="n" r="N50" s="6">
        <v>0</v>
      </c>
    </row>
    <row spans="1:18" r="51">
      <c t="s" r="A51" s="4">
        <v>1220</v>
      </c>
    </row>
    <row spans="1:18" r="52">
      <c t="s" r="A52" s="3">
        <v>1190</v>
      </c>
    </row>
    <row spans="1:18" r="53">
      <c t="s" r="A53" s="4">
        <v>1194</v>
      </c>
      <c t="n" r="E53" s="6">
        <v>0</v>
      </c>
      <c t="n" r="N53" s="8">
        <v>0</v>
      </c>
    </row>
    <row spans="1:18" r="54">
      <c t="s" r="A54" s="4">
        <v>1221</v>
      </c>
      <c t="n" r="N54" s="6">
        <v>6</v>
      </c>
    </row>
    <row spans="1:18" r="55">
      <c t="s" r="A55" s="4">
        <v>1222</v>
      </c>
      <c t="n" r="N55" s="6">
        <v>4</v>
      </c>
    </row>
    <row spans="1:18" r="56">
      <c t="s" r="A56" s="4">
        <v>1223</v>
      </c>
      <c t="n" r="N56" s="6">
        <v>101</v>
      </c>
    </row>
    <row spans="1:18" r="57">
      <c t="s" r="A57" s="4">
        <v>1224</v>
      </c>
      <c t="n" r="N57" s="8">
        <v>400000000</v>
      </c>
    </row>
    <row spans="1:18" r="58">
      <c t="s" r="A58" s="4">
        <v>1225</v>
      </c>
      <c t="n" r="N58" s="6">
        <v>100000000</v>
      </c>
    </row>
    <row spans="1:18" r="59">
      <c t="s" r="A59" s="4">
        <v>1226</v>
      </c>
    </row>
    <row spans="1:18" r="60">
      <c t="s" r="A60" s="3">
        <v>1190</v>
      </c>
    </row>
    <row spans="1:18" r="61">
      <c t="s" r="A61" s="4">
        <v>1194</v>
      </c>
      <c t="n" r="E61" s="8">
        <v>0</v>
      </c>
      <c t="n" r="N61" s="8">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27</v>
      </c>
      <c t="s" r="B1" s="2">
        <v>580</v>
      </c>
      <c t="s" r="J1" s="2">
        <v>1</v>
      </c>
    </row>
    <row spans="1:12" r="2">
      <c t="s" r="B2" s="2">
        <v>2</v>
      </c>
      <c t="s" r="C2" s="2">
        <v>581</v>
      </c>
      <c t="s" r="D2" s="2">
        <v>4</v>
      </c>
      <c t="s" r="E2" s="2">
        <v>582</v>
      </c>
      <c t="s" r="F2" s="2">
        <v>30</v>
      </c>
      <c t="s" r="G2" s="2">
        <v>583</v>
      </c>
      <c t="s" r="H2" s="2">
        <v>584</v>
      </c>
      <c t="s" r="I2" s="2">
        <v>585</v>
      </c>
      <c t="s" r="J2" s="2">
        <v>2</v>
      </c>
      <c t="s" r="K2" s="2">
        <v>30</v>
      </c>
      <c t="s" r="L2" s="2">
        <v>31</v>
      </c>
    </row>
    <row spans="1:12" r="3">
      <c t="s" r="A3" s="3">
        <v>1228</v>
      </c>
    </row>
    <row spans="1:12" r="4">
      <c t="s" r="A4" s="4">
        <v>500</v>
      </c>
      <c t="n" r="B4" s="8">
        <v>1547</v>
      </c>
      <c t="n" r="C4" s="7">
        <v>1542.2</v>
      </c>
      <c t="n" r="D4" s="7">
        <v>1676.8</v>
      </c>
      <c t="n" r="E4" s="7">
        <v>1626.7</v>
      </c>
      <c t="n" r="F4" s="7">
        <v>1661.4</v>
      </c>
      <c t="n" r="G4" s="7">
        <v>1562.8</v>
      </c>
      <c t="n" r="H4" s="7">
        <v>1485.3</v>
      </c>
      <c t="n" r="I4" s="7">
        <v>1460.5</v>
      </c>
      <c t="n" r="J4" s="7">
        <v>6392.7</v>
      </c>
      <c t="n" r="K4" s="8">
        <v>6170</v>
      </c>
      <c t="n" r="L4" s="7">
        <v>4365.3</v>
      </c>
    </row>
    <row spans="1:12" r="5">
      <c t="s" r="A5" s="4">
        <v>1229</v>
      </c>
      <c t="n" r="B5" s="9">
        <v>1116.1</v>
      </c>
      <c t="n" r="C5" s="9">
        <v>1109.4</v>
      </c>
      <c t="n" r="D5" s="9">
        <v>1219.6</v>
      </c>
      <c t="n" r="E5" s="9">
        <v>1211.1</v>
      </c>
      <c t="n" r="F5" s="9">
        <v>1275.3</v>
      </c>
      <c t="n" r="G5" s="9">
        <v>1172.2</v>
      </c>
      <c t="n" r="H5" s="9">
        <v>1098.3</v>
      </c>
      <c t="n" r="I5" s="6">
        <v>1074</v>
      </c>
      <c t="n" r="J5" s="9">
        <v>4656.2</v>
      </c>
      <c t="n" r="K5" s="9">
        <v>4619.8</v>
      </c>
      <c t="n" r="L5" s="9">
        <v>3322.3</v>
      </c>
    </row>
    <row spans="1:12" r="6">
      <c t="s" r="A6" s="4">
        <v>1230</v>
      </c>
      <c t="n" r="B6" s="9">
        <v>137.1</v>
      </c>
      <c t="n" r="C6" s="9">
        <v>126.6</v>
      </c>
      <c t="n" r="D6" s="9">
        <v>114.4</v>
      </c>
      <c t="n" r="E6" s="9">
        <v>98.3</v>
      </c>
      <c t="n" r="F6" s="9">
        <v>110.6</v>
      </c>
      <c t="n" r="G6" s="6">
        <v>113</v>
      </c>
      <c t="n" r="H6" s="9">
        <v>96.40000000000001</v>
      </c>
      <c t="n" r="I6" s="9">
        <v>83.59999999999999</v>
      </c>
      <c t="n" r="J6" s="9">
        <v>476.4</v>
      </c>
      <c t="n" r="K6" s="9">
        <v>403.6</v>
      </c>
      <c t="n" r="L6" s="9">
        <v>291.3</v>
      </c>
    </row>
    <row spans="1:12" r="7">
      <c t="s" r="A7" s="4">
        <v>1231</v>
      </c>
      <c t="n" r="B7" s="9">
        <v>64.2</v>
      </c>
      <c t="n" r="C7" s="9">
        <v>58.7</v>
      </c>
      <c t="n" r="D7" s="9">
        <v>40.1</v>
      </c>
      <c t="n" r="E7" s="9">
        <v>15.8</v>
      </c>
      <c t="n" r="F7" s="6">
        <v>1</v>
      </c>
      <c t="n" r="G7" s="9">
        <v>3.6</v>
      </c>
      <c t="n" r="H7" s="9">
        <v>11.4</v>
      </c>
      <c t="n" r="I7" s="9">
        <v>88.40000000000001</v>
      </c>
      <c t="n" r="J7" s="9">
        <v>178.8</v>
      </c>
      <c t="n" r="K7" s="9">
        <v>104.4</v>
      </c>
      <c t="n" r="L7" s="9">
        <v>21.2</v>
      </c>
    </row>
    <row spans="1:12" r="8">
      <c t="s" r="A8" s="4">
        <v>1232</v>
      </c>
      <c t="n" r="J8" s="9">
        <v>4953.8</v>
      </c>
      <c t="n" r="K8" s="6">
        <v>4919</v>
      </c>
      <c t="n" r="L8" s="9">
        <v>3592.4</v>
      </c>
    </row>
    <row spans="1:12" r="9">
      <c t="s" r="A9" s="4">
        <v>587</v>
      </c>
      <c t="n" r="B9" s="6">
        <v>358</v>
      </c>
      <c t="n" r="C9" s="9">
        <v>364.9</v>
      </c>
      <c t="n" r="D9" s="9">
        <v>382.9</v>
      </c>
      <c t="n" r="E9" s="9">
        <v>333.1</v>
      </c>
      <c t="n" r="F9" s="9">
        <v>276.5</v>
      </c>
      <c t="n" r="G9" s="9">
        <v>281.2</v>
      </c>
      <c t="n" r="H9" s="6">
        <v>302</v>
      </c>
      <c t="n" r="I9" s="9">
        <v>391.3</v>
      </c>
      <c t="n" r="J9" s="9">
        <v>1438.9</v>
      </c>
      <c t="n" r="K9" s="6">
        <v>1251</v>
      </c>
      <c t="n" r="L9" s="9">
        <v>772.9</v>
      </c>
    </row>
    <row spans="1:12" r="10">
      <c t="s" r="A10" s="4">
        <v>1233</v>
      </c>
      <c t="n" r="J10" s="9">
        <v>186.9</v>
      </c>
      <c t="n" r="K10" s="9">
        <v>186.9</v>
      </c>
      <c t="n" r="L10" s="9">
        <v>182.4</v>
      </c>
    </row>
    <row spans="1:12" r="11">
      <c t="s" r="A11" s="4">
        <v>1234</v>
      </c>
      <c t="n" r="J11" s="6">
        <v>0</v>
      </c>
      <c t="n" r="K11" s="6">
        <v>0</v>
      </c>
      <c t="n" r="L11" s="6">
        <v>0</v>
      </c>
    </row>
    <row spans="1:12" r="12">
      <c t="s" r="A12" s="4">
        <v>48</v>
      </c>
      <c t="n" r="J12" s="6">
        <v>1252</v>
      </c>
      <c t="n" r="K12" s="9">
        <v>1064.1</v>
      </c>
      <c t="n" r="L12" s="9">
        <v>590.5</v>
      </c>
    </row>
    <row spans="1:12" r="13">
      <c t="s" r="A13" s="4">
        <v>1235</v>
      </c>
      <c t="n" r="J13" s="6">
        <v>426</v>
      </c>
      <c t="n" r="K13" s="9">
        <v>354.8</v>
      </c>
      <c t="n" r="L13" s="9">
        <v>204.4</v>
      </c>
    </row>
    <row spans="1:12" r="14">
      <c t="s" r="A14" s="4">
        <v>53</v>
      </c>
      <c t="n" r="J14" s="6">
        <v>826</v>
      </c>
      <c t="n" r="K14" s="9">
        <v>709.3</v>
      </c>
      <c t="n" r="L14" s="9">
        <v>386.1</v>
      </c>
    </row>
    <row spans="1:12" r="15">
      <c t="s" r="A15" s="4">
        <v>1236</v>
      </c>
      <c t="n" r="J15" s="6">
        <v>0</v>
      </c>
      <c t="n" r="K15" s="6">
        <v>0</v>
      </c>
      <c t="n" r="L15" s="9">
        <v>6.3</v>
      </c>
    </row>
    <row spans="1:12" r="16">
      <c t="s" r="A16" s="4">
        <v>57</v>
      </c>
      <c t="n" r="B16" s="6">
        <v>204</v>
      </c>
      <c t="n" r="C16" s="9">
        <v>212.2</v>
      </c>
      <c t="n" r="D16" s="9">
        <v>220.8</v>
      </c>
      <c t="n" r="E16" s="6">
        <v>189</v>
      </c>
      <c t="n" r="F16" s="9">
        <v>146.3</v>
      </c>
      <c t="n" r="G16" s="9">
        <v>156.9</v>
      </c>
      <c t="n" r="H16" s="9">
        <v>173.1</v>
      </c>
      <c t="n" r="I16" s="6">
        <v>233</v>
      </c>
      <c t="n" r="J16" s="6">
        <v>826</v>
      </c>
      <c t="n" r="K16" s="9">
        <v>709.3</v>
      </c>
      <c t="n" r="L16" s="9">
        <v>392.4</v>
      </c>
    </row>
    <row spans="1:12" r="17">
      <c t="s" r="A17" s="4">
        <v>58</v>
      </c>
      <c t="n" r="J17" s="9">
        <v>29.5</v>
      </c>
      <c t="n" r="K17" s="9">
        <v>31.1</v>
      </c>
      <c t="n" r="L17" s="9">
        <v>16.9</v>
      </c>
    </row>
    <row spans="1:12" r="18">
      <c t="s" r="A18" s="4">
        <v>1237</v>
      </c>
      <c t="n" r="B18" s="6">
        <v>200</v>
      </c>
      <c t="n" r="C18" s="9">
        <v>204.3</v>
      </c>
      <c t="n" r="D18" s="6">
        <v>212</v>
      </c>
      <c t="n" r="E18" s="9">
        <v>180.2</v>
      </c>
      <c t="n" r="F18" s="9">
        <v>138.2</v>
      </c>
      <c t="n" r="G18" s="9">
        <v>149.4</v>
      </c>
      <c t="n" r="H18" s="9">
        <v>164.2</v>
      </c>
      <c t="n" r="I18" s="9">
        <v>226.4</v>
      </c>
      <c t="n" r="J18" s="9">
        <v>796.5</v>
      </c>
      <c t="n" r="K18" s="9">
        <v>678.2</v>
      </c>
      <c t="n" r="L18" s="9">
        <v>375.5</v>
      </c>
    </row>
    <row spans="1:12" r="19">
      <c t="s" r="A19" s="4">
        <v>57</v>
      </c>
      <c t="n" r="B19" s="8">
        <v>204</v>
      </c>
      <c t="n" r="C19" s="7">
        <v>212.2</v>
      </c>
      <c t="n" r="D19" s="7">
        <v>220.8</v>
      </c>
      <c t="n" r="E19" s="8">
        <v>189</v>
      </c>
      <c t="n" r="F19" s="7">
        <v>146.3</v>
      </c>
      <c t="n" r="G19" s="7">
        <v>156.9</v>
      </c>
      <c t="n" r="H19" s="7">
        <v>173.1</v>
      </c>
      <c t="n" r="I19" s="8">
        <v>233</v>
      </c>
      <c t="n" r="J19" s="6">
        <v>826</v>
      </c>
      <c t="n" r="K19" s="9">
        <v>709.3</v>
      </c>
      <c t="n" r="L19" s="9">
        <v>392.4</v>
      </c>
    </row>
    <row spans="1:12" r="20">
      <c t="s" r="A20" s="4">
        <v>214</v>
      </c>
      <c t="n" r="J20" s="9">
        <v>-0.5</v>
      </c>
      <c t="n" r="K20" s="6">
        <v>-31</v>
      </c>
      <c t="n" r="L20" s="9">
        <v>74.7</v>
      </c>
    </row>
    <row spans="1:12" r="21">
      <c t="s" r="A21" s="4">
        <v>86</v>
      </c>
      <c t="n" r="J21" s="9">
        <v>825.5</v>
      </c>
      <c t="n" r="K21" s="9">
        <v>678.3</v>
      </c>
      <c t="n" r="L21" s="9">
        <v>467.1</v>
      </c>
    </row>
    <row spans="1:12" r="22">
      <c t="s" r="A22" s="4">
        <v>1238</v>
      </c>
      <c t="n" r="J22" s="9">
        <v>32.5</v>
      </c>
      <c t="n" r="K22" s="9">
        <v>34.1</v>
      </c>
      <c t="n" r="L22" s="9">
        <v>21.1</v>
      </c>
    </row>
    <row spans="1:12" r="23">
      <c t="s" r="A23" s="4">
        <v>1239</v>
      </c>
      <c t="n" r="J23" s="6">
        <v>793</v>
      </c>
      <c t="n" r="K23" s="9">
        <v>644.2</v>
      </c>
      <c t="n" r="L23" s="6">
        <v>446</v>
      </c>
    </row>
    <row spans="1:12" r="24">
      <c t="s" r="A24" s="4">
        <v>1240</v>
      </c>
    </row>
    <row spans="1:12" r="25">
      <c t="s" r="A25" s="3">
        <v>1228</v>
      </c>
    </row>
    <row spans="1:12" r="26">
      <c t="s" r="A26" s="4">
        <v>500</v>
      </c>
      <c t="n" r="J26" s="6">
        <v>0</v>
      </c>
      <c t="n" r="K26" s="6">
        <v>0</v>
      </c>
      <c t="n" r="L26" s="6">
        <v>0</v>
      </c>
    </row>
    <row spans="1:12" r="27">
      <c t="s" r="A27" s="4">
        <v>1229</v>
      </c>
      <c t="n" r="J27" s="6">
        <v>-2</v>
      </c>
      <c t="n" r="K27" s="9">
        <v>2.3</v>
      </c>
      <c t="n" r="L27" s="9">
        <v>0.6</v>
      </c>
    </row>
    <row spans="1:12" r="28">
      <c t="s" r="A28" s="4">
        <v>1230</v>
      </c>
      <c t="n" r="J28" s="6">
        <v>147</v>
      </c>
      <c t="n" r="K28" s="9">
        <v>115.6</v>
      </c>
      <c t="n" r="L28" s="9">
        <v>72.7</v>
      </c>
    </row>
    <row spans="1:12" r="29">
      <c t="s" r="A29" s="4">
        <v>1231</v>
      </c>
      <c t="n" r="J29" s="6">
        <v>2</v>
      </c>
      <c t="n" r="K29" s="9">
        <v>-1.4</v>
      </c>
      <c t="n" r="L29" s="9">
        <v>0.3</v>
      </c>
    </row>
    <row spans="1:12" r="30">
      <c t="s" r="A30" s="4">
        <v>1232</v>
      </c>
      <c t="n" r="J30" s="6">
        <v>143</v>
      </c>
      <c t="n" r="K30" s="9">
        <v>119.3</v>
      </c>
      <c t="n" r="L30" s="6">
        <v>73</v>
      </c>
    </row>
    <row spans="1:12" r="31">
      <c t="s" r="A31" s="4">
        <v>587</v>
      </c>
      <c t="n" r="J31" s="6">
        <v>-143</v>
      </c>
      <c t="n" r="K31" s="9">
        <v>-119.3</v>
      </c>
      <c t="n" r="L31" s="6">
        <v>-73</v>
      </c>
    </row>
    <row spans="1:12" r="32">
      <c t="s" r="A32" s="4">
        <v>1233</v>
      </c>
      <c t="n" r="J32" s="9">
        <v>-118.7</v>
      </c>
      <c t="n" r="K32" s="9">
        <v>-60.3</v>
      </c>
      <c t="n" r="L32" s="9">
        <v>-71.5</v>
      </c>
    </row>
    <row spans="1:12" r="33">
      <c t="s" r="A33" s="4">
        <v>1234</v>
      </c>
      <c t="n" r="J33" s="6">
        <v>920</v>
      </c>
      <c t="n" r="K33" s="9">
        <v>741.7</v>
      </c>
      <c t="n" r="L33" s="9">
        <v>378.6</v>
      </c>
    </row>
    <row spans="1:12" r="34">
      <c t="s" r="A34" s="4">
        <v>48</v>
      </c>
      <c t="n" r="J34" s="9">
        <v>895.7</v>
      </c>
      <c t="n" r="K34" s="9">
        <v>682.7</v>
      </c>
      <c t="n" r="L34" s="9">
        <v>377.1</v>
      </c>
    </row>
    <row spans="1:12" r="35">
      <c t="s" r="A35" s="4">
        <v>1235</v>
      </c>
      <c t="n" r="J35" s="9">
        <v>99.2</v>
      </c>
      <c t="n" r="K35" s="9">
        <v>4.5</v>
      </c>
      <c t="n" r="L35" s="9">
        <v>1.6</v>
      </c>
    </row>
    <row spans="1:12" r="36">
      <c t="s" r="A36" s="4">
        <v>53</v>
      </c>
      <c t="n" r="J36" s="9">
        <v>796.5</v>
      </c>
      <c t="n" r="K36" s="9">
        <v>678.2</v>
      </c>
      <c t="n" r="L36" s="9">
        <v>375.5</v>
      </c>
    </row>
    <row spans="1:12" r="37">
      <c t="s" r="A37" s="4">
        <v>1236</v>
      </c>
      <c t="n" r="J37" s="6">
        <v>0</v>
      </c>
      <c t="n" r="K37" s="6">
        <v>0</v>
      </c>
      <c t="n" r="L37" s="6">
        <v>0</v>
      </c>
    </row>
    <row spans="1:12" r="38">
      <c t="s" r="A38" s="4">
        <v>57</v>
      </c>
      <c t="n" r="J38" s="9">
        <v>796.5</v>
      </c>
      <c t="n" r="K38" s="9">
        <v>678.2</v>
      </c>
      <c t="n" r="L38" s="9">
        <v>375.5</v>
      </c>
    </row>
    <row spans="1:12" r="39">
      <c t="s" r="A39" s="4">
        <v>58</v>
      </c>
      <c t="n" r="J39" s="6">
        <v>0</v>
      </c>
      <c t="n" r="K39" s="6">
        <v>0</v>
      </c>
      <c t="n" r="L39" s="6">
        <v>0</v>
      </c>
    </row>
    <row spans="1:12" r="40">
      <c t="s" r="A40" s="4">
        <v>1237</v>
      </c>
      <c t="n" r="J40" s="9">
        <v>796.5</v>
      </c>
      <c t="n" r="K40" s="9">
        <v>678.2</v>
      </c>
      <c t="n" r="L40" s="9">
        <v>375.5</v>
      </c>
    </row>
    <row spans="1:12" r="41">
      <c t="s" r="A41" s="4">
        <v>57</v>
      </c>
      <c t="n" r="J41" s="9">
        <v>796.5</v>
      </c>
      <c t="n" r="K41" s="9">
        <v>678.2</v>
      </c>
      <c t="n" r="L41" s="9">
        <v>375.5</v>
      </c>
    </row>
    <row spans="1:12" r="42">
      <c t="s" r="A42" s="4">
        <v>214</v>
      </c>
      <c t="n" r="J42" s="6">
        <v>-6</v>
      </c>
      <c t="n" r="K42" s="9">
        <v>-33.9</v>
      </c>
      <c t="n" r="L42" s="9">
        <v>48.2</v>
      </c>
    </row>
    <row spans="1:12" r="43">
      <c t="s" r="A43" s="4">
        <v>86</v>
      </c>
      <c t="n" r="J43" s="9">
        <v>790.5</v>
      </c>
      <c t="n" r="K43" s="9">
        <v>644.3</v>
      </c>
      <c t="n" r="L43" s="9">
        <v>423.7</v>
      </c>
    </row>
    <row spans="1:12" r="44">
      <c t="s" r="A44" s="4">
        <v>1238</v>
      </c>
      <c t="n" r="J44" s="6">
        <v>0</v>
      </c>
      <c t="n" r="K44" s="6">
        <v>0</v>
      </c>
      <c t="n" r="L44" s="6">
        <v>0</v>
      </c>
    </row>
    <row spans="1:12" r="45">
      <c t="s" r="A45" s="4">
        <v>1239</v>
      </c>
      <c t="n" r="J45" s="9">
        <v>790.5</v>
      </c>
      <c t="n" r="K45" s="9">
        <v>644.3</v>
      </c>
      <c t="n" r="L45" s="9">
        <v>423.7</v>
      </c>
    </row>
    <row spans="1:12" r="46">
      <c t="s" r="A46" s="4">
        <v>1241</v>
      </c>
    </row>
    <row spans="1:12" r="47">
      <c t="s" r="A47" s="3">
        <v>1228</v>
      </c>
    </row>
    <row spans="1:12" r="48">
      <c t="s" r="A48" s="4">
        <v>500</v>
      </c>
      <c t="n" r="J48" s="9">
        <v>4668.8</v>
      </c>
      <c t="n" r="K48" s="9">
        <v>4290.3</v>
      </c>
      <c t="n" r="L48" s="9">
        <v>2768.5</v>
      </c>
    </row>
    <row spans="1:12" r="49">
      <c t="s" r="A49" s="4">
        <v>1229</v>
      </c>
      <c t="n" r="J49" s="9">
        <v>3594.9</v>
      </c>
      <c t="n" r="K49" s="9">
        <v>3345.5</v>
      </c>
      <c t="n" r="L49" s="9">
        <v>2227.5</v>
      </c>
    </row>
    <row spans="1:12" r="50">
      <c t="s" r="A50" s="4">
        <v>1230</v>
      </c>
      <c t="n" r="J50" s="9">
        <v>153.3</v>
      </c>
      <c t="n" r="K50" s="9">
        <v>124.9</v>
      </c>
      <c t="n" r="L50" s="9">
        <v>87.40000000000001</v>
      </c>
    </row>
    <row spans="1:12" r="51">
      <c t="s" r="A51" s="4">
        <v>1231</v>
      </c>
      <c t="n" r="J51" s="6">
        <v>86</v>
      </c>
      <c t="n" r="K51" s="9">
        <v>41.3</v>
      </c>
      <c t="n" r="L51" s="9">
        <v>11.1</v>
      </c>
    </row>
    <row spans="1:12" r="52">
      <c t="s" r="A52" s="4">
        <v>1232</v>
      </c>
      <c t="n" r="J52" s="9">
        <v>3662.2</v>
      </c>
      <c t="n" r="K52" s="9">
        <v>3429.1</v>
      </c>
      <c t="n" r="L52" s="9">
        <v>2303.8</v>
      </c>
    </row>
    <row spans="1:12" r="53">
      <c t="s" r="A53" s="4">
        <v>587</v>
      </c>
      <c t="n" r="J53" s="9">
        <v>1006.6</v>
      </c>
      <c t="n" r="K53" s="9">
        <v>861.2</v>
      </c>
      <c t="n" r="L53" s="9">
        <v>464.7</v>
      </c>
    </row>
    <row spans="1:12" r="54">
      <c t="s" r="A54" s="4">
        <v>1233</v>
      </c>
      <c t="n" r="J54" s="9">
        <v>68.59999999999999</v>
      </c>
      <c t="n" r="K54" s="9">
        <v>57.1</v>
      </c>
      <c t="n" r="L54" s="9">
        <v>40.5</v>
      </c>
    </row>
    <row spans="1:12" r="55">
      <c t="s" r="A55" s="4">
        <v>1234</v>
      </c>
      <c t="n" r="J55" s="9">
        <v>217.4</v>
      </c>
      <c t="n" r="K55" s="9">
        <v>191.8</v>
      </c>
      <c t="n" r="L55" s="9">
        <v>84.59999999999999</v>
      </c>
    </row>
    <row spans="1:12" r="56">
      <c t="s" r="A56" s="4">
        <v>48</v>
      </c>
      <c t="n" r="J56" s="9">
        <v>1155.4</v>
      </c>
      <c t="n" r="K56" s="9">
        <v>995.9</v>
      </c>
      <c t="n" r="L56" s="9">
        <v>508.8</v>
      </c>
    </row>
    <row spans="1:12" r="57">
      <c t="s" r="A57" s="4">
        <v>1235</v>
      </c>
      <c t="n" r="J57" s="9">
        <v>353.2</v>
      </c>
      <c t="n" r="K57" s="9">
        <v>297.2</v>
      </c>
      <c t="n" r="L57" s="9">
        <v>160.7</v>
      </c>
    </row>
    <row spans="1:12" r="58">
      <c t="s" r="A58" s="4">
        <v>53</v>
      </c>
      <c t="n" r="J58" s="9">
        <v>802.2</v>
      </c>
      <c t="n" r="K58" s="9">
        <v>698.7</v>
      </c>
      <c t="n" r="L58" s="9">
        <v>348.1</v>
      </c>
    </row>
    <row spans="1:12" r="59">
      <c t="s" r="A59" s="4">
        <v>1236</v>
      </c>
      <c t="n" r="J59" s="6">
        <v>0</v>
      </c>
      <c t="n" r="K59" s="6">
        <v>0</v>
      </c>
      <c t="n" r="L59" s="6">
        <v>0</v>
      </c>
    </row>
    <row spans="1:12" r="60">
      <c t="s" r="A60" s="4">
        <v>57</v>
      </c>
      <c t="n" r="J60" s="9">
        <v>802.2</v>
      </c>
      <c t="n" r="K60" s="9">
        <v>698.7</v>
      </c>
      <c t="n" r="L60" s="9">
        <v>348.1</v>
      </c>
    </row>
    <row spans="1:12" r="61">
      <c t="s" r="A61" s="4">
        <v>58</v>
      </c>
      <c t="n" r="J61" s="6">
        <v>0</v>
      </c>
      <c t="n" r="K61" s="6">
        <v>0</v>
      </c>
      <c t="n" r="L61" s="6">
        <v>0</v>
      </c>
    </row>
    <row spans="1:12" r="62">
      <c t="s" r="A62" s="4">
        <v>1237</v>
      </c>
      <c t="n" r="J62" s="9">
        <v>802.2</v>
      </c>
      <c t="n" r="K62" s="9">
        <v>698.7</v>
      </c>
      <c t="n" r="L62" s="9">
        <v>348.1</v>
      </c>
    </row>
    <row spans="1:12" r="63">
      <c t="s" r="A63" s="4">
        <v>57</v>
      </c>
      <c t="n" r="J63" s="9">
        <v>802.2</v>
      </c>
      <c t="n" r="K63" s="9">
        <v>698.7</v>
      </c>
      <c t="n" r="L63" s="9">
        <v>348.1</v>
      </c>
    </row>
    <row spans="1:12" r="64">
      <c t="s" r="A64" s="4">
        <v>214</v>
      </c>
      <c t="n" r="J64" s="6">
        <v>0</v>
      </c>
      <c t="n" r="K64" s="9">
        <v>-8.5</v>
      </c>
      <c t="n" r="L64" s="9">
        <v>8.4</v>
      </c>
    </row>
    <row spans="1:12" r="65">
      <c t="s" r="A65" s="4">
        <v>86</v>
      </c>
      <c t="n" r="J65" s="9">
        <v>802.2</v>
      </c>
      <c t="n" r="K65" s="9">
        <v>690.2</v>
      </c>
      <c t="n" r="L65" s="9">
        <v>356.5</v>
      </c>
    </row>
    <row spans="1:12" r="66">
      <c t="s" r="A66" s="4">
        <v>1238</v>
      </c>
      <c t="n" r="J66" s="6">
        <v>0</v>
      </c>
      <c t="n" r="K66" s="6">
        <v>0</v>
      </c>
      <c t="n" r="L66" s="6">
        <v>0</v>
      </c>
    </row>
    <row spans="1:12" r="67">
      <c t="s" r="A67" s="4">
        <v>1239</v>
      </c>
      <c t="n" r="J67" s="9">
        <v>802.2</v>
      </c>
      <c t="n" r="K67" s="9">
        <v>690.2</v>
      </c>
      <c t="n" r="L67" s="9">
        <v>356.5</v>
      </c>
    </row>
    <row spans="1:12" r="68">
      <c t="s" r="A68" s="4">
        <v>1242</v>
      </c>
    </row>
    <row spans="1:12" r="69">
      <c t="s" r="A69" s="3">
        <v>1228</v>
      </c>
    </row>
    <row spans="1:12" r="70">
      <c t="s" r="A70" s="4">
        <v>500</v>
      </c>
      <c t="n" r="J70" s="9">
        <v>2642.6</v>
      </c>
      <c t="n" r="K70" s="9">
        <v>2700.2</v>
      </c>
      <c t="n" r="L70" s="9">
        <v>2237.7</v>
      </c>
    </row>
    <row spans="1:12" r="71">
      <c t="s" r="A71" s="4">
        <v>1229</v>
      </c>
      <c t="n" r="J71" s="9">
        <v>2005.3</v>
      </c>
      <c t="n" r="K71" s="9">
        <v>2098.5</v>
      </c>
      <c t="n" r="L71" s="9">
        <v>1740.2</v>
      </c>
    </row>
    <row spans="1:12" r="72">
      <c t="s" r="A72" s="4">
        <v>1230</v>
      </c>
      <c t="n" r="J72" s="9">
        <v>176.1</v>
      </c>
      <c t="n" r="K72" s="9">
        <v>163.1</v>
      </c>
      <c t="n" r="L72" s="9">
        <v>131.9</v>
      </c>
    </row>
    <row spans="1:12" r="73">
      <c t="s" r="A73" s="4">
        <v>1231</v>
      </c>
      <c t="n" r="J73" s="9">
        <v>90.8</v>
      </c>
      <c t="n" r="K73" s="9">
        <v>64.5</v>
      </c>
      <c t="n" r="L73" s="9">
        <v>9.800000000000001</v>
      </c>
    </row>
    <row spans="1:12" r="74">
      <c t="s" r="A74" s="4">
        <v>1232</v>
      </c>
      <c t="n" r="J74" s="9">
        <v>2090.6</v>
      </c>
      <c t="n" r="K74" s="9">
        <v>2197.1</v>
      </c>
      <c t="n" r="L74" s="9">
        <v>1862.3</v>
      </c>
    </row>
    <row spans="1:12" r="75">
      <c t="s" r="A75" s="4">
        <v>587</v>
      </c>
      <c t="n" r="J75" s="6">
        <v>552</v>
      </c>
      <c t="n" r="K75" s="9">
        <v>503.1</v>
      </c>
      <c t="n" r="L75" s="9">
        <v>375.4</v>
      </c>
    </row>
    <row spans="1:12" r="76">
      <c t="s" r="A76" s="4">
        <v>1233</v>
      </c>
      <c t="n" r="J76" s="6">
        <v>237</v>
      </c>
      <c t="n" r="K76" s="9">
        <v>190.1</v>
      </c>
      <c t="n" r="L76" s="9">
        <v>213.4</v>
      </c>
    </row>
    <row spans="1:12" r="77">
      <c t="s" r="A77" s="4">
        <v>1234</v>
      </c>
      <c t="n" r="J77" s="6">
        <v>0</v>
      </c>
      <c t="n" r="K77" s="6">
        <v>0</v>
      </c>
      <c t="n" r="L77" s="6">
        <v>0</v>
      </c>
    </row>
    <row spans="1:12" r="78">
      <c t="s" r="A78" s="4">
        <v>48</v>
      </c>
      <c t="n" r="J78" s="6">
        <v>315</v>
      </c>
      <c t="n" r="K78" s="6">
        <v>313</v>
      </c>
      <c t="n" r="L78" s="6">
        <v>162</v>
      </c>
    </row>
    <row spans="1:12" r="79">
      <c t="s" r="A79" s="4">
        <v>1235</v>
      </c>
      <c t="n" r="J79" s="9">
        <v>12.5</v>
      </c>
      <c t="n" r="K79" s="9">
        <v>50.6</v>
      </c>
      <c t="n" r="L79" s="6">
        <v>40</v>
      </c>
    </row>
    <row spans="1:12" r="80">
      <c t="s" r="A80" s="4">
        <v>53</v>
      </c>
      <c t="n" r="J80" s="9">
        <v>302.5</v>
      </c>
      <c t="n" r="K80" s="9">
        <v>262.4</v>
      </c>
      <c t="n" r="L80" s="6">
        <v>122</v>
      </c>
    </row>
    <row spans="1:12" r="81">
      <c t="s" r="A81" s="4">
        <v>1236</v>
      </c>
      <c t="n" r="J81" s="6">
        <v>0</v>
      </c>
      <c t="n" r="K81" s="6">
        <v>0</v>
      </c>
      <c t="n" r="L81" s="9">
        <v>6.3</v>
      </c>
    </row>
    <row spans="1:12" r="82">
      <c t="s" r="A82" s="4">
        <v>57</v>
      </c>
      <c t="n" r="J82" s="9">
        <v>302.5</v>
      </c>
      <c t="n" r="K82" s="9">
        <v>262.4</v>
      </c>
      <c t="n" r="L82" s="9">
        <v>128.3</v>
      </c>
    </row>
    <row spans="1:12" r="83">
      <c t="s" r="A83" s="4">
        <v>58</v>
      </c>
      <c t="n" r="J83" s="6">
        <v>0</v>
      </c>
      <c t="n" r="K83" s="6">
        <v>0</v>
      </c>
      <c t="n" r="L83" s="6">
        <v>0</v>
      </c>
    </row>
    <row spans="1:12" r="84">
      <c t="s" r="A84" s="4">
        <v>1237</v>
      </c>
      <c t="n" r="J84" s="9">
        <v>302.5</v>
      </c>
      <c t="n" r="K84" s="9">
        <v>262.4</v>
      </c>
      <c t="n" r="L84" s="9">
        <v>128.3</v>
      </c>
    </row>
    <row spans="1:12" r="85">
      <c t="s" r="A85" s="4">
        <v>57</v>
      </c>
      <c t="n" r="J85" s="9">
        <v>302.5</v>
      </c>
      <c t="n" r="K85" s="9">
        <v>262.4</v>
      </c>
      <c t="n" r="L85" s="9">
        <v>128.3</v>
      </c>
    </row>
    <row spans="1:12" r="86">
      <c t="s" r="A86" s="4">
        <v>214</v>
      </c>
      <c t="n" r="J86" s="9">
        <v>5.5</v>
      </c>
      <c t="n" r="K86" s="9">
        <v>11.4</v>
      </c>
      <c t="n" r="L86" s="9">
        <v>18.1</v>
      </c>
    </row>
    <row spans="1:12" r="87">
      <c t="s" r="A87" s="4">
        <v>86</v>
      </c>
      <c t="n" r="J87" s="6">
        <v>308</v>
      </c>
      <c t="n" r="K87" s="9">
        <v>273.8</v>
      </c>
      <c t="n" r="L87" s="9">
        <v>146.4</v>
      </c>
    </row>
    <row spans="1:12" r="88">
      <c t="s" r="A88" s="4">
        <v>1238</v>
      </c>
      <c t="n" r="J88" s="6">
        <v>0</v>
      </c>
      <c t="n" r="K88" s="6">
        <v>0</v>
      </c>
      <c t="n" r="L88" s="6">
        <v>0</v>
      </c>
    </row>
    <row spans="1:12" r="89">
      <c t="s" r="A89" s="4">
        <v>1239</v>
      </c>
      <c t="n" r="J89" s="6">
        <v>308</v>
      </c>
      <c t="n" r="K89" s="9">
        <v>273.8</v>
      </c>
      <c t="n" r="L89" s="9">
        <v>146.4</v>
      </c>
    </row>
    <row spans="1:12" r="90">
      <c t="s" r="A90" s="4">
        <v>1243</v>
      </c>
    </row>
    <row spans="1:12" r="91">
      <c t="s" r="A91" s="3">
        <v>1228</v>
      </c>
    </row>
    <row spans="1:12" r="92">
      <c t="s" r="A92" s="4">
        <v>500</v>
      </c>
      <c t="n" r="J92" s="9">
        <v>-918.7</v>
      </c>
      <c t="n" r="K92" s="9">
        <v>-820.5</v>
      </c>
      <c t="n" r="L92" s="9">
        <v>-640.9</v>
      </c>
    </row>
    <row spans="1:12" r="93">
      <c t="s" r="A93" s="4">
        <v>1229</v>
      </c>
      <c t="n" r="J93" s="6">
        <v>-942</v>
      </c>
      <c t="n" r="K93" s="9">
        <v>-826.5</v>
      </c>
      <c t="n" r="L93" s="6">
        <v>-646</v>
      </c>
    </row>
    <row spans="1:12" r="94">
      <c t="s" r="A94" s="4">
        <v>1230</v>
      </c>
      <c t="n" r="J94" s="6">
        <v>0</v>
      </c>
      <c t="n" r="K94" s="6">
        <v>0</v>
      </c>
      <c t="n" r="L94" s="9">
        <v>-0.7</v>
      </c>
    </row>
    <row spans="1:12" r="95">
      <c t="s" r="A95" s="4">
        <v>1231</v>
      </c>
      <c t="n" r="J95" s="6">
        <v>0</v>
      </c>
      <c t="n" r="K95" s="6">
        <v>0</v>
      </c>
      <c t="n" r="L95" s="6">
        <v>0</v>
      </c>
    </row>
    <row spans="1:12" r="96">
      <c t="s" r="A96" s="4">
        <v>1232</v>
      </c>
      <c t="n" r="J96" s="6">
        <v>-942</v>
      </c>
      <c t="n" r="K96" s="9">
        <v>-826.5</v>
      </c>
      <c t="n" r="L96" s="9">
        <v>-646.7</v>
      </c>
    </row>
    <row spans="1:12" r="97">
      <c t="s" r="A97" s="4">
        <v>587</v>
      </c>
      <c t="n" r="J97" s="9">
        <v>23.3</v>
      </c>
      <c t="n" r="K97" s="6">
        <v>6</v>
      </c>
      <c t="n" r="L97" s="9">
        <v>5.8</v>
      </c>
    </row>
    <row spans="1:12" r="98">
      <c t="s" r="A98" s="4">
        <v>1233</v>
      </c>
      <c t="n" r="J98" s="6">
        <v>0</v>
      </c>
      <c t="n" r="K98" s="6">
        <v>0</v>
      </c>
      <c t="n" r="L98" s="6">
        <v>0</v>
      </c>
    </row>
    <row spans="1:12" r="99">
      <c t="s" r="A99" s="4">
        <v>1234</v>
      </c>
      <c t="n" r="J99" s="9">
        <v>-1137.4</v>
      </c>
      <c t="n" r="K99" s="9">
        <v>-933.5</v>
      </c>
      <c t="n" r="L99" s="9">
        <v>-463.2</v>
      </c>
    </row>
    <row spans="1:12" r="100">
      <c t="s" r="A100" s="4">
        <v>48</v>
      </c>
      <c t="n" r="J100" s="9">
        <v>-1114.1</v>
      </c>
      <c t="n" r="K100" s="9">
        <v>-927.5</v>
      </c>
      <c t="n" r="L100" s="9">
        <v>-457.4</v>
      </c>
    </row>
    <row spans="1:12" r="101">
      <c t="s" r="A101" s="4">
        <v>1235</v>
      </c>
      <c t="n" r="J101" s="9">
        <v>-38.9</v>
      </c>
      <c t="n" r="K101" s="9">
        <v>2.5</v>
      </c>
      <c t="n" r="L101" s="9">
        <v>2.1</v>
      </c>
    </row>
    <row spans="1:12" r="102">
      <c t="s" r="A102" s="4">
        <v>53</v>
      </c>
      <c t="n" r="J102" s="9">
        <v>-1075.2</v>
      </c>
      <c t="n" r="K102" s="6">
        <v>-930</v>
      </c>
      <c t="n" r="L102" s="9">
        <v>-459.5</v>
      </c>
    </row>
    <row spans="1:12" r="103">
      <c t="s" r="A103" s="4">
        <v>1236</v>
      </c>
      <c t="n" r="J103" s="6">
        <v>0</v>
      </c>
      <c t="n" r="K103" s="6">
        <v>0</v>
      </c>
      <c t="n" r="L103" s="6">
        <v>0</v>
      </c>
    </row>
    <row spans="1:12" r="104">
      <c t="s" r="A104" s="4">
        <v>57</v>
      </c>
      <c t="n" r="J104" s="9">
        <v>-1075.2</v>
      </c>
      <c t="n" r="K104" s="6">
        <v>-930</v>
      </c>
      <c t="n" r="L104" s="9">
        <v>-459.5</v>
      </c>
    </row>
    <row spans="1:12" r="105">
      <c t="s" r="A105" s="4">
        <v>58</v>
      </c>
      <c t="n" r="J105" s="9">
        <v>29.5</v>
      </c>
      <c t="n" r="K105" s="9">
        <v>31.1</v>
      </c>
      <c t="n" r="L105" s="9">
        <v>16.9</v>
      </c>
    </row>
    <row spans="1:12" r="106">
      <c t="s" r="A106" s="4">
        <v>1237</v>
      </c>
      <c t="n" r="J106" s="9">
        <v>-1104.7</v>
      </c>
      <c t="n" r="K106" s="9">
        <v>-961.1</v>
      </c>
      <c t="n" r="L106" s="9">
        <v>-476.4</v>
      </c>
    </row>
    <row spans="1:12" r="107">
      <c t="s" r="A107" s="4">
        <v>57</v>
      </c>
      <c t="n" r="J107" s="9">
        <v>-1075.2</v>
      </c>
      <c t="n" r="K107" s="6">
        <v>-930</v>
      </c>
      <c t="n" r="L107" s="9">
        <v>-459.5</v>
      </c>
    </row>
    <row spans="1:12" r="108">
      <c t="s" r="A108" s="4">
        <v>214</v>
      </c>
      <c t="n" r="J108" s="6">
        <v>0</v>
      </c>
      <c t="n" r="K108" s="6">
        <v>0</v>
      </c>
      <c t="n" r="L108" s="6">
        <v>0</v>
      </c>
    </row>
    <row spans="1:12" r="109">
      <c t="s" r="A109" s="4">
        <v>86</v>
      </c>
      <c t="n" r="J109" s="9">
        <v>-1075.2</v>
      </c>
      <c t="n" r="K109" s="6">
        <v>-930</v>
      </c>
      <c t="n" r="L109" s="9">
        <v>-459.5</v>
      </c>
    </row>
    <row spans="1:12" r="110">
      <c t="s" r="A110" s="4">
        <v>1238</v>
      </c>
      <c t="n" r="J110" s="9">
        <v>32.5</v>
      </c>
      <c t="n" r="K110" s="9">
        <v>34.1</v>
      </c>
      <c t="n" r="L110" s="9">
        <v>21.1</v>
      </c>
    </row>
    <row spans="1:12" r="111">
      <c t="s" r="A111" s="4">
        <v>1239</v>
      </c>
      <c t="n" r="J111" s="7">
        <v>-1107.7</v>
      </c>
      <c t="n" r="K111" s="7">
        <v>-964.1</v>
      </c>
      <c t="n" r="L111" s="7">
        <v>-48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44</v>
      </c>
      <c t="s" r="B1" s="2">
        <v>2</v>
      </c>
      <c t="s" r="C1" s="2">
        <v>30</v>
      </c>
      <c t="s" r="D1" s="2">
        <v>31</v>
      </c>
      <c t="s" r="E1" s="2">
        <v>739</v>
      </c>
    </row>
    <row spans="1:5" r="2">
      <c t="s" r="A2" s="3">
        <v>530</v>
      </c>
    </row>
    <row spans="1:5" r="3">
      <c t="s" r="A3" s="4">
        <v>95</v>
      </c>
      <c t="n" r="B3" s="8">
        <v>786</v>
      </c>
      <c t="n" r="C3" s="7">
        <v>887.9</v>
      </c>
      <c t="n" r="D3" s="7">
        <v>428.5</v>
      </c>
      <c t="n" r="E3" s="8">
        <v>573</v>
      </c>
    </row>
    <row spans="1:5" r="4">
      <c t="s" r="A4" s="4">
        <v>96</v>
      </c>
      <c t="n" r="B4" s="9">
        <v>84.90000000000001</v>
      </c>
      <c t="n" r="C4" s="6">
        <v>75</v>
      </c>
    </row>
    <row spans="1:5" r="5">
      <c t="s" r="A5" s="4">
        <v>1245</v>
      </c>
      <c t="n" r="B5" s="9">
        <v>369.9</v>
      </c>
      <c t="n" r="C5" s="9">
        <v>405.3</v>
      </c>
    </row>
    <row spans="1:5" r="6">
      <c t="s" r="A6" s="4">
        <v>98</v>
      </c>
      <c t="n" r="B6" s="9">
        <v>94.90000000000001</v>
      </c>
      <c t="n" r="C6" s="9">
        <v>58.6</v>
      </c>
    </row>
    <row spans="1:5" r="7">
      <c t="s" r="A7" s="4">
        <v>949</v>
      </c>
      <c t="n" r="B7" s="9">
        <v>943.1</v>
      </c>
      <c t="n" r="C7" s="9">
        <v>1068.4</v>
      </c>
    </row>
    <row spans="1:5" r="8">
      <c t="s" r="A8" s="4">
        <v>107</v>
      </c>
      <c t="n" r="B8" s="6">
        <v>5348</v>
      </c>
      <c t="n" r="C8" s="9">
        <v>4902.9</v>
      </c>
    </row>
    <row spans="1:5" r="9">
      <c t="s" r="A9" s="4">
        <v>1246</v>
      </c>
      <c t="n" r="B9" s="6">
        <v>0</v>
      </c>
      <c t="n" r="C9" s="6">
        <v>0</v>
      </c>
    </row>
    <row spans="1:5" r="10">
      <c t="s" r="A10" s="4">
        <v>137</v>
      </c>
      <c t="n" r="B10" s="9">
        <v>195.8</v>
      </c>
      <c t="n" r="C10" s="9">
        <v>234.7</v>
      </c>
    </row>
    <row spans="1:5" r="11">
      <c t="s" r="A11" s="4">
        <v>1247</v>
      </c>
      <c t="n" r="B11" s="9">
        <v>1063.3</v>
      </c>
      <c t="n" r="C11" s="9">
        <v>1062.5</v>
      </c>
    </row>
    <row spans="1:5" r="12">
      <c t="s" r="A12" s="4">
        <v>110</v>
      </c>
      <c t="n" r="B12" s="9">
        <v>8885.9</v>
      </c>
      <c t="n" r="C12" s="9">
        <v>8695.299999999999</v>
      </c>
      <c t="n" r="D12" s="9">
        <v>7274.5</v>
      </c>
    </row>
    <row spans="1:5" r="13">
      <c t="s" r="A13" s="3">
        <v>527</v>
      </c>
    </row>
    <row spans="1:5" r="14">
      <c t="s" r="A14" s="4">
        <v>112</v>
      </c>
      <c t="n" r="B14" s="9">
        <v>216.8</v>
      </c>
      <c t="n" r="C14" s="9">
        <v>295.4</v>
      </c>
    </row>
    <row spans="1:5" r="15">
      <c t="s" r="A15" s="4">
        <v>113</v>
      </c>
      <c t="n" r="B15" s="9">
        <v>529.6</v>
      </c>
      <c t="n" r="C15" s="9">
        <v>709.6</v>
      </c>
    </row>
    <row spans="1:5" r="16">
      <c t="s" r="A16" s="4">
        <v>117</v>
      </c>
      <c t="n" r="B16" s="9">
        <v>3195.4</v>
      </c>
      <c t="n" r="C16" s="9">
        <v>3514.5</v>
      </c>
    </row>
    <row spans="1:5" r="17">
      <c t="s" r="A17" s="4">
        <v>118</v>
      </c>
      <c t="n" r="B17" s="9">
        <v>27.1</v>
      </c>
      <c t="n" r="C17" s="9">
        <v>36.4</v>
      </c>
    </row>
    <row spans="1:5" r="18">
      <c t="s" r="A18" s="4">
        <v>119</v>
      </c>
      <c t="n" r="B18" s="9">
        <v>752.2</v>
      </c>
      <c t="n" r="C18" s="9">
        <v>632.6</v>
      </c>
    </row>
    <row spans="1:5" r="19">
      <c t="s" r="A19" s="4">
        <v>1248</v>
      </c>
      <c t="n" r="B19" s="6">
        <v>0</v>
      </c>
      <c t="n" r="C19" s="6">
        <v>0</v>
      </c>
    </row>
    <row spans="1:5" r="20">
      <c t="s" r="A20" s="4">
        <v>120</v>
      </c>
      <c t="n" r="B20" s="9">
        <v>116.1</v>
      </c>
      <c t="n" r="C20" s="9">
        <v>109.4</v>
      </c>
    </row>
    <row spans="1:5" r="21">
      <c t="s" r="A21" s="4">
        <v>129</v>
      </c>
      <c t="n" r="B21" s="9">
        <v>4048.7</v>
      </c>
      <c t="n" r="C21" s="9">
        <v>3397.4</v>
      </c>
      <c t="n" r="D21" s="9">
        <v>2749.1</v>
      </c>
      <c t="n" r="E21" s="9">
        <v>2137.6</v>
      </c>
    </row>
    <row spans="1:5" r="22">
      <c t="s" r="A22" s="4">
        <v>132</v>
      </c>
      <c t="n" r="B22" s="9">
        <v>8885.9</v>
      </c>
      <c t="n" r="C22" s="9">
        <v>8695.299999999999</v>
      </c>
    </row>
    <row spans="1:5" r="23">
      <c t="s" r="A23" s="4">
        <v>1240</v>
      </c>
    </row>
    <row spans="1:5" r="24">
      <c t="s" r="A24" s="3">
        <v>530</v>
      </c>
    </row>
    <row spans="1:5" r="25">
      <c t="s" r="A25" s="4">
        <v>95</v>
      </c>
      <c t="n" r="B25" s="9">
        <v>768.3</v>
      </c>
      <c t="n" r="C25" s="9">
        <v>827.7</v>
      </c>
      <c t="n" r="D25" s="9">
        <v>409.7</v>
      </c>
      <c t="n" r="E25" s="9">
        <v>506.2</v>
      </c>
    </row>
    <row spans="1:5" r="26">
      <c t="s" r="A26" s="4">
        <v>96</v>
      </c>
      <c t="n" r="B26" s="9">
        <v>84.90000000000001</v>
      </c>
      <c t="n" r="C26" s="6">
        <v>75</v>
      </c>
    </row>
    <row spans="1:5" r="27">
      <c t="s" r="A27" s="4">
        <v>1245</v>
      </c>
      <c t="n" r="B27" s="9">
        <v>0.1</v>
      </c>
      <c t="n" r="C27" s="6">
        <v>0</v>
      </c>
    </row>
    <row spans="1:5" r="28">
      <c t="s" r="A28" s="4">
        <v>98</v>
      </c>
      <c t="n" r="B28" s="9">
        <v>94.90000000000001</v>
      </c>
      <c t="n" r="C28" s="9">
        <v>58.6</v>
      </c>
    </row>
    <row spans="1:5" r="29">
      <c t="s" r="A29" s="4">
        <v>949</v>
      </c>
      <c t="n" r="B29" s="6">
        <v>0</v>
      </c>
      <c t="n" r="C29" s="6">
        <v>0</v>
      </c>
    </row>
    <row spans="1:5" r="30">
      <c t="s" r="A30" s="4">
        <v>107</v>
      </c>
      <c t="n" r="B30" s="9">
        <v>37.7</v>
      </c>
      <c t="n" r="C30" s="9">
        <v>29.3</v>
      </c>
    </row>
    <row spans="1:5" r="31">
      <c t="s" r="A31" s="4">
        <v>1246</v>
      </c>
      <c t="n" r="B31" s="9">
        <v>6262.9</v>
      </c>
      <c t="n" r="C31" s="9">
        <v>4431.1</v>
      </c>
    </row>
    <row spans="1:5" r="32">
      <c t="s" r="A32" s="4">
        <v>137</v>
      </c>
      <c t="n" r="B32" s="6">
        <v>0</v>
      </c>
      <c t="n" r="C32" s="6">
        <v>0</v>
      </c>
    </row>
    <row spans="1:5" r="33">
      <c t="s" r="A33" s="4">
        <v>1247</v>
      </c>
      <c t="n" r="B33" s="9">
        <v>178.8</v>
      </c>
      <c t="n" r="C33" s="9">
        <v>175.1</v>
      </c>
    </row>
    <row spans="1:5" r="34">
      <c t="s" r="A34" s="4">
        <v>110</v>
      </c>
      <c t="n" r="B34" s="9">
        <v>7427.6</v>
      </c>
      <c t="n" r="C34" s="9">
        <v>5596.8</v>
      </c>
    </row>
    <row spans="1:5" r="35">
      <c t="s" r="A35" s="3">
        <v>527</v>
      </c>
    </row>
    <row spans="1:5" r="36">
      <c t="s" r="A36" s="4">
        <v>112</v>
      </c>
      <c t="n" r="B36" s="9">
        <v>9.9</v>
      </c>
      <c t="n" r="C36" s="6">
        <v>15</v>
      </c>
    </row>
    <row spans="1:5" r="37">
      <c t="s" r="A37" s="4">
        <v>113</v>
      </c>
      <c t="n" r="B37" s="9">
        <v>224.9</v>
      </c>
      <c t="n" r="C37" s="9">
        <v>235.8</v>
      </c>
    </row>
    <row spans="1:5" r="38">
      <c t="s" r="A38" s="4">
        <v>117</v>
      </c>
      <c t="n" r="B38" s="9">
        <v>800.6</v>
      </c>
      <c t="n" r="C38" s="6">
        <v>784</v>
      </c>
    </row>
    <row spans="1:5" r="39">
      <c t="s" r="A39" s="4">
        <v>118</v>
      </c>
      <c t="n" r="B39" s="6">
        <v>0</v>
      </c>
      <c t="n" r="C39" s="6">
        <v>0</v>
      </c>
    </row>
    <row spans="1:5" r="40">
      <c t="s" r="A40" s="4">
        <v>119</v>
      </c>
      <c t="n" r="B40" s="9">
        <v>31.2</v>
      </c>
      <c t="n" r="C40" s="6">
        <v>0</v>
      </c>
    </row>
    <row spans="1:5" r="41">
      <c t="s" r="A41" s="4">
        <v>1248</v>
      </c>
      <c t="n" r="B41" s="9">
        <v>2212.2</v>
      </c>
      <c t="n" r="C41" s="6">
        <v>1072</v>
      </c>
    </row>
    <row spans="1:5" r="42">
      <c t="s" r="A42" s="4">
        <v>120</v>
      </c>
      <c t="n" r="B42" s="9">
        <v>100.1</v>
      </c>
      <c t="n" r="C42" s="9">
        <v>92.59999999999999</v>
      </c>
    </row>
    <row spans="1:5" r="43">
      <c t="s" r="A43" s="4">
        <v>129</v>
      </c>
      <c t="n" r="B43" s="9">
        <v>4048.7</v>
      </c>
      <c t="n" r="C43" s="9">
        <v>3397.4</v>
      </c>
    </row>
    <row spans="1:5" r="44">
      <c t="s" r="A44" s="4">
        <v>132</v>
      </c>
      <c t="n" r="B44" s="9">
        <v>7427.6</v>
      </c>
      <c t="n" r="C44" s="9">
        <v>5596.8</v>
      </c>
    </row>
    <row spans="1:5" r="45">
      <c t="s" r="A45" s="4">
        <v>1241</v>
      </c>
    </row>
    <row spans="1:5" r="46">
      <c t="s" r="A46" s="3">
        <v>530</v>
      </c>
    </row>
    <row spans="1:5" r="47">
      <c t="s" r="A47" s="4">
        <v>95</v>
      </c>
      <c t="n" r="B47" s="9">
        <v>1.7</v>
      </c>
      <c t="n" r="C47" s="9">
        <v>11.1</v>
      </c>
      <c t="n" r="D47" s="9">
        <v>2.1</v>
      </c>
      <c t="n" r="E47" s="9">
        <v>4.4</v>
      </c>
    </row>
    <row spans="1:5" r="48">
      <c t="s" r="A48" s="4">
        <v>96</v>
      </c>
      <c t="n" r="B48" s="6">
        <v>0</v>
      </c>
      <c t="n" r="C48" s="6">
        <v>0</v>
      </c>
    </row>
    <row spans="1:5" r="49">
      <c t="s" r="A49" s="4">
        <v>1245</v>
      </c>
      <c t="n" r="B49" s="9">
        <v>196.3</v>
      </c>
      <c t="n" r="C49" s="9">
        <v>187.5</v>
      </c>
    </row>
    <row spans="1:5" r="50">
      <c t="s" r="A50" s="4">
        <v>98</v>
      </c>
      <c t="n" r="B50" s="6">
        <v>0</v>
      </c>
      <c t="n" r="C50" s="6">
        <v>0</v>
      </c>
    </row>
    <row spans="1:5" r="51">
      <c t="s" r="A51" s="4">
        <v>949</v>
      </c>
      <c t="n" r="B51" s="9">
        <v>634.1</v>
      </c>
      <c t="n" r="C51" s="9">
        <v>801.9</v>
      </c>
    </row>
    <row spans="1:5" r="52">
      <c t="s" r="A52" s="4">
        <v>107</v>
      </c>
      <c t="n" r="B52" s="6">
        <v>1597</v>
      </c>
      <c t="n" r="C52" s="9">
        <v>813.6</v>
      </c>
    </row>
    <row spans="1:5" r="53">
      <c t="s" r="A53" s="4">
        <v>1246</v>
      </c>
      <c t="n" r="B53" s="9">
        <v>3633.1</v>
      </c>
      <c t="n" r="C53" s="9">
        <v>2610.6</v>
      </c>
    </row>
    <row spans="1:5" r="54">
      <c t="s" r="A54" s="4">
        <v>137</v>
      </c>
      <c t="n" r="B54" s="9">
        <v>0.2</v>
      </c>
      <c t="n" r="C54" s="6">
        <v>0</v>
      </c>
    </row>
    <row spans="1:5" r="55">
      <c t="s" r="A55" s="4">
        <v>1247</v>
      </c>
      <c t="n" r="B55" s="9">
        <v>579.8</v>
      </c>
      <c t="n" r="C55" s="9">
        <v>575.3</v>
      </c>
    </row>
    <row spans="1:5" r="56">
      <c t="s" r="A56" s="4">
        <v>110</v>
      </c>
      <c t="n" r="B56" s="9">
        <v>6642.2</v>
      </c>
      <c t="n" r="C56" s="6">
        <v>5000</v>
      </c>
    </row>
    <row spans="1:5" r="57">
      <c t="s" r="A57" s="3">
        <v>527</v>
      </c>
    </row>
    <row spans="1:5" r="58">
      <c t="s" r="A58" s="4">
        <v>112</v>
      </c>
      <c t="n" r="B58" s="9">
        <v>62.9</v>
      </c>
      <c t="n" r="C58" s="9">
        <v>155.5</v>
      </c>
    </row>
    <row spans="1:5" r="59">
      <c t="s" r="A59" s="4">
        <v>113</v>
      </c>
      <c t="n" r="B59" s="9">
        <v>137.3</v>
      </c>
      <c t="n" r="C59" s="9">
        <v>280.3</v>
      </c>
    </row>
    <row spans="1:5" r="60">
      <c t="s" r="A60" s="4">
        <v>117</v>
      </c>
      <c t="n" r="B60" s="9">
        <v>35.6</v>
      </c>
      <c t="n" r="C60" s="9">
        <v>38.9</v>
      </c>
    </row>
    <row spans="1:5" r="61">
      <c t="s" r="A61" s="4">
        <v>118</v>
      </c>
      <c t="n" r="B61" s="9">
        <v>25.4</v>
      </c>
      <c t="n" r="C61" s="9">
        <v>34.5</v>
      </c>
    </row>
    <row spans="1:5" r="62">
      <c t="s" r="A62" s="4">
        <v>119</v>
      </c>
      <c t="n" r="B62" s="9">
        <v>711.3</v>
      </c>
      <c t="n" r="C62" s="9">
        <v>634.1</v>
      </c>
    </row>
    <row spans="1:5" r="63">
      <c t="s" r="A63" s="4">
        <v>1248</v>
      </c>
      <c t="n" r="B63" s="6">
        <v>0</v>
      </c>
      <c t="n" r="C63" s="6">
        <v>0</v>
      </c>
    </row>
    <row spans="1:5" r="64">
      <c t="s" r="A64" s="4">
        <v>120</v>
      </c>
      <c t="n" r="B64" s="9">
        <v>13.6</v>
      </c>
      <c t="n" r="C64" s="6">
        <v>13</v>
      </c>
    </row>
    <row spans="1:5" r="65">
      <c t="s" r="A65" s="4">
        <v>129</v>
      </c>
      <c t="n" r="B65" s="9">
        <v>5656.1</v>
      </c>
      <c t="n" r="C65" s="9">
        <v>3843.7</v>
      </c>
    </row>
    <row spans="1:5" r="66">
      <c t="s" r="A66" s="4">
        <v>132</v>
      </c>
      <c t="n" r="B66" s="9">
        <v>6642.2</v>
      </c>
      <c t="n" r="C66" s="6">
        <v>5000</v>
      </c>
    </row>
    <row spans="1:5" r="67">
      <c t="s" r="A67" s="4">
        <v>1242</v>
      </c>
    </row>
    <row spans="1:5" r="68">
      <c t="s" r="A68" s="3">
        <v>530</v>
      </c>
    </row>
    <row spans="1:5" r="69">
      <c t="s" r="A69" s="4">
        <v>95</v>
      </c>
      <c t="n" r="B69" s="9">
        <v>51.1</v>
      </c>
      <c t="n" r="C69" s="9">
        <v>89.40000000000001</v>
      </c>
      <c t="n" r="D69" s="9">
        <v>44.1</v>
      </c>
      <c t="n" r="E69" s="9">
        <v>74.8</v>
      </c>
    </row>
    <row spans="1:5" r="70">
      <c t="s" r="A70" s="4">
        <v>96</v>
      </c>
      <c t="n" r="B70" s="6">
        <v>0</v>
      </c>
      <c t="n" r="C70" s="6">
        <v>0</v>
      </c>
    </row>
    <row spans="1:5" r="71">
      <c t="s" r="A71" s="4">
        <v>1245</v>
      </c>
      <c t="n" r="B71" s="9">
        <v>173.5</v>
      </c>
      <c t="n" r="C71" s="9">
        <v>218.2</v>
      </c>
    </row>
    <row spans="1:5" r="72">
      <c t="s" r="A72" s="4">
        <v>98</v>
      </c>
      <c t="n" r="B72" s="6">
        <v>0</v>
      </c>
      <c t="n" r="C72" s="6">
        <v>0</v>
      </c>
    </row>
    <row spans="1:5" r="73">
      <c t="s" r="A73" s="4">
        <v>949</v>
      </c>
      <c t="n" r="B73" s="9">
        <v>325.4</v>
      </c>
      <c t="n" r="C73" s="9">
        <v>284.6</v>
      </c>
    </row>
    <row spans="1:5" r="74">
      <c t="s" r="A74" s="4">
        <v>107</v>
      </c>
      <c t="n" r="B74" s="9">
        <v>4204.3</v>
      </c>
      <c t="n" r="C74" s="9">
        <v>4624.3</v>
      </c>
    </row>
    <row spans="1:5" r="75">
      <c t="s" r="A75" s="4">
        <v>1246</v>
      </c>
      <c t="n" r="B75" s="9">
        <v>908.5</v>
      </c>
      <c t="n" r="C75" s="9">
        <v>526.4</v>
      </c>
    </row>
    <row spans="1:5" r="76">
      <c t="s" r="A76" s="4">
        <v>137</v>
      </c>
      <c t="n" r="B76" s="9">
        <v>160.5</v>
      </c>
      <c t="n" r="C76" s="9">
        <v>194.4</v>
      </c>
    </row>
    <row spans="1:5" r="77">
      <c t="s" r="A77" s="4">
        <v>1247</v>
      </c>
      <c t="n" r="B77" s="9">
        <v>304.7</v>
      </c>
      <c t="n" r="C77" s="9">
        <v>342.3</v>
      </c>
    </row>
    <row spans="1:5" r="78">
      <c t="s" r="A78" s="4">
        <v>110</v>
      </c>
      <c t="n" r="B78" s="6">
        <v>6128</v>
      </c>
      <c t="n" r="C78" s="9">
        <v>6279.6</v>
      </c>
    </row>
    <row spans="1:5" r="79">
      <c t="s" r="A79" s="3">
        <v>527</v>
      </c>
    </row>
    <row spans="1:5" r="80">
      <c t="s" r="A80" s="4">
        <v>112</v>
      </c>
      <c t="n" r="B80" s="9">
        <v>144.3</v>
      </c>
      <c t="n" r="C80" s="9">
        <v>125.5</v>
      </c>
    </row>
    <row spans="1:5" r="81">
      <c t="s" r="A81" s="4">
        <v>113</v>
      </c>
      <c t="n" r="B81" s="9">
        <v>168.5</v>
      </c>
      <c t="n" r="C81" s="9">
        <v>193.5</v>
      </c>
    </row>
    <row spans="1:5" r="82">
      <c t="s" r="A82" s="4">
        <v>117</v>
      </c>
      <c t="n" r="B82" s="9">
        <v>2359.2</v>
      </c>
      <c t="n" r="C82" s="9">
        <v>2691.6</v>
      </c>
    </row>
    <row spans="1:5" r="83">
      <c t="s" r="A83" s="4">
        <v>118</v>
      </c>
      <c t="n" r="B83" s="9">
        <v>1.7</v>
      </c>
      <c t="n" r="C83" s="9">
        <v>1.9</v>
      </c>
    </row>
    <row spans="1:5" r="84">
      <c t="s" r="A84" s="4">
        <v>119</v>
      </c>
      <c t="n" r="B84" s="9">
        <v>9.4</v>
      </c>
      <c t="n" r="C84" s="9">
        <v>12.1</v>
      </c>
    </row>
    <row spans="1:5" r="85">
      <c t="s" r="A85" s="4">
        <v>1248</v>
      </c>
      <c t="n" r="B85" s="6">
        <v>0</v>
      </c>
      <c t="n" r="C85" s="6">
        <v>0</v>
      </c>
    </row>
    <row spans="1:5" r="86">
      <c t="s" r="A86" s="4">
        <v>120</v>
      </c>
      <c t="n" r="B86" s="9">
        <v>2.4</v>
      </c>
      <c t="n" r="C86" s="9">
        <v>3.8</v>
      </c>
    </row>
    <row spans="1:5" r="87">
      <c t="s" r="A87" s="4">
        <v>129</v>
      </c>
      <c t="n" r="B87" s="9">
        <v>3442.5</v>
      </c>
      <c t="n" r="C87" s="9">
        <v>3251.2</v>
      </c>
    </row>
    <row spans="1:5" r="88">
      <c t="s" r="A88" s="4">
        <v>132</v>
      </c>
      <c t="n" r="B88" s="6">
        <v>6128</v>
      </c>
      <c t="n" r="C88" s="9">
        <v>6279.6</v>
      </c>
    </row>
    <row spans="1:5" r="89">
      <c t="s" r="A89" s="4">
        <v>1243</v>
      </c>
    </row>
    <row spans="1:5" r="90">
      <c t="s" r="A90" s="3">
        <v>530</v>
      </c>
    </row>
    <row spans="1:5" r="91">
      <c t="s" r="A91" s="4">
        <v>95</v>
      </c>
      <c t="n" r="B91" s="9">
        <v>-35.1</v>
      </c>
      <c t="n" r="C91" s="9">
        <v>-40.3</v>
      </c>
      <c t="n" r="D91" s="7">
        <v>-27.4</v>
      </c>
      <c t="n" r="E91" s="7">
        <v>-12.4</v>
      </c>
    </row>
    <row spans="1:5" r="92">
      <c t="s" r="A92" s="4">
        <v>96</v>
      </c>
      <c t="n" r="B92" s="6">
        <v>0</v>
      </c>
      <c t="n" r="C92" s="6">
        <v>0</v>
      </c>
    </row>
    <row spans="1:5" r="93">
      <c t="s" r="A93" s="4">
        <v>1245</v>
      </c>
      <c t="n" r="B93" s="6">
        <v>0</v>
      </c>
      <c t="n" r="C93" s="9">
        <v>-0.4</v>
      </c>
    </row>
    <row spans="1:5" r="94">
      <c t="s" r="A94" s="4">
        <v>98</v>
      </c>
      <c t="n" r="B94" s="6">
        <v>0</v>
      </c>
      <c t="n" r="C94" s="6">
        <v>0</v>
      </c>
    </row>
    <row spans="1:5" r="95">
      <c t="s" r="A95" s="4">
        <v>949</v>
      </c>
      <c t="n" r="B95" s="9">
        <v>-16.4</v>
      </c>
      <c t="n" r="C95" s="9">
        <v>-18.1</v>
      </c>
    </row>
    <row spans="1:5" r="96">
      <c t="s" r="A96" s="4">
        <v>107</v>
      </c>
      <c t="n" r="B96" s="6">
        <v>-491</v>
      </c>
      <c t="n" r="C96" s="9">
        <v>-564.3</v>
      </c>
    </row>
    <row spans="1:5" r="97">
      <c t="s" r="A97" s="4">
        <v>1246</v>
      </c>
      <c t="n" r="B97" s="9">
        <v>-10804.5</v>
      </c>
      <c t="n" r="C97" s="9">
        <v>-7568.1</v>
      </c>
    </row>
    <row spans="1:5" r="98">
      <c t="s" r="A98" s="4">
        <v>137</v>
      </c>
      <c t="n" r="B98" s="9">
        <v>35.1</v>
      </c>
      <c t="n" r="C98" s="9">
        <v>40.3</v>
      </c>
    </row>
    <row spans="1:5" r="99">
      <c t="s" r="A99" s="4">
        <v>1247</v>
      </c>
      <c t="n" r="B99" s="6">
        <v>0</v>
      </c>
      <c t="n" r="C99" s="9">
        <v>-30.2</v>
      </c>
    </row>
    <row spans="1:5" r="100">
      <c t="s" r="A100" s="4">
        <v>110</v>
      </c>
      <c t="n" r="B100" s="9">
        <v>-11311.9</v>
      </c>
      <c t="n" r="C100" s="9">
        <v>-8181.1</v>
      </c>
    </row>
    <row spans="1:5" r="101">
      <c t="s" r="A101" s="3">
        <v>527</v>
      </c>
    </row>
    <row spans="1:5" r="102">
      <c t="s" r="A102" s="4">
        <v>112</v>
      </c>
      <c t="n" r="B102" s="9">
        <v>-0.3</v>
      </c>
      <c t="n" r="C102" s="9">
        <v>-0.6</v>
      </c>
    </row>
    <row spans="1:5" r="103">
      <c t="s" r="A103" s="4">
        <v>113</v>
      </c>
      <c t="n" r="B103" s="9">
        <v>-1.1</v>
      </c>
      <c t="n" r="C103" s="6">
        <v>0</v>
      </c>
    </row>
    <row spans="1:5" r="104">
      <c t="s" r="A104" s="4">
        <v>117</v>
      </c>
      <c t="n" r="B104" s="6">
        <v>0</v>
      </c>
      <c t="n" r="C104" s="6">
        <v>0</v>
      </c>
    </row>
    <row spans="1:5" r="105">
      <c t="s" r="A105" s="4">
        <v>118</v>
      </c>
      <c t="n" r="B105" s="6">
        <v>0</v>
      </c>
      <c t="n" r="C105" s="6">
        <v>0</v>
      </c>
    </row>
    <row spans="1:5" r="106">
      <c t="s" r="A106" s="4">
        <v>119</v>
      </c>
      <c t="n" r="B106" s="9">
        <v>0.3</v>
      </c>
      <c t="n" r="C106" s="9">
        <v>-13.6</v>
      </c>
    </row>
    <row spans="1:5" r="107">
      <c t="s" r="A107" s="4">
        <v>1248</v>
      </c>
      <c t="n" r="B107" s="9">
        <v>-2212.2</v>
      </c>
      <c t="n" r="C107" s="6">
        <v>-1072</v>
      </c>
    </row>
    <row spans="1:5" r="108">
      <c t="s" r="A108" s="4">
        <v>120</v>
      </c>
      <c t="n" r="B108" s="6">
        <v>0</v>
      </c>
      <c t="n" r="C108" s="6">
        <v>0</v>
      </c>
    </row>
    <row spans="1:5" r="109">
      <c t="s" r="A109" s="4">
        <v>129</v>
      </c>
      <c t="n" r="B109" s="9">
        <v>-9098.6</v>
      </c>
      <c t="n" r="C109" s="9">
        <v>-7094.9</v>
      </c>
    </row>
    <row spans="1:5" r="110">
      <c t="s" r="A110" s="4">
        <v>132</v>
      </c>
      <c t="n" r="B110" s="7">
        <v>-11311.9</v>
      </c>
      <c t="n" r="C110" s="7">
        <v>-8181.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2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49</v>
      </c>
      <c t="s" r="B1" s="2">
        <v>580</v>
      </c>
      <c t="s" r="J1" s="2">
        <v>1</v>
      </c>
    </row>
    <row spans="1:12" r="2">
      <c t="s" r="B2" s="2">
        <v>2</v>
      </c>
      <c t="s" r="C2" s="2">
        <v>581</v>
      </c>
      <c t="s" r="D2" s="2">
        <v>4</v>
      </c>
      <c t="s" r="E2" s="2">
        <v>582</v>
      </c>
      <c t="s" r="F2" s="2">
        <v>30</v>
      </c>
      <c t="s" r="G2" s="2">
        <v>583</v>
      </c>
      <c t="s" r="H2" s="2">
        <v>584</v>
      </c>
      <c t="s" r="I2" s="2">
        <v>585</v>
      </c>
      <c t="s" r="J2" s="2">
        <v>2</v>
      </c>
      <c t="s" r="K2" s="2">
        <v>30</v>
      </c>
      <c t="s" r="L2" s="2">
        <v>31</v>
      </c>
    </row>
    <row spans="1:12" r="3">
      <c t="s" r="A3" s="3">
        <v>148</v>
      </c>
    </row>
    <row spans="1:12" r="4">
      <c t="s" r="A4" s="4">
        <v>57</v>
      </c>
      <c t="n" r="B4" s="8">
        <v>204</v>
      </c>
      <c t="n" r="C4" s="7">
        <v>212.2</v>
      </c>
      <c t="n" r="D4" s="7">
        <v>220.8</v>
      </c>
      <c t="n" r="E4" s="8">
        <v>189</v>
      </c>
      <c t="n" r="F4" s="7">
        <v>146.3</v>
      </c>
      <c t="n" r="G4" s="7">
        <v>156.9</v>
      </c>
      <c t="n" r="H4" s="7">
        <v>173.1</v>
      </c>
      <c t="n" r="I4" s="8">
        <v>233</v>
      </c>
      <c t="n" r="J4" s="8">
        <v>826</v>
      </c>
      <c t="n" r="K4" s="7">
        <v>709.3</v>
      </c>
      <c t="n" r="L4" s="7">
        <v>392.4</v>
      </c>
    </row>
    <row spans="1:12" r="5">
      <c t="s" r="A5" s="4">
        <v>1234</v>
      </c>
      <c t="n" r="J5" s="6">
        <v>0</v>
      </c>
      <c t="n" r="K5" s="6">
        <v>0</v>
      </c>
      <c t="n" r="L5" s="6">
        <v>0</v>
      </c>
    </row>
    <row spans="1:12" r="6">
      <c t="s" r="A6" s="4">
        <v>40</v>
      </c>
      <c t="n" r="J6" s="9">
        <v>113.7</v>
      </c>
      <c t="n" r="K6" s="9">
        <v>108.9</v>
      </c>
      <c t="n" r="L6" s="9">
        <v>267.3</v>
      </c>
    </row>
    <row spans="1:12" r="7">
      <c t="s" r="A7" s="4">
        <v>165</v>
      </c>
      <c t="n" r="J7" s="9">
        <v>939.7</v>
      </c>
      <c t="n" r="K7" s="9">
        <v>818.2</v>
      </c>
      <c t="n" r="L7" s="9">
        <v>659.7</v>
      </c>
    </row>
    <row spans="1:12" r="8">
      <c t="s" r="A8" s="4">
        <v>1250</v>
      </c>
      <c t="n" r="J8" s="6">
        <v>0</v>
      </c>
      <c t="n" r="K8" s="6">
        <v>1</v>
      </c>
      <c t="n" r="L8" s="9">
        <v>2.5</v>
      </c>
    </row>
    <row spans="1:12" r="9">
      <c t="s" r="A9" s="4">
        <v>1251</v>
      </c>
      <c t="n" r="J9" s="9">
        <v>939.7</v>
      </c>
      <c t="n" r="K9" s="9">
        <v>819.2</v>
      </c>
      <c t="n" r="L9" s="9">
        <v>662.2</v>
      </c>
    </row>
    <row spans="1:12" r="10">
      <c t="s" r="A10" s="3">
        <v>168</v>
      </c>
    </row>
    <row spans="1:12" r="11">
      <c t="s" r="A11" s="4">
        <v>169</v>
      </c>
      <c t="n" r="J11" s="9">
        <v>-9.9</v>
      </c>
      <c t="n" r="K11" s="9">
        <v>74.7</v>
      </c>
      <c t="n" r="L11" s="9">
        <v>-149.7</v>
      </c>
    </row>
    <row spans="1:12" r="12">
      <c t="s" r="A12" s="4">
        <v>1252</v>
      </c>
      <c t="n" r="J12" s="9">
        <v>514.6</v>
      </c>
      <c t="n" r="K12" s="9">
        <v>265.8</v>
      </c>
      <c t="n" r="L12" s="9">
        <v>131.6</v>
      </c>
    </row>
    <row spans="1:12" r="13">
      <c t="s" r="A13" s="4">
        <v>171</v>
      </c>
      <c t="n" r="J13" s="9">
        <v>8.199999999999999</v>
      </c>
      <c t="n" r="K13" s="6">
        <v>23</v>
      </c>
      <c t="n" r="L13" s="9">
        <v>3.7</v>
      </c>
    </row>
    <row spans="1:12" r="14">
      <c t="s" r="A14" s="4">
        <v>1253</v>
      </c>
      <c t="n" r="J14" s="9">
        <v>-833.8</v>
      </c>
      <c t="n" r="K14" s="9">
        <v>-245.3</v>
      </c>
      <c t="n" r="L14" s="9">
        <v>-581.1</v>
      </c>
    </row>
    <row spans="1:12" r="15">
      <c t="s" r="A15" s="4">
        <v>173</v>
      </c>
      <c t="n" r="J15" s="6">
        <v>-196</v>
      </c>
      <c t="n" r="K15" s="9">
        <v>-219.3</v>
      </c>
      <c t="n" r="L15" s="9">
        <v>-149.9</v>
      </c>
    </row>
    <row spans="1:12" r="16">
      <c t="s" r="A16" s="4">
        <v>174</v>
      </c>
      <c t="n" r="J16" s="9">
        <v>-46.2</v>
      </c>
      <c t="n" r="K16" s="9">
        <v>-714.4</v>
      </c>
      <c t="n" r="L16" s="9">
        <v>-73.2</v>
      </c>
    </row>
    <row spans="1:12" r="17">
      <c t="s" r="A17" s="4">
        <v>1254</v>
      </c>
      <c t="n" r="J17" s="6">
        <v>0</v>
      </c>
      <c t="n" r="K17" s="6">
        <v>0</v>
      </c>
      <c t="n" r="L17" s="6">
        <v>0</v>
      </c>
    </row>
    <row spans="1:12" r="18">
      <c t="s" r="A18" s="4">
        <v>175</v>
      </c>
      <c t="n" r="J18" s="9">
        <v>51.3</v>
      </c>
      <c t="n" r="K18" s="6">
        <v>0</v>
      </c>
      <c t="n" r="L18" s="6">
        <v>0</v>
      </c>
    </row>
    <row spans="1:12" r="19">
      <c t="s" r="A19" s="4">
        <v>40</v>
      </c>
      <c t="n" r="J19" s="9">
        <v>0.5</v>
      </c>
      <c t="n" r="K19" s="9">
        <v>0.8</v>
      </c>
      <c t="n" r="L19" s="6">
        <v>0</v>
      </c>
    </row>
    <row spans="1:12" r="20">
      <c t="s" r="A20" s="4">
        <v>176</v>
      </c>
      <c t="n" r="J20" s="9">
        <v>-511.3</v>
      </c>
      <c t="n" r="K20" s="9">
        <v>-814.7</v>
      </c>
      <c t="n" r="L20" s="9">
        <v>-818.6</v>
      </c>
    </row>
    <row spans="1:12" r="21">
      <c t="s" r="A21" s="4">
        <v>1255</v>
      </c>
      <c t="n" r="J21" s="6">
        <v>0</v>
      </c>
      <c t="n" r="K21" s="6">
        <v>0</v>
      </c>
      <c t="n" r="L21" s="9">
        <v>0.6</v>
      </c>
    </row>
    <row spans="1:12" r="22">
      <c t="s" r="A22" s="4">
        <v>1256</v>
      </c>
      <c t="n" r="J22" s="9">
        <v>-511.3</v>
      </c>
      <c t="n" r="K22" s="9">
        <v>-814.7</v>
      </c>
      <c t="n" r="L22" s="6">
        <v>-818</v>
      </c>
    </row>
    <row spans="1:12" r="23">
      <c t="s" r="A23" s="3">
        <v>179</v>
      </c>
    </row>
    <row spans="1:12" r="24">
      <c t="s" r="A24" s="4">
        <v>180</v>
      </c>
      <c t="n" r="J24" s="9">
        <v>0.3</v>
      </c>
      <c t="n" r="K24" s="9">
        <v>0.6</v>
      </c>
      <c t="n" r="L24" s="9">
        <v>2.5</v>
      </c>
    </row>
    <row spans="1:12" r="25">
      <c t="s" r="A25" s="4">
        <v>153</v>
      </c>
      <c t="n" r="J25" s="9">
        <v>13.3</v>
      </c>
      <c t="n" r="K25" s="9">
        <v>24.4</v>
      </c>
      <c t="n" r="L25" s="9">
        <v>8.5</v>
      </c>
    </row>
    <row spans="1:12" r="26">
      <c t="s" r="A26" s="4">
        <v>181</v>
      </c>
      <c t="n" r="J26" s="9">
        <v>-587.2</v>
      </c>
      <c t="n" r="K26" s="9">
        <v>-186.6</v>
      </c>
      <c t="n" r="L26" s="9">
        <v>-262.1</v>
      </c>
    </row>
    <row spans="1:12" r="27">
      <c t="s" r="A27" s="4">
        <v>182</v>
      </c>
      <c t="n" r="J27" s="9">
        <v>242.4</v>
      </c>
      <c t="n" r="K27" s="9">
        <v>727.3</v>
      </c>
      <c t="n" r="L27" s="6">
        <v>175</v>
      </c>
    </row>
    <row spans="1:12" r="28">
      <c t="s" r="A28" s="4">
        <v>160</v>
      </c>
      <c t="n" r="J28" s="9">
        <v>48.3</v>
      </c>
      <c t="n" r="K28" s="6">
        <v>1</v>
      </c>
      <c t="n" r="L28" s="9">
        <v>-12.5</v>
      </c>
    </row>
    <row spans="1:12" r="29">
      <c t="s" r="A29" s="4">
        <v>183</v>
      </c>
      <c t="n" r="J29" s="6">
        <v>-115</v>
      </c>
      <c t="n" r="K29" s="9">
        <v>-36.5</v>
      </c>
      <c t="n" r="L29" s="9">
        <v>-103.2</v>
      </c>
    </row>
    <row spans="1:12" r="30">
      <c t="s" r="A30" s="4">
        <v>184</v>
      </c>
      <c t="n" r="J30" s="9">
        <v>-64.90000000000001</v>
      </c>
      <c t="n" r="K30" s="9">
        <v>-54.4</v>
      </c>
      <c t="n" r="L30" s="9">
        <v>-39.3</v>
      </c>
    </row>
    <row spans="1:12" r="31">
      <c t="s" r="A31" s="4">
        <v>185</v>
      </c>
      <c t="n" r="J31" s="9">
        <v>-27.5</v>
      </c>
      <c t="n" r="K31" s="9">
        <v>-38.3</v>
      </c>
      <c t="n" r="L31" s="9">
        <v>-9.6</v>
      </c>
    </row>
    <row spans="1:12" r="32">
      <c t="s" r="A32" s="4">
        <v>186</v>
      </c>
      <c t="n" r="J32" s="6">
        <v>0</v>
      </c>
      <c t="n" r="K32" s="6">
        <v>0</v>
      </c>
      <c t="n" r="L32" s="9">
        <v>296.7</v>
      </c>
    </row>
    <row spans="1:12" r="33">
      <c t="s" r="A33" s="4">
        <v>186</v>
      </c>
      <c t="n" r="J33" s="6">
        <v>0</v>
      </c>
      <c t="n" r="K33" s="6">
        <v>0</v>
      </c>
      <c t="n" r="L33" s="6">
        <v>-84</v>
      </c>
    </row>
    <row spans="1:12" r="34">
      <c t="s" r="A34" s="4">
        <v>188</v>
      </c>
      <c t="n" r="J34" s="6">
        <v>0</v>
      </c>
      <c t="n" r="K34" s="9">
        <v>49.6</v>
      </c>
      <c t="n" r="L34" s="6">
        <v>50</v>
      </c>
    </row>
    <row spans="1:12" r="35">
      <c t="s" r="A35" s="4">
        <v>1257</v>
      </c>
      <c t="n" r="J35" s="6">
        <v>0</v>
      </c>
      <c t="n" r="K35" s="6">
        <v>0</v>
      </c>
      <c t="n" r="L35" s="6">
        <v>0</v>
      </c>
    </row>
    <row spans="1:12" r="36">
      <c t="s" r="A36" s="4">
        <v>189</v>
      </c>
      <c t="n" r="J36" s="9">
        <v>-39.2</v>
      </c>
      <c t="n" r="K36" s="9">
        <v>-28.2</v>
      </c>
      <c t="n" r="L36" s="6">
        <v>-10</v>
      </c>
    </row>
    <row spans="1:12" r="37">
      <c t="s" r="A37" s="4">
        <v>1258</v>
      </c>
      <c t="n" r="J37" s="6">
        <v>0</v>
      </c>
      <c t="n" r="K37" s="6">
        <v>0</v>
      </c>
      <c t="n" r="L37" s="6">
        <v>0</v>
      </c>
    </row>
    <row spans="1:12" r="38">
      <c t="s" r="A38" s="4">
        <v>1259</v>
      </c>
      <c t="n" r="J38" s="6">
        <v>0</v>
      </c>
      <c t="n" r="K38" s="6">
        <v>0</v>
      </c>
      <c t="n" r="L38" s="6">
        <v>0</v>
      </c>
    </row>
    <row spans="1:12" r="39">
      <c t="s" r="A39" s="4">
        <v>40</v>
      </c>
      <c t="n" r="J39" s="9">
        <v>-0.8</v>
      </c>
      <c t="n" r="K39" s="9">
        <v>-2.5</v>
      </c>
      <c t="n" r="L39" s="9">
        <v>0.8</v>
      </c>
    </row>
    <row spans="1:12" r="40">
      <c t="s" r="A40" s="4">
        <v>190</v>
      </c>
      <c t="n" r="J40" s="9">
        <v>-530.3</v>
      </c>
      <c t="n" r="K40" s="9">
        <v>456.4</v>
      </c>
      <c t="n" r="L40" s="9">
        <v>12.8</v>
      </c>
    </row>
    <row spans="1:12" r="41">
      <c t="s" r="A41" s="4">
        <v>1260</v>
      </c>
      <c t="n" r="J41" s="6">
        <v>0</v>
      </c>
      <c t="n" r="K41" s="9">
        <v>-1.5</v>
      </c>
      <c t="n" r="L41" s="9">
        <v>-1.5</v>
      </c>
    </row>
    <row spans="1:12" r="42">
      <c t="s" r="A42" s="4">
        <v>192</v>
      </c>
      <c t="n" r="J42" s="9">
        <v>-530.3</v>
      </c>
      <c t="n" r="K42" s="9">
        <v>454.9</v>
      </c>
      <c t="n" r="L42" s="9">
        <v>11.3</v>
      </c>
    </row>
    <row spans="1:12" r="43">
      <c t="s" r="A43" s="4">
        <v>193</v>
      </c>
      <c t="n" r="J43" s="9">
        <v>-101.9</v>
      </c>
      <c t="n" r="K43" s="9">
        <v>459.4</v>
      </c>
      <c t="n" r="L43" s="9">
        <v>-144.5</v>
      </c>
    </row>
    <row spans="1:12" r="44">
      <c t="s" r="A44" s="4">
        <v>194</v>
      </c>
      <c t="n" r="E44" s="9">
        <v>887.9</v>
      </c>
      <c t="n" r="I44" s="9">
        <v>428.5</v>
      </c>
      <c t="n" r="J44" s="9">
        <v>887.9</v>
      </c>
      <c t="n" r="K44" s="9">
        <v>428.5</v>
      </c>
      <c t="n" r="L44" s="6">
        <v>573</v>
      </c>
    </row>
    <row spans="1:12" r="45">
      <c t="s" r="A45" s="4">
        <v>195</v>
      </c>
      <c t="n" r="B45" s="6">
        <v>786</v>
      </c>
      <c t="n" r="F45" s="9">
        <v>887.9</v>
      </c>
      <c t="n" r="J45" s="6">
        <v>786</v>
      </c>
      <c t="n" r="K45" s="9">
        <v>887.9</v>
      </c>
      <c t="n" r="L45" s="9">
        <v>428.5</v>
      </c>
    </row>
    <row spans="1:12" r="46">
      <c t="s" r="A46" s="4">
        <v>1240</v>
      </c>
    </row>
    <row spans="1:12" r="47">
      <c t="s" r="A47" s="3">
        <v>148</v>
      </c>
    </row>
    <row spans="1:12" r="48">
      <c t="s" r="A48" s="4">
        <v>57</v>
      </c>
      <c t="n" r="J48" s="9">
        <v>796.5</v>
      </c>
      <c t="n" r="K48" s="9">
        <v>678.2</v>
      </c>
      <c t="n" r="L48" s="9">
        <v>375.5</v>
      </c>
    </row>
    <row spans="1:12" r="49">
      <c t="s" r="A49" s="4">
        <v>1234</v>
      </c>
      <c t="n" r="J49" s="6">
        <v>-920</v>
      </c>
      <c t="n" r="K49" s="9">
        <v>-741.7</v>
      </c>
      <c t="n" r="L49" s="9">
        <v>-378.6</v>
      </c>
    </row>
    <row spans="1:12" r="50">
      <c t="s" r="A50" s="4">
        <v>40</v>
      </c>
      <c t="n" r="J50" s="9">
        <v>57.8</v>
      </c>
      <c t="n" r="K50" s="9">
        <v>-26.5</v>
      </c>
      <c t="n" r="L50" s="9">
        <v>260.6</v>
      </c>
    </row>
    <row spans="1:12" r="51">
      <c t="s" r="A51" s="4">
        <v>165</v>
      </c>
      <c t="n" r="J51" s="9">
        <v>-65.7</v>
      </c>
      <c t="n" r="K51" s="6">
        <v>-90</v>
      </c>
      <c t="n" r="L51" s="9">
        <v>257.5</v>
      </c>
    </row>
    <row spans="1:12" r="52">
      <c t="s" r="A52" s="4">
        <v>1250</v>
      </c>
      <c t="n" r="J52" s="6">
        <v>0</v>
      </c>
      <c t="n" r="K52" s="6">
        <v>0</v>
      </c>
      <c t="n" r="L52" s="6">
        <v>0</v>
      </c>
    </row>
    <row spans="1:12" r="53">
      <c t="s" r="A53" s="4">
        <v>1251</v>
      </c>
      <c t="n" r="J53" s="9">
        <v>-65.7</v>
      </c>
      <c t="n" r="K53" s="6">
        <v>-90</v>
      </c>
      <c t="n" r="L53" s="9">
        <v>257.5</v>
      </c>
    </row>
    <row spans="1:12" r="54">
      <c t="s" r="A54" s="3">
        <v>168</v>
      </c>
    </row>
    <row spans="1:12" r="55">
      <c t="s" r="A55" s="4">
        <v>169</v>
      </c>
      <c t="n" r="J55" s="9">
        <v>-9.9</v>
      </c>
      <c t="n" r="K55" s="9">
        <v>74.7</v>
      </c>
      <c t="n" r="L55" s="9">
        <v>-149.7</v>
      </c>
    </row>
    <row spans="1:12" r="56">
      <c t="s" r="A56" s="4">
        <v>1252</v>
      </c>
      <c t="n" r="J56" s="6">
        <v>0</v>
      </c>
      <c t="n" r="K56" s="6">
        <v>0</v>
      </c>
      <c t="n" r="L56" s="6">
        <v>0</v>
      </c>
    </row>
    <row spans="1:12" r="57">
      <c t="s" r="A57" s="4">
        <v>171</v>
      </c>
      <c t="n" r="J57" s="6">
        <v>0</v>
      </c>
      <c t="n" r="K57" s="9">
        <v>0.3</v>
      </c>
      <c t="n" r="L57" s="6">
        <v>0</v>
      </c>
    </row>
    <row spans="1:12" r="58">
      <c t="s" r="A58" s="4">
        <v>1253</v>
      </c>
      <c t="n" r="J58" s="6">
        <v>0</v>
      </c>
      <c t="n" r="K58" s="6">
        <v>0</v>
      </c>
      <c t="n" r="L58" s="6">
        <v>0</v>
      </c>
    </row>
    <row spans="1:12" r="59">
      <c t="s" r="A59" s="4">
        <v>173</v>
      </c>
      <c t="n" r="J59" s="9">
        <v>-14.5</v>
      </c>
      <c t="n" r="K59" s="9">
        <v>-8.300000000000001</v>
      </c>
      <c t="n" r="L59" s="9">
        <v>-23.7</v>
      </c>
    </row>
    <row spans="1:12" r="60">
      <c t="s" r="A60" s="4">
        <v>174</v>
      </c>
      <c t="n" r="J60" s="6">
        <v>0</v>
      </c>
      <c t="n" r="K60" s="6">
        <v>0</v>
      </c>
      <c t="n" r="L60" s="6">
        <v>0</v>
      </c>
    </row>
    <row spans="1:12" r="61">
      <c t="s" r="A61" s="4">
        <v>1254</v>
      </c>
      <c t="n" r="J61" s="6">
        <v>0</v>
      </c>
      <c t="n" r="K61" s="6">
        <v>0</v>
      </c>
      <c t="n" r="L61" s="6">
        <v>0</v>
      </c>
    </row>
    <row spans="1:12" r="62">
      <c t="s" r="A62" s="4">
        <v>175</v>
      </c>
      <c t="n" r="J62" s="6">
        <v>0</v>
      </c>
      <c t="n" r="K62" s="6">
        <v>0</v>
      </c>
      <c t="n" r="L62" s="6">
        <v>0</v>
      </c>
    </row>
    <row spans="1:12" r="63">
      <c t="s" r="A63" s="4">
        <v>40</v>
      </c>
      <c t="n" r="J63" s="6">
        <v>0</v>
      </c>
      <c t="n" r="K63" s="9">
        <v>0.9</v>
      </c>
      <c t="n" r="L63" s="9">
        <v>108.8</v>
      </c>
    </row>
    <row spans="1:12" r="64">
      <c t="s" r="A64" s="4">
        <v>176</v>
      </c>
      <c t="n" r="J64" s="9">
        <v>-24.4</v>
      </c>
      <c t="n" r="K64" s="9">
        <v>67.59999999999999</v>
      </c>
      <c t="n" r="L64" s="9">
        <v>-64.59999999999999</v>
      </c>
    </row>
    <row spans="1:12" r="65">
      <c t="s" r="A65" s="4">
        <v>1255</v>
      </c>
      <c t="n" r="J65" s="6">
        <v>0</v>
      </c>
      <c t="n" r="K65" s="6">
        <v>0</v>
      </c>
      <c t="n" r="L65" s="6">
        <v>0</v>
      </c>
    </row>
    <row spans="1:12" r="66">
      <c t="s" r="A66" s="4">
        <v>1256</v>
      </c>
      <c t="n" r="J66" s="9">
        <v>-24.4</v>
      </c>
      <c t="n" r="K66" s="9">
        <v>67.59999999999999</v>
      </c>
      <c t="n" r="L66" s="9">
        <v>-64.59999999999999</v>
      </c>
    </row>
    <row spans="1:12" r="67">
      <c t="s" r="A67" s="3">
        <v>179</v>
      </c>
    </row>
    <row spans="1:12" r="68">
      <c t="s" r="A68" s="4">
        <v>180</v>
      </c>
      <c t="n" r="J68" s="9">
        <v>0.3</v>
      </c>
      <c t="n" r="K68" s="9">
        <v>0.6</v>
      </c>
      <c t="n" r="L68" s="9">
        <v>2.5</v>
      </c>
    </row>
    <row spans="1:12" r="69">
      <c t="s" r="A69" s="4">
        <v>153</v>
      </c>
      <c t="n" r="J69" s="9">
        <v>13.3</v>
      </c>
      <c t="n" r="K69" s="9">
        <v>24.4</v>
      </c>
      <c t="n" r="L69" s="9">
        <v>8.5</v>
      </c>
    </row>
    <row spans="1:12" r="70">
      <c t="s" r="A70" s="4">
        <v>181</v>
      </c>
      <c t="n" r="J70" s="6">
        <v>0</v>
      </c>
      <c t="n" r="K70" s="9">
        <v>-0.5</v>
      </c>
      <c t="n" r="L70" s="6">
        <v>0</v>
      </c>
    </row>
    <row spans="1:12" r="71">
      <c t="s" r="A71" s="4">
        <v>182</v>
      </c>
      <c t="n" r="J71" s="9">
        <v>-1.5</v>
      </c>
      <c t="n" r="K71" s="9">
        <v>395.7</v>
      </c>
      <c t="n" r="L71" s="6">
        <v>0</v>
      </c>
    </row>
    <row spans="1:12" r="72">
      <c t="s" r="A72" s="4">
        <v>160</v>
      </c>
      <c t="n" r="J72" s="6">
        <v>0</v>
      </c>
      <c t="n" r="K72" s="6">
        <v>0</v>
      </c>
      <c t="n" r="L72" s="6">
        <v>0</v>
      </c>
    </row>
    <row spans="1:12" r="73">
      <c t="s" r="A73" s="4">
        <v>183</v>
      </c>
      <c t="n" r="J73" s="6">
        <v>-115</v>
      </c>
      <c t="n" r="K73" s="9">
        <v>-36.5</v>
      </c>
      <c t="n" r="L73" s="9">
        <v>-103.2</v>
      </c>
    </row>
    <row spans="1:12" r="74">
      <c t="s" r="A74" s="4">
        <v>184</v>
      </c>
      <c t="n" r="J74" s="9">
        <v>-64.90000000000001</v>
      </c>
      <c t="n" r="K74" s="9">
        <v>-54.4</v>
      </c>
      <c t="n" r="L74" s="9">
        <v>-39.3</v>
      </c>
    </row>
    <row spans="1:12" r="75">
      <c t="s" r="A75" s="4">
        <v>185</v>
      </c>
      <c t="n" r="J75" s="9">
        <v>-27.5</v>
      </c>
      <c t="n" r="K75" s="9">
        <v>-38.3</v>
      </c>
      <c t="n" r="L75" s="9">
        <v>-9.6</v>
      </c>
    </row>
    <row spans="1:12" r="76">
      <c t="s" r="A76" s="4">
        <v>186</v>
      </c>
      <c t="n" r="J76" s="6">
        <v>0</v>
      </c>
      <c t="n" r="K76" s="6">
        <v>0</v>
      </c>
      <c t="n" r="L76" s="6">
        <v>0</v>
      </c>
    </row>
    <row spans="1:12" r="77">
      <c t="s" r="A77" s="4">
        <v>186</v>
      </c>
      <c t="n" r="J77" s="6">
        <v>0</v>
      </c>
      <c t="n" r="K77" s="6">
        <v>0</v>
      </c>
      <c t="n" r="L77" s="6">
        <v>0</v>
      </c>
    </row>
    <row spans="1:12" r="78">
      <c t="s" r="A78" s="4">
        <v>188</v>
      </c>
      <c t="n" r="J78" s="6">
        <v>0</v>
      </c>
      <c t="n" r="K78" s="6">
        <v>0</v>
      </c>
      <c t="n" r="L78" s="6">
        <v>0</v>
      </c>
    </row>
    <row spans="1:12" r="79">
      <c t="s" r="A79" s="4">
        <v>1257</v>
      </c>
      <c t="n" r="J79" s="6">
        <v>0</v>
      </c>
      <c t="n" r="K79" s="6">
        <v>0</v>
      </c>
      <c t="n" r="L79" s="6">
        <v>0</v>
      </c>
    </row>
    <row spans="1:12" r="80">
      <c t="s" r="A80" s="4">
        <v>189</v>
      </c>
      <c t="n" r="J80" s="6">
        <v>0</v>
      </c>
      <c t="n" r="K80" s="6">
        <v>0</v>
      </c>
      <c t="n" r="L80" s="6">
        <v>0</v>
      </c>
    </row>
    <row spans="1:12" r="81">
      <c t="s" r="A81" s="4">
        <v>1258</v>
      </c>
      <c t="n" r="J81" s="6">
        <v>0</v>
      </c>
      <c t="n" r="K81" s="6">
        <v>0</v>
      </c>
      <c t="n" r="L81" s="6">
        <v>0</v>
      </c>
    </row>
    <row spans="1:12" r="82">
      <c t="s" r="A82" s="4">
        <v>1259</v>
      </c>
      <c t="n" r="J82" s="6">
        <v>226</v>
      </c>
      <c t="n" r="K82" s="9">
        <v>149.4</v>
      </c>
      <c t="n" r="L82" s="9">
        <v>-148.3</v>
      </c>
    </row>
    <row spans="1:12" r="83">
      <c t="s" r="A83" s="4">
        <v>40</v>
      </c>
      <c t="n" r="J83" s="6">
        <v>0</v>
      </c>
      <c t="n" r="K83" s="6">
        <v>0</v>
      </c>
      <c t="n" r="L83" s="6">
        <v>0</v>
      </c>
    </row>
    <row spans="1:12" r="84">
      <c t="s" r="A84" s="4">
        <v>190</v>
      </c>
      <c t="n" r="J84" s="9">
        <v>30.7</v>
      </c>
      <c t="n" r="K84" s="9">
        <v>440.4</v>
      </c>
      <c t="n" r="L84" s="9">
        <v>-289.4</v>
      </c>
    </row>
    <row spans="1:12" r="85">
      <c t="s" r="A85" s="4">
        <v>1260</v>
      </c>
      <c t="n" r="J85" s="6">
        <v>0</v>
      </c>
      <c t="n" r="K85" s="6">
        <v>0</v>
      </c>
      <c t="n" r="L85" s="6">
        <v>0</v>
      </c>
    </row>
    <row spans="1:12" r="86">
      <c t="s" r="A86" s="4">
        <v>192</v>
      </c>
      <c t="n" r="J86" s="9">
        <v>30.7</v>
      </c>
      <c t="n" r="K86" s="9">
        <v>440.4</v>
      </c>
      <c t="n" r="L86" s="9">
        <v>-289.4</v>
      </c>
    </row>
    <row spans="1:12" r="87">
      <c t="s" r="A87" s="4">
        <v>193</v>
      </c>
      <c t="n" r="J87" s="9">
        <v>-59.4</v>
      </c>
      <c t="n" r="K87" s="6">
        <v>418</v>
      </c>
      <c t="n" r="L87" s="9">
        <v>-96.5</v>
      </c>
    </row>
    <row spans="1:12" r="88">
      <c t="s" r="A88" s="4">
        <v>194</v>
      </c>
      <c t="n" r="E88" s="9">
        <v>827.7</v>
      </c>
      <c t="n" r="I88" s="9">
        <v>409.7</v>
      </c>
      <c t="n" r="J88" s="9">
        <v>827.7</v>
      </c>
      <c t="n" r="K88" s="9">
        <v>409.7</v>
      </c>
      <c t="n" r="L88" s="9">
        <v>506.2</v>
      </c>
    </row>
    <row spans="1:12" r="89">
      <c t="s" r="A89" s="4">
        <v>195</v>
      </c>
      <c t="n" r="B89" s="9">
        <v>768.3</v>
      </c>
      <c t="n" r="F89" s="9">
        <v>827.7</v>
      </c>
      <c t="n" r="J89" s="9">
        <v>768.3</v>
      </c>
      <c t="n" r="K89" s="9">
        <v>827.7</v>
      </c>
      <c t="n" r="L89" s="9">
        <v>409.7</v>
      </c>
    </row>
    <row spans="1:12" r="90">
      <c t="s" r="A90" s="4">
        <v>1241</v>
      </c>
    </row>
    <row spans="1:12" r="91">
      <c t="s" r="A91" s="3">
        <v>148</v>
      </c>
    </row>
    <row spans="1:12" r="92">
      <c t="s" r="A92" s="4">
        <v>57</v>
      </c>
      <c t="n" r="J92" s="9">
        <v>802.2</v>
      </c>
      <c t="n" r="K92" s="9">
        <v>698.7</v>
      </c>
      <c t="n" r="L92" s="9">
        <v>348.1</v>
      </c>
    </row>
    <row spans="1:12" r="93">
      <c t="s" r="A93" s="4">
        <v>1234</v>
      </c>
      <c t="n" r="J93" s="9">
        <v>-217.4</v>
      </c>
      <c t="n" r="K93" s="9">
        <v>-191.8</v>
      </c>
      <c t="n" r="L93" s="9">
        <v>-84.59999999999999</v>
      </c>
    </row>
    <row spans="1:12" r="94">
      <c t="s" r="A94" s="4">
        <v>40</v>
      </c>
      <c t="n" r="J94" s="9">
        <v>-33.1</v>
      </c>
      <c t="n" r="K94" s="6">
        <v>-99</v>
      </c>
      <c t="n" r="L94" s="9">
        <v>-79.7</v>
      </c>
    </row>
    <row spans="1:12" r="95">
      <c t="s" r="A95" s="4">
        <v>165</v>
      </c>
      <c t="n" r="J95" s="9">
        <v>551.7</v>
      </c>
      <c t="n" r="K95" s="9">
        <v>407.9</v>
      </c>
      <c t="n" r="L95" s="9">
        <v>183.8</v>
      </c>
    </row>
    <row spans="1:12" r="96">
      <c t="s" r="A96" s="4">
        <v>1250</v>
      </c>
      <c t="n" r="J96" s="6">
        <v>0</v>
      </c>
      <c t="n" r="K96" s="6">
        <v>0</v>
      </c>
      <c t="n" r="L96" s="6">
        <v>0</v>
      </c>
    </row>
    <row spans="1:12" r="97">
      <c t="s" r="A97" s="4">
        <v>1251</v>
      </c>
      <c t="n" r="J97" s="9">
        <v>551.7</v>
      </c>
      <c t="n" r="K97" s="9">
        <v>407.9</v>
      </c>
      <c t="n" r="L97" s="9">
        <v>183.8</v>
      </c>
    </row>
    <row spans="1:12" r="98">
      <c t="s" r="A98" s="3">
        <v>168</v>
      </c>
    </row>
    <row spans="1:12" r="99">
      <c t="s" r="A99" s="4">
        <v>169</v>
      </c>
      <c t="n" r="J99" s="6">
        <v>0</v>
      </c>
      <c t="n" r="K99" s="6">
        <v>0</v>
      </c>
      <c t="n" r="L99" s="6">
        <v>0</v>
      </c>
    </row>
    <row spans="1:12" r="100">
      <c t="s" r="A100" s="4">
        <v>1252</v>
      </c>
      <c t="n" r="J100" s="9">
        <v>290.6</v>
      </c>
      <c t="n" r="K100" s="9">
        <v>549.2</v>
      </c>
      <c t="n" r="L100" s="9">
        <v>322.4</v>
      </c>
    </row>
    <row spans="1:12" r="101">
      <c t="s" r="A101" s="4">
        <v>171</v>
      </c>
      <c t="n" r="J101" s="9">
        <v>1.9</v>
      </c>
      <c t="n" r="K101" s="6">
        <v>0</v>
      </c>
      <c t="n" r="L101" s="9">
        <v>0.1</v>
      </c>
    </row>
    <row spans="1:12" r="102">
      <c t="s" r="A102" s="4">
        <v>1253</v>
      </c>
      <c t="n" r="J102" s="9">
        <v>-821.6</v>
      </c>
      <c t="n" r="K102" s="9">
        <v>-222.8</v>
      </c>
      <c t="n" r="L102" s="9">
        <v>-545.6</v>
      </c>
    </row>
    <row spans="1:12" r="103">
      <c t="s" r="A103" s="4">
        <v>173</v>
      </c>
      <c t="n" r="J103" s="9">
        <v>-39.1</v>
      </c>
      <c t="n" r="K103" s="9">
        <v>-58.3</v>
      </c>
      <c t="n" r="L103" s="9">
        <v>-53.6</v>
      </c>
    </row>
    <row spans="1:12" r="104">
      <c t="s" r="A104" s="4">
        <v>174</v>
      </c>
      <c t="n" r="J104" s="6">
        <v>0</v>
      </c>
      <c t="n" r="K104" s="9">
        <v>-595.6</v>
      </c>
      <c t="n" r="L104" s="6">
        <v>0</v>
      </c>
    </row>
    <row spans="1:12" r="105">
      <c t="s" r="A105" s="4">
        <v>1254</v>
      </c>
      <c t="n" r="J105" s="9">
        <v>24.8</v>
      </c>
      <c t="n" r="K105" s="9">
        <v>-4.5</v>
      </c>
      <c t="n" r="L105" s="9">
        <v>47.3</v>
      </c>
    </row>
    <row spans="1:12" r="106">
      <c t="s" r="A106" s="4">
        <v>175</v>
      </c>
      <c t="n" r="J106" s="6">
        <v>0</v>
      </c>
      <c t="n" r="K106" s="6">
        <v>0</v>
      </c>
      <c t="n" r="L106" s="6">
        <v>0</v>
      </c>
    </row>
    <row spans="1:12" r="107">
      <c t="s" r="A107" s="4">
        <v>40</v>
      </c>
      <c t="n" r="J107" s="9">
        <v>0.2</v>
      </c>
      <c t="n" r="K107" s="9">
        <v>-0.8</v>
      </c>
      <c t="n" r="L107" s="6">
        <v>0</v>
      </c>
    </row>
    <row spans="1:12" r="108">
      <c t="s" r="A108" s="4">
        <v>176</v>
      </c>
      <c t="n" r="J108" s="9">
        <v>-543.2</v>
      </c>
      <c t="n" r="K108" s="9">
        <v>-332.8</v>
      </c>
      <c t="n" r="L108" s="9">
        <v>-229.4</v>
      </c>
    </row>
    <row spans="1:12" r="109">
      <c t="s" r="A109" s="4">
        <v>1255</v>
      </c>
      <c t="n" r="J109" s="6">
        <v>0</v>
      </c>
      <c t="n" r="K109" s="6">
        <v>0</v>
      </c>
      <c t="n" r="L109" s="6">
        <v>0</v>
      </c>
    </row>
    <row spans="1:12" r="110">
      <c t="s" r="A110" s="4">
        <v>1256</v>
      </c>
      <c t="n" r="J110" s="9">
        <v>-543.2</v>
      </c>
      <c t="n" r="K110" s="9">
        <v>-332.8</v>
      </c>
      <c t="n" r="L110" s="9">
        <v>-229.4</v>
      </c>
    </row>
    <row spans="1:12" r="111">
      <c t="s" r="A111" s="3">
        <v>179</v>
      </c>
    </row>
    <row spans="1:12" r="112">
      <c t="s" r="A112" s="4">
        <v>180</v>
      </c>
      <c t="n" r="J112" s="6">
        <v>0</v>
      </c>
      <c t="n" r="K112" s="6">
        <v>0</v>
      </c>
      <c t="n" r="L112" s="6">
        <v>0</v>
      </c>
    </row>
    <row spans="1:12" r="113">
      <c t="s" r="A113" s="4">
        <v>153</v>
      </c>
      <c t="n" r="J113" s="6">
        <v>0</v>
      </c>
      <c t="n" r="K113" s="6">
        <v>0</v>
      </c>
      <c t="n" r="L113" s="6">
        <v>0</v>
      </c>
    </row>
    <row spans="1:12" r="114">
      <c t="s" r="A114" s="4">
        <v>181</v>
      </c>
      <c t="n" r="J114" s="9">
        <v>-3.2</v>
      </c>
      <c t="n" r="K114" s="9">
        <v>-3.1</v>
      </c>
      <c t="n" r="L114" s="9">
        <v>-52.2</v>
      </c>
    </row>
    <row spans="1:12" r="115">
      <c t="s" r="A115" s="4">
        <v>182</v>
      </c>
      <c t="n" r="J115" s="6">
        <v>0</v>
      </c>
      <c t="n" r="K115" s="6">
        <v>0</v>
      </c>
      <c t="n" r="L115" s="6">
        <v>0</v>
      </c>
    </row>
    <row spans="1:12" r="116">
      <c t="s" r="A116" s="4">
        <v>160</v>
      </c>
      <c t="n" r="J116" s="9">
        <v>-0.2</v>
      </c>
      <c t="n" r="K116" s="6">
        <v>0</v>
      </c>
      <c t="n" r="L116" s="6">
        <v>0</v>
      </c>
    </row>
    <row spans="1:12" r="117">
      <c t="s" r="A117" s="4">
        <v>183</v>
      </c>
      <c t="n" r="J117" s="6">
        <v>0</v>
      </c>
      <c t="n" r="K117" s="6">
        <v>0</v>
      </c>
      <c t="n" r="L117" s="6">
        <v>0</v>
      </c>
    </row>
    <row spans="1:12" r="118">
      <c t="s" r="A118" s="4">
        <v>184</v>
      </c>
      <c t="n" r="J118" s="6">
        <v>0</v>
      </c>
      <c t="n" r="K118" s="6">
        <v>0</v>
      </c>
      <c t="n" r="L118" s="6">
        <v>0</v>
      </c>
    </row>
    <row spans="1:12" r="119">
      <c t="s" r="A119" s="4">
        <v>185</v>
      </c>
      <c t="n" r="J119" s="6">
        <v>0</v>
      </c>
      <c t="n" r="K119" s="6">
        <v>0</v>
      </c>
      <c t="n" r="L119" s="6">
        <v>0</v>
      </c>
    </row>
    <row spans="1:12" r="120">
      <c t="s" r="A120" s="4">
        <v>186</v>
      </c>
      <c t="n" r="J120" s="6">
        <v>0</v>
      </c>
      <c t="n" r="K120" s="6">
        <v>0</v>
      </c>
      <c t="n" r="L120" s="6">
        <v>0</v>
      </c>
    </row>
    <row spans="1:12" r="121">
      <c t="s" r="A121" s="4">
        <v>186</v>
      </c>
      <c t="n" r="J121" s="6">
        <v>0</v>
      </c>
      <c t="n" r="K121" s="6">
        <v>0</v>
      </c>
      <c t="n" r="L121" s="6">
        <v>-84</v>
      </c>
    </row>
    <row spans="1:12" r="122">
      <c t="s" r="A122" s="4">
        <v>188</v>
      </c>
      <c t="n" r="J122" s="6">
        <v>0</v>
      </c>
      <c t="n" r="K122" s="6">
        <v>0</v>
      </c>
      <c t="n" r="L122" s="6">
        <v>0</v>
      </c>
    </row>
    <row spans="1:12" r="123">
      <c t="s" r="A123" s="4">
        <v>1257</v>
      </c>
      <c t="n" r="J123" s="6">
        <v>0</v>
      </c>
      <c t="n" r="K123" s="6">
        <v>0</v>
      </c>
      <c t="n" r="L123" s="6">
        <v>0</v>
      </c>
    </row>
    <row spans="1:12" r="124">
      <c t="s" r="A124" s="4">
        <v>189</v>
      </c>
      <c t="n" r="J124" s="6">
        <v>0</v>
      </c>
      <c t="n" r="K124" s="6">
        <v>0</v>
      </c>
      <c t="n" r="L124" s="6">
        <v>0</v>
      </c>
    </row>
    <row spans="1:12" r="125">
      <c t="s" r="A125" s="4">
        <v>1258</v>
      </c>
      <c t="n" r="J125" s="6">
        <v>0</v>
      </c>
      <c t="n" r="K125" s="6">
        <v>0</v>
      </c>
      <c t="n" r="L125" s="6">
        <v>0</v>
      </c>
    </row>
    <row spans="1:12" r="126">
      <c t="s" r="A126" s="4">
        <v>1259</v>
      </c>
      <c t="n" r="J126" s="9">
        <v>-14.5</v>
      </c>
      <c t="n" r="K126" s="9">
        <v>-62.3</v>
      </c>
      <c t="n" r="L126" s="9">
        <v>179.5</v>
      </c>
    </row>
    <row spans="1:12" r="127">
      <c t="s" r="A127" s="4">
        <v>40</v>
      </c>
      <c t="n" r="J127" s="6">
        <v>0</v>
      </c>
      <c t="n" r="K127" s="9">
        <v>-0.7</v>
      </c>
      <c t="n" r="L127" s="6">
        <v>0</v>
      </c>
    </row>
    <row spans="1:12" r="128">
      <c t="s" r="A128" s="4">
        <v>190</v>
      </c>
      <c t="n" r="J128" s="9">
        <v>-17.9</v>
      </c>
      <c t="n" r="K128" s="9">
        <v>-66.09999999999999</v>
      </c>
      <c t="n" r="L128" s="9">
        <v>43.3</v>
      </c>
    </row>
    <row spans="1:12" r="129">
      <c t="s" r="A129" s="4">
        <v>1260</v>
      </c>
      <c t="n" r="J129" s="6">
        <v>0</v>
      </c>
      <c t="n" r="K129" s="6">
        <v>0</v>
      </c>
      <c t="n" r="L129" s="6">
        <v>0</v>
      </c>
    </row>
    <row spans="1:12" r="130">
      <c t="s" r="A130" s="4">
        <v>192</v>
      </c>
      <c t="n" r="J130" s="9">
        <v>-17.9</v>
      </c>
      <c t="n" r="K130" s="9">
        <v>-66.09999999999999</v>
      </c>
      <c t="n" r="L130" s="9">
        <v>43.3</v>
      </c>
    </row>
    <row spans="1:12" r="131">
      <c t="s" r="A131" s="4">
        <v>193</v>
      </c>
      <c t="n" r="J131" s="9">
        <v>-9.4</v>
      </c>
      <c t="n" r="K131" s="6">
        <v>9</v>
      </c>
      <c t="n" r="L131" s="9">
        <v>-2.3</v>
      </c>
    </row>
    <row spans="1:12" r="132">
      <c t="s" r="A132" s="4">
        <v>194</v>
      </c>
      <c t="n" r="E132" s="9">
        <v>11.1</v>
      </c>
      <c t="n" r="I132" s="9">
        <v>2.1</v>
      </c>
      <c t="n" r="J132" s="9">
        <v>11.1</v>
      </c>
      <c t="n" r="K132" s="9">
        <v>2.1</v>
      </c>
      <c t="n" r="L132" s="9">
        <v>4.4</v>
      </c>
    </row>
    <row spans="1:12" r="133">
      <c t="s" r="A133" s="4">
        <v>195</v>
      </c>
      <c t="n" r="B133" s="9">
        <v>1.7</v>
      </c>
      <c t="n" r="F133" s="9">
        <v>11.1</v>
      </c>
      <c t="n" r="J133" s="9">
        <v>1.7</v>
      </c>
      <c t="n" r="K133" s="9">
        <v>11.1</v>
      </c>
      <c t="n" r="L133" s="9">
        <v>2.1</v>
      </c>
    </row>
    <row spans="1:12" r="134">
      <c t="s" r="A134" s="4">
        <v>1242</v>
      </c>
    </row>
    <row spans="1:12" r="135">
      <c t="s" r="A135" s="3">
        <v>148</v>
      </c>
    </row>
    <row spans="1:12" r="136">
      <c t="s" r="A136" s="4">
        <v>57</v>
      </c>
      <c t="n" r="J136" s="9">
        <v>302.5</v>
      </c>
      <c t="n" r="K136" s="9">
        <v>262.4</v>
      </c>
      <c t="n" r="L136" s="9">
        <v>128.3</v>
      </c>
    </row>
    <row spans="1:12" r="137">
      <c t="s" r="A137" s="4">
        <v>1234</v>
      </c>
      <c t="n" r="J137" s="6">
        <v>0</v>
      </c>
      <c t="n" r="K137" s="6">
        <v>0</v>
      </c>
      <c t="n" r="L137" s="6">
        <v>0</v>
      </c>
    </row>
    <row spans="1:12" r="138">
      <c t="s" r="A138" s="4">
        <v>40</v>
      </c>
      <c t="n" r="J138" s="9">
        <v>146.4</v>
      </c>
      <c t="n" r="K138" s="9">
        <v>240.1</v>
      </c>
      <c t="n" r="L138" s="9">
        <v>218.7</v>
      </c>
    </row>
    <row spans="1:12" r="139">
      <c t="s" r="A139" s="4">
        <v>165</v>
      </c>
      <c t="n" r="J139" s="9">
        <v>448.9</v>
      </c>
      <c t="n" r="K139" s="9">
        <v>502.5</v>
      </c>
      <c t="n" r="L139" s="6">
        <v>347</v>
      </c>
    </row>
    <row spans="1:12" r="140">
      <c t="s" r="A140" s="4">
        <v>1250</v>
      </c>
      <c t="n" r="J140" s="6">
        <v>0</v>
      </c>
      <c t="n" r="K140" s="6">
        <v>1</v>
      </c>
      <c t="n" r="L140" s="9">
        <v>2.5</v>
      </c>
    </row>
    <row spans="1:12" r="141">
      <c t="s" r="A141" s="4">
        <v>1251</v>
      </c>
      <c t="n" r="J141" s="9">
        <v>448.9</v>
      </c>
      <c t="n" r="K141" s="9">
        <v>503.5</v>
      </c>
      <c t="n" r="L141" s="9">
        <v>349.5</v>
      </c>
    </row>
    <row spans="1:12" r="142">
      <c t="s" r="A142" s="3">
        <v>168</v>
      </c>
    </row>
    <row spans="1:12" r="143">
      <c t="s" r="A143" s="4">
        <v>169</v>
      </c>
      <c t="n" r="J143" s="6">
        <v>0</v>
      </c>
      <c t="n" r="K143" s="6">
        <v>0</v>
      </c>
      <c t="n" r="L143" s="6">
        <v>0</v>
      </c>
    </row>
    <row spans="1:12" r="144">
      <c t="s" r="A144" s="4">
        <v>1252</v>
      </c>
      <c t="n" r="J144" s="9">
        <v>267.2</v>
      </c>
      <c t="n" r="K144" s="9">
        <v>140.3</v>
      </c>
      <c t="n" r="L144" s="9">
        <v>57.1</v>
      </c>
    </row>
    <row spans="1:12" r="145">
      <c t="s" r="A145" s="4">
        <v>171</v>
      </c>
      <c t="n" r="J145" s="9">
        <v>6.3</v>
      </c>
      <c t="n" r="K145" s="9">
        <v>22.7</v>
      </c>
      <c t="n" r="L145" s="9">
        <v>3.6</v>
      </c>
    </row>
    <row spans="1:12" r="146">
      <c t="s" r="A146" s="4">
        <v>1253</v>
      </c>
      <c t="n" r="J146" s="9">
        <v>-55.4</v>
      </c>
      <c t="n" r="K146" s="9">
        <v>-446.2</v>
      </c>
      <c t="n" r="L146" s="9">
        <v>-283.4</v>
      </c>
    </row>
    <row spans="1:12" r="147">
      <c t="s" r="A147" s="4">
        <v>173</v>
      </c>
      <c t="n" r="J147" s="9">
        <v>-142.4</v>
      </c>
      <c t="n" r="K147" s="9">
        <v>-152.7</v>
      </c>
      <c t="n" r="L147" s="9">
        <v>-72.59999999999999</v>
      </c>
    </row>
    <row spans="1:12" r="148">
      <c t="s" r="A148" s="4">
        <v>174</v>
      </c>
      <c t="n" r="J148" s="9">
        <v>-46.2</v>
      </c>
      <c t="n" r="K148" s="9">
        <v>-118.8</v>
      </c>
      <c t="n" r="L148" s="9">
        <v>-73.2</v>
      </c>
    </row>
    <row spans="1:12" r="149">
      <c t="s" r="A149" s="4">
        <v>1254</v>
      </c>
      <c t="n" r="J149" s="6">
        <v>0</v>
      </c>
      <c t="n" r="K149" s="6">
        <v>0</v>
      </c>
      <c t="n" r="L149" s="6">
        <v>0</v>
      </c>
    </row>
    <row spans="1:12" r="150">
      <c t="s" r="A150" s="4">
        <v>175</v>
      </c>
      <c t="n" r="J150" s="9">
        <v>51.3</v>
      </c>
      <c t="n" r="K150" s="6">
        <v>0</v>
      </c>
      <c t="n" r="L150" s="6">
        <v>0</v>
      </c>
    </row>
    <row spans="1:12" r="151">
      <c t="s" r="A151" s="4">
        <v>40</v>
      </c>
      <c t="n" r="J151" s="9">
        <v>0.3</v>
      </c>
      <c t="n" r="K151" s="9">
        <v>0.7</v>
      </c>
      <c t="n" r="L151" s="6">
        <v>0</v>
      </c>
    </row>
    <row spans="1:12" r="152">
      <c t="s" r="A152" s="4">
        <v>176</v>
      </c>
      <c t="n" r="J152" s="9">
        <v>81.09999999999999</v>
      </c>
      <c t="n" r="K152" s="6">
        <v>-554</v>
      </c>
      <c t="n" r="L152" s="9">
        <v>-368.5</v>
      </c>
    </row>
    <row spans="1:12" r="153">
      <c t="s" r="A153" s="4">
        <v>1255</v>
      </c>
      <c t="n" r="J153" s="6">
        <v>0</v>
      </c>
      <c t="n" r="K153" s="6">
        <v>0</v>
      </c>
      <c t="n" r="L153" s="9">
        <v>0.6</v>
      </c>
    </row>
    <row spans="1:12" r="154">
      <c t="s" r="A154" s="4">
        <v>1256</v>
      </c>
      <c t="n" r="J154" s="9">
        <v>81.09999999999999</v>
      </c>
      <c t="n" r="K154" s="6">
        <v>-554</v>
      </c>
      <c t="n" r="L154" s="9">
        <v>-367.9</v>
      </c>
    </row>
    <row spans="1:12" r="155">
      <c t="s" r="A155" s="3">
        <v>179</v>
      </c>
    </row>
    <row spans="1:12" r="156">
      <c t="s" r="A156" s="4">
        <v>180</v>
      </c>
      <c t="n" r="J156" s="6">
        <v>0</v>
      </c>
      <c t="n" r="K156" s="6">
        <v>0</v>
      </c>
      <c t="n" r="L156" s="6">
        <v>0</v>
      </c>
    </row>
    <row spans="1:12" r="157">
      <c t="s" r="A157" s="4">
        <v>153</v>
      </c>
      <c t="n" r="J157" s="6">
        <v>0</v>
      </c>
      <c t="n" r="K157" s="6">
        <v>0</v>
      </c>
      <c t="n" r="L157" s="6">
        <v>0</v>
      </c>
    </row>
    <row spans="1:12" r="158">
      <c t="s" r="A158" s="4">
        <v>181</v>
      </c>
      <c t="n" r="J158" s="6">
        <v>-584</v>
      </c>
      <c t="n" r="K158" s="6">
        <v>-183</v>
      </c>
      <c t="n" r="L158" s="9">
        <v>-318.7</v>
      </c>
    </row>
    <row spans="1:12" r="159">
      <c t="s" r="A159" s="4">
        <v>182</v>
      </c>
      <c t="n" r="J159" s="9">
        <v>243.9</v>
      </c>
      <c t="n" r="K159" s="9">
        <v>331.6</v>
      </c>
      <c t="n" r="L159" s="6">
        <v>175</v>
      </c>
    </row>
    <row spans="1:12" r="160">
      <c t="s" r="A160" s="4">
        <v>160</v>
      </c>
      <c t="n" r="J160" s="9">
        <v>43.3</v>
      </c>
      <c t="n" r="K160" s="9">
        <v>13.9</v>
      </c>
      <c t="n" r="L160" s="9">
        <v>2.5</v>
      </c>
    </row>
    <row spans="1:12" r="161">
      <c t="s" r="A161" s="4">
        <v>183</v>
      </c>
      <c t="n" r="J161" s="6">
        <v>0</v>
      </c>
      <c t="n" r="K161" s="6">
        <v>0</v>
      </c>
      <c t="n" r="L161" s="6">
        <v>0</v>
      </c>
    </row>
    <row spans="1:12" r="162">
      <c t="s" r="A162" s="4">
        <v>184</v>
      </c>
      <c t="n" r="J162" s="6">
        <v>0</v>
      </c>
      <c t="n" r="K162" s="6">
        <v>0</v>
      </c>
      <c t="n" r="L162" s="6">
        <v>0</v>
      </c>
    </row>
    <row spans="1:12" r="163">
      <c t="s" r="A163" s="4">
        <v>185</v>
      </c>
      <c t="n" r="J163" s="6">
        <v>0</v>
      </c>
      <c t="n" r="K163" s="6">
        <v>0</v>
      </c>
      <c t="n" r="L163" s="6">
        <v>0</v>
      </c>
    </row>
    <row spans="1:12" r="164">
      <c t="s" r="A164" s="4">
        <v>186</v>
      </c>
      <c t="n" r="J164" s="6">
        <v>0</v>
      </c>
      <c t="n" r="K164" s="6">
        <v>0</v>
      </c>
      <c t="n" r="L164" s="9">
        <v>296.7</v>
      </c>
    </row>
    <row spans="1:12" r="165">
      <c t="s" r="A165" s="4">
        <v>186</v>
      </c>
      <c t="n" r="J165" s="6">
        <v>0</v>
      </c>
      <c t="n" r="K165" s="6">
        <v>0</v>
      </c>
      <c t="n" r="L165" s="6">
        <v>0</v>
      </c>
    </row>
    <row spans="1:12" r="166">
      <c t="s" r="A166" s="4">
        <v>188</v>
      </c>
      <c t="n" r="J166" s="6">
        <v>0</v>
      </c>
      <c t="n" r="K166" s="9">
        <v>49.6</v>
      </c>
      <c t="n" r="L166" s="6">
        <v>50</v>
      </c>
    </row>
    <row spans="1:12" r="167">
      <c t="s" r="A167" s="4">
        <v>1257</v>
      </c>
      <c t="n" r="J167" s="6">
        <v>0</v>
      </c>
      <c t="n" r="K167" s="9">
        <v>4.5</v>
      </c>
      <c t="n" r="L167" s="6">
        <v>0</v>
      </c>
    </row>
    <row spans="1:12" r="168">
      <c t="s" r="A168" s="4">
        <v>189</v>
      </c>
      <c t="n" r="J168" s="9">
        <v>-39.2</v>
      </c>
      <c t="n" r="K168" s="9">
        <v>-28.2</v>
      </c>
      <c t="n" r="L168" s="6">
        <v>-10</v>
      </c>
    </row>
    <row spans="1:12" r="169">
      <c t="s" r="A169" s="4">
        <v>1258</v>
      </c>
      <c t="n" r="J169" s="9">
        <v>-24.8</v>
      </c>
      <c t="n" r="K169" s="6">
        <v>0</v>
      </c>
      <c t="n" r="L169" s="9">
        <v>-47.3</v>
      </c>
    </row>
    <row spans="1:12" r="170">
      <c t="s" r="A170" s="4">
        <v>1259</v>
      </c>
      <c t="n" r="J170" s="9">
        <v>-206.7</v>
      </c>
      <c t="n" r="K170" s="9">
        <v>-89.3</v>
      </c>
      <c t="n" r="L170" s="9">
        <v>-159.8</v>
      </c>
    </row>
    <row spans="1:12" r="171">
      <c t="s" r="A171" s="4">
        <v>40</v>
      </c>
      <c t="n" r="J171" s="9">
        <v>-0.8</v>
      </c>
      <c t="n" r="K171" s="9">
        <v>-1.8</v>
      </c>
      <c t="n" r="L171" s="9">
        <v>0.8</v>
      </c>
    </row>
    <row spans="1:12" r="172">
      <c t="s" r="A172" s="4">
        <v>190</v>
      </c>
      <c t="n" r="J172" s="9">
        <v>-568.3</v>
      </c>
      <c t="n" r="K172" s="9">
        <v>97.3</v>
      </c>
      <c t="n" r="L172" s="9">
        <v>-10.8</v>
      </c>
    </row>
    <row spans="1:12" r="173">
      <c t="s" r="A173" s="4">
        <v>1260</v>
      </c>
      <c t="n" r="J173" s="6">
        <v>0</v>
      </c>
      <c t="n" r="K173" s="9">
        <v>-1.5</v>
      </c>
      <c t="n" r="L173" s="9">
        <v>-1.5</v>
      </c>
    </row>
    <row spans="1:12" r="174">
      <c t="s" r="A174" s="4">
        <v>192</v>
      </c>
      <c t="n" r="J174" s="9">
        <v>-568.3</v>
      </c>
      <c t="n" r="K174" s="9">
        <v>95.8</v>
      </c>
      <c t="n" r="L174" s="9">
        <v>-12.3</v>
      </c>
    </row>
    <row spans="1:12" r="175">
      <c t="s" r="A175" s="4">
        <v>193</v>
      </c>
      <c t="n" r="J175" s="9">
        <v>-38.3</v>
      </c>
      <c t="n" r="K175" s="9">
        <v>45.3</v>
      </c>
      <c t="n" r="L175" s="9">
        <v>-30.7</v>
      </c>
    </row>
    <row spans="1:12" r="176">
      <c t="s" r="A176" s="4">
        <v>194</v>
      </c>
      <c t="n" r="E176" s="9">
        <v>89.40000000000001</v>
      </c>
      <c t="n" r="I176" s="9">
        <v>44.1</v>
      </c>
      <c t="n" r="J176" s="9">
        <v>89.40000000000001</v>
      </c>
      <c t="n" r="K176" s="9">
        <v>44.1</v>
      </c>
      <c t="n" r="L176" s="9">
        <v>74.8</v>
      </c>
    </row>
    <row spans="1:12" r="177">
      <c t="s" r="A177" s="4">
        <v>195</v>
      </c>
      <c t="n" r="B177" s="9">
        <v>51.1</v>
      </c>
      <c t="n" r="F177" s="9">
        <v>89.40000000000001</v>
      </c>
      <c t="n" r="J177" s="9">
        <v>51.1</v>
      </c>
      <c t="n" r="K177" s="9">
        <v>89.40000000000001</v>
      </c>
      <c t="n" r="L177" s="9">
        <v>44.1</v>
      </c>
    </row>
    <row spans="1:12" r="178">
      <c t="s" r="A178" s="4">
        <v>1243</v>
      </c>
    </row>
    <row spans="1:12" r="179">
      <c t="s" r="A179" s="3">
        <v>148</v>
      </c>
    </row>
    <row spans="1:12" r="180">
      <c t="s" r="A180" s="4">
        <v>57</v>
      </c>
      <c t="n" r="J180" s="9">
        <v>-1075.2</v>
      </c>
      <c t="n" r="K180" s="6">
        <v>-930</v>
      </c>
      <c t="n" r="L180" s="9">
        <v>-459.5</v>
      </c>
    </row>
    <row spans="1:12" r="181">
      <c t="s" r="A181" s="4">
        <v>1234</v>
      </c>
      <c t="n" r="J181" s="9">
        <v>1137.4</v>
      </c>
      <c t="n" r="K181" s="9">
        <v>933.5</v>
      </c>
      <c t="n" r="L181" s="9">
        <v>463.2</v>
      </c>
    </row>
    <row spans="1:12" r="182">
      <c t="s" r="A182" s="4">
        <v>40</v>
      </c>
      <c t="n" r="J182" s="9">
        <v>-57.4</v>
      </c>
      <c t="n" r="K182" s="9">
        <v>-5.7</v>
      </c>
      <c t="n" r="L182" s="9">
        <v>-132.3</v>
      </c>
    </row>
    <row spans="1:12" r="183">
      <c t="s" r="A183" s="4">
        <v>165</v>
      </c>
      <c t="n" r="J183" s="9">
        <v>4.8</v>
      </c>
      <c t="n" r="K183" s="9">
        <v>-2.2</v>
      </c>
      <c t="n" r="L183" s="9">
        <v>-128.6</v>
      </c>
    </row>
    <row spans="1:12" r="184">
      <c t="s" r="A184" s="4">
        <v>1250</v>
      </c>
      <c t="n" r="J184" s="6">
        <v>0</v>
      </c>
      <c t="n" r="K184" s="6">
        <v>0</v>
      </c>
      <c t="n" r="L184" s="6">
        <v>0</v>
      </c>
    </row>
    <row spans="1:12" r="185">
      <c t="s" r="A185" s="4">
        <v>1251</v>
      </c>
      <c t="n" r="J185" s="9">
        <v>4.8</v>
      </c>
      <c t="n" r="K185" s="9">
        <v>-2.2</v>
      </c>
      <c t="n" r="L185" s="9">
        <v>-128.6</v>
      </c>
    </row>
    <row spans="1:12" r="186">
      <c t="s" r="A186" s="3">
        <v>168</v>
      </c>
    </row>
    <row spans="1:12" r="187">
      <c t="s" r="A187" s="4">
        <v>169</v>
      </c>
      <c t="n" r="J187" s="6">
        <v>0</v>
      </c>
      <c t="n" r="K187" s="6">
        <v>0</v>
      </c>
      <c t="n" r="L187" s="6">
        <v>0</v>
      </c>
    </row>
    <row spans="1:12" r="188">
      <c t="s" r="A188" s="4">
        <v>1252</v>
      </c>
      <c t="n" r="J188" s="9">
        <v>-43.2</v>
      </c>
      <c t="n" r="K188" s="9">
        <v>-423.7</v>
      </c>
      <c t="n" r="L188" s="9">
        <v>-247.9</v>
      </c>
    </row>
    <row spans="1:12" r="189">
      <c t="s" r="A189" s="4">
        <v>171</v>
      </c>
      <c t="n" r="J189" s="6">
        <v>0</v>
      </c>
      <c t="n" r="K189" s="6">
        <v>0</v>
      </c>
      <c t="n" r="L189" s="6">
        <v>0</v>
      </c>
    </row>
    <row spans="1:12" r="190">
      <c t="s" r="A190" s="4">
        <v>1253</v>
      </c>
      <c t="n" r="J190" s="9">
        <v>43.2</v>
      </c>
      <c t="n" r="K190" s="9">
        <v>423.7</v>
      </c>
      <c t="n" r="L190" s="9">
        <v>247.9</v>
      </c>
    </row>
    <row spans="1:12" r="191">
      <c t="s" r="A191" s="4">
        <v>173</v>
      </c>
      <c t="n" r="J191" s="6">
        <v>0</v>
      </c>
      <c t="n" r="K191" s="6">
        <v>0</v>
      </c>
      <c t="n" r="L191" s="6">
        <v>0</v>
      </c>
    </row>
    <row spans="1:12" r="192">
      <c t="s" r="A192" s="4">
        <v>174</v>
      </c>
      <c t="n" r="J192" s="6">
        <v>0</v>
      </c>
      <c t="n" r="K192" s="6">
        <v>0</v>
      </c>
      <c t="n" r="L192" s="6">
        <v>0</v>
      </c>
    </row>
    <row spans="1:12" r="193">
      <c t="s" r="A193" s="4">
        <v>1254</v>
      </c>
      <c t="n" r="J193" s="9">
        <v>-24.8</v>
      </c>
      <c t="n" r="K193" s="9">
        <v>4.5</v>
      </c>
      <c t="n" r="L193" s="9">
        <v>-47.3</v>
      </c>
    </row>
    <row spans="1:12" r="194">
      <c t="s" r="A194" s="4">
        <v>175</v>
      </c>
      <c t="n" r="J194" s="6">
        <v>0</v>
      </c>
      <c t="n" r="K194" s="6">
        <v>0</v>
      </c>
      <c t="n" r="L194" s="6">
        <v>0</v>
      </c>
    </row>
    <row spans="1:12" r="195">
      <c t="s" r="A195" s="4">
        <v>40</v>
      </c>
      <c t="n" r="J195" s="6">
        <v>0</v>
      </c>
      <c t="n" r="K195" s="6">
        <v>0</v>
      </c>
      <c t="n" r="L195" s="9">
        <v>-108.8</v>
      </c>
    </row>
    <row spans="1:12" r="196">
      <c t="s" r="A196" s="4">
        <v>176</v>
      </c>
      <c t="n" r="J196" s="9">
        <v>-24.8</v>
      </c>
      <c t="n" r="K196" s="9">
        <v>4.5</v>
      </c>
      <c t="n" r="L196" s="9">
        <v>-156.1</v>
      </c>
    </row>
    <row spans="1:12" r="197">
      <c t="s" r="A197" s="4">
        <v>1255</v>
      </c>
      <c t="n" r="J197" s="6">
        <v>0</v>
      </c>
      <c t="n" r="K197" s="6">
        <v>0</v>
      </c>
      <c t="n" r="L197" s="6">
        <v>0</v>
      </c>
    </row>
    <row spans="1:12" r="198">
      <c t="s" r="A198" s="4">
        <v>1256</v>
      </c>
      <c t="n" r="J198" s="9">
        <v>-24.8</v>
      </c>
      <c t="n" r="K198" s="9">
        <v>4.5</v>
      </c>
      <c t="n" r="L198" s="9">
        <v>-156.1</v>
      </c>
    </row>
    <row spans="1:12" r="199">
      <c t="s" r="A199" s="3">
        <v>179</v>
      </c>
    </row>
    <row spans="1:12" r="200">
      <c t="s" r="A200" s="4">
        <v>180</v>
      </c>
      <c t="n" r="J200" s="6">
        <v>0</v>
      </c>
      <c t="n" r="K200" s="6">
        <v>0</v>
      </c>
      <c t="n" r="L200" s="6">
        <v>0</v>
      </c>
    </row>
    <row spans="1:12" r="201">
      <c t="s" r="A201" s="4">
        <v>153</v>
      </c>
      <c t="n" r="J201" s="6">
        <v>0</v>
      </c>
      <c t="n" r="K201" s="6">
        <v>0</v>
      </c>
      <c t="n" r="L201" s="6">
        <v>0</v>
      </c>
    </row>
    <row spans="1:12" r="202">
      <c t="s" r="A202" s="4">
        <v>181</v>
      </c>
      <c t="n" r="J202" s="6">
        <v>0</v>
      </c>
      <c t="n" r="K202" s="6">
        <v>0</v>
      </c>
      <c t="n" r="L202" s="9">
        <v>108.8</v>
      </c>
    </row>
    <row spans="1:12" r="203">
      <c t="s" r="A203" s="4">
        <v>182</v>
      </c>
      <c t="n" r="J203" s="6">
        <v>0</v>
      </c>
      <c t="n" r="K203" s="6">
        <v>0</v>
      </c>
      <c t="n" r="L203" s="6">
        <v>0</v>
      </c>
    </row>
    <row spans="1:12" r="204">
      <c t="s" r="A204" s="4">
        <v>160</v>
      </c>
      <c t="n" r="J204" s="9">
        <v>5.2</v>
      </c>
      <c t="n" r="K204" s="9">
        <v>-12.9</v>
      </c>
      <c t="n" r="L204" s="6">
        <v>-15</v>
      </c>
    </row>
    <row spans="1:12" r="205">
      <c t="s" r="A205" s="4">
        <v>183</v>
      </c>
      <c t="n" r="J205" s="6">
        <v>0</v>
      </c>
      <c t="n" r="K205" s="6">
        <v>0</v>
      </c>
      <c t="n" r="L205" s="6">
        <v>0</v>
      </c>
    </row>
    <row spans="1:12" r="206">
      <c t="s" r="A206" s="4">
        <v>184</v>
      </c>
      <c t="n" r="J206" s="6">
        <v>0</v>
      </c>
      <c t="n" r="K206" s="6">
        <v>0</v>
      </c>
      <c t="n" r="L206" s="6">
        <v>0</v>
      </c>
    </row>
    <row spans="1:12" r="207">
      <c t="s" r="A207" s="4">
        <v>185</v>
      </c>
      <c t="n" r="J207" s="6">
        <v>0</v>
      </c>
      <c t="n" r="K207" s="6">
        <v>0</v>
      </c>
      <c t="n" r="L207" s="6">
        <v>0</v>
      </c>
    </row>
    <row spans="1:12" r="208">
      <c t="s" r="A208" s="4">
        <v>186</v>
      </c>
      <c t="n" r="J208" s="6">
        <v>0</v>
      </c>
      <c t="n" r="K208" s="6">
        <v>0</v>
      </c>
      <c t="n" r="L208" s="6">
        <v>0</v>
      </c>
    </row>
    <row spans="1:12" r="209">
      <c t="s" r="A209" s="4">
        <v>186</v>
      </c>
      <c t="n" r="J209" s="6">
        <v>0</v>
      </c>
      <c t="n" r="K209" s="6">
        <v>0</v>
      </c>
      <c t="n" r="L209" s="6">
        <v>0</v>
      </c>
    </row>
    <row spans="1:12" r="210">
      <c t="s" r="A210" s="4">
        <v>188</v>
      </c>
      <c t="n" r="J210" s="6">
        <v>0</v>
      </c>
      <c t="n" r="K210" s="6">
        <v>0</v>
      </c>
      <c t="n" r="L210" s="6">
        <v>0</v>
      </c>
    </row>
    <row spans="1:12" r="211">
      <c t="s" r="A211" s="4">
        <v>1257</v>
      </c>
      <c t="n" r="J211" s="6">
        <v>0</v>
      </c>
      <c t="n" r="K211" s="9">
        <v>-4.5</v>
      </c>
      <c t="n" r="L211" s="6">
        <v>0</v>
      </c>
    </row>
    <row spans="1:12" r="212">
      <c t="s" r="A212" s="4">
        <v>189</v>
      </c>
      <c t="n" r="J212" s="6">
        <v>0</v>
      </c>
      <c t="n" r="K212" s="6">
        <v>0</v>
      </c>
      <c t="n" r="L212" s="6">
        <v>0</v>
      </c>
    </row>
    <row spans="1:12" r="213">
      <c t="s" r="A213" s="4">
        <v>1258</v>
      </c>
      <c t="n" r="J213" s="9">
        <v>24.8</v>
      </c>
      <c t="n" r="K213" s="6">
        <v>0</v>
      </c>
      <c t="n" r="L213" s="9">
        <v>47.3</v>
      </c>
    </row>
    <row spans="1:12" r="214">
      <c t="s" r="A214" s="4">
        <v>1259</v>
      </c>
      <c t="n" r="J214" s="9">
        <v>-4.8</v>
      </c>
      <c t="n" r="K214" s="9">
        <v>2.2</v>
      </c>
      <c t="n" r="L214" s="9">
        <v>128.6</v>
      </c>
    </row>
    <row spans="1:12" r="215">
      <c t="s" r="A215" s="4">
        <v>40</v>
      </c>
      <c t="n" r="J215" s="6">
        <v>0</v>
      </c>
      <c t="n" r="K215" s="6">
        <v>0</v>
      </c>
      <c t="n" r="L215" s="6">
        <v>0</v>
      </c>
    </row>
    <row spans="1:12" r="216">
      <c t="s" r="A216" s="4">
        <v>190</v>
      </c>
      <c t="n" r="J216" s="9">
        <v>25.2</v>
      </c>
      <c t="n" r="K216" s="9">
        <v>-15.2</v>
      </c>
      <c t="n" r="L216" s="9">
        <v>269.7</v>
      </c>
    </row>
    <row spans="1:12" r="217">
      <c t="s" r="A217" s="4">
        <v>1260</v>
      </c>
      <c t="n" r="J217" s="6">
        <v>0</v>
      </c>
      <c t="n" r="K217" s="6">
        <v>0</v>
      </c>
      <c t="n" r="L217" s="6">
        <v>0</v>
      </c>
    </row>
    <row spans="1:12" r="218">
      <c t="s" r="A218" s="4">
        <v>192</v>
      </c>
      <c t="n" r="J218" s="9">
        <v>25.2</v>
      </c>
      <c t="n" r="K218" s="9">
        <v>-15.2</v>
      </c>
      <c t="n" r="L218" s="9">
        <v>269.7</v>
      </c>
    </row>
    <row spans="1:12" r="219">
      <c t="s" r="A219" s="4">
        <v>193</v>
      </c>
      <c t="n" r="J219" s="9">
        <v>5.2</v>
      </c>
      <c t="n" r="K219" s="9">
        <v>-12.9</v>
      </c>
      <c t="n" r="L219" s="6">
        <v>-15</v>
      </c>
    </row>
    <row spans="1:12" r="220">
      <c t="s" r="A220" s="4">
        <v>194</v>
      </c>
      <c t="n" r="E220" s="7">
        <v>-40.3</v>
      </c>
      <c t="n" r="I220" s="7">
        <v>-27.4</v>
      </c>
      <c t="n" r="J220" s="9">
        <v>-40.3</v>
      </c>
      <c t="n" r="K220" s="9">
        <v>-27.4</v>
      </c>
      <c t="n" r="L220" s="9">
        <v>-12.4</v>
      </c>
    </row>
    <row spans="1:12" r="221">
      <c t="s" r="A221" s="4">
        <v>195</v>
      </c>
      <c t="n" r="B221" s="7">
        <v>-35.1</v>
      </c>
      <c t="n" r="F221" s="7">
        <v>-40.3</v>
      </c>
      <c t="n" r="J221" s="7">
        <v>-35.1</v>
      </c>
      <c t="n" r="K221" s="7">
        <v>-40.3</v>
      </c>
      <c t="n" r="L221" s="7">
        <v>-27.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61</v>
      </c>
      <c t="s" r="B1" s="2">
        <v>2</v>
      </c>
      <c t="s" r="C1" s="2">
        <v>30</v>
      </c>
      <c t="s" r="D1" s="2">
        <v>31</v>
      </c>
    </row>
    <row spans="1:4" r="2">
      <c t="s" r="A2" s="3">
        <v>1262</v>
      </c>
    </row>
    <row spans="1:4" r="3">
      <c t="s" r="A3" s="4">
        <v>137</v>
      </c>
      <c t="n" r="B3" s="7">
        <v>195.8</v>
      </c>
      <c t="n" r="C3" s="7">
        <v>234.7</v>
      </c>
    </row>
    <row spans="1:4" r="4">
      <c t="s" r="A4" s="4">
        <v>588</v>
      </c>
      <c t="n" r="B4" s="9">
        <v>8885.9</v>
      </c>
      <c t="n" r="C4" s="9">
        <v>8695.299999999999</v>
      </c>
      <c t="n" r="D4" s="7">
        <v>7274.5</v>
      </c>
    </row>
    <row spans="1:4" r="5">
      <c t="s" r="A5" s="4">
        <v>1263</v>
      </c>
    </row>
    <row spans="1:4" r="6">
      <c t="s" r="A6" s="3">
        <v>1262</v>
      </c>
    </row>
    <row spans="1:4" r="7">
      <c t="s" r="A7" s="4">
        <v>588</v>
      </c>
      <c t="n" r="B7" s="6">
        <v>359</v>
      </c>
      <c t="n" r="C7" s="9">
        <v>395.5</v>
      </c>
    </row>
    <row spans="1:4" r="8">
      <c t="s" r="A8" s="4">
        <v>1264</v>
      </c>
    </row>
    <row spans="1:4" r="9">
      <c t="s" r="A9" s="3">
        <v>1262</v>
      </c>
    </row>
    <row spans="1:4" r="10">
      <c t="s" r="A10" s="4">
        <v>729</v>
      </c>
      <c t="n" r="B10" s="9">
        <v>3437.1</v>
      </c>
      <c t="n" r="C10" s="9">
        <v>3936.8</v>
      </c>
    </row>
    <row spans="1:4" r="11">
      <c t="s" r="A11" s="4">
        <v>1265</v>
      </c>
    </row>
    <row spans="1:4" r="12">
      <c t="s" r="A12" s="3">
        <v>1262</v>
      </c>
    </row>
    <row spans="1:4" r="13">
      <c t="s" r="A13" s="4">
        <v>729</v>
      </c>
      <c t="n" r="B13" s="9">
        <v>71.2</v>
      </c>
      <c t="n" r="C13" s="9">
        <v>87.5</v>
      </c>
    </row>
    <row spans="1:4" r="14">
      <c t="s" r="A14" s="4">
        <v>1242</v>
      </c>
    </row>
    <row spans="1:4" r="15">
      <c t="s" r="A15" s="3">
        <v>1262</v>
      </c>
    </row>
    <row spans="1:4" r="16">
      <c t="s" r="A16" s="4">
        <v>137</v>
      </c>
      <c t="n" r="B16" s="9">
        <v>160.5</v>
      </c>
      <c t="n" r="C16" s="9">
        <v>194.4</v>
      </c>
    </row>
    <row spans="1:4" r="17">
      <c t="s" r="A17" s="4">
        <v>588</v>
      </c>
      <c t="n" r="B17" s="8">
        <v>6128</v>
      </c>
      <c t="n" r="C17" s="7">
        <v>6279.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66</v>
      </c>
      <c t="s" r="B1" s="2">
        <v>580</v>
      </c>
      <c t="s" r="J1" s="2">
        <v>1</v>
      </c>
    </row>
    <row spans="1:12" r="2">
      <c t="s" r="B2" s="2">
        <v>2</v>
      </c>
      <c t="s" r="C2" s="2">
        <v>581</v>
      </c>
      <c t="s" r="D2" s="2">
        <v>4</v>
      </c>
      <c t="s" r="E2" s="2">
        <v>582</v>
      </c>
      <c t="s" r="F2" s="2">
        <v>30</v>
      </c>
      <c t="s" r="G2" s="2">
        <v>583</v>
      </c>
      <c t="s" r="H2" s="2">
        <v>584</v>
      </c>
      <c t="s" r="I2" s="2">
        <v>585</v>
      </c>
      <c t="s" r="J2" s="2">
        <v>2</v>
      </c>
      <c t="s" r="K2" s="2">
        <v>30</v>
      </c>
      <c t="s" r="L2" s="2">
        <v>31</v>
      </c>
    </row>
    <row spans="1:12" r="3">
      <c t="s" r="A3" s="3">
        <v>32</v>
      </c>
    </row>
    <row spans="1:12" r="4">
      <c t="s" r="A4" s="4">
        <v>33</v>
      </c>
      <c t="n" r="B4" s="8">
        <v>1547</v>
      </c>
      <c t="n" r="C4" s="7">
        <v>1542.2</v>
      </c>
      <c t="n" r="D4" s="7">
        <v>1676.8</v>
      </c>
      <c t="n" r="E4" s="7">
        <v>1626.7</v>
      </c>
      <c t="n" r="F4" s="7">
        <v>1661.4</v>
      </c>
      <c t="n" r="G4" s="7">
        <v>1562.8</v>
      </c>
      <c t="n" r="H4" s="7">
        <v>1485.3</v>
      </c>
      <c t="n" r="I4" s="7">
        <v>1460.5</v>
      </c>
      <c t="n" r="J4" s="7">
        <v>6392.7</v>
      </c>
      <c t="n" r="K4" s="8">
        <v>6170</v>
      </c>
      <c t="n" r="L4" s="7">
        <v>4365.3</v>
      </c>
    </row>
    <row spans="1:12" r="5">
      <c t="s" r="A5" s="3">
        <v>34</v>
      </c>
    </row>
    <row spans="1:12" r="6">
      <c t="s" r="A6" s="4">
        <v>35</v>
      </c>
      <c t="n" r="B6" s="9">
        <v>1116.1</v>
      </c>
      <c t="n" r="C6" s="9">
        <v>1109.4</v>
      </c>
      <c t="n" r="D6" s="9">
        <v>1219.6</v>
      </c>
      <c t="n" r="E6" s="9">
        <v>1211.1</v>
      </c>
      <c t="n" r="F6" s="9">
        <v>1275.3</v>
      </c>
      <c t="n" r="G6" s="9">
        <v>1172.2</v>
      </c>
      <c t="n" r="H6" s="9">
        <v>1098.3</v>
      </c>
      <c t="n" r="I6" s="6">
        <v>1074</v>
      </c>
      <c t="n" r="J6" s="9">
        <v>4656.2</v>
      </c>
      <c t="n" r="K6" s="9">
        <v>4619.8</v>
      </c>
      <c t="n" r="L6" s="9">
        <v>3322.3</v>
      </c>
    </row>
    <row spans="1:12" r="7">
      <c t="s" r="A7" s="4">
        <v>1230</v>
      </c>
      <c t="n" r="B7" s="9">
        <v>137.1</v>
      </c>
      <c t="n" r="C7" s="9">
        <v>126.6</v>
      </c>
      <c t="n" r="D7" s="9">
        <v>114.4</v>
      </c>
      <c t="n" r="E7" s="9">
        <v>98.3</v>
      </c>
      <c t="n" r="F7" s="9">
        <v>110.6</v>
      </c>
      <c t="n" r="G7" s="6">
        <v>113</v>
      </c>
      <c t="n" r="H7" s="9">
        <v>96.40000000000001</v>
      </c>
      <c t="n" r="I7" s="9">
        <v>83.59999999999999</v>
      </c>
      <c t="n" r="J7" s="9">
        <v>476.4</v>
      </c>
      <c t="n" r="K7" s="9">
        <v>403.6</v>
      </c>
      <c t="n" r="L7" s="9">
        <v>291.3</v>
      </c>
    </row>
    <row spans="1:12" r="8">
      <c t="s" r="A8" s="4">
        <v>1267</v>
      </c>
      <c t="n" r="B8" s="9">
        <v>64.2</v>
      </c>
      <c t="n" r="C8" s="9">
        <v>58.7</v>
      </c>
      <c t="n" r="D8" s="9">
        <v>40.1</v>
      </c>
      <c t="n" r="E8" s="9">
        <v>15.8</v>
      </c>
      <c t="n" r="F8" s="6">
        <v>1</v>
      </c>
      <c t="n" r="G8" s="9">
        <v>3.6</v>
      </c>
      <c t="n" r="H8" s="9">
        <v>11.4</v>
      </c>
      <c t="n" r="I8" s="9">
        <v>88.40000000000001</v>
      </c>
      <c t="n" r="J8" s="9">
        <v>178.8</v>
      </c>
      <c t="n" r="K8" s="9">
        <v>104.4</v>
      </c>
      <c t="n" r="L8" s="9">
        <v>21.2</v>
      </c>
    </row>
    <row spans="1:12" r="9">
      <c t="s" r="A9" s="4">
        <v>501</v>
      </c>
      <c t="n" r="B9" s="6">
        <v>358</v>
      </c>
      <c t="n" r="C9" s="9">
        <v>364.9</v>
      </c>
      <c t="n" r="D9" s="9">
        <v>382.9</v>
      </c>
      <c t="n" r="E9" s="9">
        <v>333.1</v>
      </c>
      <c t="n" r="F9" s="9">
        <v>276.5</v>
      </c>
      <c t="n" r="G9" s="9">
        <v>281.2</v>
      </c>
      <c t="n" r="H9" s="6">
        <v>302</v>
      </c>
      <c t="n" r="I9" s="9">
        <v>391.3</v>
      </c>
      <c t="n" r="J9" s="9">
        <v>1438.9</v>
      </c>
      <c t="n" r="K9" s="6">
        <v>1251</v>
      </c>
      <c t="n" r="L9" s="9">
        <v>772.9</v>
      </c>
    </row>
    <row spans="1:12" r="10">
      <c t="s" r="A10" s="4">
        <v>57</v>
      </c>
      <c t="n" r="B10" s="6">
        <v>204</v>
      </c>
      <c t="n" r="C10" s="9">
        <v>212.2</v>
      </c>
      <c t="n" r="D10" s="9">
        <v>220.8</v>
      </c>
      <c t="n" r="E10" s="6">
        <v>189</v>
      </c>
      <c t="n" r="F10" s="9">
        <v>146.3</v>
      </c>
      <c t="n" r="G10" s="9">
        <v>156.9</v>
      </c>
      <c t="n" r="H10" s="9">
        <v>173.1</v>
      </c>
      <c t="n" r="I10" s="6">
        <v>233</v>
      </c>
      <c t="n" r="J10" s="6">
        <v>826</v>
      </c>
      <c t="n" r="K10" s="9">
        <v>709.3</v>
      </c>
      <c t="n" r="L10" s="9">
        <v>392.4</v>
      </c>
    </row>
    <row spans="1:12" r="11">
      <c t="s" r="A11" s="4">
        <v>59</v>
      </c>
      <c t="n" r="B11" s="8">
        <v>200</v>
      </c>
      <c t="n" r="C11" s="7">
        <v>204.3</v>
      </c>
      <c t="n" r="D11" s="8">
        <v>212</v>
      </c>
      <c t="n" r="E11" s="7">
        <v>180.2</v>
      </c>
      <c t="n" r="F11" s="7">
        <v>138.2</v>
      </c>
      <c t="n" r="G11" s="7">
        <v>149.4</v>
      </c>
      <c t="n" r="H11" s="7">
        <v>164.2</v>
      </c>
      <c t="n" r="I11" s="7">
        <v>226.4</v>
      </c>
      <c t="n" r="J11" s="7">
        <v>796.5</v>
      </c>
      <c t="n" r="K11" s="7">
        <v>678.2</v>
      </c>
      <c t="n" r="L11" s="7">
        <v>375.5</v>
      </c>
    </row>
    <row spans="1:12" r="12">
      <c t="s" r="A12" s="3">
        <v>1268</v>
      </c>
    </row>
    <row spans="1:12" r="13">
      <c t="s" r="A13" s="4">
        <v>63</v>
      </c>
      <c t="n" r="B13" s="10">
        <v>1.3</v>
      </c>
      <c t="n" r="C13" s="10">
        <v>1.32</v>
      </c>
      <c t="n" r="D13" s="10">
        <v>1.36</v>
      </c>
      <c t="n" r="E13" s="10">
        <v>1.15</v>
      </c>
      <c t="n" r="F13" s="10">
        <v>0.89</v>
      </c>
      <c t="n" r="G13" s="10">
        <v>0.95</v>
      </c>
      <c t="n" r="H13" s="10">
        <v>1.05</v>
      </c>
      <c t="n" r="I13" s="10">
        <v>1.46</v>
      </c>
      <c t="n" r="J13" s="10">
        <v>5.14</v>
      </c>
      <c t="n" r="K13" s="10">
        <v>4.35</v>
      </c>
      <c t="n" r="L13" s="10">
        <v>2.38</v>
      </c>
    </row>
    <row spans="1:12" r="14">
      <c t="s" r="A14" s="4">
        <v>65</v>
      </c>
      <c t="n" r="B14" s="10">
        <v>1.3</v>
      </c>
      <c t="n" r="C14" s="10">
        <v>1.31</v>
      </c>
      <c t="n" r="D14" s="10">
        <v>1.33</v>
      </c>
      <c t="n" r="E14" s="10">
        <v>1.13</v>
      </c>
      <c t="n" r="F14" s="10">
        <v>0.86</v>
      </c>
      <c t="n" r="G14" s="10">
        <v>0.9</v>
      </c>
      <c t="n" r="H14" s="10">
        <v>1.01</v>
      </c>
      <c t="n" r="I14" s="10">
        <v>1.42</v>
      </c>
      <c t="n" r="J14" s="10">
        <v>5.08</v>
      </c>
      <c t="n" r="K14" s="10">
        <v>4.19</v>
      </c>
      <c t="n" r="L14" s="10">
        <v>2.38</v>
      </c>
    </row>
    <row spans="1:12" r="15">
      <c t="s" r="A15" s="4">
        <v>70</v>
      </c>
    </row>
    <row spans="1:12" r="16">
      <c t="s" r="A16" s="3">
        <v>32</v>
      </c>
    </row>
    <row spans="1:12" r="17">
      <c t="s" r="A17" s="4">
        <v>33</v>
      </c>
      <c t="n" r="B17" s="7">
        <v>1177.6</v>
      </c>
      <c t="n" r="C17" s="7">
        <v>1295.6</v>
      </c>
      <c t="n" r="D17" s="7">
        <v>1445.4</v>
      </c>
      <c t="n" r="E17" s="7">
        <v>1382.5</v>
      </c>
      <c t="n" r="F17" s="7">
        <v>1425.6</v>
      </c>
      <c t="n" r="G17" s="7">
        <v>1359.8</v>
      </c>
      <c t="n" r="H17" s="7">
        <v>1259.9</v>
      </c>
      <c t="n" r="I17" s="7">
        <v>1018.3</v>
      </c>
      <c t="n" r="J17" s="7">
        <v>5301.1</v>
      </c>
      <c t="n" r="K17" s="7">
        <v>5063.6</v>
      </c>
      <c t="n" r="L17" s="7">
        <v>3719.9</v>
      </c>
    </row>
    <row spans="1:12" r="18">
      <c t="s" r="A18" s="3">
        <v>34</v>
      </c>
    </row>
    <row spans="1:12" r="19">
      <c t="s" r="A19" s="4">
        <v>35</v>
      </c>
      <c t="n" r="B19" s="9">
        <v>881.6</v>
      </c>
      <c t="n" r="C19" s="6">
        <v>976</v>
      </c>
      <c t="n" r="D19" s="9">
        <v>1101.8</v>
      </c>
      <c t="n" r="E19" s="9">
        <v>1084.5</v>
      </c>
      <c t="n" r="F19" s="9">
        <v>1147.6</v>
      </c>
      <c t="n" r="G19" s="9">
        <v>1062.6</v>
      </c>
      <c t="n" r="H19" s="9">
        <v>970.2</v>
      </c>
      <c t="n" r="I19" s="9">
        <v>794.7</v>
      </c>
      <c t="n" r="J19" s="9">
        <v>4043.9</v>
      </c>
      <c t="n" r="K19" s="9">
        <v>3975.1</v>
      </c>
      <c t="n" r="L19" s="9">
        <v>2990.9</v>
      </c>
    </row>
    <row spans="1:12" r="20">
      <c t="s" r="A20" s="4">
        <v>1230</v>
      </c>
      <c t="n" r="J20" s="9">
        <v>271.4</v>
      </c>
      <c t="n" r="K20" s="6">
        <v>235</v>
      </c>
      <c t="n" r="L20" s="9">
        <v>180.4</v>
      </c>
    </row>
    <row spans="1:12" r="21">
      <c t="s" r="A21" s="4">
        <v>71</v>
      </c>
    </row>
    <row spans="1:12" r="22">
      <c t="s" r="A22" s="3">
        <v>32</v>
      </c>
    </row>
    <row spans="1:12" r="23">
      <c t="s" r="A23" s="4">
        <v>33</v>
      </c>
      <c t="n" r="B23" s="9">
        <v>369.4</v>
      </c>
      <c t="n" r="C23" s="9">
        <v>246.6</v>
      </c>
      <c t="n" r="D23" s="9">
        <v>231.4</v>
      </c>
      <c t="n" r="E23" s="9">
        <v>244.2</v>
      </c>
      <c t="n" r="F23" s="9">
        <v>235.8</v>
      </c>
      <c t="n" r="G23" s="6">
        <v>203</v>
      </c>
      <c t="n" r="H23" s="9">
        <v>225.4</v>
      </c>
      <c t="n" r="I23" s="9">
        <v>442.2</v>
      </c>
      <c t="n" r="J23" s="9">
        <v>1091.6</v>
      </c>
      <c t="n" r="K23" s="9">
        <v>1106.4</v>
      </c>
      <c t="n" r="L23" s="9">
        <v>645.4</v>
      </c>
    </row>
    <row spans="1:12" r="24">
      <c t="s" r="A24" s="3">
        <v>34</v>
      </c>
    </row>
    <row spans="1:12" r="25">
      <c t="s" r="A25" s="4">
        <v>35</v>
      </c>
      <c t="n" r="B25" s="7">
        <v>234.5</v>
      </c>
      <c t="n" r="C25" s="7">
        <v>133.4</v>
      </c>
      <c t="n" r="D25" s="7">
        <v>117.8</v>
      </c>
      <c t="n" r="E25" s="7">
        <v>126.6</v>
      </c>
      <c t="n" r="F25" s="7">
        <v>127.7</v>
      </c>
      <c t="n" r="G25" s="7">
        <v>109.6</v>
      </c>
      <c t="n" r="H25" s="7">
        <v>128.1</v>
      </c>
      <c t="n" r="I25" s="7">
        <v>279.3</v>
      </c>
      <c t="n" r="J25" s="9">
        <v>612.3</v>
      </c>
      <c t="n" r="K25" s="9">
        <v>644.7</v>
      </c>
      <c t="n" r="L25" s="9">
        <v>331.4</v>
      </c>
    </row>
    <row spans="1:12" r="26">
      <c t="s" r="A26" s="4">
        <v>1230</v>
      </c>
      <c t="n" r="J26" s="7">
        <v>52.4</v>
      </c>
      <c t="n" r="K26" s="7">
        <v>49.6</v>
      </c>
      <c t="n" r="L26" s="7">
        <v>37.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235</v>
      </c>
      <c t="s" r="B1" s="2">
        <v>2</v>
      </c>
      <c t="s" r="C1" s="2">
        <v>236</v>
      </c>
      <c t="s" r="D1" s="2">
        <v>237</v>
      </c>
    </row>
    <row spans="1:4" r="2">
      <c t="s" r="A2" s="3">
        <v>238</v>
      </c>
    </row>
    <row spans="1:4" r="3">
      <c t="s" r="A3" s="4">
        <v>239</v>
      </c>
      <c t="n" r="B3" s="10">
        <v>0.01</v>
      </c>
      <c t="n" r="C3" s="10">
        <v>0.01</v>
      </c>
      <c t="n" r="D3" s="8">
        <v>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6392.7</v>
      </c>
      <c t="n" r="C4" s="8">
        <v>6170</v>
      </c>
      <c t="n" r="D4" s="7">
        <v>4365.3</v>
      </c>
    </row>
    <row spans="1:4" r="5">
      <c t="s" r="A5" s="3">
        <v>34</v>
      </c>
    </row>
    <row spans="1:4" r="6">
      <c t="s" r="A6" s="4">
        <v>35</v>
      </c>
      <c t="n" r="B6" s="9">
        <v>4656.2</v>
      </c>
      <c t="n" r="C6" s="9">
        <v>4619.8</v>
      </c>
      <c t="n" r="D6" s="9">
        <v>3322.3</v>
      </c>
    </row>
    <row spans="1:4" r="7">
      <c t="s" r="A7" s="3">
        <v>36</v>
      </c>
    </row>
    <row spans="1:4" r="8">
      <c t="s" r="A8" s="4">
        <v>37</v>
      </c>
      <c t="n" r="B8" s="9">
        <v>476.4</v>
      </c>
      <c t="n" r="C8" s="9">
        <v>403.6</v>
      </c>
      <c t="n" r="D8" s="9">
        <v>291.3</v>
      </c>
    </row>
    <row spans="1:4" r="9">
      <c t="s" r="A9" s="3">
        <v>38</v>
      </c>
    </row>
    <row spans="1:4" r="10">
      <c t="s" r="A10" s="4">
        <v>39</v>
      </c>
      <c t="n" r="B10" s="9">
        <v>166.1</v>
      </c>
      <c t="n" r="C10" s="9">
        <v>92.3</v>
      </c>
      <c t="n" r="D10" s="9">
        <v>20.4</v>
      </c>
    </row>
    <row spans="1:4" r="11">
      <c t="s" r="A11" s="4">
        <v>40</v>
      </c>
      <c t="n" r="B11" s="9">
        <v>12.7</v>
      </c>
      <c t="n" r="C11" s="9">
        <v>12.1</v>
      </c>
      <c t="n" r="D11" s="9">
        <v>0.8</v>
      </c>
    </row>
    <row spans="1:4" r="12">
      <c t="s" r="A12" s="4">
        <v>41</v>
      </c>
      <c t="n" r="B12" s="9">
        <v>178.8</v>
      </c>
      <c t="n" r="C12" s="9">
        <v>104.4</v>
      </c>
      <c t="n" r="D12" s="9">
        <v>21.2</v>
      </c>
    </row>
    <row spans="1:4" r="13">
      <c t="s" r="A13" s="4">
        <v>42</v>
      </c>
      <c t="n" r="B13" s="9">
        <v>1438.9</v>
      </c>
      <c t="n" r="C13" s="6">
        <v>1251</v>
      </c>
      <c t="n" r="D13" s="9">
        <v>772.9</v>
      </c>
    </row>
    <row spans="1:4" r="14">
      <c t="s" r="A14" s="3">
        <v>43</v>
      </c>
    </row>
    <row spans="1:4" r="15">
      <c t="s" r="A15" s="4">
        <v>44</v>
      </c>
      <c t="n" r="B15" s="9">
        <v>-2.2</v>
      </c>
      <c t="n" r="C15" s="9">
        <v>-1.9</v>
      </c>
      <c t="n" r="D15" s="9">
        <v>-2.1</v>
      </c>
    </row>
    <row spans="1:4" r="16">
      <c t="s" r="A16" s="4">
        <v>45</v>
      </c>
      <c t="n" r="B16" s="9">
        <v>194.7</v>
      </c>
      <c t="n" r="C16" s="9">
        <v>193.4</v>
      </c>
      <c t="n" r="D16" s="9">
        <v>187.3</v>
      </c>
    </row>
    <row spans="1:4" r="17">
      <c t="s" r="A17" s="4">
        <v>46</v>
      </c>
      <c t="n" r="B17" s="9">
        <v>-5.6</v>
      </c>
      <c t="n" r="C17" s="9">
        <v>-4.6</v>
      </c>
      <c t="n" r="D17" s="9">
        <v>-2.8</v>
      </c>
    </row>
    <row spans="1:4" r="18">
      <c t="s" r="A18" s="4">
        <v>47</v>
      </c>
      <c t="n" r="B18" s="9">
        <v>186.9</v>
      </c>
      <c t="n" r="C18" s="9">
        <v>186.9</v>
      </c>
      <c t="n" r="D18" s="9">
        <v>182.4</v>
      </c>
    </row>
    <row spans="1:4" r="19">
      <c t="s" r="A19" s="4">
        <v>48</v>
      </c>
      <c t="n" r="B19" s="6">
        <v>1252</v>
      </c>
      <c t="n" r="C19" s="9">
        <v>1064.1</v>
      </c>
      <c t="n" r="D19" s="9">
        <v>590.5</v>
      </c>
    </row>
    <row spans="1:4" r="20">
      <c t="s" r="A20" s="3">
        <v>49</v>
      </c>
    </row>
    <row spans="1:4" r="21">
      <c t="s" r="A21" s="4">
        <v>50</v>
      </c>
      <c t="n" r="B21" s="9">
        <v>309.4</v>
      </c>
      <c t="n" r="C21" s="9">
        <v>360.6</v>
      </c>
      <c t="n" r="D21" s="9">
        <v>158.6</v>
      </c>
    </row>
    <row spans="1:4" r="22">
      <c t="s" r="A22" s="4">
        <v>51</v>
      </c>
      <c t="n" r="B22" s="9">
        <v>116.6</v>
      </c>
      <c t="n" r="C22" s="9">
        <v>-5.8</v>
      </c>
      <c t="n" r="D22" s="9">
        <v>45.8</v>
      </c>
    </row>
    <row spans="1:4" r="23">
      <c t="s" r="A23" s="4">
        <v>52</v>
      </c>
      <c t="n" r="B23" s="6">
        <v>426</v>
      </c>
      <c t="n" r="C23" s="9">
        <v>354.8</v>
      </c>
      <c t="n" r="D23" s="9">
        <v>204.4</v>
      </c>
    </row>
    <row spans="1:4" r="24">
      <c t="s" r="A24" s="4">
        <v>53</v>
      </c>
      <c t="n" r="B24" s="6">
        <v>826</v>
      </c>
      <c t="n" r="C24" s="9">
        <v>709.3</v>
      </c>
      <c t="n" r="D24" s="9">
        <v>386.1</v>
      </c>
    </row>
    <row spans="1:4" r="25">
      <c t="s" r="A25" s="3">
        <v>54</v>
      </c>
    </row>
    <row spans="1:4" r="26">
      <c t="s" r="A26" s="4">
        <v>55</v>
      </c>
      <c t="n" r="B26" s="6">
        <v>0</v>
      </c>
      <c t="n" r="C26" s="6">
        <v>0</v>
      </c>
      <c t="n" r="D26" s="9">
        <v>7.1</v>
      </c>
    </row>
    <row spans="1:4" r="27">
      <c t="s" r="A27" s="4">
        <v>56</v>
      </c>
      <c t="n" r="B27" s="6">
        <v>0</v>
      </c>
      <c t="n" r="C27" s="6">
        <v>0</v>
      </c>
      <c t="n" r="D27" s="9">
        <v>-0.8</v>
      </c>
    </row>
    <row spans="1:4" r="28">
      <c t="s" r="A28" s="4">
        <v>57</v>
      </c>
      <c t="n" r="B28" s="6">
        <v>826</v>
      </c>
      <c t="n" r="C28" s="9">
        <v>709.3</v>
      </c>
      <c t="n" r="D28" s="9">
        <v>392.4</v>
      </c>
    </row>
    <row spans="1:4" r="29">
      <c t="s" r="A29" s="4">
        <v>58</v>
      </c>
      <c t="n" r="B29" s="9">
        <v>29.5</v>
      </c>
      <c t="n" r="C29" s="9">
        <v>31.1</v>
      </c>
      <c t="n" r="D29" s="9">
        <v>16.9</v>
      </c>
    </row>
    <row spans="1:4" r="30">
      <c t="s" r="A30" s="4">
        <v>59</v>
      </c>
      <c t="n" r="B30" s="7">
        <v>796.5</v>
      </c>
      <c t="n" r="C30" s="7">
        <v>678.2</v>
      </c>
      <c t="n" r="D30" s="7">
        <v>375.5</v>
      </c>
    </row>
    <row spans="1:4" r="31">
      <c t="s" r="A31" s="3">
        <v>60</v>
      </c>
    </row>
    <row spans="1:4" r="32">
      <c t="s" r="A32" s="4">
        <v>61</v>
      </c>
      <c t="n" r="B32" s="10">
        <v>5.14</v>
      </c>
      <c t="n" r="C32" s="10">
        <v>4.35</v>
      </c>
      <c t="n" r="D32" s="10">
        <v>2.34</v>
      </c>
    </row>
    <row spans="1:4" r="33">
      <c t="s" r="A33" s="4">
        <v>62</v>
      </c>
      <c t="n" r="B33" s="6">
        <v>0</v>
      </c>
      <c t="n" r="C33" s="6">
        <v>0</v>
      </c>
      <c t="n" r="D33" s="11">
        <v>0.04</v>
      </c>
    </row>
    <row spans="1:4" r="34">
      <c t="s" r="A34" s="4">
        <v>63</v>
      </c>
      <c t="n" r="B34" s="11">
        <v>5.14</v>
      </c>
      <c t="n" r="C34" s="11">
        <v>4.35</v>
      </c>
      <c t="n" r="D34" s="11">
        <v>2.38</v>
      </c>
    </row>
    <row spans="1:4" r="35">
      <c t="s" r="A35" s="3">
        <v>64</v>
      </c>
    </row>
    <row spans="1:4" r="36">
      <c t="s" r="A36" s="4">
        <v>61</v>
      </c>
      <c t="n" r="B36" s="11">
        <v>5.08</v>
      </c>
      <c t="n" r="C36" s="11">
        <v>4.19</v>
      </c>
      <c t="n" r="D36" s="11">
        <v>2.34</v>
      </c>
    </row>
    <row spans="1:4" r="37">
      <c t="s" r="A37" s="4">
        <v>62</v>
      </c>
      <c t="n" r="B37" s="6">
        <v>0</v>
      </c>
      <c t="n" r="C37" s="6">
        <v>0</v>
      </c>
      <c t="n" r="D37" s="11">
        <v>0.04</v>
      </c>
    </row>
    <row spans="1:4" r="38">
      <c t="s" r="A38" s="4">
        <v>65</v>
      </c>
      <c t="n" r="B38" s="10">
        <v>5.08</v>
      </c>
      <c t="n" r="C38" s="10">
        <v>4.19</v>
      </c>
      <c t="n" r="D38" s="10">
        <v>2.38</v>
      </c>
    </row>
    <row spans="1:4" r="39">
      <c t="s" r="A39" s="3">
        <v>66</v>
      </c>
    </row>
    <row spans="1:4" r="40">
      <c t="s" r="A40" s="4">
        <v>67</v>
      </c>
      <c t="n" r="B40" s="9">
        <v>150.2</v>
      </c>
      <c t="n" r="C40" s="6">
        <v>151</v>
      </c>
      <c t="n" r="D40" s="9">
        <v>152.8</v>
      </c>
    </row>
    <row spans="1:4" r="41">
      <c t="s" r="A41" s="4">
        <v>68</v>
      </c>
      <c t="n" r="B41" s="9">
        <v>152.2</v>
      </c>
      <c t="n" r="C41" s="9">
        <v>156.7</v>
      </c>
      <c t="n" r="D41" s="9">
        <v>152.9</v>
      </c>
    </row>
    <row spans="1:4" r="42">
      <c t="s" r="A42" s="4">
        <v>69</v>
      </c>
      <c t="n" r="B42" s="12">
        <v>0.43</v>
      </c>
      <c t="n" r="C42" s="12">
        <v>0.375</v>
      </c>
      <c t="n" r="D42" s="12">
        <v>0.27</v>
      </c>
    </row>
    <row spans="1:4" r="43">
      <c t="s" r="A43" s="4">
        <v>70</v>
      </c>
    </row>
    <row spans="1:4" r="44">
      <c t="s" r="A44" s="3">
        <v>32</v>
      </c>
    </row>
    <row spans="1:4" r="45">
      <c t="s" r="A45" s="4">
        <v>33</v>
      </c>
      <c t="n" r="B45" s="7">
        <v>5301.1</v>
      </c>
      <c t="n" r="C45" s="7">
        <v>5063.6</v>
      </c>
      <c t="n" r="D45" s="7">
        <v>3719.9</v>
      </c>
    </row>
    <row spans="1:4" r="46">
      <c t="s" r="A46" s="3">
        <v>34</v>
      </c>
    </row>
    <row spans="1:4" r="47">
      <c t="s" r="A47" s="4">
        <v>35</v>
      </c>
      <c t="n" r="B47" s="9">
        <v>4043.9</v>
      </c>
      <c t="n" r="C47" s="9">
        <v>3975.1</v>
      </c>
      <c t="n" r="D47" s="9">
        <v>2990.9</v>
      </c>
    </row>
    <row spans="1:4" r="48">
      <c t="s" r="A48" s="3">
        <v>36</v>
      </c>
    </row>
    <row spans="1:4" r="49">
      <c t="s" r="A49" s="4">
        <v>37</v>
      </c>
      <c t="n" r="B49" s="9">
        <v>271.4</v>
      </c>
      <c t="n" r="C49" s="6">
        <v>235</v>
      </c>
      <c t="n" r="D49" s="9">
        <v>180.4</v>
      </c>
    </row>
    <row spans="1:4" r="50">
      <c t="s" r="A50" s="4">
        <v>71</v>
      </c>
    </row>
    <row spans="1:4" r="51">
      <c t="s" r="A51" s="3">
        <v>32</v>
      </c>
    </row>
    <row spans="1:4" r="52">
      <c t="s" r="A52" s="4">
        <v>33</v>
      </c>
      <c t="n" r="B52" s="9">
        <v>1091.6</v>
      </c>
      <c t="n" r="C52" s="9">
        <v>1106.4</v>
      </c>
      <c t="n" r="D52" s="9">
        <v>645.4</v>
      </c>
    </row>
    <row spans="1:4" r="53">
      <c t="s" r="A53" s="3">
        <v>34</v>
      </c>
    </row>
    <row spans="1:4" r="54">
      <c t="s" r="A54" s="4">
        <v>35</v>
      </c>
      <c t="n" r="B54" s="9">
        <v>612.3</v>
      </c>
      <c t="n" r="C54" s="9">
        <v>644.7</v>
      </c>
      <c t="n" r="D54" s="9">
        <v>331.4</v>
      </c>
    </row>
    <row spans="1:4" r="55">
      <c t="s" r="A55" s="3">
        <v>36</v>
      </c>
    </row>
    <row spans="1:4" r="56">
      <c t="s" r="A56" s="4">
        <v>37</v>
      </c>
      <c t="n" r="B56" s="9">
        <v>52.4</v>
      </c>
      <c t="n" r="C56" s="9">
        <v>49.6</v>
      </c>
      <c t="n" r="D56" s="9">
        <v>37.6</v>
      </c>
    </row>
    <row spans="1:4" r="57">
      <c t="s" r="A57" s="4">
        <v>40</v>
      </c>
    </row>
    <row spans="1:4" r="58">
      <c t="s" r="A58" s="3">
        <v>36</v>
      </c>
    </row>
    <row spans="1:4" r="59">
      <c t="s" r="A59" s="4">
        <v>37</v>
      </c>
      <c t="n" r="B59" s="7">
        <v>152.6</v>
      </c>
      <c t="n" r="C59" s="8">
        <v>119</v>
      </c>
      <c t="n" r="D59" s="7">
        <v>7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08</v>
      </c>
      <c t="s" r="B1" s="2">
        <v>1</v>
      </c>
    </row>
    <row spans="1:2" r="2">
      <c t="s" r="B2" s="2">
        <v>2</v>
      </c>
    </row>
    <row spans="1:2" r="3">
      <c t="s" r="A3" s="3">
        <v>264</v>
      </c>
    </row>
    <row spans="1:2" r="4">
      <c t="s" r="A4" s="4">
        <v>108</v>
      </c>
      <c t="s" r="B4"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7</v>
      </c>
      <c t="s" r="B1" s="2">
        <v>1</v>
      </c>
    </row>
    <row spans="1:2" r="2">
      <c t="s" r="B2" s="2">
        <v>2</v>
      </c>
    </row>
    <row spans="1:2" r="3">
      <c t="s" r="A3" s="3">
        <v>281</v>
      </c>
    </row>
    <row spans="1:2" r="4">
      <c t="s" r="A4" s="4">
        <v>207</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2</v>
      </c>
      <c t="s" r="B1" s="2">
        <v>1</v>
      </c>
    </row>
    <row spans="1:4" r="2">
      <c t="s" r="B2" s="2">
        <v>2</v>
      </c>
      <c t="s" r="C2" s="2">
        <v>30</v>
      </c>
      <c t="s" r="D2" s="2">
        <v>31</v>
      </c>
    </row>
    <row spans="1:4" r="3">
      <c t="s" r="A3" s="3">
        <v>73</v>
      </c>
    </row>
    <row spans="1:4" r="4">
      <c t="s" r="A4" s="4">
        <v>74</v>
      </c>
      <c t="n" r="B4" s="8">
        <v>0</v>
      </c>
      <c t="n" r="C4" s="8">
        <v>0</v>
      </c>
      <c t="n" r="D4" s="7">
        <v>5.4</v>
      </c>
    </row>
    <row spans="1:4" r="5">
      <c t="s" r="A5" s="4">
        <v>75</v>
      </c>
      <c t="n" r="B5" s="8">
        <v>0</v>
      </c>
      <c t="n" r="C5" s="8">
        <v>0</v>
      </c>
      <c t="n" r="D5" s="7">
        <v>-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92</v>
      </c>
      <c t="s" r="B1" s="2">
        <v>1</v>
      </c>
    </row>
    <row spans="1:2" r="2">
      <c t="s" r="B2" s="2">
        <v>2</v>
      </c>
    </row>
    <row spans="1:2" r="3">
      <c t="s" r="A3" s="3">
        <v>293</v>
      </c>
    </row>
    <row spans="1:2" r="4">
      <c t="s" r="A4" s="4">
        <v>292</v>
      </c>
      <c t="s" r="B4"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5</v>
      </c>
      <c t="s" r="B1" s="2">
        <v>1</v>
      </c>
    </row>
    <row spans="1:2" r="2">
      <c t="s" r="B2" s="2">
        <v>2</v>
      </c>
    </row>
    <row spans="1:2" r="3">
      <c t="s" r="A3" s="3">
        <v>296</v>
      </c>
    </row>
    <row spans="1:2" r="4">
      <c t="s" r="A4" s="4">
        <v>295</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98</v>
      </c>
      <c t="s" r="B1" s="2">
        <v>1</v>
      </c>
    </row>
    <row spans="1:2" r="2">
      <c t="s" r="B2" s="2">
        <v>2</v>
      </c>
    </row>
    <row spans="1:2" r="3">
      <c t="s" r="A3" s="3">
        <v>241</v>
      </c>
    </row>
    <row spans="1:2" r="4">
      <c t="s" r="A4" s="4">
        <v>299</v>
      </c>
      <c t="s" r="B4" s="4">
        <v>300</v>
      </c>
    </row>
    <row spans="1:2" r="5">
      <c t="s" r="A5" s="4">
        <v>301</v>
      </c>
      <c t="s" r="B5" s="4">
        <v>302</v>
      </c>
    </row>
    <row spans="1:2" r="6">
      <c t="s" r="A6" s="4">
        <v>303</v>
      </c>
      <c t="s" r="B6" s="4">
        <v>304</v>
      </c>
    </row>
    <row spans="1:2" r="7">
      <c t="s" r="A7" s="4">
        <v>275</v>
      </c>
      <c t="s" r="B7" s="4">
        <v>305</v>
      </c>
    </row>
    <row spans="1:2" r="8">
      <c t="s" r="A8" s="4">
        <v>306</v>
      </c>
      <c t="s" r="B8" s="4">
        <v>307</v>
      </c>
    </row>
    <row spans="1:2" r="9">
      <c t="s" r="A9" s="4">
        <v>308</v>
      </c>
      <c t="s" r="B9" s="4">
        <v>309</v>
      </c>
    </row>
    <row spans="1:2" r="10">
      <c t="s" r="A10" s="4">
        <v>310</v>
      </c>
      <c t="s" r="B10" s="4">
        <v>311</v>
      </c>
    </row>
    <row spans="1:2" r="11">
      <c t="s" r="A11" s="4">
        <v>261</v>
      </c>
      <c t="s" r="B11" s="4">
        <v>312</v>
      </c>
    </row>
    <row spans="1:2" r="12">
      <c t="s" r="A12" s="4">
        <v>313</v>
      </c>
      <c t="s" r="B12" s="4">
        <v>314</v>
      </c>
    </row>
    <row spans="1:2" r="13">
      <c t="s" r="A13" s="4">
        <v>315</v>
      </c>
      <c t="s" r="B13" s="4">
        <v>316</v>
      </c>
    </row>
    <row spans="1:2" r="14">
      <c t="s" r="A14" s="4">
        <v>317</v>
      </c>
      <c t="s" r="B14" s="4">
        <v>318</v>
      </c>
    </row>
    <row spans="1:2" r="15">
      <c t="s" r="A15" s="4">
        <v>319</v>
      </c>
      <c t="s" r="B15" s="4">
        <v>320</v>
      </c>
    </row>
    <row spans="1:2" r="16">
      <c t="s" r="A16" s="4">
        <v>266</v>
      </c>
      <c t="s" r="B16" s="4">
        <v>321</v>
      </c>
    </row>
    <row spans="1:2" r="17">
      <c t="s" r="A17" s="4">
        <v>322</v>
      </c>
      <c t="s" r="B17" s="4">
        <v>323</v>
      </c>
    </row>
    <row spans="1:2" r="18">
      <c t="s" r="A18" s="4">
        <v>324</v>
      </c>
      <c t="s" r="B18" s="4">
        <v>325</v>
      </c>
    </row>
    <row spans="1:2" r="19">
      <c t="s" r="A19" s="4">
        <v>326</v>
      </c>
      <c t="s" r="B19" s="4">
        <v>327</v>
      </c>
    </row>
    <row spans="1:2" r="20">
      <c t="s" r="A20" s="4">
        <v>328</v>
      </c>
      <c t="s" r="B20"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r="A1" s="1">
        <v>330</v>
      </c>
      <c t="s" r="B1" s="2">
        <v>1</v>
      </c>
    </row>
    <row spans="1:2" r="2">
      <c t="s" r="B2" s="2">
        <v>2</v>
      </c>
    </row>
    <row spans="1:2" r="3">
      <c t="s" r="A3" s="3">
        <v>244</v>
      </c>
    </row>
    <row spans="1:2" r="4">
      <c t="s" r="A4" s="4">
        <v>331</v>
      </c>
      <c t="s" r="B4" s="4">
        <v>332</v>
      </c>
    </row>
    <row spans="1:2" r="5">
      <c t="s" r="A5" s="4">
        <v>333</v>
      </c>
      <c t="s" r="B5" s="4">
        <v>334</v>
      </c>
    </row>
    <row spans="1:2" r="6">
      <c t="s" r="A6" s="4">
        <v>335</v>
      </c>
      <c t="s" r="B6" s="4">
        <v>336</v>
      </c>
    </row>
    <row spans="1:2" r="7">
      <c t="s" r="A7" s="4">
        <v>337</v>
      </c>
      <c t="s" r="B7" s="4">
        <v>338</v>
      </c>
    </row>
    <row spans="1:2" r="8">
      <c t="s" r="A8" s="4">
        <v>339</v>
      </c>
      <c t="s" r="B8" s="4">
        <v>340</v>
      </c>
    </row>
    <row spans="1:2" r="9">
      <c t="s" r="A9" s="4">
        <v>341</v>
      </c>
      <c t="s" r="B9" s="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43</v>
      </c>
      <c t="s" r="B1" s="2">
        <v>1</v>
      </c>
    </row>
    <row spans="1:2" r="2">
      <c t="s" r="B2" s="2">
        <v>2</v>
      </c>
    </row>
    <row spans="1:2" r="3">
      <c t="s" r="A3" s="3">
        <v>247</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3">
        <v>250</v>
      </c>
    </row>
    <row spans="1:2" r="4">
      <c t="s" r="A4" s="4">
        <v>349</v>
      </c>
      <c t="s" r="B4" s="4">
        <v>350</v>
      </c>
    </row>
    <row spans="1:2" r="5">
      <c t="s" r="A5" s="4">
        <v>351</v>
      </c>
      <c t="s" r="B5" s="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r="A1" s="1">
        <v>353</v>
      </c>
      <c t="s" r="B1" s="2">
        <v>1</v>
      </c>
    </row>
    <row spans="1:2" r="2">
      <c t="s" r="B2" s="2">
        <v>2</v>
      </c>
    </row>
    <row spans="1:2" r="3">
      <c t="s" r="A3" s="3">
        <v>354</v>
      </c>
    </row>
    <row spans="1:2" r="4">
      <c t="s" r="A4" s="4">
        <v>355</v>
      </c>
      <c t="s" r="B4" s="4">
        <v>356</v>
      </c>
    </row>
    <row spans="1:2" r="5">
      <c t="s" r="A5" s="4">
        <v>357</v>
      </c>
      <c t="s" r="B5" s="4">
        <v>358</v>
      </c>
    </row>
    <row spans="1:2" r="6">
      <c t="s" r="A6" s="4">
        <v>359</v>
      </c>
      <c t="s" r="B6" s="4">
        <v>360</v>
      </c>
    </row>
    <row spans="1:2" r="7">
      <c t="s" r="A7" s="4">
        <v>361</v>
      </c>
      <c t="s" r="B7" s="4">
        <v>362</v>
      </c>
    </row>
    <row spans="1:2" r="8">
      <c t="s" r="A8" s="4">
        <v>363</v>
      </c>
    </row>
    <row spans="1:2" r="9">
      <c t="s" r="A9" s="3">
        <v>354</v>
      </c>
    </row>
    <row spans="1:2" r="10">
      <c t="s" r="A10" s="4">
        <v>364</v>
      </c>
      <c t="s" r="B10" s="4">
        <v>365</v>
      </c>
    </row>
    <row spans="1:2" r="11">
      <c t="s" r="A11" s="4">
        <v>366</v>
      </c>
    </row>
    <row spans="1:2" r="12">
      <c t="s" r="A12" s="3">
        <v>354</v>
      </c>
    </row>
    <row spans="1:2" r="13">
      <c t="s" r="A13" s="4">
        <v>364</v>
      </c>
      <c t="s" r="B13" s="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68</v>
      </c>
      <c t="s" r="B1" s="2">
        <v>1</v>
      </c>
    </row>
    <row spans="1:2" r="2">
      <c t="s" r="B2" s="2">
        <v>2</v>
      </c>
    </row>
    <row spans="1:2" r="3">
      <c t="s" r="A3" s="3">
        <v>259</v>
      </c>
    </row>
    <row spans="1:2" r="4">
      <c t="s" r="A4" s="4">
        <v>369</v>
      </c>
      <c t="s" r="B4" s="4">
        <v>370</v>
      </c>
    </row>
    <row spans="1:2" r="5">
      <c t="s" r="A5" s="4">
        <v>371</v>
      </c>
      <c t="s" r="B5" s="4">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73</v>
      </c>
      <c t="s" r="B1" s="2">
        <v>1</v>
      </c>
    </row>
    <row spans="1:2" r="2">
      <c t="s" r="B2" s="2">
        <v>2</v>
      </c>
    </row>
    <row spans="1:2" r="3">
      <c t="s" r="A3" s="3">
        <v>262</v>
      </c>
    </row>
    <row spans="1:2" r="4">
      <c t="s" r="A4" s="4">
        <v>374</v>
      </c>
      <c t="s" r="B4" s="4">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76</v>
      </c>
      <c t="s" r="B1" s="2">
        <v>1</v>
      </c>
    </row>
    <row spans="1:2" r="2">
      <c t="s" r="B2" s="2">
        <v>2</v>
      </c>
    </row>
    <row spans="1:2" r="3">
      <c t="s" r="A3" s="3">
        <v>264</v>
      </c>
    </row>
    <row spans="1:2" r="4">
      <c t="s" r="A4" s="4">
        <v>377</v>
      </c>
      <c t="s" r="B4" s="4">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0</v>
      </c>
      <c t="s" r="D2" s="2">
        <v>31</v>
      </c>
    </row>
    <row spans="1:4" r="3">
      <c t="s" r="A3" s="3">
        <v>77</v>
      </c>
    </row>
    <row spans="1:4" r="4">
      <c t="s" r="A4" s="4">
        <v>57</v>
      </c>
      <c t="n" r="B4" s="8">
        <v>826</v>
      </c>
      <c t="n" r="C4" s="7">
        <v>709.3</v>
      </c>
      <c t="n" r="D4" s="7">
        <v>392.4</v>
      </c>
    </row>
    <row spans="1:4" r="5">
      <c t="s" r="A5" s="3">
        <v>78</v>
      </c>
    </row>
    <row spans="1:4" r="6">
      <c t="s" r="A6" s="4">
        <v>79</v>
      </c>
      <c t="n" r="B6" s="9">
        <v>-0.7</v>
      </c>
      <c t="n" r="C6" s="9">
        <v>-1.2</v>
      </c>
      <c t="n" r="D6" s="9">
        <v>0.8</v>
      </c>
    </row>
    <row spans="1:4" r="7">
      <c t="s" r="A7" s="4">
        <v>80</v>
      </c>
      <c t="n" r="B7" s="6">
        <v>9</v>
      </c>
      <c t="n" r="C7" s="6">
        <v>16</v>
      </c>
      <c t="n" r="D7" s="9">
        <v>18.1</v>
      </c>
    </row>
    <row spans="1:4" r="8">
      <c t="s" r="A8" s="4">
        <v>81</v>
      </c>
      <c t="n" r="B8" s="6">
        <v>-6</v>
      </c>
      <c t="n" r="C8" s="6">
        <v>-2</v>
      </c>
      <c t="n" r="D8" s="6">
        <v>0</v>
      </c>
    </row>
    <row spans="1:4" r="9">
      <c t="s" r="A9" s="3">
        <v>82</v>
      </c>
    </row>
    <row spans="1:4" r="10">
      <c t="s" r="A10" s="4">
        <v>83</v>
      </c>
      <c t="n" r="B10" s="6">
        <v>-6</v>
      </c>
      <c t="n" r="C10" s="9">
        <v>-45.1</v>
      </c>
      <c t="n" r="D10" s="9">
        <v>52.7</v>
      </c>
    </row>
    <row spans="1:4" r="11">
      <c t="s" r="A11" s="4">
        <v>84</v>
      </c>
      <c t="n" r="B11" s="9">
        <v>3.2</v>
      </c>
      <c t="n" r="C11" s="9">
        <v>1.3</v>
      </c>
      <c t="n" r="D11" s="9">
        <v>3.1</v>
      </c>
    </row>
    <row spans="1:4" r="12">
      <c t="s" r="A12" s="4">
        <v>85</v>
      </c>
      <c t="n" r="B12" s="9">
        <v>-0.5</v>
      </c>
      <c t="n" r="C12" s="6">
        <v>-31</v>
      </c>
      <c t="n" r="D12" s="9">
        <v>74.7</v>
      </c>
    </row>
    <row spans="1:4" r="13">
      <c t="s" r="A13" s="4">
        <v>86</v>
      </c>
      <c t="n" r="B13" s="9">
        <v>825.5</v>
      </c>
      <c t="n" r="C13" s="9">
        <v>678.3</v>
      </c>
      <c t="n" r="D13" s="9">
        <v>467.1</v>
      </c>
    </row>
    <row spans="1:4" r="14">
      <c t="s" r="A14" s="4">
        <v>87</v>
      </c>
      <c t="n" r="B14" s="9">
        <v>32.5</v>
      </c>
      <c t="n" r="C14" s="9">
        <v>34.1</v>
      </c>
      <c t="n" r="D14" s="9">
        <v>21.1</v>
      </c>
    </row>
    <row spans="1:4" r="15">
      <c t="s" r="A15" s="4">
        <v>88</v>
      </c>
      <c t="n" r="B15" s="8">
        <v>793</v>
      </c>
      <c t="n" r="C15" s="7">
        <v>644.2</v>
      </c>
      <c t="n" r="D15" s="8">
        <v>4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79</v>
      </c>
      <c t="s" r="B1" s="2">
        <v>1</v>
      </c>
    </row>
    <row spans="1:2" r="2">
      <c t="s" r="B2" s="2">
        <v>2</v>
      </c>
    </row>
    <row spans="1:2" r="3">
      <c t="s" r="A3" s="3">
        <v>267</v>
      </c>
    </row>
    <row spans="1:2" r="4">
      <c t="s" r="A4" s="4">
        <v>380</v>
      </c>
      <c t="s" r="B4" s="4">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82</v>
      </c>
      <c t="s" r="B1" s="2">
        <v>1</v>
      </c>
    </row>
    <row spans="1:2" r="2">
      <c t="s" r="B2" s="2">
        <v>2</v>
      </c>
    </row>
    <row spans="1:2" r="3">
      <c t="s" r="A3" s="3">
        <v>270</v>
      </c>
    </row>
    <row spans="1:2" r="4">
      <c t="s" r="A4" s="4">
        <v>383</v>
      </c>
      <c t="s" r="B4" s="4">
        <v>384</v>
      </c>
    </row>
    <row spans="1:2" r="5">
      <c t="s" r="A5" s="4">
        <v>385</v>
      </c>
      <c t="s" r="B5" s="4">
        <v>386</v>
      </c>
    </row>
    <row spans="1:2" r="6">
      <c t="s" r="A6" s="4">
        <v>387</v>
      </c>
      <c t="s" r="B6" s="4">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89</v>
      </c>
      <c t="s" r="B1" s="2">
        <v>1</v>
      </c>
    </row>
    <row spans="1:2" r="2">
      <c t="s" r="B2" s="2">
        <v>2</v>
      </c>
    </row>
    <row spans="1:2" r="3">
      <c t="s" r="A3" s="3">
        <v>273</v>
      </c>
    </row>
    <row spans="1:2" r="4">
      <c t="s" r="A4" s="4">
        <v>390</v>
      </c>
      <c t="s" r="B4" s="4">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3">
        <v>276</v>
      </c>
    </row>
    <row spans="1:2" r="4">
      <c t="s" r="A4" s="4">
        <v>393</v>
      </c>
      <c t="s" r="B4" s="4">
        <v>394</v>
      </c>
    </row>
    <row spans="1:2" r="5">
      <c t="s" r="A5" s="4">
        <v>395</v>
      </c>
      <c t="s" r="B5" s="4">
        <v>396</v>
      </c>
    </row>
    <row spans="1:2" r="6">
      <c t="s" r="A6" s="4">
        <v>397</v>
      </c>
      <c t="s" r="B6" s="4">
        <v>398</v>
      </c>
    </row>
    <row spans="1:2" r="7">
      <c t="s" r="A7" s="4">
        <v>399</v>
      </c>
      <c t="s" r="B7" s="4">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01</v>
      </c>
      <c t="s" r="B1" s="2">
        <v>1</v>
      </c>
    </row>
    <row spans="1:2" r="2">
      <c t="s" r="B2" s="2">
        <v>2</v>
      </c>
    </row>
    <row spans="1:2" r="3">
      <c t="s" r="A3" s="3">
        <v>279</v>
      </c>
    </row>
    <row spans="1:2" r="4">
      <c t="s" r="A4" s="4">
        <v>402</v>
      </c>
      <c t="s" r="B4" s="4">
        <v>403</v>
      </c>
    </row>
    <row spans="1:2" r="5">
      <c t="s" r="A5" s="4">
        <v>404</v>
      </c>
      <c t="s" r="B5" s="4">
        <v>405</v>
      </c>
    </row>
    <row spans="1:2" r="6">
      <c t="s" r="A6" s="4">
        <v>406</v>
      </c>
      <c t="s" r="B6" s="4">
        <v>407</v>
      </c>
    </row>
    <row spans="1:2" r="7">
      <c t="s" r="A7" s="4">
        <v>408</v>
      </c>
      <c t="s" r="B7" s="4">
        <v>409</v>
      </c>
    </row>
    <row spans="1:2" r="8">
      <c t="s" r="A8" s="4">
        <v>410</v>
      </c>
      <c t="s" r="B8" s="4">
        <v>411</v>
      </c>
    </row>
    <row spans="1:2" r="9">
      <c t="s" r="A9" s="4">
        <v>412</v>
      </c>
      <c t="s" r="B9" s="4">
        <v>413</v>
      </c>
    </row>
    <row spans="1:2" r="10">
      <c t="s" r="A10" s="4">
        <v>414</v>
      </c>
      <c t="s" r="B10"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16</v>
      </c>
      <c t="s" r="B1" s="2">
        <v>1</v>
      </c>
    </row>
    <row spans="1:2" r="2">
      <c t="s" r="B2" s="2">
        <v>2</v>
      </c>
    </row>
    <row spans="1:2" r="3">
      <c t="s" r="A3" s="3">
        <v>281</v>
      </c>
    </row>
    <row spans="1:2" r="4">
      <c t="s" r="A4" s="4">
        <v>417</v>
      </c>
      <c t="s" r="B4" s="4">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419</v>
      </c>
      <c t="s" r="B1" s="2">
        <v>1</v>
      </c>
    </row>
    <row spans="1:2" r="2">
      <c t="s" r="B2" s="2">
        <v>2</v>
      </c>
    </row>
    <row spans="1:2" r="3">
      <c t="s" r="A3" s="3">
        <v>284</v>
      </c>
    </row>
    <row spans="1:2" r="4">
      <c t="s" r="A4" s="4">
        <v>420</v>
      </c>
      <c t="s" r="B4" s="4">
        <v>421</v>
      </c>
    </row>
    <row spans="1:2" r="5">
      <c t="s" r="A5" s="4">
        <v>422</v>
      </c>
      <c t="s" r="B5" s="4">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4</v>
      </c>
      <c t="s" r="B1" s="2">
        <v>1</v>
      </c>
    </row>
    <row spans="1:2" r="2">
      <c t="s" r="B2" s="2">
        <v>2</v>
      </c>
    </row>
    <row spans="1:2" r="3">
      <c t="s" r="A3" s="3">
        <v>287</v>
      </c>
    </row>
    <row spans="1:2" r="4">
      <c t="s" r="A4" s="4">
        <v>425</v>
      </c>
      <c t="s" r="B4" s="4">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427</v>
      </c>
      <c t="s" r="B1" s="2">
        <v>1</v>
      </c>
    </row>
    <row spans="1:2" r="2">
      <c t="s" r="B2" s="2">
        <v>2</v>
      </c>
    </row>
    <row spans="1:2" r="3">
      <c t="s" r="A3" s="3">
        <v>293</v>
      </c>
    </row>
    <row spans="1:2" r="4">
      <c t="s" r="A4" s="4">
        <v>428</v>
      </c>
      <c t="s" r="B4" s="4">
        <v>429</v>
      </c>
    </row>
    <row spans="1:2" r="5">
      <c t="s" r="A5" s="4">
        <v>430</v>
      </c>
      <c t="s" r="B5" s="4">
        <v>431</v>
      </c>
    </row>
    <row spans="1:2" r="6">
      <c t="s" r="A6" s="4">
        <v>432</v>
      </c>
      <c t="s" r="B6" s="4">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34</v>
      </c>
      <c t="s" r="B1" s="2">
        <v>1</v>
      </c>
    </row>
    <row spans="1:2" r="2">
      <c t="s" r="B2" s="2">
        <v>2</v>
      </c>
    </row>
    <row spans="1:2" r="3">
      <c t="s" r="A3" s="3">
        <v>296</v>
      </c>
    </row>
    <row spans="1:2" r="4">
      <c t="s" r="A4" s="4">
        <v>435</v>
      </c>
      <c t="s" r="B4" s="4">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v>
      </c>
      <c t="s" r="B1" s="2">
        <v>1</v>
      </c>
    </row>
    <row spans="1:4" r="2">
      <c t="s" r="B2" s="2">
        <v>2</v>
      </c>
      <c t="s" r="C2" s="2">
        <v>30</v>
      </c>
      <c t="s" r="D2" s="2">
        <v>31</v>
      </c>
    </row>
    <row spans="1:4" r="3">
      <c t="s" r="A3" s="3">
        <v>77</v>
      </c>
    </row>
    <row spans="1:4" r="4">
      <c t="s" r="A4" s="4">
        <v>90</v>
      </c>
      <c t="n" r="B4" s="7">
        <v>-0.2</v>
      </c>
      <c t="n" r="C4" s="7">
        <v>-0.6</v>
      </c>
      <c t="n" r="D4" s="7">
        <v>0.8</v>
      </c>
    </row>
    <row spans="1:4" r="5">
      <c t="s" r="A5" s="4">
        <v>91</v>
      </c>
      <c t="n" r="B5" s="9">
        <v>3.4</v>
      </c>
      <c t="n" r="C5" s="9">
        <v>8.4</v>
      </c>
      <c t="n" r="D5" s="9">
        <v>8.699999999999999</v>
      </c>
    </row>
    <row spans="1:4" r="6">
      <c t="s" r="A6" s="4">
        <v>90</v>
      </c>
      <c t="n" r="B6" s="9">
        <v>-3.4</v>
      </c>
      <c t="n" r="C6" s="9">
        <v>-26.7</v>
      </c>
      <c t="n" r="D6" s="6">
        <v>31</v>
      </c>
    </row>
    <row spans="1:4" r="7">
      <c t="s" r="A7" s="4">
        <v>92</v>
      </c>
      <c t="n" r="B7" s="7">
        <v>1.8</v>
      </c>
      <c t="n" r="C7" s="7">
        <v>0.8</v>
      </c>
      <c t="n" r="D7" s="7">
        <v>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r="A1" s="1">
        <v>437</v>
      </c>
      <c t="s" r="B1" s="2">
        <v>438</v>
      </c>
      <c t="s" r="C1" s="2">
        <v>2</v>
      </c>
      <c t="s" r="D1" s="2">
        <v>30</v>
      </c>
      <c t="s" r="E1" s="2">
        <v>31</v>
      </c>
      <c t="s" r="F1" s="2">
        <v>236</v>
      </c>
      <c t="s" r="G1" s="2">
        <v>237</v>
      </c>
    </row>
    <row spans="1:7" r="2">
      <c t="s" r="A2" s="3">
        <v>439</v>
      </c>
    </row>
    <row spans="1:7" r="3">
      <c t="s" r="A3" s="4">
        <v>440</v>
      </c>
      <c t="n" r="D3" s="8">
        <v>0</v>
      </c>
    </row>
    <row spans="1:7" r="4">
      <c t="s" r="A4" s="4">
        <v>441</v>
      </c>
      <c t="n" r="C4" s="8">
        <v>250000000</v>
      </c>
    </row>
    <row spans="1:7" r="5">
      <c t="s" r="A5" s="4">
        <v>442</v>
      </c>
      <c t="n" r="C5" s="6">
        <v>3947320</v>
      </c>
      <c t="n" r="D5" s="6">
        <v>747246</v>
      </c>
    </row>
    <row spans="1:7" r="6">
      <c t="s" r="A6" s="4">
        <v>443</v>
      </c>
      <c t="n" r="C6" s="8">
        <v>115000000</v>
      </c>
      <c t="n" r="D6" s="8">
        <v>31500000</v>
      </c>
      <c t="n" r="E6" s="8">
        <v>108200000</v>
      </c>
    </row>
    <row spans="1:7" r="7">
      <c t="s" r="A7" s="4">
        <v>143</v>
      </c>
      <c t="n" r="C7" s="6">
        <v>400000000</v>
      </c>
      <c t="n" r="D7" s="6">
        <v>200000000</v>
      </c>
      <c t="n" r="F7" s="6">
        <v>400000000</v>
      </c>
      <c t="n" r="G7" s="6">
        <v>200000000</v>
      </c>
    </row>
    <row spans="1:7" r="8">
      <c t="s" r="A8" s="4">
        <v>239</v>
      </c>
      <c t="n" r="C8" s="10">
        <v>0.01</v>
      </c>
      <c t="n" r="F8" s="10">
        <v>0.01</v>
      </c>
      <c t="n" r="G8" s="8">
        <v>1</v>
      </c>
    </row>
    <row spans="1:7" r="9">
      <c t="s" r="A9" s="4">
        <v>444</v>
      </c>
      <c t="n" r="C9" s="8">
        <v>0</v>
      </c>
      <c t="n" r="D9" s="8">
        <v>0</v>
      </c>
    </row>
    <row spans="1:7" r="10">
      <c t="s" r="A10" s="4">
        <v>445</v>
      </c>
      <c t="n" r="C10" s="6">
        <v>0</v>
      </c>
      <c t="n" r="D10" s="6">
        <v>0</v>
      </c>
    </row>
    <row spans="1:7" r="11">
      <c t="s" r="A11" s="4">
        <v>446</v>
      </c>
      <c t="n" r="C11" s="6">
        <v>86900000</v>
      </c>
    </row>
    <row spans="1:7" r="12">
      <c t="s" r="A12" s="4">
        <v>447</v>
      </c>
      <c t="n" r="C12" s="8">
        <v>50300000</v>
      </c>
    </row>
    <row spans="1:7" r="13">
      <c t="s" r="A13" s="4">
        <v>448</v>
      </c>
    </row>
    <row spans="1:7" r="14">
      <c t="s" r="A14" s="3">
        <v>439</v>
      </c>
    </row>
    <row spans="1:7" r="15">
      <c t="s" r="A15" s="4">
        <v>449</v>
      </c>
      <c t="s" r="C15" s="4">
        <v>450</v>
      </c>
    </row>
    <row spans="1:7" r="16">
      <c t="s" r="A16" s="4">
        <v>451</v>
      </c>
      <c t="s" r="C16" s="4">
        <v>450</v>
      </c>
    </row>
    <row spans="1:7" r="17">
      <c t="s" r="A17" s="4">
        <v>452</v>
      </c>
    </row>
    <row spans="1:7" r="18">
      <c t="s" r="A18" s="3">
        <v>439</v>
      </c>
    </row>
    <row spans="1:7" r="19">
      <c t="s" r="A19" s="4">
        <v>449</v>
      </c>
      <c t="s" r="C19" s="4">
        <v>453</v>
      </c>
    </row>
    <row spans="1:7" r="20">
      <c t="s" r="A20" s="4">
        <v>451</v>
      </c>
      <c t="s" r="C20" s="4">
        <v>454</v>
      </c>
    </row>
    <row spans="1:7" r="21">
      <c t="s" r="A21" s="4">
        <v>455</v>
      </c>
    </row>
    <row spans="1:7" r="22">
      <c t="s" r="A22" s="3">
        <v>439</v>
      </c>
    </row>
    <row spans="1:7" r="23">
      <c t="s" r="A23" s="4">
        <v>456</v>
      </c>
      <c t="s" r="C23" s="4">
        <v>457</v>
      </c>
    </row>
    <row spans="1:7" r="24">
      <c t="s" r="A24" s="4">
        <v>458</v>
      </c>
    </row>
    <row spans="1:7" r="25">
      <c t="s" r="A25" s="3">
        <v>439</v>
      </c>
    </row>
    <row spans="1:7" r="26">
      <c t="s" r="A26" s="4">
        <v>456</v>
      </c>
      <c t="s" r="C26" s="4">
        <v>459</v>
      </c>
    </row>
    <row spans="1:7" r="27">
      <c t="s" r="A27" s="4">
        <v>460</v>
      </c>
    </row>
    <row spans="1:7" r="28">
      <c t="s" r="A28" s="3">
        <v>439</v>
      </c>
    </row>
    <row spans="1:7" r="29">
      <c t="s" r="A29" s="4">
        <v>456</v>
      </c>
      <c t="s" r="C29" s="4">
        <v>461</v>
      </c>
    </row>
    <row spans="1:7" r="30">
      <c t="s" r="A30" s="4">
        <v>462</v>
      </c>
    </row>
    <row spans="1:7" r="31">
      <c t="s" r="A31" s="3">
        <v>439</v>
      </c>
    </row>
    <row spans="1:7" r="32">
      <c t="s" r="A32" s="4">
        <v>456</v>
      </c>
      <c t="s" r="C32" s="4">
        <v>463</v>
      </c>
    </row>
    <row spans="1:7" r="33">
      <c t="s" r="A33" s="4">
        <v>464</v>
      </c>
    </row>
    <row spans="1:7" r="34">
      <c t="s" r="A34" s="3">
        <v>439</v>
      </c>
    </row>
    <row spans="1:7" r="35">
      <c t="s" r="A35" s="4">
        <v>456</v>
      </c>
      <c t="s" r="C35" s="4">
        <v>465</v>
      </c>
    </row>
    <row spans="1:7" r="36">
      <c t="s" r="A36" s="4">
        <v>466</v>
      </c>
    </row>
    <row spans="1:7" r="37">
      <c t="s" r="A37" s="3">
        <v>439</v>
      </c>
    </row>
    <row spans="1:7" r="38">
      <c t="s" r="A38" s="4">
        <v>456</v>
      </c>
      <c t="s" r="C38" s="4">
        <v>463</v>
      </c>
    </row>
    <row spans="1:7" r="39">
      <c t="s" r="A39" s="4">
        <v>467</v>
      </c>
    </row>
    <row spans="1:7" r="40">
      <c t="s" r="A40" s="3">
        <v>439</v>
      </c>
    </row>
    <row spans="1:7" r="41">
      <c t="s" r="A41" s="4">
        <v>456</v>
      </c>
      <c t="s" r="C41" s="4">
        <v>454</v>
      </c>
    </row>
    <row spans="1:7" r="42">
      <c t="s" r="A42" s="4">
        <v>468</v>
      </c>
    </row>
    <row spans="1:7" r="43">
      <c t="s" r="A43" s="3">
        <v>439</v>
      </c>
    </row>
    <row spans="1:7" r="44">
      <c t="s" r="A44" s="4">
        <v>456</v>
      </c>
      <c t="s" r="C44" s="4">
        <v>469</v>
      </c>
    </row>
    <row spans="1:7" r="45">
      <c t="s" r="A45" s="4">
        <v>205</v>
      </c>
    </row>
    <row spans="1:7" r="46">
      <c t="s" r="A46" s="3">
        <v>439</v>
      </c>
    </row>
    <row spans="1:7" r="47">
      <c t="s" r="A47" s="4">
        <v>440</v>
      </c>
      <c t="n" r="D47" s="6">
        <v>-78000000</v>
      </c>
    </row>
    <row spans="1:7" r="48">
      <c t="s" r="A48" s="4">
        <v>204</v>
      </c>
    </row>
    <row spans="1:7" r="49">
      <c t="s" r="A49" s="3">
        <v>439</v>
      </c>
    </row>
    <row spans="1:7" r="50">
      <c t="s" r="A50" s="4">
        <v>470</v>
      </c>
      <c t="n" r="B50" s="6">
        <v>2</v>
      </c>
    </row>
    <row spans="1:7" r="51">
      <c t="s" r="A51" s="4">
        <v>471</v>
      </c>
      <c t="s" r="B51" s="4">
        <v>472</v>
      </c>
    </row>
    <row spans="1:7" r="52">
      <c t="s" r="A52" s="4">
        <v>440</v>
      </c>
      <c t="n" r="D52" s="8">
        <v>78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73</v>
      </c>
      <c t="s" r="B1" s="2">
        <v>1</v>
      </c>
    </row>
    <row spans="1:4" r="2">
      <c t="s" r="B2" s="2">
        <v>2</v>
      </c>
      <c t="s" r="C2" s="2">
        <v>30</v>
      </c>
      <c t="s" r="D2" s="2">
        <v>31</v>
      </c>
    </row>
    <row spans="1:4" r="3">
      <c t="s" r="A3" s="3">
        <v>474</v>
      </c>
    </row>
    <row spans="1:4" r="4">
      <c t="s" r="A4" s="4">
        <v>475</v>
      </c>
      <c t="n" r="B4" s="7">
        <v>46.2</v>
      </c>
      <c t="n" r="C4" s="7">
        <v>720.9</v>
      </c>
      <c t="n" r="D4" s="7">
        <v>125.2</v>
      </c>
    </row>
    <row spans="1:4" r="5">
      <c t="s" r="A5" s="4">
        <v>476</v>
      </c>
      <c t="n" r="B5" s="9">
        <v>46.2</v>
      </c>
      <c t="n" r="C5" s="9">
        <v>714.4</v>
      </c>
      <c t="n" r="D5" s="9">
        <v>73.2</v>
      </c>
    </row>
    <row spans="1:4" r="6">
      <c t="s" r="A6" s="4">
        <v>477</v>
      </c>
      <c t="n" r="B6" s="6">
        <v>0</v>
      </c>
      <c t="n" r="C6" s="6">
        <v>495</v>
      </c>
      <c t="n" r="D6" s="6">
        <v>37</v>
      </c>
    </row>
    <row spans="1:4" r="7">
      <c t="s" r="A7" s="3">
        <v>478</v>
      </c>
    </row>
    <row spans="1:4" r="8">
      <c t="s" r="A8" s="4">
        <v>479</v>
      </c>
      <c t="n" r="B8" s="9">
        <v>51.3</v>
      </c>
      <c t="n" r="C8" s="6">
        <v>0</v>
      </c>
      <c t="n" r="D8" s="9">
        <v>35.6</v>
      </c>
    </row>
    <row spans="1:4" r="9">
      <c t="s" r="A9" s="4">
        <v>480</v>
      </c>
      <c t="n" r="B9" s="9">
        <v>8.300000000000001</v>
      </c>
      <c t="n" r="C9" s="6">
        <v>0</v>
      </c>
      <c t="n" r="D9" s="9">
        <v>12.5</v>
      </c>
    </row>
    <row spans="1:4" r="10">
      <c t="s" r="A10" s="4">
        <v>481</v>
      </c>
      <c t="n" r="B10" s="7">
        <v>17.3</v>
      </c>
      <c t="n" r="C10" s="8">
        <v>0</v>
      </c>
      <c t="n" r="D10" s="7">
        <v>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82</v>
      </c>
      <c t="s" r="B1" s="2">
        <v>2</v>
      </c>
      <c t="s" r="C1" s="2">
        <v>30</v>
      </c>
    </row>
    <row spans="1:3" r="2">
      <c t="s" r="A2" s="3">
        <v>483</v>
      </c>
    </row>
    <row spans="1:3" r="3">
      <c t="s" r="A3" s="4">
        <v>108</v>
      </c>
      <c t="n" r="B3" s="7">
        <v>753.8</v>
      </c>
      <c t="n" r="C3" s="7">
        <v>773.2</v>
      </c>
    </row>
    <row spans="1:3" r="4">
      <c t="s" r="A4" s="4">
        <v>484</v>
      </c>
    </row>
    <row spans="1:3" r="5">
      <c t="s" r="A5" s="3">
        <v>483</v>
      </c>
    </row>
    <row spans="1:3" r="6">
      <c t="s" r="A6" s="4">
        <v>485</v>
      </c>
      <c t="n" r="B6" s="9">
        <v>29.4</v>
      </c>
    </row>
    <row spans="1:3" r="7">
      <c t="s" r="A7" s="4">
        <v>310</v>
      </c>
      <c t="n" r="B7" s="9">
        <v>35.2</v>
      </c>
    </row>
    <row spans="1:3" r="8">
      <c t="s" r="A8" s="4">
        <v>486</v>
      </c>
      <c t="n" r="B8" s="9">
        <v>70.5</v>
      </c>
    </row>
    <row spans="1:3" r="9">
      <c t="s" r="A9" s="4">
        <v>108</v>
      </c>
      <c t="n" r="B9" s="9">
        <v>410.2</v>
      </c>
    </row>
    <row spans="1:3" r="10">
      <c t="s" r="A10" s="4">
        <v>109</v>
      </c>
      <c t="n" r="B10" s="6">
        <v>76</v>
      </c>
    </row>
    <row spans="1:3" r="11">
      <c t="s" r="A11" s="4">
        <v>112</v>
      </c>
      <c t="n" r="B11" s="9">
        <v>-15.4</v>
      </c>
    </row>
    <row spans="1:3" r="12">
      <c t="s" r="A12" s="4">
        <v>113</v>
      </c>
      <c t="n" r="B12" s="9">
        <v>-10.3</v>
      </c>
    </row>
    <row spans="1:3" r="13">
      <c t="s" r="A13" s="4">
        <v>487</v>
      </c>
      <c t="n" r="B13" s="7">
        <v>59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1"/>
  </cols>
  <sheetData>
    <row spans="1:2" r="1">
      <c t="s" r="A1" s="1">
        <v>488</v>
      </c>
      <c t="s" r="B1" s="2">
        <v>1</v>
      </c>
    </row>
    <row spans="1:2" r="2">
      <c t="s" r="B2" s="2">
        <v>489</v>
      </c>
    </row>
    <row spans="1:2" r="3">
      <c t="s" r="A3" s="3">
        <v>490</v>
      </c>
    </row>
    <row spans="1:2" r="4">
      <c t="s" r="A4" s="4">
        <v>491</v>
      </c>
      <c t="n" r="B4" s="8">
        <v>75</v>
      </c>
    </row>
    <row spans="1:2" r="5">
      <c t="s" r="A5" s="4">
        <v>492</v>
      </c>
    </row>
    <row spans="1:2" r="6">
      <c t="s" r="A6" s="3">
        <v>490</v>
      </c>
    </row>
    <row spans="1:2" r="7">
      <c t="s" r="A7" s="4">
        <v>493</v>
      </c>
      <c t="n" r="B7" s="9">
        <v>34.1</v>
      </c>
    </row>
    <row spans="1:2" r="8">
      <c t="s" r="A8" s="4">
        <v>494</v>
      </c>
    </row>
    <row spans="1:2" r="9">
      <c t="s" r="A9" s="3">
        <v>490</v>
      </c>
    </row>
    <row spans="1:2" r="10">
      <c t="s" r="A10" s="4">
        <v>493</v>
      </c>
      <c t="n" r="B10" s="7">
        <v>35.3</v>
      </c>
    </row>
    <row spans="1:2" r="11">
      <c t="s" r="A11" s="4">
        <v>495</v>
      </c>
      <c t="s" r="B11" s="4">
        <v>496</v>
      </c>
    </row>
    <row spans="1:2" r="12">
      <c t="s" r="A12" s="4">
        <v>497</v>
      </c>
    </row>
    <row spans="1:2" r="13">
      <c t="s" r="A13" s="3">
        <v>490</v>
      </c>
    </row>
    <row spans="1:2" r="14">
      <c t="s" r="A14" s="4">
        <v>493</v>
      </c>
      <c t="n" r="B14" s="7">
        <v>5.6</v>
      </c>
    </row>
    <row spans="1:2" r="15">
      <c t="s" r="A15" s="4">
        <v>495</v>
      </c>
      <c t="s" r="B15" s="4">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r="A1" s="1">
        <v>498</v>
      </c>
      <c t="s" r="B1" s="2">
        <v>1</v>
      </c>
    </row>
    <row spans="1:2" r="2">
      <c t="s" r="B2" s="2">
        <v>499</v>
      </c>
    </row>
    <row spans="1:2" r="3">
      <c t="s" r="A3" s="3">
        <v>244</v>
      </c>
    </row>
    <row spans="1:2" r="4">
      <c t="s" r="A4" s="4">
        <v>500</v>
      </c>
      <c t="n" r="B4" s="7">
        <v>187.4</v>
      </c>
    </row>
    <row spans="1:2" r="5">
      <c t="s" r="A5" s="4">
        <v>501</v>
      </c>
      <c t="n" r="B5" s="7">
        <v>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502</v>
      </c>
      <c t="s" r="B1" s="2">
        <v>1</v>
      </c>
    </row>
    <row spans="1:3" r="2">
      <c t="s" r="B2" s="2">
        <v>30</v>
      </c>
      <c t="s" r="C2" s="2">
        <v>31</v>
      </c>
    </row>
    <row spans="1:3" r="3">
      <c t="s" r="A3" s="3">
        <v>244</v>
      </c>
    </row>
    <row spans="1:3" r="4">
      <c t="s" r="A4" s="4">
        <v>500</v>
      </c>
      <c t="n" r="B4" s="7">
        <v>6369.8</v>
      </c>
      <c t="n" r="C4" s="7">
        <v>4830.8</v>
      </c>
    </row>
    <row spans="1:3" r="5">
      <c t="s" r="A5" s="4">
        <v>501</v>
      </c>
      <c t="n" r="B5" s="7">
        <v>1274.4</v>
      </c>
      <c t="n" r="C5" s="7">
        <v>83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503</v>
      </c>
      <c t="s" r="B1" s="2">
        <v>1</v>
      </c>
    </row>
    <row spans="1:4" r="2">
      <c t="s" r="B2" s="2">
        <v>2</v>
      </c>
      <c t="s" r="C2" s="2">
        <v>30</v>
      </c>
      <c t="s" r="D2" s="2">
        <v>31</v>
      </c>
    </row>
    <row spans="1:4" r="3">
      <c t="s" r="A3" s="3">
        <v>483</v>
      </c>
    </row>
    <row spans="1:4" r="4">
      <c t="s" r="A4" s="4">
        <v>475</v>
      </c>
      <c t="n" r="B4" s="7">
        <v>46.2</v>
      </c>
      <c t="n" r="C4" s="7">
        <v>720.9</v>
      </c>
      <c t="n" r="D4" s="7">
        <v>125.2</v>
      </c>
    </row>
    <row spans="1:4" r="5">
      <c t="s" r="A5" s="4">
        <v>504</v>
      </c>
    </row>
    <row spans="1:4" r="6">
      <c t="s" r="A6" s="3">
        <v>483</v>
      </c>
    </row>
    <row spans="1:4" r="7">
      <c t="s" r="A7" s="4">
        <v>475</v>
      </c>
      <c t="n" r="B7" s="6">
        <v>0</v>
      </c>
      <c t="n" r="C7" s="6">
        <v>0</v>
      </c>
      <c t="n" r="D7" s="9">
        <v>23.1</v>
      </c>
    </row>
    <row spans="1:4" r="8">
      <c t="s" r="A8" s="4">
        <v>505</v>
      </c>
    </row>
    <row spans="1:4" r="9">
      <c t="s" r="A9" s="3">
        <v>483</v>
      </c>
    </row>
    <row spans="1:4" r="10">
      <c t="s" r="A10" s="4">
        <v>475</v>
      </c>
      <c t="n" r="B10" s="9">
        <v>46.2</v>
      </c>
      <c t="n" r="C10" s="9">
        <v>6.1</v>
      </c>
      <c t="n" r="D10" s="9">
        <v>74.2</v>
      </c>
    </row>
    <row spans="1:4" r="11">
      <c t="s" r="A11" s="4">
        <v>506</v>
      </c>
    </row>
    <row spans="1:4" r="12">
      <c t="s" r="A12" s="3">
        <v>483</v>
      </c>
    </row>
    <row spans="1:4" r="13">
      <c t="s" r="A13" s="4">
        <v>475</v>
      </c>
      <c t="n" r="B13" s="8">
        <v>0</v>
      </c>
      <c t="n" r="C13" s="7">
        <v>714.8</v>
      </c>
      <c t="n" r="D13" s="7">
        <v>2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7</v>
      </c>
      <c t="s" r="B1" s="2">
        <v>1</v>
      </c>
    </row>
    <row spans="1:4" r="2">
      <c t="s" r="B2" s="2">
        <v>2</v>
      </c>
      <c t="s" r="C2" s="2">
        <v>30</v>
      </c>
      <c t="s" r="D2" s="2">
        <v>31</v>
      </c>
    </row>
    <row spans="1:4" r="3">
      <c t="s" r="A3" s="3">
        <v>508</v>
      </c>
    </row>
    <row spans="1:4" r="4">
      <c t="s" r="A4" s="4">
        <v>509</v>
      </c>
      <c t="n" r="B4" s="8">
        <v>0</v>
      </c>
      <c t="n" r="C4" s="8">
        <v>0</v>
      </c>
      <c t="n" r="D4" s="7">
        <v>-0.8</v>
      </c>
    </row>
    <row spans="1:4" r="5">
      <c t="s" r="A5" s="4">
        <v>510</v>
      </c>
      <c t="n" r="B5" s="6">
        <v>0</v>
      </c>
      <c t="n" r="C5" s="6">
        <v>0</v>
      </c>
      <c t="n" r="D5" s="9">
        <v>-0.8</v>
      </c>
    </row>
    <row spans="1:4" r="6">
      <c t="s" r="A6" s="4">
        <v>511</v>
      </c>
    </row>
    <row spans="1:4" r="7">
      <c t="s" r="A7" s="3">
        <v>508</v>
      </c>
    </row>
    <row spans="1:4" r="8">
      <c t="s" r="A8" s="4">
        <v>500</v>
      </c>
      <c t="n" r="B8" s="6">
        <v>0</v>
      </c>
      <c t="n" r="C8" s="6">
        <v>0</v>
      </c>
      <c t="n" r="D8" s="9">
        <v>31.6</v>
      </c>
    </row>
    <row spans="1:4" r="9">
      <c t="s" r="A9" s="4">
        <v>512</v>
      </c>
      <c t="n" r="B9" s="6">
        <v>0</v>
      </c>
      <c t="n" r="C9" s="6">
        <v>0</v>
      </c>
      <c t="n" r="D9" s="9">
        <v>-1.6</v>
      </c>
    </row>
    <row spans="1:4" r="10">
      <c t="s" r="A10" s="4">
        <v>509</v>
      </c>
      <c t="n" r="B10" s="6">
        <v>0</v>
      </c>
      <c t="n" r="C10" s="6">
        <v>0</v>
      </c>
      <c t="n" r="D10" s="9">
        <v>-0.8</v>
      </c>
    </row>
    <row spans="1:4" r="11">
      <c t="s" r="A11" s="4">
        <v>510</v>
      </c>
      <c t="n" r="B11" s="8">
        <v>0</v>
      </c>
      <c t="n" r="C11" s="8">
        <v>0</v>
      </c>
      <c t="n" r="D11" s="7">
        <v>-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2"/>
    <col customWidth="1" max="5" min="5" width="21"/>
  </cols>
  <sheetData>
    <row spans="1:5" r="1">
      <c t="s" r="A1" s="1">
        <v>513</v>
      </c>
      <c t="s" r="B1" s="2">
        <v>514</v>
      </c>
      <c t="s" r="C1" s="2">
        <v>1</v>
      </c>
    </row>
    <row spans="1:5" r="2">
      <c t="s" r="B2" s="2">
        <v>515</v>
      </c>
      <c t="s" r="C2" s="2">
        <v>489</v>
      </c>
      <c t="s" r="D2" s="2">
        <v>516</v>
      </c>
      <c t="s" r="E2" s="2">
        <v>517</v>
      </c>
    </row>
    <row spans="1:5" r="3">
      <c t="s" r="A3" s="3">
        <v>483</v>
      </c>
    </row>
    <row spans="1:5" r="4">
      <c t="s" r="A4" s="4">
        <v>480</v>
      </c>
      <c t="n" r="C4" s="7">
        <v>8.300000000000001</v>
      </c>
      <c t="n" r="D4" s="8">
        <v>0</v>
      </c>
      <c t="n" r="E4" s="7">
        <v>12.5</v>
      </c>
    </row>
    <row spans="1:5" r="5">
      <c t="s" r="A5" s="4">
        <v>518</v>
      </c>
    </row>
    <row spans="1:5" r="6">
      <c t="s" r="A6" s="3">
        <v>483</v>
      </c>
    </row>
    <row spans="1:5" r="7">
      <c t="s" r="A7" s="4">
        <v>519</v>
      </c>
      <c t="n" r="D7" s="9">
        <v>8.699999999999999</v>
      </c>
    </row>
    <row spans="1:5" r="8">
      <c t="s" r="A8" s="4">
        <v>520</v>
      </c>
      <c t="n" r="D8" s="7">
        <v>1.5</v>
      </c>
    </row>
    <row spans="1:5" r="9">
      <c t="s" r="A9" s="4">
        <v>505</v>
      </c>
    </row>
    <row spans="1:5" r="10">
      <c t="s" r="A10" s="3">
        <v>483</v>
      </c>
    </row>
    <row spans="1:5" r="11">
      <c t="s" r="A11" s="4">
        <v>521</v>
      </c>
      <c t="n" r="D11" s="6">
        <v>1</v>
      </c>
    </row>
    <row spans="1:5" r="12">
      <c t="s" r="A12" s="4">
        <v>506</v>
      </c>
    </row>
    <row spans="1:5" r="13">
      <c t="s" r="A13" s="3">
        <v>483</v>
      </c>
    </row>
    <row spans="1:5" r="14">
      <c t="s" r="A14" s="4">
        <v>521</v>
      </c>
      <c t="n" r="D14" s="6">
        <v>3</v>
      </c>
    </row>
    <row spans="1:5" r="15">
      <c t="s" r="A15" s="4">
        <v>511</v>
      </c>
    </row>
    <row spans="1:5" r="16">
      <c t="s" r="A16" s="3">
        <v>483</v>
      </c>
    </row>
    <row spans="1:5" r="17">
      <c t="s" r="A17" s="4">
        <v>522</v>
      </c>
      <c t="n" r="E17" s="7">
        <v>12.5</v>
      </c>
    </row>
    <row spans="1:5" r="18">
      <c t="s" r="A18" s="4">
        <v>523</v>
      </c>
    </row>
    <row spans="1:5" r="19">
      <c t="s" r="A19" s="3">
        <v>483</v>
      </c>
    </row>
    <row spans="1:5" r="20">
      <c t="s" r="A20" s="4">
        <v>524</v>
      </c>
      <c t="n" r="B20" s="6">
        <v>6</v>
      </c>
    </row>
    <row spans="1:5" r="21">
      <c t="s" r="A21" s="4">
        <v>480</v>
      </c>
      <c t="n" r="B21" s="7">
        <v>8.30000000000000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30</v>
      </c>
    </row>
    <row spans="1:3" r="2">
      <c t="s" r="A2" s="4">
        <v>526</v>
      </c>
    </row>
    <row spans="1:3" r="3">
      <c t="s" r="A3" s="3">
        <v>527</v>
      </c>
    </row>
    <row spans="1:3" r="4">
      <c t="s" r="A4" s="4">
        <v>528</v>
      </c>
      <c t="n" r="B4" s="7">
        <v>0.8</v>
      </c>
    </row>
    <row spans="1:3" r="5">
      <c t="s" r="A5" s="4">
        <v>529</v>
      </c>
    </row>
    <row spans="1:3" r="6">
      <c t="s" r="A6" s="3">
        <v>530</v>
      </c>
    </row>
    <row spans="1:3" r="7">
      <c t="s" r="A7" s="4">
        <v>531</v>
      </c>
      <c t="n" r="B7" s="6">
        <v>174</v>
      </c>
      <c t="n" r="C7" s="7">
        <v>415.2</v>
      </c>
    </row>
    <row spans="1:3" r="8">
      <c t="s" r="A8" s="4">
        <v>137</v>
      </c>
      <c t="n" r="B8" s="9">
        <v>195.8</v>
      </c>
      <c t="n" r="C8" s="9">
        <v>234.7</v>
      </c>
    </row>
    <row spans="1:3" r="9">
      <c t="s" r="A9" s="4">
        <v>110</v>
      </c>
      <c t="n" r="B9" s="9">
        <v>369.8</v>
      </c>
      <c t="n" r="C9" s="9">
        <v>649.9</v>
      </c>
    </row>
    <row spans="1:3" r="10">
      <c t="s" r="A10" s="3">
        <v>527</v>
      </c>
    </row>
    <row spans="1:3" r="11">
      <c t="s" r="A11" s="4">
        <v>121</v>
      </c>
      <c t="n" r="B11" s="9">
        <v>2.4</v>
      </c>
      <c t="n" r="C11" s="9">
        <v>10.5</v>
      </c>
    </row>
    <row spans="1:3" r="12">
      <c t="s" r="A12" s="4">
        <v>532</v>
      </c>
    </row>
    <row spans="1:3" r="13">
      <c t="s" r="A13" s="3">
        <v>527</v>
      </c>
    </row>
    <row spans="1:3" r="14">
      <c t="s" r="A14" s="4">
        <v>528</v>
      </c>
      <c t="n" r="B14" s="9">
        <v>0.8</v>
      </c>
      <c t="n" r="C14" s="9">
        <v>2.1</v>
      </c>
    </row>
    <row spans="1:3" r="15">
      <c t="s" r="A15" s="4">
        <v>533</v>
      </c>
    </row>
    <row spans="1:3" r="16">
      <c t="s" r="A16" s="3">
        <v>527</v>
      </c>
    </row>
    <row spans="1:3" r="17">
      <c t="s" r="A17" s="4">
        <v>528</v>
      </c>
      <c t="n" r="B17" s="9">
        <v>1.6</v>
      </c>
      <c t="n" r="C17" s="6">
        <v>2</v>
      </c>
    </row>
    <row spans="1:3" r="18">
      <c t="s" r="A18" s="4">
        <v>534</v>
      </c>
    </row>
    <row spans="1:3" r="19">
      <c t="s" r="A19" s="3">
        <v>527</v>
      </c>
    </row>
    <row spans="1:3" r="20">
      <c t="s" r="A20" s="4">
        <v>528</v>
      </c>
      <c t="n" r="C20" s="9">
        <v>6.4</v>
      </c>
    </row>
    <row spans="1:3" r="21">
      <c t="s" r="A21" s="4">
        <v>535</v>
      </c>
    </row>
    <row spans="1:3" r="22">
      <c t="s" r="A22" s="3">
        <v>530</v>
      </c>
    </row>
    <row spans="1:3" r="23">
      <c t="s" r="A23" s="4">
        <v>531</v>
      </c>
      <c t="n" r="B23" s="6">
        <v>174</v>
      </c>
      <c t="n" r="C23" s="9">
        <v>415.2</v>
      </c>
    </row>
    <row spans="1:3" r="24">
      <c t="s" r="A24" s="4">
        <v>137</v>
      </c>
      <c t="n" r="B24" s="9">
        <v>195.8</v>
      </c>
      <c t="n" r="C24" s="9">
        <v>234.7</v>
      </c>
    </row>
    <row spans="1:3" r="25">
      <c t="s" r="A25" s="4">
        <v>110</v>
      </c>
      <c t="n" r="B25" s="9">
        <v>369.8</v>
      </c>
      <c t="n" r="C25" s="9">
        <v>649.9</v>
      </c>
    </row>
    <row spans="1:3" r="26">
      <c t="s" r="A26" s="3">
        <v>527</v>
      </c>
    </row>
    <row spans="1:3" r="27">
      <c t="s" r="A27" s="4">
        <v>121</v>
      </c>
      <c t="n" r="B27" s="6">
        <v>0</v>
      </c>
      <c t="n" r="C27" s="6">
        <v>0</v>
      </c>
    </row>
    <row spans="1:3" r="28">
      <c t="s" r="A28" s="4">
        <v>536</v>
      </c>
    </row>
    <row spans="1:3" r="29">
      <c t="s" r="A29" s="3">
        <v>527</v>
      </c>
    </row>
    <row spans="1:3" r="30">
      <c t="s" r="A30" s="4">
        <v>528</v>
      </c>
      <c t="n" r="B30" s="6">
        <v>0</v>
      </c>
      <c t="n" r="C30" s="6">
        <v>0</v>
      </c>
    </row>
    <row spans="1:3" r="31">
      <c t="s" r="A31" s="4">
        <v>537</v>
      </c>
    </row>
    <row spans="1:3" r="32">
      <c t="s" r="A32" s="3">
        <v>527</v>
      </c>
    </row>
    <row spans="1:3" r="33">
      <c t="s" r="A33" s="4">
        <v>528</v>
      </c>
      <c t="n" r="B33" s="6">
        <v>0</v>
      </c>
      <c t="n" r="C33" s="6">
        <v>0</v>
      </c>
    </row>
    <row spans="1:3" r="34">
      <c t="s" r="A34" s="4">
        <v>538</v>
      </c>
    </row>
    <row spans="1:3" r="35">
      <c t="s" r="A35" s="3">
        <v>527</v>
      </c>
    </row>
    <row spans="1:3" r="36">
      <c t="s" r="A36" s="4">
        <v>528</v>
      </c>
      <c t="n" r="C36" s="6">
        <v>0</v>
      </c>
    </row>
    <row spans="1:3" r="37">
      <c t="s" r="A37" s="4">
        <v>539</v>
      </c>
    </row>
    <row spans="1:3" r="38">
      <c t="s" r="A38" s="3">
        <v>530</v>
      </c>
    </row>
    <row spans="1:3" r="39">
      <c t="s" r="A39" s="4">
        <v>531</v>
      </c>
      <c t="n" r="B39" s="6">
        <v>0</v>
      </c>
      <c t="n" r="C39" s="6">
        <v>0</v>
      </c>
    </row>
    <row spans="1:3" r="40">
      <c t="s" r="A40" s="4">
        <v>137</v>
      </c>
      <c t="n" r="B40" s="6">
        <v>0</v>
      </c>
      <c t="n" r="C40" s="6">
        <v>0</v>
      </c>
    </row>
    <row spans="1:3" r="41">
      <c t="s" r="A41" s="4">
        <v>110</v>
      </c>
      <c t="n" r="B41" s="6">
        <v>0</v>
      </c>
      <c t="n" r="C41" s="6">
        <v>0</v>
      </c>
    </row>
    <row spans="1:3" r="42">
      <c t="s" r="A42" s="3">
        <v>527</v>
      </c>
    </row>
    <row spans="1:3" r="43">
      <c t="s" r="A43" s="4">
        <v>121</v>
      </c>
      <c t="n" r="B43" s="9">
        <v>2.4</v>
      </c>
      <c t="n" r="C43" s="9">
        <v>10.5</v>
      </c>
    </row>
    <row spans="1:3" r="44">
      <c t="s" r="A44" s="4">
        <v>540</v>
      </c>
    </row>
    <row spans="1:3" r="45">
      <c t="s" r="A45" s="3">
        <v>527</v>
      </c>
    </row>
    <row spans="1:3" r="46">
      <c t="s" r="A46" s="4">
        <v>528</v>
      </c>
      <c t="n" r="B46" s="9">
        <v>0.8</v>
      </c>
      <c t="n" r="C46" s="9">
        <v>2.1</v>
      </c>
    </row>
    <row spans="1:3" r="47">
      <c t="s" r="A47" s="4">
        <v>541</v>
      </c>
    </row>
    <row spans="1:3" r="48">
      <c t="s" r="A48" s="3">
        <v>527</v>
      </c>
    </row>
    <row spans="1:3" r="49">
      <c t="s" r="A49" s="4">
        <v>528</v>
      </c>
      <c t="n" r="B49" s="9">
        <v>1.6</v>
      </c>
      <c t="n" r="C49" s="6">
        <v>2</v>
      </c>
    </row>
    <row spans="1:3" r="50">
      <c t="s" r="A50" s="4">
        <v>542</v>
      </c>
    </row>
    <row spans="1:3" r="51">
      <c t="s" r="A51" s="3">
        <v>527</v>
      </c>
    </row>
    <row spans="1:3" r="52">
      <c t="s" r="A52" s="4">
        <v>528</v>
      </c>
      <c t="n" r="C52" s="9">
        <v>6.4</v>
      </c>
    </row>
    <row spans="1:3" r="53">
      <c t="s" r="A53" s="4">
        <v>543</v>
      </c>
    </row>
    <row spans="1:3" r="54">
      <c t="s" r="A54" s="3">
        <v>530</v>
      </c>
    </row>
    <row spans="1:3" r="55">
      <c t="s" r="A55" s="4">
        <v>531</v>
      </c>
      <c t="n" r="B55" s="6">
        <v>0</v>
      </c>
      <c t="n" r="C55" s="6">
        <v>0</v>
      </c>
    </row>
    <row spans="1:3" r="56">
      <c t="s" r="A56" s="4">
        <v>137</v>
      </c>
      <c t="n" r="B56" s="6">
        <v>0</v>
      </c>
      <c t="n" r="C56" s="6">
        <v>0</v>
      </c>
    </row>
    <row spans="1:3" r="57">
      <c t="s" r="A57" s="4">
        <v>110</v>
      </c>
      <c t="n" r="B57" s="6">
        <v>0</v>
      </c>
      <c t="n" r="C57" s="6">
        <v>0</v>
      </c>
    </row>
    <row spans="1:3" r="58">
      <c t="s" r="A58" s="3">
        <v>527</v>
      </c>
    </row>
    <row spans="1:3" r="59">
      <c t="s" r="A59" s="4">
        <v>121</v>
      </c>
      <c t="n" r="B59" s="6">
        <v>0</v>
      </c>
      <c t="n" r="C59" s="6">
        <v>0</v>
      </c>
    </row>
    <row spans="1:3" r="60">
      <c t="s" r="A60" s="4">
        <v>544</v>
      </c>
    </row>
    <row spans="1:3" r="61">
      <c t="s" r="A61" s="3">
        <v>527</v>
      </c>
    </row>
    <row spans="1:3" r="62">
      <c t="s" r="A62" s="4">
        <v>528</v>
      </c>
      <c t="n" r="B62" s="6">
        <v>0</v>
      </c>
      <c t="n" r="C62" s="6">
        <v>0</v>
      </c>
    </row>
    <row spans="1:3" r="63">
      <c t="s" r="A63" s="4">
        <v>545</v>
      </c>
    </row>
    <row spans="1:3" r="64">
      <c t="s" r="A64" s="3">
        <v>527</v>
      </c>
    </row>
    <row spans="1:3" r="65">
      <c t="s" r="A65" s="4">
        <v>528</v>
      </c>
      <c t="n" r="B65" s="8">
        <v>0</v>
      </c>
      <c t="n" r="C65" s="6">
        <v>0</v>
      </c>
    </row>
    <row spans="1:3" r="66">
      <c t="s" r="A66" s="4">
        <v>546</v>
      </c>
    </row>
    <row spans="1:3" r="67">
      <c t="s" r="A67" s="3">
        <v>527</v>
      </c>
    </row>
    <row spans="1:3" r="68">
      <c t="s" r="A68" s="4">
        <v>528</v>
      </c>
      <c t="n" r="C68" s="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v>
      </c>
      <c t="s" r="B1" s="2">
        <v>2</v>
      </c>
      <c t="s" r="C1" s="2">
        <v>30</v>
      </c>
    </row>
    <row spans="1:3" r="2">
      <c t="s" r="A2" s="3">
        <v>94</v>
      </c>
    </row>
    <row spans="1:3" r="3">
      <c t="s" r="A3" s="4">
        <v>95</v>
      </c>
      <c t="n" r="B3" s="8">
        <v>786</v>
      </c>
      <c t="n" r="C3" s="7">
        <v>887.9</v>
      </c>
    </row>
    <row spans="1:3" r="4">
      <c t="s" r="A4" s="4">
        <v>96</v>
      </c>
      <c t="n" r="B4" s="9">
        <v>84.90000000000001</v>
      </c>
      <c t="n" r="C4" s="6">
        <v>75</v>
      </c>
    </row>
    <row spans="1:3" r="5">
      <c t="s" r="A5" s="4">
        <v>97</v>
      </c>
      <c t="n" r="B5" s="9">
        <v>369.9</v>
      </c>
      <c t="n" r="C5" s="9">
        <v>405.3</v>
      </c>
    </row>
    <row spans="1:3" r="6">
      <c t="s" r="A6" s="4">
        <v>98</v>
      </c>
      <c t="n" r="B6" s="9">
        <v>94.90000000000001</v>
      </c>
      <c t="n" r="C6" s="9">
        <v>58.6</v>
      </c>
    </row>
    <row spans="1:3" r="7">
      <c t="s" r="A7" s="3">
        <v>99</v>
      </c>
    </row>
    <row spans="1:3" r="8">
      <c t="s" r="A8" s="4">
        <v>100</v>
      </c>
      <c t="n" r="B8" s="9">
        <v>478.6</v>
      </c>
      <c t="n" r="C8" s="9">
        <v>585.4</v>
      </c>
    </row>
    <row spans="1:3" r="9">
      <c t="s" r="A9" s="4">
        <v>101</v>
      </c>
      <c t="n" r="B9" s="9">
        <v>222.8</v>
      </c>
      <c t="n" r="C9" s="9">
        <v>298.2</v>
      </c>
    </row>
    <row spans="1:3" r="10">
      <c t="s" r="A10" s="4">
        <v>102</v>
      </c>
      <c t="n" r="B10" s="9">
        <v>241.7</v>
      </c>
      <c t="n" r="C10" s="9">
        <v>184.8</v>
      </c>
    </row>
    <row spans="1:3" r="11">
      <c t="s" r="A11" s="4">
        <v>103</v>
      </c>
      <c t="n" r="B11" s="9">
        <v>943.1</v>
      </c>
      <c t="n" r="C11" s="9">
        <v>1068.4</v>
      </c>
    </row>
    <row spans="1:3" r="12">
      <c t="s" r="A12" s="4">
        <v>104</v>
      </c>
      <c t="n" r="B12" s="9">
        <v>195.8</v>
      </c>
      <c t="n" r="C12" s="9">
        <v>234.7</v>
      </c>
    </row>
    <row spans="1:3" r="13">
      <c t="s" r="A13" s="4">
        <v>105</v>
      </c>
      <c t="n" r="B13" s="9">
        <v>7145.4</v>
      </c>
      <c t="n" r="C13" s="6">
        <v>6586</v>
      </c>
    </row>
    <row spans="1:3" r="14">
      <c t="s" r="A14" s="4">
        <v>106</v>
      </c>
      <c t="n" r="B14" s="9">
        <v>-1797.4</v>
      </c>
      <c t="n" r="C14" s="9">
        <v>-1683.1</v>
      </c>
    </row>
    <row spans="1:3" r="15">
      <c t="s" r="A15" s="4">
        <v>107</v>
      </c>
      <c t="n" r="B15" s="6">
        <v>5348</v>
      </c>
      <c t="n" r="C15" s="9">
        <v>4902.9</v>
      </c>
    </row>
    <row spans="1:3" r="16">
      <c t="s" r="A16" s="4">
        <v>108</v>
      </c>
      <c t="n" r="B16" s="9">
        <v>753.8</v>
      </c>
      <c t="n" r="C16" s="9">
        <v>773.2</v>
      </c>
    </row>
    <row spans="1:3" r="17">
      <c t="s" r="A17" s="4">
        <v>109</v>
      </c>
      <c t="n" r="B17" s="9">
        <v>309.5</v>
      </c>
      <c t="n" r="C17" s="9">
        <v>289.3</v>
      </c>
    </row>
    <row spans="1:3" r="18">
      <c t="s" r="A18" s="4">
        <v>110</v>
      </c>
      <c t="n" r="B18" s="9">
        <v>8885.9</v>
      </c>
      <c t="n" r="C18" s="9">
        <v>8695.299999999999</v>
      </c>
    </row>
    <row spans="1:3" r="19">
      <c t="s" r="A19" s="3">
        <v>111</v>
      </c>
    </row>
    <row spans="1:3" r="20">
      <c t="s" r="A20" s="4">
        <v>112</v>
      </c>
      <c t="n" r="B20" s="9">
        <v>216.8</v>
      </c>
      <c t="n" r="C20" s="9">
        <v>295.4</v>
      </c>
    </row>
    <row spans="1:3" r="21">
      <c t="s" r="A21" s="4">
        <v>113</v>
      </c>
      <c t="n" r="B21" s="9">
        <v>529.6</v>
      </c>
      <c t="n" r="C21" s="9">
        <v>709.6</v>
      </c>
    </row>
    <row spans="1:3" r="22">
      <c t="s" r="A22" s="3">
        <v>114</v>
      </c>
    </row>
    <row spans="1:3" r="23">
      <c t="s" r="A23" s="4">
        <v>115</v>
      </c>
      <c t="n" r="B23" s="9">
        <v>836.7</v>
      </c>
      <c t="n" r="C23" s="9">
        <v>823.6</v>
      </c>
    </row>
    <row spans="1:3" r="24">
      <c t="s" r="A24" s="4">
        <v>116</v>
      </c>
      <c t="n" r="B24" s="9">
        <v>2358.7</v>
      </c>
      <c t="n" r="C24" s="9">
        <v>2690.9</v>
      </c>
    </row>
    <row spans="1:3" r="25">
      <c t="s" r="A25" s="4">
        <v>117</v>
      </c>
      <c t="n" r="B25" s="9">
        <v>3195.4</v>
      </c>
      <c t="n" r="C25" s="9">
        <v>3514.5</v>
      </c>
    </row>
    <row spans="1:3" r="26">
      <c t="s" r="A26" s="4">
        <v>118</v>
      </c>
      <c t="n" r="B26" s="9">
        <v>27.1</v>
      </c>
      <c t="n" r="C26" s="9">
        <v>36.4</v>
      </c>
    </row>
    <row spans="1:3" r="27">
      <c t="s" r="A27" s="4">
        <v>119</v>
      </c>
      <c t="n" r="B27" s="9">
        <v>752.2</v>
      </c>
      <c t="n" r="C27" s="9">
        <v>632.6</v>
      </c>
    </row>
    <row spans="1:3" r="28">
      <c t="s" r="A28" s="4">
        <v>120</v>
      </c>
      <c t="n" r="B28" s="9">
        <v>116.1</v>
      </c>
      <c t="n" r="C28" s="9">
        <v>109.4</v>
      </c>
    </row>
    <row spans="1:3" r="29">
      <c t="s" r="A29" s="4">
        <v>121</v>
      </c>
      <c t="n" r="B29" s="9">
        <v>4837.2</v>
      </c>
      <c t="n" r="C29" s="9">
        <v>5297.9</v>
      </c>
    </row>
    <row spans="1:3" r="30">
      <c t="s" r="A30" s="3">
        <v>122</v>
      </c>
    </row>
    <row spans="1:3" r="31">
      <c t="s" r="A31" s="4">
        <v>123</v>
      </c>
      <c t="n" r="B31" s="6">
        <v>0</v>
      </c>
      <c t="n" r="C31" s="6">
        <v>0</v>
      </c>
    </row>
    <row spans="1:3" r="32">
      <c t="s" r="A32" s="4">
        <v>124</v>
      </c>
      <c t="n" r="B32" s="9">
        <v>1.5</v>
      </c>
      <c t="n" r="C32" s="9">
        <v>155.7</v>
      </c>
    </row>
    <row spans="1:3" r="33">
      <c t="s" r="A33" s="4">
        <v>125</v>
      </c>
      <c t="n" r="B33" s="9">
        <v>548.5</v>
      </c>
      <c t="n" r="C33" s="9">
        <v>463.2</v>
      </c>
    </row>
    <row spans="1:3" r="34">
      <c t="s" r="A34" s="4">
        <v>126</v>
      </c>
      <c t="n" r="B34" s="9">
        <v>3220.3</v>
      </c>
      <c t="n" r="C34" s="9">
        <v>2489.9</v>
      </c>
    </row>
    <row spans="1:3" r="35">
      <c t="s" r="A35" s="4">
        <v>127</v>
      </c>
      <c t="n" r="B35" s="9">
        <v>-115.4</v>
      </c>
      <c t="n" r="C35" s="9">
        <v>-111.9</v>
      </c>
    </row>
    <row spans="1:3" r="36">
      <c t="s" r="A36" s="4">
        <v>128</v>
      </c>
      <c t="n" r="B36" s="6">
        <v>-1</v>
      </c>
      <c t="n" r="C36" s="6">
        <v>-1</v>
      </c>
    </row>
    <row spans="1:3" r="37">
      <c t="s" r="A37" s="4">
        <v>129</v>
      </c>
      <c t="n" r="B37" s="9">
        <v>3653.9</v>
      </c>
      <c t="n" r="C37" s="9">
        <v>2995.9</v>
      </c>
    </row>
    <row spans="1:3" r="38">
      <c t="s" r="A38" s="4">
        <v>130</v>
      </c>
      <c t="n" r="B38" s="9">
        <v>394.8</v>
      </c>
      <c t="n" r="C38" s="9">
        <v>401.5</v>
      </c>
    </row>
    <row spans="1:3" r="39">
      <c t="s" r="A39" s="4">
        <v>131</v>
      </c>
      <c t="n" r="B39" s="9">
        <v>4048.7</v>
      </c>
      <c t="n" r="C39" s="9">
        <v>3397.4</v>
      </c>
    </row>
    <row spans="1:3" r="40">
      <c t="s" r="A40" s="4">
        <v>132</v>
      </c>
      <c t="n" r="B40" s="9">
        <v>8885.9</v>
      </c>
      <c t="n" r="C40" s="9">
        <v>8695.299999999999</v>
      </c>
    </row>
    <row spans="1:3" r="41">
      <c t="s" r="A41" s="4">
        <v>133</v>
      </c>
    </row>
    <row spans="1:3" r="42">
      <c t="s" r="A42" s="3">
        <v>114</v>
      </c>
    </row>
    <row spans="1:3" r="43">
      <c t="s" r="A43" s="4">
        <v>116</v>
      </c>
      <c t="n" r="B43" s="9">
        <v>928.7</v>
      </c>
      <c t="n" r="C43" s="6">
        <v>1194</v>
      </c>
    </row>
    <row spans="1:3" r="44">
      <c t="s" r="A44" s="4">
        <v>134</v>
      </c>
    </row>
    <row spans="1:3" r="45">
      <c t="s" r="A45" s="3">
        <v>99</v>
      </c>
    </row>
    <row spans="1:3" r="46">
      <c t="s" r="A46" s="4">
        <v>104</v>
      </c>
      <c t="n" r="B46" s="9">
        <v>89.90000000000001</v>
      </c>
      <c t="n" r="C46" s="9">
        <v>91.90000000000001</v>
      </c>
    </row>
    <row spans="1:3" r="47">
      <c t="s" r="A47" s="4">
        <v>105</v>
      </c>
      <c t="n" r="B47" s="9">
        <v>2078.9</v>
      </c>
      <c t="n" r="C47" s="9">
        <v>2073.6</v>
      </c>
    </row>
    <row spans="1:3" r="48">
      <c t="s" r="A48" s="4">
        <v>106</v>
      </c>
      <c t="n" r="B48" s="9">
        <v>-412.5</v>
      </c>
      <c t="n" r="C48" s="9">
        <v>-356.2</v>
      </c>
    </row>
    <row spans="1:3" r="49">
      <c t="s" r="A49" s="3">
        <v>114</v>
      </c>
    </row>
    <row spans="1:3" r="50">
      <c t="s" r="A50" s="4">
        <v>116</v>
      </c>
      <c t="n" r="B50" s="8">
        <v>1430</v>
      </c>
      <c t="n" r="C50" s="7">
        <v>149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7</v>
      </c>
      <c t="s" r="B1" s="2">
        <v>2</v>
      </c>
      <c t="s" r="C1" s="2">
        <v>30</v>
      </c>
    </row>
    <row spans="1:3" r="2">
      <c t="s" r="A2" s="3">
        <v>548</v>
      </c>
    </row>
    <row spans="1:3" r="3">
      <c t="s" r="A3" s="4">
        <v>549</v>
      </c>
      <c t="n" r="B3" s="7">
        <v>885.7</v>
      </c>
      <c t="n" r="C3" s="7">
        <v>889.3</v>
      </c>
    </row>
    <row spans="1:3" r="4">
      <c t="s" r="A4" s="4">
        <v>550</v>
      </c>
      <c t="n" r="B4" s="9">
        <v>-44.2</v>
      </c>
      <c t="n" r="C4" s="6">
        <v>-60</v>
      </c>
    </row>
    <row spans="1:3" r="5">
      <c t="s" r="A5" s="4">
        <v>551</v>
      </c>
      <c t="n" r="B5" s="9">
        <v>-4.8</v>
      </c>
      <c t="n" r="C5" s="9">
        <v>-5.7</v>
      </c>
    </row>
    <row spans="1:3" r="6">
      <c t="s" r="A6" s="4">
        <v>552</v>
      </c>
      <c t="n" r="B6" s="9">
        <v>836.7</v>
      </c>
      <c t="n" r="C6" s="9">
        <v>823.6</v>
      </c>
    </row>
    <row spans="1:3" r="7">
      <c t="s" r="A7" s="4">
        <v>116</v>
      </c>
      <c t="n" r="B7" s="9">
        <v>2390.7</v>
      </c>
      <c t="n" r="C7" s="9">
        <v>2723.7</v>
      </c>
    </row>
    <row spans="1:3" r="8">
      <c t="s" r="A8" s="4">
        <v>551</v>
      </c>
      <c t="n" r="B8" s="6">
        <v>-32</v>
      </c>
      <c t="n" r="C8" s="9">
        <v>-32.8</v>
      </c>
    </row>
    <row spans="1:3" r="9">
      <c t="s" r="A9" s="4">
        <v>553</v>
      </c>
      <c t="n" r="B9" s="9">
        <v>2358.7</v>
      </c>
      <c t="n" r="C9" s="9">
        <v>2690.9</v>
      </c>
    </row>
    <row spans="1:3" r="10">
      <c t="s" r="A10" s="4">
        <v>117</v>
      </c>
      <c t="n" r="B10" s="9">
        <v>3195.4</v>
      </c>
      <c t="n" r="C10" s="9">
        <v>3514.5</v>
      </c>
    </row>
    <row spans="1:3" r="11">
      <c t="s" r="A11" s="4">
        <v>554</v>
      </c>
    </row>
    <row spans="1:3" r="12">
      <c t="s" r="A12" s="3">
        <v>548</v>
      </c>
    </row>
    <row spans="1:3" r="13">
      <c t="s" r="A13" s="4">
        <v>555</v>
      </c>
      <c t="n" r="B13" s="9">
        <v>841.5</v>
      </c>
      <c t="n" r="C13" s="9">
        <v>829.3</v>
      </c>
    </row>
    <row spans="1:3" r="14">
      <c t="s" r="A14" s="4">
        <v>551</v>
      </c>
      <c t="n" r="B14" s="9">
        <v>-4.8</v>
      </c>
      <c t="n" r="C14" s="9">
        <v>-5.7</v>
      </c>
    </row>
    <row spans="1:3" r="15">
      <c t="s" r="A15" s="4">
        <v>552</v>
      </c>
      <c t="n" r="B15" s="9">
        <v>836.7</v>
      </c>
      <c t="n" r="C15" s="9">
        <v>823.6</v>
      </c>
    </row>
    <row spans="1:3" r="16">
      <c t="s" r="A16" s="4">
        <v>116</v>
      </c>
      <c t="n" r="B16" s="9">
        <v>2390.7</v>
      </c>
      <c t="n" r="C16" s="9">
        <v>2723.7</v>
      </c>
    </row>
    <row spans="1:3" r="17">
      <c t="s" r="A17" s="4">
        <v>551</v>
      </c>
      <c t="n" r="B17" s="6">
        <v>-32</v>
      </c>
      <c t="n" r="C17" s="9">
        <v>-32.8</v>
      </c>
    </row>
    <row spans="1:3" r="18">
      <c t="s" r="A18" s="4">
        <v>553</v>
      </c>
      <c t="n" r="B18" s="9">
        <v>2358.7</v>
      </c>
      <c t="n" r="C18" s="9">
        <v>2690.9</v>
      </c>
    </row>
    <row spans="1:3" r="19">
      <c t="s" r="A19" s="4">
        <v>117</v>
      </c>
      <c t="n" r="B19" s="9">
        <v>3195.4</v>
      </c>
      <c t="n" r="C19" s="9">
        <v>3514.5</v>
      </c>
    </row>
    <row spans="1:3" r="20">
      <c t="s" r="A20" s="4">
        <v>556</v>
      </c>
    </row>
    <row spans="1:3" r="21">
      <c t="s" r="A21" s="3">
        <v>548</v>
      </c>
    </row>
    <row spans="1:3" r="22">
      <c t="s" r="A22" s="4">
        <v>116</v>
      </c>
      <c t="n" r="B22" s="9">
        <v>204.1</v>
      </c>
      <c t="n" r="C22" s="6">
        <v>223</v>
      </c>
    </row>
    <row spans="1:3" r="23">
      <c t="s" r="A23" s="4">
        <v>557</v>
      </c>
    </row>
    <row spans="1:3" r="24">
      <c t="s" r="A24" s="3">
        <v>548</v>
      </c>
    </row>
    <row spans="1:3" r="25">
      <c t="s" r="A25" s="4">
        <v>116</v>
      </c>
      <c t="n" r="B25" s="9">
        <v>179.2</v>
      </c>
      <c t="n" r="C25" s="9">
        <v>188.8</v>
      </c>
    </row>
    <row spans="1:3" r="26">
      <c t="s" r="A26" s="4">
        <v>558</v>
      </c>
    </row>
    <row spans="1:3" r="27">
      <c t="s" r="A27" s="3">
        <v>548</v>
      </c>
    </row>
    <row spans="1:3" r="28">
      <c t="s" r="A28" s="4">
        <v>116</v>
      </c>
      <c t="n" r="B28" s="9">
        <v>296.2</v>
      </c>
      <c t="n" r="C28" s="9">
        <v>311.5</v>
      </c>
    </row>
    <row spans="1:3" r="29">
      <c t="s" r="A29" s="4">
        <v>559</v>
      </c>
    </row>
    <row spans="1:3" r="30">
      <c t="s" r="A30" s="3">
        <v>548</v>
      </c>
    </row>
    <row spans="1:3" r="31">
      <c t="s" r="A31" s="4">
        <v>116</v>
      </c>
      <c t="n" r="B31" s="9">
        <v>449.1</v>
      </c>
      <c t="n" r="C31" s="9">
        <v>472.2</v>
      </c>
    </row>
    <row spans="1:3" r="32">
      <c t="s" r="A32" s="4">
        <v>560</v>
      </c>
    </row>
    <row spans="1:3" r="33">
      <c t="s" r="A33" s="3">
        <v>548</v>
      </c>
    </row>
    <row spans="1:3" r="34">
      <c t="s" r="A34" s="4">
        <v>116</v>
      </c>
      <c t="n" r="B34" s="9">
        <v>997.8</v>
      </c>
      <c t="n" r="C34" s="9">
        <v>1043.7</v>
      </c>
    </row>
    <row spans="1:3" r="35">
      <c t="s" r="A35" s="4">
        <v>561</v>
      </c>
    </row>
    <row spans="1:3" r="36">
      <c t="s" r="A36" s="3">
        <v>548</v>
      </c>
    </row>
    <row spans="1:3" r="37">
      <c t="s" r="A37" s="4">
        <v>555</v>
      </c>
      <c t="n" r="B37" s="9">
        <v>399.6</v>
      </c>
      <c t="n" r="C37" s="9">
        <v>399.6</v>
      </c>
    </row>
    <row spans="1:3" r="38">
      <c t="s" r="A38" s="4">
        <v>562</v>
      </c>
    </row>
    <row spans="1:3" r="39">
      <c t="s" r="A39" s="3">
        <v>548</v>
      </c>
    </row>
    <row spans="1:3" r="40">
      <c t="s" r="A40" s="4">
        <v>555</v>
      </c>
      <c t="n" r="B40" s="9">
        <v>405.6</v>
      </c>
      <c t="n" r="C40" s="9">
        <v>389.9</v>
      </c>
    </row>
    <row spans="1:3" r="41">
      <c t="s" r="A41" s="4">
        <v>549</v>
      </c>
      <c t="n" r="B41" s="9">
        <v>449.4</v>
      </c>
      <c t="n" r="C41" s="9">
        <v>449.5</v>
      </c>
    </row>
    <row spans="1:3" r="42">
      <c t="s" r="A42" s="4">
        <v>550</v>
      </c>
      <c t="n" r="B42" s="9">
        <v>-43.8</v>
      </c>
      <c t="n" r="C42" s="9">
        <v>-59.6</v>
      </c>
    </row>
    <row spans="1:3" r="43">
      <c t="s" r="A43" s="4">
        <v>563</v>
      </c>
    </row>
    <row spans="1:3" r="44">
      <c t="s" r="A44" s="3">
        <v>548</v>
      </c>
    </row>
    <row spans="1:3" r="45">
      <c t="s" r="A45" s="4">
        <v>555</v>
      </c>
      <c t="n" r="B45" s="9">
        <v>35.8</v>
      </c>
      <c t="n" r="C45" s="9">
        <v>39.1</v>
      </c>
    </row>
    <row spans="1:3" r="46">
      <c t="s" r="A46" s="4">
        <v>564</v>
      </c>
    </row>
    <row spans="1:3" r="47">
      <c t="s" r="A47" s="3">
        <v>548</v>
      </c>
    </row>
    <row spans="1:3" r="48">
      <c t="s" r="A48" s="4">
        <v>555</v>
      </c>
      <c t="n" r="B48" s="9">
        <v>0.5</v>
      </c>
      <c t="n" r="C48" s="9">
        <v>0.7</v>
      </c>
    </row>
    <row spans="1:3" r="49">
      <c t="s" r="A49" s="4">
        <v>565</v>
      </c>
    </row>
    <row spans="1:3" r="50">
      <c t="s" r="A50" s="3">
        <v>548</v>
      </c>
    </row>
    <row spans="1:3" r="51">
      <c t="s" r="A51" s="4">
        <v>116</v>
      </c>
      <c t="n" r="B51" s="6">
        <v>0</v>
      </c>
      <c t="n" r="C51" s="9">
        <v>363.9</v>
      </c>
    </row>
    <row spans="1:3" r="52">
      <c t="s" r="A52" s="4">
        <v>566</v>
      </c>
    </row>
    <row spans="1:3" r="53">
      <c t="s" r="A53" s="3">
        <v>548</v>
      </c>
    </row>
    <row spans="1:3" r="54">
      <c t="s" r="A54" s="4">
        <v>116</v>
      </c>
      <c t="n" r="B54" s="9">
        <v>264.3</v>
      </c>
      <c t="n" r="C54" s="9">
        <v>120.6</v>
      </c>
    </row>
    <row spans="1:3" r="55">
      <c t="s" r="A55" s="4">
        <v>567</v>
      </c>
    </row>
    <row spans="1:3" r="56">
      <c t="s" r="A56" s="3">
        <v>548</v>
      </c>
    </row>
    <row spans="1:3" r="57">
      <c t="s" r="A57" s="4">
        <v>555</v>
      </c>
      <c t="n" r="B57" s="9">
        <v>941.4</v>
      </c>
      <c t="n" r="C57" s="9">
        <v>1020.7</v>
      </c>
    </row>
    <row spans="1:3" r="58">
      <c t="s" r="A58" s="4">
        <v>116</v>
      </c>
      <c t="n" r="B58" s="9">
        <v>2480.3</v>
      </c>
      <c t="n" r="C58" s="9">
        <v>2892.3</v>
      </c>
    </row>
    <row spans="1:3" r="59">
      <c t="s" r="A59" s="4">
        <v>117</v>
      </c>
      <c t="n" r="B59" s="9">
        <v>3421.7</v>
      </c>
      <c t="n" r="C59" s="6">
        <v>3913</v>
      </c>
    </row>
    <row spans="1:3" r="60">
      <c t="s" r="A60" s="4">
        <v>568</v>
      </c>
    </row>
    <row spans="1:3" r="61">
      <c t="s" r="A61" s="3">
        <v>548</v>
      </c>
    </row>
    <row spans="1:3" r="62">
      <c t="s" r="A62" s="4">
        <v>116</v>
      </c>
      <c t="n" r="B62" s="9">
        <v>218.2</v>
      </c>
      <c t="n" r="C62" s="9">
        <v>245.6</v>
      </c>
    </row>
    <row spans="1:3" r="63">
      <c t="s" r="A63" s="4">
        <v>569</v>
      </c>
    </row>
    <row spans="1:3" r="64">
      <c t="s" r="A64" s="3">
        <v>548</v>
      </c>
    </row>
    <row spans="1:3" r="65">
      <c t="s" r="A65" s="4">
        <v>116</v>
      </c>
      <c t="n" r="B65" s="9">
        <v>207.2</v>
      </c>
      <c t="n" r="C65" s="9">
        <v>227.7</v>
      </c>
    </row>
    <row spans="1:3" r="66">
      <c t="s" r="A66" s="4">
        <v>570</v>
      </c>
    </row>
    <row spans="1:3" r="67">
      <c t="s" r="A67" s="3">
        <v>548</v>
      </c>
    </row>
    <row spans="1:3" r="68">
      <c t="s" r="A68" s="4">
        <v>116</v>
      </c>
      <c t="n" r="B68" s="9">
        <v>314.2</v>
      </c>
      <c t="n" r="C68" s="6">
        <v>344</v>
      </c>
    </row>
    <row spans="1:3" r="69">
      <c t="s" r="A69" s="4">
        <v>571</v>
      </c>
    </row>
    <row spans="1:3" r="70">
      <c t="s" r="A70" s="3">
        <v>548</v>
      </c>
    </row>
    <row spans="1:3" r="71">
      <c t="s" r="A71" s="4">
        <v>116</v>
      </c>
      <c t="n" r="B71" s="9">
        <v>436.9</v>
      </c>
      <c t="n" r="C71" s="9">
        <v>470.3</v>
      </c>
    </row>
    <row spans="1:3" r="72">
      <c t="s" r="A72" s="4">
        <v>572</v>
      </c>
    </row>
    <row spans="1:3" r="73">
      <c t="s" r="A73" s="3">
        <v>548</v>
      </c>
    </row>
    <row spans="1:3" r="74">
      <c t="s" r="A74" s="4">
        <v>116</v>
      </c>
      <c t="n" r="B74" s="9">
        <v>1039.5</v>
      </c>
      <c t="n" r="C74" s="9">
        <v>1121.4</v>
      </c>
    </row>
    <row spans="1:3" r="75">
      <c t="s" r="A75" s="4">
        <v>573</v>
      </c>
    </row>
    <row spans="1:3" r="76">
      <c t="s" r="A76" s="3">
        <v>548</v>
      </c>
    </row>
    <row spans="1:3" r="77">
      <c t="s" r="A77" s="4">
        <v>555</v>
      </c>
      <c t="n" r="B77" s="9">
        <v>370.3</v>
      </c>
      <c t="n" r="C77" s="6">
        <v>387</v>
      </c>
    </row>
    <row spans="1:3" r="78">
      <c t="s" r="A78" s="4">
        <v>574</v>
      </c>
    </row>
    <row spans="1:3" r="79">
      <c t="s" r="A79" s="3">
        <v>548</v>
      </c>
    </row>
    <row spans="1:3" r="80">
      <c t="s" r="A80" s="4">
        <v>549</v>
      </c>
      <c t="n" r="B80" s="9">
        <v>534.8</v>
      </c>
      <c t="n" r="C80" s="9">
        <v>593.9</v>
      </c>
    </row>
    <row spans="1:3" r="81">
      <c t="s" r="A81" s="4">
        <v>575</v>
      </c>
    </row>
    <row spans="1:3" r="82">
      <c t="s" r="A82" s="3">
        <v>548</v>
      </c>
    </row>
    <row spans="1:3" r="83">
      <c t="s" r="A83" s="4">
        <v>555</v>
      </c>
      <c t="n" r="B83" s="9">
        <v>35.8</v>
      </c>
      <c t="n" r="C83" s="9">
        <v>39.1</v>
      </c>
    </row>
    <row spans="1:3" r="84">
      <c t="s" r="A84" s="4">
        <v>576</v>
      </c>
    </row>
    <row spans="1:3" r="85">
      <c t="s" r="A85" s="3">
        <v>548</v>
      </c>
    </row>
    <row spans="1:3" r="86">
      <c t="s" r="A86" s="4">
        <v>555</v>
      </c>
      <c t="n" r="B86" s="9">
        <v>0.5</v>
      </c>
      <c t="n" r="C86" s="9">
        <v>0.7</v>
      </c>
    </row>
    <row spans="1:3" r="87">
      <c t="s" r="A87" s="4">
        <v>577</v>
      </c>
    </row>
    <row spans="1:3" r="88">
      <c t="s" r="A88" s="3">
        <v>548</v>
      </c>
    </row>
    <row spans="1:3" r="89">
      <c t="s" r="A89" s="4">
        <v>116</v>
      </c>
      <c t="n" r="B89" s="6">
        <v>0</v>
      </c>
      <c t="n" r="C89" s="9">
        <v>362.7</v>
      </c>
    </row>
    <row spans="1:3" r="90">
      <c t="s" r="A90" s="4">
        <v>578</v>
      </c>
    </row>
    <row spans="1:3" r="91">
      <c t="s" r="A91" s="3">
        <v>548</v>
      </c>
    </row>
    <row spans="1:3" r="92">
      <c t="s" r="A92" s="4">
        <v>116</v>
      </c>
      <c t="n" r="B92" s="7">
        <v>264.3</v>
      </c>
      <c t="n" r="C92" s="7">
        <v>12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9</v>
      </c>
      <c t="s" r="B1" s="2">
        <v>580</v>
      </c>
      <c t="s" r="J1" s="2">
        <v>1</v>
      </c>
    </row>
    <row spans="1:12" r="2">
      <c t="s" r="B2" s="2">
        <v>2</v>
      </c>
      <c t="s" r="C2" s="2">
        <v>581</v>
      </c>
      <c t="s" r="D2" s="2">
        <v>4</v>
      </c>
      <c t="s" r="E2" s="2">
        <v>582</v>
      </c>
      <c t="s" r="F2" s="2">
        <v>30</v>
      </c>
      <c t="s" r="G2" s="2">
        <v>583</v>
      </c>
      <c t="s" r="H2" s="2">
        <v>584</v>
      </c>
      <c t="s" r="I2" s="2">
        <v>585</v>
      </c>
      <c t="s" r="J2" s="2">
        <v>2</v>
      </c>
      <c t="s" r="K2" s="2">
        <v>30</v>
      </c>
      <c t="s" r="L2" s="2">
        <v>31</v>
      </c>
    </row>
    <row spans="1:12" r="3">
      <c t="s" r="A3" s="3">
        <v>586</v>
      </c>
    </row>
    <row spans="1:12" r="4">
      <c t="s" r="A4" s="4">
        <v>500</v>
      </c>
      <c t="n" r="B4" s="8">
        <v>1547</v>
      </c>
      <c t="n" r="C4" s="7">
        <v>1542.2</v>
      </c>
      <c t="n" r="D4" s="7">
        <v>1676.8</v>
      </c>
      <c t="n" r="E4" s="7">
        <v>1626.7</v>
      </c>
      <c t="n" r="F4" s="7">
        <v>1661.4</v>
      </c>
      <c t="n" r="G4" s="7">
        <v>1562.8</v>
      </c>
      <c t="n" r="H4" s="7">
        <v>1485.3</v>
      </c>
      <c t="n" r="I4" s="7">
        <v>1460.5</v>
      </c>
      <c t="n" r="J4" s="7">
        <v>6392.7</v>
      </c>
      <c t="n" r="K4" s="8">
        <v>6170</v>
      </c>
      <c t="n" r="L4" s="7">
        <v>4365.3</v>
      </c>
    </row>
    <row spans="1:12" r="5">
      <c t="s" r="A5" s="4">
        <v>587</v>
      </c>
      <c t="n" r="B5" s="6">
        <v>358</v>
      </c>
      <c t="n" r="C5" s="7">
        <v>364.9</v>
      </c>
      <c t="n" r="D5" s="7">
        <v>382.9</v>
      </c>
      <c t="n" r="E5" s="7">
        <v>333.1</v>
      </c>
      <c t="n" r="F5" s="9">
        <v>276.5</v>
      </c>
      <c t="n" r="G5" s="7">
        <v>281.2</v>
      </c>
      <c t="n" r="H5" s="8">
        <v>302</v>
      </c>
      <c t="n" r="I5" s="7">
        <v>391.3</v>
      </c>
      <c t="n" r="J5" s="9">
        <v>1438.9</v>
      </c>
      <c t="n" r="K5" s="6">
        <v>1251</v>
      </c>
      <c t="n" r="L5" s="9">
        <v>772.9</v>
      </c>
    </row>
    <row spans="1:12" r="6">
      <c t="s" r="A6" s="4">
        <v>588</v>
      </c>
      <c t="n" r="B6" s="9">
        <v>8885.9</v>
      </c>
      <c t="n" r="F6" s="9">
        <v>8695.299999999999</v>
      </c>
      <c t="n" r="J6" s="9">
        <v>8885.9</v>
      </c>
      <c t="n" r="K6" s="9">
        <v>8695.299999999999</v>
      </c>
      <c t="n" r="L6" s="9">
        <v>7274.5</v>
      </c>
    </row>
    <row spans="1:12" r="7">
      <c t="s" r="A7" s="4">
        <v>589</v>
      </c>
      <c t="n" r="J7" s="9">
        <v>266.4</v>
      </c>
      <c t="n" r="K7" s="9">
        <v>244.6</v>
      </c>
      <c t="n" r="L7" s="9">
        <v>211.5</v>
      </c>
    </row>
    <row spans="1:12" r="8">
      <c t="s" r="A8" s="4">
        <v>590</v>
      </c>
      <c t="n" r="J8" s="9">
        <v>1029.8</v>
      </c>
      <c t="n" r="K8" s="9">
        <v>464.6</v>
      </c>
      <c t="n" r="L8" s="6">
        <v>731</v>
      </c>
    </row>
    <row spans="1:12" r="9">
      <c t="s" r="A9" s="4">
        <v>591</v>
      </c>
    </row>
    <row spans="1:12" r="10">
      <c t="s" r="A10" s="3">
        <v>586</v>
      </c>
    </row>
    <row spans="1:12" r="11">
      <c t="s" r="A11" s="4">
        <v>500</v>
      </c>
      <c t="n" r="J11" s="9">
        <v>1585.4</v>
      </c>
      <c t="n" r="K11" s="6">
        <v>1058</v>
      </c>
      <c t="n" r="L11" s="9">
        <v>1001.3</v>
      </c>
    </row>
    <row spans="1:12" r="12">
      <c t="s" r="A12" s="4">
        <v>203</v>
      </c>
    </row>
    <row spans="1:12" r="13">
      <c t="s" r="A13" s="3">
        <v>586</v>
      </c>
    </row>
    <row spans="1:12" r="14">
      <c t="s" r="A14" s="4">
        <v>500</v>
      </c>
      <c t="n" r="J14" s="9">
        <v>7978.1</v>
      </c>
      <c t="n" r="K14" s="6">
        <v>7228</v>
      </c>
      <c t="n" r="L14" s="9">
        <v>5366.6</v>
      </c>
    </row>
    <row spans="1:12" r="15">
      <c t="s" r="A15" s="4">
        <v>587</v>
      </c>
      <c t="n" r="J15" s="6">
        <v>1852</v>
      </c>
      <c t="n" r="K15" s="9">
        <v>1502.7</v>
      </c>
      <c t="n" r="L15" s="9">
        <v>982.8</v>
      </c>
    </row>
    <row spans="1:12" r="16">
      <c t="s" r="A16" s="4">
        <v>588</v>
      </c>
      <c t="n" r="B16" s="9">
        <v>8388.799999999999</v>
      </c>
      <c t="n" r="F16" s="9">
        <v>8114.2</v>
      </c>
      <c t="n" r="J16" s="9">
        <v>8388.799999999999</v>
      </c>
      <c t="n" r="K16" s="9">
        <v>8114.2</v>
      </c>
      <c t="n" r="L16" s="9">
        <v>7098.5</v>
      </c>
    </row>
    <row spans="1:12" r="17">
      <c t="s" r="A17" s="4">
        <v>589</v>
      </c>
      <c t="n" r="J17" s="9">
        <v>258.7</v>
      </c>
      <c t="n" r="K17" s="9">
        <v>237.3</v>
      </c>
      <c t="n" r="L17" s="9">
        <v>207.1</v>
      </c>
    </row>
    <row spans="1:12" r="18">
      <c t="s" r="A18" s="4">
        <v>590</v>
      </c>
      <c t="n" r="J18" s="6">
        <v>1015</v>
      </c>
      <c t="n" r="K18" s="9">
        <v>455.7</v>
      </c>
      <c t="n" r="L18" s="9">
        <v>704.9</v>
      </c>
    </row>
    <row spans="1:12" r="19">
      <c t="s" r="A19" s="4">
        <v>592</v>
      </c>
    </row>
    <row spans="1:12" r="20">
      <c t="s" r="A20" s="3">
        <v>586</v>
      </c>
    </row>
    <row spans="1:12" r="21">
      <c t="s" r="A21" s="4">
        <v>587</v>
      </c>
      <c t="n" r="J21" s="9">
        <v>-152.6</v>
      </c>
      <c t="n" r="K21" s="6">
        <v>-119</v>
      </c>
      <c t="n" r="L21" s="9">
        <v>-73.40000000000001</v>
      </c>
    </row>
    <row spans="1:12" r="22">
      <c t="s" r="A22" s="4">
        <v>588</v>
      </c>
      <c t="n" r="B22" s="9">
        <v>1175.6</v>
      </c>
      <c t="n" r="F22" s="9">
        <v>1141.6</v>
      </c>
      <c t="n" r="J22" s="9">
        <v>1175.6</v>
      </c>
      <c t="n" r="K22" s="9">
        <v>1141.6</v>
      </c>
      <c t="n" r="L22" s="9">
        <v>728.7</v>
      </c>
    </row>
    <row spans="1:12" r="23">
      <c t="s" r="A23" s="4">
        <v>589</v>
      </c>
      <c t="n" r="J23" s="9">
        <v>7.8</v>
      </c>
      <c t="n" r="K23" s="9">
        <v>7.4</v>
      </c>
      <c t="n" r="L23" s="9">
        <v>4.5</v>
      </c>
    </row>
    <row spans="1:12" r="24">
      <c t="s" r="A24" s="4">
        <v>590</v>
      </c>
      <c t="n" r="J24" s="9">
        <v>14.8</v>
      </c>
      <c t="n" r="K24" s="9">
        <v>8.9</v>
      </c>
      <c t="n" r="L24" s="9">
        <v>26.1</v>
      </c>
    </row>
    <row spans="1:12" r="25">
      <c t="s" r="A25" s="4">
        <v>593</v>
      </c>
    </row>
    <row spans="1:12" r="26">
      <c t="s" r="A26" s="3">
        <v>586</v>
      </c>
    </row>
    <row spans="1:12" r="27">
      <c t="s" r="A27" s="4">
        <v>500</v>
      </c>
      <c t="n" r="J27" s="9">
        <v>-1164.4</v>
      </c>
      <c t="n" r="K27" s="9">
        <v>-710.1</v>
      </c>
      <c t="n" r="L27" s="9">
        <v>-756.5</v>
      </c>
    </row>
    <row spans="1:12" r="28">
      <c t="s" r="A28" s="4">
        <v>587</v>
      </c>
      <c t="n" r="J28" s="9">
        <v>-259.6</v>
      </c>
      <c t="n" r="K28" s="9">
        <v>-133.1</v>
      </c>
      <c t="n" r="L28" s="9">
        <v>-135.4</v>
      </c>
    </row>
    <row spans="1:12" r="29">
      <c t="s" r="A29" s="4">
        <v>588</v>
      </c>
      <c t="n" r="B29" s="6">
        <v>-673</v>
      </c>
      <c t="n" r="F29" s="9">
        <v>-557.2</v>
      </c>
      <c t="n" r="J29" s="6">
        <v>-673</v>
      </c>
      <c t="n" r="K29" s="9">
        <v>-557.2</v>
      </c>
      <c t="n" r="L29" s="9">
        <v>-549.7</v>
      </c>
    </row>
    <row spans="1:12" r="30">
      <c t="s" r="A30" s="4">
        <v>589</v>
      </c>
      <c t="n" r="J30" s="6">
        <v>0</v>
      </c>
      <c t="n" r="K30" s="6">
        <v>0</v>
      </c>
      <c t="n" r="L30" s="6">
        <v>0</v>
      </c>
    </row>
    <row spans="1:12" r="31">
      <c t="s" r="A31" s="4">
        <v>590</v>
      </c>
      <c t="n" r="J31" s="6">
        <v>0</v>
      </c>
      <c t="n" r="K31" s="6">
        <v>0</v>
      </c>
      <c t="n" r="L31" s="6">
        <v>0</v>
      </c>
    </row>
    <row spans="1:12" r="32">
      <c t="s" r="A32" s="4">
        <v>594</v>
      </c>
    </row>
    <row spans="1:12" r="33">
      <c t="s" r="A33" s="3">
        <v>586</v>
      </c>
    </row>
    <row spans="1:12" r="34">
      <c t="s" r="A34" s="4">
        <v>500</v>
      </c>
      <c t="n" r="J34" s="6">
        <v>-421</v>
      </c>
      <c t="n" r="K34" s="9">
        <v>-347.9</v>
      </c>
      <c t="n" r="L34" s="9">
        <v>-244.8</v>
      </c>
    </row>
    <row spans="1:12" r="35">
      <c t="s" r="A35" s="4">
        <v>587</v>
      </c>
      <c t="n" r="J35" s="9">
        <v>-0.9</v>
      </c>
      <c t="n" r="K35" s="9">
        <v>0.4</v>
      </c>
      <c t="n" r="L35" s="9">
        <v>-1.1</v>
      </c>
    </row>
    <row spans="1:12" r="36">
      <c t="s" r="A36" s="4">
        <v>588</v>
      </c>
      <c t="n" r="B36" s="9">
        <v>-5.5</v>
      </c>
      <c t="n" r="F36" s="9">
        <v>-3.3</v>
      </c>
      <c t="n" r="J36" s="9">
        <v>-5.5</v>
      </c>
      <c t="n" r="K36" s="9">
        <v>-3.3</v>
      </c>
      <c t="n" r="L36" s="6">
        <v>-3</v>
      </c>
    </row>
    <row spans="1:12" r="37">
      <c t="s" r="A37" s="4">
        <v>589</v>
      </c>
      <c t="n" r="J37" s="9">
        <v>-0.1</v>
      </c>
      <c t="n" r="K37" s="9">
        <v>-0.1</v>
      </c>
      <c t="n" r="L37" s="9">
        <v>-0.1</v>
      </c>
    </row>
    <row spans="1:12" r="38">
      <c t="s" r="A38" s="4">
        <v>590</v>
      </c>
      <c t="n" r="J38" s="6">
        <v>0</v>
      </c>
      <c t="n" r="K38" s="6">
        <v>0</v>
      </c>
      <c t="n" r="L38" s="6">
        <v>0</v>
      </c>
    </row>
    <row spans="1:12" r="39">
      <c t="s" r="A39" s="4">
        <v>504</v>
      </c>
    </row>
    <row spans="1:12" r="40">
      <c t="s" r="A40" s="3">
        <v>586</v>
      </c>
    </row>
    <row spans="1:12" r="41">
      <c t="s" r="A41" s="4">
        <v>500</v>
      </c>
      <c t="n" r="J41" s="9">
        <v>3236.2</v>
      </c>
      <c t="n" r="K41" s="9">
        <v>3077.6</v>
      </c>
      <c t="n" r="L41" s="9">
        <v>2093.5</v>
      </c>
    </row>
    <row spans="1:12" r="42">
      <c t="s" r="A42" s="4">
        <v>588</v>
      </c>
      <c t="n" r="B42" s="9">
        <v>1245.3</v>
      </c>
      <c t="n" r="F42" s="9">
        <v>1322.4</v>
      </c>
      <c t="n" r="J42" s="9">
        <v>1245.3</v>
      </c>
      <c t="n" r="K42" s="9">
        <v>1322.4</v>
      </c>
      <c t="n" r="L42" s="9">
        <v>1063.9</v>
      </c>
    </row>
    <row spans="1:12" r="43">
      <c t="s" r="A43" s="4">
        <v>589</v>
      </c>
      <c t="n" r="J43" s="9">
        <v>38.8</v>
      </c>
      <c t="n" r="K43" s="9">
        <v>32.7</v>
      </c>
      <c t="n" r="L43" s="9">
        <v>27.2</v>
      </c>
    </row>
    <row spans="1:12" r="44">
      <c t="s" r="A44" s="4">
        <v>590</v>
      </c>
      <c t="n" r="J44" s="6">
        <v>84</v>
      </c>
      <c t="n" r="K44" s="9">
        <v>98.3</v>
      </c>
      <c t="n" r="L44" s="9">
        <v>42.4</v>
      </c>
    </row>
    <row spans="1:12" r="45">
      <c t="s" r="A45" s="4">
        <v>595</v>
      </c>
    </row>
    <row spans="1:12" r="46">
      <c t="s" r="A46" s="3">
        <v>586</v>
      </c>
    </row>
    <row spans="1:12" r="47">
      <c t="s" r="A47" s="4">
        <v>500</v>
      </c>
      <c t="n" r="J47" s="9">
        <v>1225.6</v>
      </c>
      <c t="n" r="K47" s="9">
        <v>739.2</v>
      </c>
      <c t="n" r="L47" s="6">
        <v>774</v>
      </c>
    </row>
    <row spans="1:12" r="48">
      <c t="s" r="A48" s="4">
        <v>596</v>
      </c>
    </row>
    <row spans="1:12" r="49">
      <c t="s" r="A49" s="3">
        <v>586</v>
      </c>
    </row>
    <row spans="1:12" r="50">
      <c t="s" r="A50" s="4">
        <v>500</v>
      </c>
      <c t="n" r="J50" s="9">
        <v>4461.8</v>
      </c>
      <c t="n" r="K50" s="9">
        <v>3816.8</v>
      </c>
      <c t="n" r="L50" s="9">
        <v>2867.5</v>
      </c>
    </row>
    <row spans="1:12" r="51">
      <c t="s" r="A51" s="4">
        <v>587</v>
      </c>
      <c t="n" r="J51" s="9">
        <v>931.6</v>
      </c>
      <c t="n" r="K51" s="9">
        <v>724.1</v>
      </c>
      <c t="n" r="L51" s="9">
        <v>489.7</v>
      </c>
    </row>
    <row spans="1:12" r="52">
      <c t="s" r="A52" s="4">
        <v>505</v>
      </c>
    </row>
    <row spans="1:12" r="53">
      <c t="s" r="A53" s="3">
        <v>586</v>
      </c>
    </row>
    <row spans="1:12" r="54">
      <c t="s" r="A54" s="4">
        <v>500</v>
      </c>
      <c t="n" r="J54" s="9">
        <v>520.6</v>
      </c>
      <c t="n" r="K54" s="9">
        <v>546.1</v>
      </c>
      <c t="n" r="L54" s="9">
        <v>508.6</v>
      </c>
    </row>
    <row spans="1:12" r="55">
      <c t="s" r="A55" s="4">
        <v>588</v>
      </c>
      <c t="n" r="B55" s="9">
        <v>445.1</v>
      </c>
      <c t="n" r="F55" s="9">
        <v>459.3</v>
      </c>
      <c t="n" r="J55" s="9">
        <v>445.1</v>
      </c>
      <c t="n" r="K55" s="9">
        <v>459.3</v>
      </c>
      <c t="n" r="L55" s="9">
        <v>464.6</v>
      </c>
    </row>
    <row spans="1:12" r="56">
      <c t="s" r="A56" s="4">
        <v>589</v>
      </c>
      <c t="n" r="J56" s="9">
        <v>24.1</v>
      </c>
      <c t="n" r="K56" s="9">
        <v>22.7</v>
      </c>
      <c t="n" r="L56" s="9">
        <v>20.9</v>
      </c>
    </row>
    <row spans="1:12" r="57">
      <c t="s" r="A57" s="4">
        <v>590</v>
      </c>
      <c t="n" r="J57" s="9">
        <v>28.1</v>
      </c>
      <c t="n" r="K57" s="9">
        <v>37.1</v>
      </c>
      <c t="n" r="L57" s="9">
        <v>17.1</v>
      </c>
    </row>
    <row spans="1:12" r="58">
      <c t="s" r="A58" s="4">
        <v>597</v>
      </c>
    </row>
    <row spans="1:12" r="59">
      <c t="s" r="A59" s="3">
        <v>586</v>
      </c>
    </row>
    <row spans="1:12" r="60">
      <c t="s" r="A60" s="4">
        <v>500</v>
      </c>
      <c t="n" r="J60" s="6">
        <v>12</v>
      </c>
      <c t="n" r="K60" s="9">
        <v>5.6</v>
      </c>
      <c t="n" r="L60" s="9">
        <v>16.4</v>
      </c>
    </row>
    <row spans="1:12" r="61">
      <c t="s" r="A61" s="4">
        <v>598</v>
      </c>
    </row>
    <row spans="1:12" r="62">
      <c t="s" r="A62" s="3">
        <v>586</v>
      </c>
    </row>
    <row spans="1:12" r="63">
      <c t="s" r="A63" s="4">
        <v>500</v>
      </c>
      <c t="n" r="J63" s="9">
        <v>532.6</v>
      </c>
      <c t="n" r="K63" s="9">
        <v>551.7</v>
      </c>
      <c t="n" r="L63" s="6">
        <v>525</v>
      </c>
    </row>
    <row spans="1:12" r="64">
      <c t="s" r="A64" s="4">
        <v>587</v>
      </c>
      <c t="n" r="J64" s="9">
        <v>54.5</v>
      </c>
      <c t="n" r="K64" s="9">
        <v>65.40000000000001</v>
      </c>
      <c t="n" r="L64" s="9">
        <v>52.6</v>
      </c>
    </row>
    <row spans="1:12" r="65">
      <c t="s" r="A65" s="4">
        <v>599</v>
      </c>
    </row>
    <row spans="1:12" r="66">
      <c t="s" r="A66" s="3">
        <v>586</v>
      </c>
    </row>
    <row spans="1:12" r="67">
      <c t="s" r="A67" s="4">
        <v>500</v>
      </c>
      <c t="n" r="J67" s="9">
        <v>652.9</v>
      </c>
      <c t="n" r="K67" s="9">
        <v>638.5</v>
      </c>
      <c t="n" r="L67" s="9">
        <v>576.6</v>
      </c>
    </row>
    <row spans="1:12" r="68">
      <c t="s" r="A68" s="4">
        <v>588</v>
      </c>
      <c t="n" r="B68" s="9">
        <v>157.7</v>
      </c>
      <c t="n" r="F68" s="9">
        <v>177.1</v>
      </c>
      <c t="n" r="J68" s="9">
        <v>157.7</v>
      </c>
      <c t="n" r="K68" s="9">
        <v>177.1</v>
      </c>
      <c t="n" r="L68" s="9">
        <v>170.3</v>
      </c>
    </row>
    <row spans="1:12" r="69">
      <c t="s" r="A69" s="4">
        <v>589</v>
      </c>
      <c t="n" r="J69" s="9">
        <v>10.5</v>
      </c>
      <c t="n" r="K69" s="9">
        <v>9.300000000000001</v>
      </c>
      <c t="n" r="L69" s="9">
        <v>8.1</v>
      </c>
    </row>
    <row spans="1:12" r="70">
      <c t="s" r="A70" s="4">
        <v>590</v>
      </c>
      <c t="n" r="J70" s="9">
        <v>5.8</v>
      </c>
      <c t="n" r="K70" s="9">
        <v>9.699999999999999</v>
      </c>
      <c t="n" r="L70" s="9">
        <v>18.4</v>
      </c>
    </row>
    <row spans="1:12" r="71">
      <c t="s" r="A71" s="4">
        <v>600</v>
      </c>
    </row>
    <row spans="1:12" r="72">
      <c t="s" r="A72" s="3">
        <v>586</v>
      </c>
    </row>
    <row spans="1:12" r="73">
      <c t="s" r="A73" s="4">
        <v>500</v>
      </c>
      <c t="n" r="J73" s="6">
        <v>0</v>
      </c>
      <c t="n" r="K73" s="6">
        <v>0</v>
      </c>
      <c t="n" r="L73" s="9">
        <v>0.1</v>
      </c>
    </row>
    <row spans="1:12" r="74">
      <c t="s" r="A74" s="4">
        <v>601</v>
      </c>
    </row>
    <row spans="1:12" r="75">
      <c t="s" r="A75" s="3">
        <v>586</v>
      </c>
    </row>
    <row spans="1:12" r="76">
      <c t="s" r="A76" s="4">
        <v>500</v>
      </c>
      <c t="n" r="J76" s="9">
        <v>652.9</v>
      </c>
      <c t="n" r="K76" s="9">
        <v>638.5</v>
      </c>
      <c t="n" r="L76" s="9">
        <v>576.7</v>
      </c>
    </row>
    <row spans="1:12" r="77">
      <c t="s" r="A77" s="4">
        <v>587</v>
      </c>
      <c t="n" r="J77" s="6">
        <v>117</v>
      </c>
      <c t="n" r="K77" s="9">
        <v>114.4</v>
      </c>
      <c t="n" r="L77" s="6">
        <v>96</v>
      </c>
    </row>
    <row spans="1:12" r="78">
      <c t="s" r="A78" s="4">
        <v>506</v>
      </c>
    </row>
    <row spans="1:12" r="79">
      <c t="s" r="A79" s="3">
        <v>586</v>
      </c>
    </row>
    <row spans="1:12" r="80">
      <c t="s" r="A80" s="4">
        <v>500</v>
      </c>
      <c t="n" r="J80" s="9">
        <v>883.6</v>
      </c>
      <c t="n" r="K80" s="6">
        <v>796</v>
      </c>
      <c t="n" r="L80" s="9">
        <v>536.5</v>
      </c>
    </row>
    <row spans="1:12" r="81">
      <c t="s" r="A81" s="4">
        <v>588</v>
      </c>
      <c t="n" r="B81" s="9">
        <v>1118.3</v>
      </c>
      <c t="n" r="F81" s="6">
        <v>1160</v>
      </c>
      <c t="n" r="J81" s="9">
        <v>1118.3</v>
      </c>
      <c t="n" r="K81" s="6">
        <v>1160</v>
      </c>
      <c t="n" r="L81" s="9">
        <v>359.6</v>
      </c>
    </row>
    <row spans="1:12" r="82">
      <c t="s" r="A82" s="4">
        <v>589</v>
      </c>
      <c t="n" r="J82" s="9">
        <v>38.2</v>
      </c>
      <c t="n" r="K82" s="6">
        <v>33</v>
      </c>
      <c t="n" r="L82" s="9">
        <v>18.2</v>
      </c>
    </row>
    <row spans="1:12" r="83">
      <c t="s" r="A83" s="4">
        <v>590</v>
      </c>
      <c t="n" r="J83" s="9">
        <v>53.5</v>
      </c>
      <c t="n" r="K83" s="6">
        <v>56</v>
      </c>
      <c t="n" r="L83" s="9">
        <v>41.5</v>
      </c>
    </row>
    <row spans="1:12" r="84">
      <c t="s" r="A84" s="4">
        <v>602</v>
      </c>
    </row>
    <row spans="1:12" r="85">
      <c t="s" r="A85" s="3">
        <v>586</v>
      </c>
    </row>
    <row spans="1:12" r="86">
      <c t="s" r="A86" s="4">
        <v>500</v>
      </c>
      <c t="n" r="J86" s="9">
        <v>230.1</v>
      </c>
      <c t="n" r="K86" s="9">
        <v>196.3</v>
      </c>
      <c t="n" r="L86" s="9">
        <v>128.9</v>
      </c>
    </row>
    <row spans="1:12" r="87">
      <c t="s" r="A87" s="4">
        <v>603</v>
      </c>
    </row>
    <row spans="1:12" r="88">
      <c t="s" r="A88" s="3">
        <v>586</v>
      </c>
    </row>
    <row spans="1:12" r="89">
      <c t="s" r="A89" s="4">
        <v>500</v>
      </c>
      <c t="n" r="J89" s="9">
        <v>1113.7</v>
      </c>
      <c t="n" r="K89" s="9">
        <v>992.3</v>
      </c>
      <c t="n" r="L89" s="9">
        <v>665.4</v>
      </c>
    </row>
    <row spans="1:12" r="90">
      <c t="s" r="A90" s="4">
        <v>587</v>
      </c>
      <c t="n" r="J90" s="9">
        <v>150.9</v>
      </c>
      <c t="n" r="K90" s="9">
        <v>108.1</v>
      </c>
      <c t="n" r="L90" s="9">
        <v>61.4</v>
      </c>
    </row>
    <row spans="1:12" r="91">
      <c t="s" r="A91" s="4">
        <v>255</v>
      </c>
    </row>
    <row spans="1:12" r="92">
      <c t="s" r="A92" s="3">
        <v>586</v>
      </c>
    </row>
    <row spans="1:12" r="93">
      <c t="s" r="A93" s="4">
        <v>500</v>
      </c>
      <c t="n" r="J93" s="9">
        <v>1091.6</v>
      </c>
      <c t="n" r="K93" s="9">
        <v>1106.4</v>
      </c>
      <c t="n" r="L93" s="9">
        <v>645.4</v>
      </c>
    </row>
    <row spans="1:12" r="94">
      <c t="s" r="A94" s="4">
        <v>588</v>
      </c>
      <c t="n" r="B94" s="9">
        <v>5358.2</v>
      </c>
      <c t="n" r="F94" s="9">
        <v>4939.1</v>
      </c>
      <c t="n" r="J94" s="9">
        <v>5358.2</v>
      </c>
      <c t="n" r="K94" s="9">
        <v>4939.1</v>
      </c>
      <c t="n" r="L94" s="9">
        <v>4990.3</v>
      </c>
    </row>
    <row spans="1:12" r="95">
      <c t="s" r="A95" s="4">
        <v>589</v>
      </c>
      <c t="n" r="J95" s="9">
        <v>142.3</v>
      </c>
      <c t="n" r="K95" s="6">
        <v>130</v>
      </c>
      <c t="n" r="L95" s="6">
        <v>129</v>
      </c>
    </row>
    <row spans="1:12" r="96">
      <c t="s" r="A96" s="4">
        <v>590</v>
      </c>
      <c t="n" r="J96" s="9">
        <v>833.8</v>
      </c>
      <c t="n" r="K96" s="9">
        <v>245.3</v>
      </c>
      <c t="n" r="L96" s="9">
        <v>581.1</v>
      </c>
    </row>
    <row spans="1:12" r="97">
      <c t="s" r="A97" s="4">
        <v>604</v>
      </c>
    </row>
    <row spans="1:12" r="98">
      <c t="s" r="A98" s="3">
        <v>586</v>
      </c>
    </row>
    <row spans="1:12" r="99">
      <c t="s" r="A99" s="4">
        <v>500</v>
      </c>
      <c t="n" r="J99" s="9">
        <v>13.2</v>
      </c>
      <c t="n" r="K99" s="9">
        <v>11.9</v>
      </c>
      <c t="n" r="L99" s="6">
        <v>0</v>
      </c>
    </row>
    <row spans="1:12" r="100">
      <c t="s" r="A100" s="4">
        <v>605</v>
      </c>
    </row>
    <row spans="1:12" r="101">
      <c t="s" r="A101" s="3">
        <v>586</v>
      </c>
    </row>
    <row spans="1:12" r="102">
      <c t="s" r="A102" s="4">
        <v>500</v>
      </c>
      <c t="n" r="J102" s="9">
        <v>1104.8</v>
      </c>
      <c t="n" r="K102" s="9">
        <v>1118.3</v>
      </c>
      <c t="n" r="L102" s="9">
        <v>645.4</v>
      </c>
    </row>
    <row spans="1:12" r="103">
      <c t="s" r="A103" s="4">
        <v>587</v>
      </c>
      <c t="n" r="J103" s="9">
        <v>606.2</v>
      </c>
      <c t="n" r="K103" s="9">
        <v>516.3</v>
      </c>
      <c t="n" r="L103" s="9">
        <v>296.8</v>
      </c>
    </row>
    <row spans="1:12" r="104">
      <c t="s" r="A104" s="4">
        <v>589</v>
      </c>
      <c t="n" r="J104" s="9">
        <v>142.3</v>
      </c>
      <c t="n" r="K104" s="6">
        <v>130</v>
      </c>
      <c t="n" r="L104" s="6">
        <v>129</v>
      </c>
    </row>
    <row spans="1:12" r="105">
      <c t="s" r="A105" s="4">
        <v>606</v>
      </c>
    </row>
    <row spans="1:12" r="106">
      <c t="s" r="A106" s="3">
        <v>586</v>
      </c>
    </row>
    <row spans="1:12" r="107">
      <c t="s" r="A107" s="4">
        <v>500</v>
      </c>
      <c t="n" r="J107" s="9">
        <v>7.8</v>
      </c>
      <c t="n" r="K107" s="9">
        <v>5.4</v>
      </c>
      <c t="n" r="L107" s="9">
        <v>4.7</v>
      </c>
    </row>
    <row spans="1:12" r="108">
      <c t="s" r="A108" s="4">
        <v>588</v>
      </c>
      <c t="n" r="B108" s="7">
        <v>64.2</v>
      </c>
      <c t="n" r="F108" s="7">
        <v>56.3</v>
      </c>
      <c t="n" r="J108" s="9">
        <v>64.2</v>
      </c>
      <c t="n" r="K108" s="9">
        <v>56.3</v>
      </c>
      <c t="n" r="L108" s="9">
        <v>49.8</v>
      </c>
    </row>
    <row spans="1:12" r="109">
      <c t="s" r="A109" s="4">
        <v>589</v>
      </c>
      <c t="n" r="J109" s="9">
        <v>4.8</v>
      </c>
      <c t="n" r="K109" s="9">
        <v>9.6</v>
      </c>
      <c t="n" r="L109" s="9">
        <v>3.7</v>
      </c>
    </row>
    <row spans="1:12" r="110">
      <c t="s" r="A110" s="4">
        <v>590</v>
      </c>
      <c t="n" r="J110" s="9">
        <v>9.800000000000001</v>
      </c>
      <c t="n" r="K110" s="9">
        <v>9.300000000000001</v>
      </c>
      <c t="n" r="L110" s="9">
        <v>4.4</v>
      </c>
    </row>
    <row spans="1:12" r="111">
      <c t="s" r="A111" s="4">
        <v>607</v>
      </c>
    </row>
    <row spans="1:12" r="112">
      <c t="s" r="A112" s="3">
        <v>586</v>
      </c>
    </row>
    <row spans="1:12" r="113">
      <c t="s" r="A113" s="4">
        <v>500</v>
      </c>
      <c t="n" r="J113" s="9">
        <v>104.5</v>
      </c>
      <c t="n" r="K113" s="6">
        <v>105</v>
      </c>
      <c t="n" r="L113" s="9">
        <v>81.90000000000001</v>
      </c>
    </row>
    <row spans="1:12" r="114">
      <c t="s" r="A114" s="4">
        <v>608</v>
      </c>
    </row>
    <row spans="1:12" r="115">
      <c t="s" r="A115" s="3">
        <v>586</v>
      </c>
    </row>
    <row spans="1:12" r="116">
      <c t="s" r="A116" s="4">
        <v>500</v>
      </c>
      <c t="n" r="J116" s="9">
        <v>112.3</v>
      </c>
      <c t="n" r="K116" s="9">
        <v>110.4</v>
      </c>
      <c t="n" r="L116" s="9">
        <v>86.59999999999999</v>
      </c>
    </row>
    <row spans="1:12" r="117">
      <c t="s" r="A117" s="4">
        <v>587</v>
      </c>
      <c t="n" r="J117" s="7">
        <v>-8.199999999999999</v>
      </c>
      <c t="n" r="K117" s="7">
        <v>-25.6</v>
      </c>
      <c t="n" r="L117" s="7">
        <v>-13.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609</v>
      </c>
      <c t="s" r="B1" s="2">
        <v>580</v>
      </c>
      <c t="s" r="J1" s="2">
        <v>1</v>
      </c>
    </row>
    <row spans="1:12" r="2">
      <c t="s" r="B2" s="2">
        <v>489</v>
      </c>
      <c t="s" r="C2" s="2">
        <v>610</v>
      </c>
      <c t="s" r="D2" s="2">
        <v>611</v>
      </c>
      <c t="s" r="E2" s="2">
        <v>612</v>
      </c>
      <c t="s" r="F2" s="2">
        <v>499</v>
      </c>
      <c t="s" r="G2" s="2">
        <v>613</v>
      </c>
      <c t="s" r="H2" s="2">
        <v>614</v>
      </c>
      <c t="s" r="I2" s="2">
        <v>615</v>
      </c>
      <c t="s" r="J2" s="2">
        <v>616</v>
      </c>
      <c t="s" r="K2" s="2">
        <v>499</v>
      </c>
      <c t="s" r="L2" s="2">
        <v>517</v>
      </c>
    </row>
    <row spans="1:12" r="3">
      <c t="s" r="A3" s="3">
        <v>250</v>
      </c>
    </row>
    <row spans="1:12" r="4">
      <c t="s" r="A4" s="4">
        <v>617</v>
      </c>
      <c t="n" r="J4" s="6">
        <v>5</v>
      </c>
    </row>
    <row spans="1:12" r="5">
      <c t="s" r="A5" s="3">
        <v>618</v>
      </c>
    </row>
    <row spans="1:12" r="6">
      <c t="s" r="A6" s="4">
        <v>500</v>
      </c>
      <c t="n" r="B6" s="8">
        <v>1547</v>
      </c>
      <c t="n" r="C6" s="7">
        <v>1542.2</v>
      </c>
      <c t="n" r="D6" s="7">
        <v>1676.8</v>
      </c>
      <c t="n" r="E6" s="7">
        <v>1626.7</v>
      </c>
      <c t="n" r="F6" s="7">
        <v>1661.4</v>
      </c>
      <c t="n" r="G6" s="7">
        <v>1562.8</v>
      </c>
      <c t="n" r="H6" s="7">
        <v>1485.3</v>
      </c>
      <c t="n" r="I6" s="7">
        <v>1460.5</v>
      </c>
      <c t="n" r="J6" s="7">
        <v>6392.7</v>
      </c>
      <c t="n" r="K6" s="8">
        <v>6170</v>
      </c>
      <c t="n" r="L6" s="7">
        <v>4365.3</v>
      </c>
    </row>
    <row spans="1:12" r="7">
      <c t="s" r="A7" s="4">
        <v>619</v>
      </c>
      <c t="n" r="B7" s="9">
        <v>8885.9</v>
      </c>
      <c t="n" r="F7" s="9">
        <v>8695.299999999999</v>
      </c>
      <c t="n" r="J7" s="9">
        <v>8885.9</v>
      </c>
      <c t="n" r="K7" s="9">
        <v>8695.299999999999</v>
      </c>
      <c t="n" r="L7" s="9">
        <v>7274.5</v>
      </c>
    </row>
    <row spans="1:12" r="8">
      <c t="s" r="A8" s="4">
        <v>501</v>
      </c>
      <c t="n" r="B8" s="6">
        <v>358</v>
      </c>
      <c t="n" r="C8" s="7">
        <v>364.9</v>
      </c>
      <c t="n" r="D8" s="7">
        <v>382.9</v>
      </c>
      <c t="n" r="E8" s="7">
        <v>333.1</v>
      </c>
      <c t="n" r="F8" s="9">
        <v>276.5</v>
      </c>
      <c t="n" r="G8" s="7">
        <v>281.2</v>
      </c>
      <c t="n" r="H8" s="8">
        <v>302</v>
      </c>
      <c t="n" r="I8" s="7">
        <v>391.3</v>
      </c>
      <c t="n" r="J8" s="9">
        <v>1438.9</v>
      </c>
      <c t="n" r="K8" s="6">
        <v>1251</v>
      </c>
      <c t="n" r="L8" s="9">
        <v>772.9</v>
      </c>
    </row>
    <row spans="1:12" r="9">
      <c t="s" r="A9" s="4">
        <v>620</v>
      </c>
    </row>
    <row spans="1:12" r="10">
      <c t="s" r="A10" s="3">
        <v>618</v>
      </c>
    </row>
    <row spans="1:12" r="11">
      <c t="s" r="A11" s="4">
        <v>500</v>
      </c>
      <c t="n" r="J11" s="9">
        <v>336.6</v>
      </c>
      <c t="n" r="K11" s="6">
        <v>348</v>
      </c>
      <c t="n" r="L11" s="6">
        <v>292</v>
      </c>
    </row>
    <row spans="1:12" r="12">
      <c t="s" r="A12" s="4">
        <v>619</v>
      </c>
      <c t="n" r="B12" s="9">
        <v>318.5</v>
      </c>
      <c t="n" r="F12" s="6">
        <v>339</v>
      </c>
      <c t="n" r="J12" s="9">
        <v>318.5</v>
      </c>
      <c t="n" r="K12" s="6">
        <v>339</v>
      </c>
    </row>
    <row spans="1:12" r="13">
      <c t="s" r="A13" s="4">
        <v>621</v>
      </c>
      <c t="n" r="B13" s="7">
        <v>207.5</v>
      </c>
      <c t="n" r="F13" s="7">
        <v>189.4</v>
      </c>
      <c t="n" r="J13" s="9">
        <v>207.5</v>
      </c>
      <c t="n" r="K13" s="9">
        <v>189.4</v>
      </c>
    </row>
    <row spans="1:12" r="14">
      <c t="s" r="A14" s="4">
        <v>501</v>
      </c>
      <c t="n" r="J14" s="9">
        <v>77.09999999999999</v>
      </c>
      <c t="n" r="K14" s="9">
        <v>16.8</v>
      </c>
      <c t="n" r="L14" s="6">
        <v>4</v>
      </c>
    </row>
    <row spans="1:12" r="15">
      <c t="s" r="A15" s="4">
        <v>622</v>
      </c>
    </row>
    <row spans="1:12" r="16">
      <c t="s" r="A16" s="3">
        <v>618</v>
      </c>
    </row>
    <row spans="1:12" r="17">
      <c t="s" r="A17" s="4">
        <v>500</v>
      </c>
      <c t="n" r="J17" s="6">
        <v>106</v>
      </c>
      <c t="n" r="K17" s="9">
        <v>130.4</v>
      </c>
      <c t="n" r="L17" s="9">
        <v>133.5</v>
      </c>
    </row>
    <row spans="1:12" r="18">
      <c t="s" r="A18" s="4">
        <v>623</v>
      </c>
    </row>
    <row spans="1:12" r="19">
      <c t="s" r="A19" s="3">
        <v>618</v>
      </c>
    </row>
    <row spans="1:12" r="20">
      <c t="s" r="A20" s="4">
        <v>500</v>
      </c>
      <c t="n" r="J20" s="7">
        <v>230.6</v>
      </c>
      <c t="n" r="K20" s="7">
        <v>217.6</v>
      </c>
      <c t="n" r="L20" s="7">
        <v>158.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43"/>
  </cols>
  <sheetData>
    <row spans="1:2" r="1">
      <c t="s" r="A1" s="1">
        <v>624</v>
      </c>
      <c t="s" r="B1" s="2">
        <v>1</v>
      </c>
    </row>
    <row spans="1:2" r="2">
      <c t="s" r="B2" s="2">
        <v>625</v>
      </c>
    </row>
    <row spans="1:2" r="3">
      <c t="s" r="A3" s="4">
        <v>134</v>
      </c>
    </row>
    <row spans="1:2" r="4">
      <c t="s" r="A4" s="3">
        <v>626</v>
      </c>
    </row>
    <row spans="1:2" r="5">
      <c t="s" r="A5" s="4">
        <v>627</v>
      </c>
      <c t="n" r="B5" s="8">
        <v>0</v>
      </c>
    </row>
    <row spans="1:2" r="6">
      <c t="s" r="A6" s="4">
        <v>628</v>
      </c>
    </row>
    <row spans="1:2" r="7">
      <c t="s" r="A7" s="3">
        <v>626</v>
      </c>
    </row>
    <row spans="1:2" r="8">
      <c t="s" r="A8" s="4">
        <v>629</v>
      </c>
      <c t="n" r="B8" s="6">
        <v>2</v>
      </c>
    </row>
    <row spans="1:2" r="9">
      <c t="s" r="A9" s="4">
        <v>630</v>
      </c>
      <c t="n" r="B9" s="6">
        <v>7</v>
      </c>
    </row>
    <row spans="1:2" r="10">
      <c t="s" r="A10" s="4">
        <v>631</v>
      </c>
      <c t="n" r="B10" s="6">
        <v>2</v>
      </c>
    </row>
    <row spans="1:2" r="11">
      <c t="s" r="A11" s="4">
        <v>632</v>
      </c>
      <c t="n" r="B11" s="8">
        <v>224400000</v>
      </c>
    </row>
    <row spans="1:2" r="12">
      <c t="s" r="A12" s="4">
        <v>633</v>
      </c>
      <c t="s" r="B12" s="4">
        <v>634</v>
      </c>
    </row>
    <row spans="1:2" r="13">
      <c t="s" r="A13" s="4">
        <v>635</v>
      </c>
      <c t="s" r="B13" s="4">
        <v>636</v>
      </c>
    </row>
    <row spans="1:2" r="14">
      <c t="s" r="A14" s="4">
        <v>637</v>
      </c>
    </row>
    <row spans="1:2" r="15">
      <c t="s" r="A15" s="3">
        <v>626</v>
      </c>
    </row>
    <row spans="1:2" r="16">
      <c t="s" r="A16" s="4">
        <v>638</v>
      </c>
      <c t="n" r="B16" s="8">
        <v>5700000</v>
      </c>
    </row>
    <row spans="1:2" r="17">
      <c t="s" r="A17" s="4">
        <v>639</v>
      </c>
      <c t="n" r="B17" s="8">
        <v>129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0</v>
      </c>
      <c t="s" r="B1" s="2">
        <v>2</v>
      </c>
      <c t="s" r="C1" s="2">
        <v>30</v>
      </c>
    </row>
    <row spans="1:3" r="2">
      <c t="s" r="A2" s="3">
        <v>641</v>
      </c>
    </row>
    <row spans="1:3" r="3">
      <c t="s" r="A3" s="4">
        <v>642</v>
      </c>
      <c t="n" r="B3" s="7">
        <v>870.9</v>
      </c>
      <c t="n" r="C3" s="7">
        <v>962.9</v>
      </c>
    </row>
    <row spans="1:3" r="4">
      <c t="s" r="A4" s="4">
        <v>107</v>
      </c>
      <c t="n" r="B4" s="6">
        <v>5348</v>
      </c>
      <c t="n" r="C4" s="9">
        <v>4902.9</v>
      </c>
    </row>
    <row spans="1:3" r="5">
      <c t="s" r="A5" s="4">
        <v>137</v>
      </c>
      <c t="n" r="B5" s="9">
        <v>195.8</v>
      </c>
      <c t="n" r="C5" s="9">
        <v>234.7</v>
      </c>
    </row>
    <row spans="1:3" r="6">
      <c t="s" r="A6" s="3">
        <v>114</v>
      </c>
    </row>
    <row spans="1:3" r="7">
      <c t="s" r="A7" s="4">
        <v>643</v>
      </c>
      <c t="n" r="B7" s="9">
        <v>885.7</v>
      </c>
      <c t="n" r="C7" s="9">
        <v>889.3</v>
      </c>
    </row>
    <row spans="1:3" r="8">
      <c t="s" r="A8" s="4">
        <v>550</v>
      </c>
      <c t="n" r="B8" s="9">
        <v>-44.2</v>
      </c>
      <c t="n" r="C8" s="6">
        <v>-60</v>
      </c>
    </row>
    <row spans="1:3" r="9">
      <c t="s" r="A9" s="4">
        <v>551</v>
      </c>
      <c t="n" r="B9" s="9">
        <v>-4.8</v>
      </c>
      <c t="n" r="C9" s="9">
        <v>-5.7</v>
      </c>
    </row>
    <row spans="1:3" r="10">
      <c t="s" r="A10" s="4">
        <v>552</v>
      </c>
      <c t="n" r="B10" s="9">
        <v>836.7</v>
      </c>
      <c t="n" r="C10" s="9">
        <v>823.6</v>
      </c>
    </row>
    <row spans="1:3" r="11">
      <c t="s" r="A11" s="4">
        <v>644</v>
      </c>
      <c t="n" r="B11" s="9">
        <v>2390.7</v>
      </c>
      <c t="n" r="C11" s="9">
        <v>2723.7</v>
      </c>
    </row>
    <row spans="1:3" r="12">
      <c t="s" r="A12" s="4">
        <v>551</v>
      </c>
      <c t="n" r="B12" s="6">
        <v>-32</v>
      </c>
      <c t="n" r="C12" s="9">
        <v>-32.8</v>
      </c>
    </row>
    <row spans="1:3" r="13">
      <c t="s" r="A13" s="4">
        <v>553</v>
      </c>
      <c t="n" r="B13" s="9">
        <v>2358.7</v>
      </c>
      <c t="n" r="C13" s="9">
        <v>2690.9</v>
      </c>
    </row>
    <row spans="1:3" r="14">
      <c t="s" r="A14" s="4">
        <v>117</v>
      </c>
      <c t="n" r="B14" s="9">
        <v>3195.4</v>
      </c>
      <c t="n" r="C14" s="9">
        <v>3514.5</v>
      </c>
    </row>
    <row spans="1:3" r="15">
      <c t="s" r="A15" s="4">
        <v>645</v>
      </c>
      <c t="n" r="B15" s="9">
        <v>734.8</v>
      </c>
      <c t="n" r="C15" s="6">
        <v>615</v>
      </c>
    </row>
    <row spans="1:3" r="16">
      <c t="s" r="A16" s="4">
        <v>133</v>
      </c>
    </row>
    <row spans="1:3" r="17">
      <c t="s" r="A17" s="3">
        <v>114</v>
      </c>
    </row>
    <row spans="1:3" r="18">
      <c t="s" r="A18" s="4">
        <v>553</v>
      </c>
      <c t="n" r="B18" s="9">
        <v>928.7</v>
      </c>
      <c t="n" r="C18" s="6">
        <v>1194</v>
      </c>
    </row>
    <row spans="1:3" r="19">
      <c t="s" r="A19" s="4">
        <v>134</v>
      </c>
    </row>
    <row spans="1:3" r="20">
      <c t="s" r="A20" s="3">
        <v>641</v>
      </c>
    </row>
    <row spans="1:3" r="21">
      <c t="s" r="A21" s="4">
        <v>137</v>
      </c>
      <c t="n" r="B21" s="9">
        <v>89.90000000000001</v>
      </c>
      <c t="n" r="C21" s="9">
        <v>91.90000000000001</v>
      </c>
    </row>
    <row spans="1:3" r="22">
      <c t="s" r="A22" s="3">
        <v>114</v>
      </c>
    </row>
    <row spans="1:3" r="23">
      <c t="s" r="A23" s="4">
        <v>553</v>
      </c>
      <c t="n" r="B23" s="6">
        <v>1430</v>
      </c>
      <c t="n" r="C23" s="9">
        <v>1496.9</v>
      </c>
    </row>
    <row spans="1:3" r="24">
      <c t="s" r="A24" s="4">
        <v>646</v>
      </c>
    </row>
    <row spans="1:3" r="25">
      <c t="s" r="A25" s="3">
        <v>114</v>
      </c>
    </row>
    <row spans="1:3" r="26">
      <c t="s" r="A26" s="4">
        <v>553</v>
      </c>
      <c t="n" r="B26" s="9">
        <v>2358.7</v>
      </c>
      <c t="n" r="C26" s="9">
        <v>2690.9</v>
      </c>
    </row>
    <row spans="1:3" r="27">
      <c t="s" r="A27" s="4">
        <v>647</v>
      </c>
    </row>
    <row spans="1:3" r="28">
      <c t="s" r="A28" s="3">
        <v>114</v>
      </c>
    </row>
    <row spans="1:3" r="29">
      <c t="s" r="A29" s="4">
        <v>644</v>
      </c>
      <c t="n" r="B29" s="9">
        <v>943.8</v>
      </c>
      <c t="n" r="C29" s="9">
        <v>1207.8</v>
      </c>
    </row>
    <row spans="1:3" r="30">
      <c t="s" r="A30" s="4">
        <v>551</v>
      </c>
      <c t="n" r="B30" s="9">
        <v>-15.1</v>
      </c>
      <c t="n" r="C30" s="9">
        <v>-13.8</v>
      </c>
    </row>
    <row spans="1:3" r="31">
      <c t="s" r="A31" s="4">
        <v>553</v>
      </c>
      <c t="n" r="B31" s="9">
        <v>928.7</v>
      </c>
      <c t="n" r="C31" s="6">
        <v>1194</v>
      </c>
    </row>
    <row spans="1:3" r="32">
      <c t="s" r="A32" s="4">
        <v>648</v>
      </c>
    </row>
    <row spans="1:3" r="33">
      <c t="s" r="A33" s="3">
        <v>114</v>
      </c>
    </row>
    <row spans="1:3" r="34">
      <c t="s" r="A34" s="4">
        <v>644</v>
      </c>
      <c t="n" r="B34" s="9">
        <v>1446.9</v>
      </c>
      <c t="n" r="C34" s="9">
        <v>1515.9</v>
      </c>
    </row>
    <row spans="1:3" r="35">
      <c t="s" r="A35" s="4">
        <v>551</v>
      </c>
      <c t="n" r="B35" s="9">
        <v>-16.9</v>
      </c>
      <c t="n" r="C35" s="6">
        <v>-19</v>
      </c>
    </row>
    <row spans="1:3" r="36">
      <c t="s" r="A36" s="4">
        <v>553</v>
      </c>
      <c t="n" r="B36" s="6">
        <v>1430</v>
      </c>
      <c t="n" r="C36" s="9">
        <v>1496.9</v>
      </c>
    </row>
    <row spans="1:3" r="37">
      <c t="s" r="A37" s="4">
        <v>649</v>
      </c>
    </row>
    <row spans="1:3" r="38">
      <c t="s" r="A38" s="3">
        <v>641</v>
      </c>
    </row>
    <row spans="1:3" r="39">
      <c t="s" r="A39" s="4">
        <v>107</v>
      </c>
      <c t="n" r="B39" s="6">
        <v>6021</v>
      </c>
      <c t="n" r="C39" s="9">
        <v>5460.1</v>
      </c>
    </row>
    <row spans="1:3" r="40">
      <c t="s" r="A40" s="4">
        <v>650</v>
      </c>
    </row>
    <row spans="1:3" r="41">
      <c t="s" r="A41" s="3">
        <v>641</v>
      </c>
    </row>
    <row spans="1:3" r="42">
      <c t="s" r="A42" s="4">
        <v>642</v>
      </c>
      <c t="n" r="B42" s="9">
        <v>3.8</v>
      </c>
      <c t="n" r="C42" s="9">
        <v>11.9</v>
      </c>
    </row>
    <row spans="1:3" r="43">
      <c t="s" r="A43" s="4">
        <v>107</v>
      </c>
      <c t="n" r="B43" s="9">
        <v>3126.3</v>
      </c>
      <c t="n" r="C43" s="9">
        <v>2599.2</v>
      </c>
    </row>
    <row spans="1:3" r="44">
      <c t="s" r="A44" s="4">
        <v>137</v>
      </c>
      <c t="n" r="B44" s="9">
        <v>105.9</v>
      </c>
      <c t="n" r="C44" s="9">
        <v>142.8</v>
      </c>
    </row>
    <row spans="1:3" r="45">
      <c t="s" r="A45" s="3">
        <v>114</v>
      </c>
    </row>
    <row spans="1:3" r="46">
      <c t="s" r="A46" s="4">
        <v>643</v>
      </c>
      <c t="n" r="B46" s="9">
        <v>35.8</v>
      </c>
      <c t="n" r="C46" s="9">
        <v>39.1</v>
      </c>
    </row>
    <row spans="1:3" r="47">
      <c t="s" r="A47" s="4">
        <v>550</v>
      </c>
      <c t="n" r="B47" s="6">
        <v>0</v>
      </c>
      <c t="n" r="C47" s="6">
        <v>0</v>
      </c>
    </row>
    <row spans="1:3" r="48">
      <c t="s" r="A48" s="4">
        <v>551</v>
      </c>
      <c t="n" r="B48" s="9">
        <v>-0.1</v>
      </c>
      <c t="n" r="C48" s="9">
        <v>-0.2</v>
      </c>
    </row>
    <row spans="1:3" r="49">
      <c t="s" r="A49" s="4">
        <v>552</v>
      </c>
      <c t="n" r="B49" s="9">
        <v>35.7</v>
      </c>
      <c t="n" r="C49" s="9">
        <v>38.9</v>
      </c>
    </row>
    <row spans="1:3" r="50">
      <c t="s" r="A50" s="4">
        <v>644</v>
      </c>
      <c t="n" r="B50" s="9">
        <v>943.8</v>
      </c>
      <c t="n" r="C50" s="9">
        <v>1207.8</v>
      </c>
    </row>
    <row spans="1:3" r="51">
      <c t="s" r="A51" s="4">
        <v>551</v>
      </c>
      <c t="n" r="B51" s="9">
        <v>-15.1</v>
      </c>
      <c t="n" r="C51" s="9">
        <v>-13.8</v>
      </c>
    </row>
    <row spans="1:3" r="52">
      <c t="s" r="A52" s="4">
        <v>553</v>
      </c>
      <c t="n" r="B52" s="9">
        <v>928.7</v>
      </c>
      <c t="n" r="C52" s="6">
        <v>1194</v>
      </c>
    </row>
    <row spans="1:3" r="53">
      <c t="s" r="A53" s="4">
        <v>117</v>
      </c>
      <c t="n" r="B53" s="9">
        <v>964.4</v>
      </c>
      <c t="n" r="C53" s="9">
        <v>1232.9</v>
      </c>
    </row>
    <row spans="1:3" r="54">
      <c t="s" r="A54" s="4">
        <v>645</v>
      </c>
      <c t="n" r="B54" s="6">
        <v>746</v>
      </c>
      <c t="n" r="C54" s="9">
        <v>658.2</v>
      </c>
    </row>
    <row spans="1:3" r="55">
      <c t="s" r="A55" s="4">
        <v>651</v>
      </c>
    </row>
    <row spans="1:3" r="56">
      <c t="s" r="A56" s="3">
        <v>641</v>
      </c>
    </row>
    <row spans="1:3" r="57">
      <c t="s" r="A57" s="4">
        <v>642</v>
      </c>
      <c t="n" r="B57" s="6">
        <v>0</v>
      </c>
      <c t="n" r="C57" s="6">
        <v>0</v>
      </c>
    </row>
    <row spans="1:3" r="58">
      <c t="s" r="A58" s="4">
        <v>107</v>
      </c>
      <c t="n" r="B58" s="9">
        <v>1938.6</v>
      </c>
      <c t="n" r="C58" s="9">
        <v>1999.9</v>
      </c>
    </row>
    <row spans="1:3" r="59">
      <c t="s" r="A59" s="4">
        <v>137</v>
      </c>
      <c t="n" r="B59" s="9">
        <v>89.90000000000001</v>
      </c>
      <c t="n" r="C59" s="9">
        <v>91.90000000000001</v>
      </c>
    </row>
    <row spans="1:3" r="60">
      <c t="s" r="A60" s="3">
        <v>114</v>
      </c>
    </row>
    <row spans="1:3" r="61">
      <c t="s" r="A61" s="4">
        <v>643</v>
      </c>
      <c t="n" r="B61" s="6">
        <v>0</v>
      </c>
      <c t="n" r="C61" s="6">
        <v>0</v>
      </c>
    </row>
    <row spans="1:3" r="62">
      <c t="s" r="A62" s="4">
        <v>550</v>
      </c>
      <c t="n" r="B62" s="6">
        <v>0</v>
      </c>
      <c t="n" r="C62" s="6">
        <v>0</v>
      </c>
    </row>
    <row spans="1:3" r="63">
      <c t="s" r="A63" s="4">
        <v>551</v>
      </c>
      <c t="n" r="B63" s="6">
        <v>0</v>
      </c>
      <c t="n" r="C63" s="6">
        <v>0</v>
      </c>
    </row>
    <row spans="1:3" r="64">
      <c t="s" r="A64" s="4">
        <v>552</v>
      </c>
      <c t="n" r="B64" s="6">
        <v>0</v>
      </c>
      <c t="n" r="C64" s="6">
        <v>0</v>
      </c>
    </row>
    <row spans="1:3" r="65">
      <c t="s" r="A65" s="4">
        <v>644</v>
      </c>
      <c t="n" r="B65" s="9">
        <v>1446.9</v>
      </c>
      <c t="n" r="C65" s="9">
        <v>1515.9</v>
      </c>
    </row>
    <row spans="1:3" r="66">
      <c t="s" r="A66" s="4">
        <v>551</v>
      </c>
      <c t="n" r="B66" s="9">
        <v>-16.9</v>
      </c>
      <c t="n" r="C66" s="6">
        <v>-19</v>
      </c>
    </row>
    <row spans="1:3" r="67">
      <c t="s" r="A67" s="4">
        <v>553</v>
      </c>
      <c t="n" r="B67" s="6">
        <v>1430</v>
      </c>
      <c t="n" r="C67" s="9">
        <v>1496.9</v>
      </c>
    </row>
    <row spans="1:3" r="68">
      <c t="s" r="A68" s="4">
        <v>117</v>
      </c>
      <c t="n" r="B68" s="6">
        <v>1430</v>
      </c>
      <c t="n" r="C68" s="9">
        <v>1496.9</v>
      </c>
    </row>
    <row spans="1:3" r="69">
      <c t="s" r="A69" s="4">
        <v>645</v>
      </c>
      <c t="n" r="B69" s="9">
        <v>1.4</v>
      </c>
      <c t="n" r="C69" s="9">
        <v>0.9</v>
      </c>
    </row>
    <row spans="1:3" r="70">
      <c t="s" r="A70" s="4">
        <v>652</v>
      </c>
    </row>
    <row spans="1:3" r="71">
      <c t="s" r="A71" s="3">
        <v>641</v>
      </c>
    </row>
    <row spans="1:3" r="72">
      <c t="s" r="A72" s="4">
        <v>642</v>
      </c>
      <c t="n" r="B72" s="9">
        <v>867.1</v>
      </c>
      <c t="n" r="C72" s="6">
        <v>951</v>
      </c>
    </row>
    <row spans="1:3" r="73">
      <c t="s" r="A73" s="4">
        <v>107</v>
      </c>
      <c t="n" r="B73" s="9">
        <v>956.1</v>
      </c>
      <c t="n" r="C73" s="6">
        <v>861</v>
      </c>
    </row>
    <row spans="1:3" r="74">
      <c t="s" r="A74" s="4">
        <v>137</v>
      </c>
      <c t="n" r="B74" s="6">
        <v>0</v>
      </c>
      <c t="n" r="C74" s="6">
        <v>0</v>
      </c>
    </row>
    <row spans="1:3" r="75">
      <c t="s" r="A75" s="3">
        <v>114</v>
      </c>
    </row>
    <row spans="1:3" r="76">
      <c t="s" r="A76" s="4">
        <v>643</v>
      </c>
      <c t="n" r="B76" s="9">
        <v>849.9</v>
      </c>
      <c t="n" r="C76" s="9">
        <v>850.2</v>
      </c>
    </row>
    <row spans="1:3" r="77">
      <c t="s" r="A77" s="4">
        <v>550</v>
      </c>
      <c t="n" r="B77" s="9">
        <v>-44.2</v>
      </c>
      <c t="n" r="C77" s="6">
        <v>-60</v>
      </c>
    </row>
    <row spans="1:3" r="78">
      <c t="s" r="A78" s="4">
        <v>551</v>
      </c>
      <c t="n" r="B78" s="9">
        <v>-4.7</v>
      </c>
      <c t="n" r="C78" s="9">
        <v>-5.5</v>
      </c>
    </row>
    <row spans="1:3" r="79">
      <c t="s" r="A79" s="4">
        <v>552</v>
      </c>
      <c t="n" r="B79" s="6">
        <v>801</v>
      </c>
      <c t="n" r="C79" s="9">
        <v>784.7</v>
      </c>
    </row>
    <row spans="1:3" r="80">
      <c t="s" r="A80" s="4">
        <v>644</v>
      </c>
      <c t="n" r="B80" s="6">
        <v>0</v>
      </c>
      <c t="n" r="C80" s="6">
        <v>0</v>
      </c>
    </row>
    <row spans="1:3" r="81">
      <c t="s" r="A81" s="4">
        <v>551</v>
      </c>
      <c t="n" r="B81" s="6">
        <v>0</v>
      </c>
      <c t="n" r="C81" s="6">
        <v>0</v>
      </c>
    </row>
    <row spans="1:3" r="82">
      <c t="s" r="A82" s="4">
        <v>553</v>
      </c>
      <c t="n" r="B82" s="6">
        <v>0</v>
      </c>
      <c t="n" r="C82" s="6">
        <v>0</v>
      </c>
    </row>
    <row spans="1:3" r="83">
      <c t="s" r="A83" s="4">
        <v>117</v>
      </c>
      <c t="n" r="B83" s="6">
        <v>801</v>
      </c>
      <c t="n" r="C83" s="9">
        <v>784.7</v>
      </c>
    </row>
    <row spans="1:3" r="84">
      <c t="s" r="A84" s="4">
        <v>645</v>
      </c>
      <c t="n" r="B84" s="9">
        <v>-12.6</v>
      </c>
      <c t="n" r="C84" s="9">
        <v>-44.1</v>
      </c>
    </row>
    <row spans="1:3" r="85">
      <c t="s" r="A85" s="4">
        <v>591</v>
      </c>
    </row>
    <row spans="1:3" r="86">
      <c t="s" r="A86" s="3">
        <v>641</v>
      </c>
    </row>
    <row spans="1:3" r="87">
      <c t="s" r="A87" s="4">
        <v>107</v>
      </c>
      <c t="n" r="B87" s="8">
        <v>-673</v>
      </c>
      <c t="n" r="C87" s="7">
        <v>-55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53</v>
      </c>
      <c t="s" r="B1" s="2">
        <v>580</v>
      </c>
      <c t="s" r="J1" s="2">
        <v>1</v>
      </c>
    </row>
    <row spans="1:12" r="2">
      <c t="s" r="B2" s="2">
        <v>2</v>
      </c>
      <c t="s" r="C2" s="2">
        <v>581</v>
      </c>
      <c t="s" r="D2" s="2">
        <v>4</v>
      </c>
      <c t="s" r="E2" s="2">
        <v>582</v>
      </c>
      <c t="s" r="F2" s="2">
        <v>30</v>
      </c>
      <c t="s" r="G2" s="2">
        <v>583</v>
      </c>
      <c t="s" r="H2" s="2">
        <v>584</v>
      </c>
      <c t="s" r="I2" s="2">
        <v>585</v>
      </c>
      <c t="s" r="J2" s="2">
        <v>2</v>
      </c>
      <c t="s" r="K2" s="2">
        <v>30</v>
      </c>
      <c t="s" r="L2" s="2">
        <v>31</v>
      </c>
    </row>
    <row spans="1:12" r="3">
      <c t="s" r="A3" s="3">
        <v>32</v>
      </c>
    </row>
    <row spans="1:12" r="4">
      <c t="s" r="A4" s="4">
        <v>33</v>
      </c>
      <c t="n" r="B4" s="8">
        <v>1547</v>
      </c>
      <c t="n" r="C4" s="7">
        <v>1542.2</v>
      </c>
      <c t="n" r="D4" s="7">
        <v>1676.8</v>
      </c>
      <c t="n" r="E4" s="7">
        <v>1626.7</v>
      </c>
      <c t="n" r="F4" s="7">
        <v>1661.4</v>
      </c>
      <c t="n" r="G4" s="7">
        <v>1562.8</v>
      </c>
      <c t="n" r="H4" s="7">
        <v>1485.3</v>
      </c>
      <c t="n" r="I4" s="7">
        <v>1460.5</v>
      </c>
      <c t="n" r="J4" s="7">
        <v>6392.7</v>
      </c>
      <c t="n" r="K4" s="8">
        <v>6170</v>
      </c>
      <c t="n" r="L4" s="7">
        <v>4365.3</v>
      </c>
    </row>
    <row spans="1:12" r="5">
      <c t="s" r="A5" s="3">
        <v>654</v>
      </c>
    </row>
    <row spans="1:12" r="6">
      <c t="s" r="A6" s="4">
        <v>42</v>
      </c>
      <c t="n" r="B6" s="8">
        <v>358</v>
      </c>
      <c t="n" r="C6" s="7">
        <v>364.9</v>
      </c>
      <c t="n" r="D6" s="7">
        <v>382.9</v>
      </c>
      <c t="n" r="E6" s="7">
        <v>333.1</v>
      </c>
      <c t="n" r="F6" s="7">
        <v>276.5</v>
      </c>
      <c t="n" r="G6" s="7">
        <v>281.2</v>
      </c>
      <c t="n" r="H6" s="8">
        <v>302</v>
      </c>
      <c t="n" r="I6" s="7">
        <v>391.3</v>
      </c>
      <c t="n" r="J6" s="9">
        <v>1438.9</v>
      </c>
      <c t="n" r="K6" s="6">
        <v>1251</v>
      </c>
      <c t="n" r="L6" s="9">
        <v>772.9</v>
      </c>
    </row>
    <row spans="1:12" r="7">
      <c t="s" r="A7" s="3">
        <v>655</v>
      </c>
    </row>
    <row spans="1:12" r="8">
      <c t="s" r="A8" s="4">
        <v>656</v>
      </c>
      <c t="n" r="J8" s="9">
        <v>266.4</v>
      </c>
      <c t="n" r="K8" s="9">
        <v>244.6</v>
      </c>
      <c t="n" r="L8" s="9">
        <v>211.5</v>
      </c>
    </row>
    <row spans="1:12" r="9">
      <c t="s" r="A9" s="3">
        <v>657</v>
      </c>
    </row>
    <row spans="1:12" r="10">
      <c t="s" r="A10" s="4">
        <v>658</v>
      </c>
      <c t="n" r="J10" s="9">
        <v>194.7</v>
      </c>
      <c t="n" r="K10" s="9">
        <v>193.4</v>
      </c>
      <c t="n" r="L10" s="9">
        <v>187.3</v>
      </c>
    </row>
    <row spans="1:12" r="11">
      <c t="s" r="A11" s="4">
        <v>649</v>
      </c>
    </row>
    <row spans="1:12" r="12">
      <c t="s" r="A12" s="3">
        <v>32</v>
      </c>
    </row>
    <row spans="1:12" r="13">
      <c t="s" r="A13" s="4">
        <v>33</v>
      </c>
      <c t="n" r="J13" s="9">
        <v>7978.1</v>
      </c>
      <c t="n" r="K13" s="6">
        <v>7228</v>
      </c>
      <c t="n" r="L13" s="9">
        <v>5366.6</v>
      </c>
    </row>
    <row spans="1:12" r="14">
      <c t="s" r="A14" s="3">
        <v>654</v>
      </c>
    </row>
    <row spans="1:12" r="15">
      <c t="s" r="A15" s="4">
        <v>42</v>
      </c>
      <c t="n" r="J15" s="6">
        <v>1852</v>
      </c>
      <c t="n" r="K15" s="9">
        <v>1502.7</v>
      </c>
      <c t="n" r="L15" s="9">
        <v>982.8</v>
      </c>
    </row>
    <row spans="1:12" r="16">
      <c t="s" r="A16" s="3">
        <v>655</v>
      </c>
    </row>
    <row spans="1:12" r="17">
      <c t="s" r="A17" s="4">
        <v>656</v>
      </c>
      <c t="n" r="J17" s="9">
        <v>258.7</v>
      </c>
      <c t="n" r="K17" s="9">
        <v>237.3</v>
      </c>
      <c t="n" r="L17" s="9">
        <v>207.1</v>
      </c>
    </row>
    <row spans="1:12" r="18">
      <c t="s" r="A18" s="4">
        <v>659</v>
      </c>
    </row>
    <row spans="1:12" r="19">
      <c t="s" r="A19" s="3">
        <v>32</v>
      </c>
    </row>
    <row spans="1:12" r="20">
      <c t="s" r="A20" s="4">
        <v>33</v>
      </c>
      <c t="n" r="J20" s="9">
        <v>1585.4</v>
      </c>
      <c t="n" r="K20" s="6">
        <v>1058</v>
      </c>
      <c t="n" r="L20" s="9">
        <v>1001.3</v>
      </c>
    </row>
    <row spans="1:12" r="21">
      <c t="s" r="A21" s="4">
        <v>255</v>
      </c>
    </row>
    <row spans="1:12" r="22">
      <c t="s" r="A22" s="3">
        <v>32</v>
      </c>
    </row>
    <row spans="1:12" r="23">
      <c t="s" r="A23" s="4">
        <v>33</v>
      </c>
      <c t="n" r="J23" s="9">
        <v>1091.6</v>
      </c>
      <c t="n" r="K23" s="9">
        <v>1106.4</v>
      </c>
      <c t="n" r="L23" s="9">
        <v>645.4</v>
      </c>
    </row>
    <row spans="1:12" r="24">
      <c t="s" r="A24" s="3">
        <v>655</v>
      </c>
    </row>
    <row spans="1:12" r="25">
      <c t="s" r="A25" s="4">
        <v>656</v>
      </c>
      <c t="n" r="J25" s="9">
        <v>142.3</v>
      </c>
      <c t="n" r="K25" s="6">
        <v>130</v>
      </c>
      <c t="n" r="L25" s="6">
        <v>129</v>
      </c>
    </row>
    <row spans="1:12" r="26">
      <c t="s" r="A26" s="3">
        <v>657</v>
      </c>
    </row>
    <row spans="1:12" r="27">
      <c t="s" r="A27" s="4">
        <v>658</v>
      </c>
      <c t="n" r="J27" s="9">
        <v>138.8</v>
      </c>
      <c t="n" r="K27" s="9">
        <v>153.3</v>
      </c>
      <c t="n" r="L27" s="9">
        <v>153.5</v>
      </c>
    </row>
    <row spans="1:12" r="28">
      <c t="s" r="A28" s="4">
        <v>660</v>
      </c>
    </row>
    <row spans="1:12" r="29">
      <c t="s" r="A29" s="3">
        <v>32</v>
      </c>
    </row>
    <row spans="1:12" r="30">
      <c t="s" r="A30" s="4">
        <v>33</v>
      </c>
      <c t="n" r="J30" s="7">
        <v>1104.8</v>
      </c>
      <c t="n" r="K30" s="7">
        <v>1118.3</v>
      </c>
      <c t="n" r="L30" s="9">
        <v>645.4</v>
      </c>
    </row>
    <row spans="1:12" r="31">
      <c t="s" r="A31" s="4">
        <v>661</v>
      </c>
      <c t="s" r="J31" s="4">
        <v>662</v>
      </c>
      <c t="s" r="K31" s="4">
        <v>663</v>
      </c>
    </row>
    <row spans="1:12" r="32">
      <c t="s" r="A32" s="3">
        <v>654</v>
      </c>
    </row>
    <row spans="1:12" r="33">
      <c t="s" r="A33" s="4">
        <v>42</v>
      </c>
      <c t="n" r="J33" s="7">
        <v>606.2</v>
      </c>
      <c t="n" r="K33" s="7">
        <v>516.3</v>
      </c>
      <c t="n" r="L33" s="7">
        <v>296.8</v>
      </c>
    </row>
    <row spans="1:12" r="34">
      <c t="s" r="A34" s="4">
        <v>664</v>
      </c>
      <c t="s" r="J34" s="4">
        <v>665</v>
      </c>
      <c t="s" r="K34" s="4">
        <v>666</v>
      </c>
    </row>
    <row spans="1:12" r="35">
      <c t="s" r="A35" s="3">
        <v>667</v>
      </c>
    </row>
    <row spans="1:12" r="36">
      <c t="s" r="A36" s="4">
        <v>668</v>
      </c>
      <c t="s" r="J36" s="4">
        <v>669</v>
      </c>
      <c t="s" r="K36" s="4">
        <v>670</v>
      </c>
      <c t="s" r="L36" s="4">
        <v>671</v>
      </c>
    </row>
    <row spans="1:12" r="37">
      <c t="s" r="A37" s="3">
        <v>655</v>
      </c>
    </row>
    <row spans="1:12" r="38">
      <c t="s" r="A38" s="4">
        <v>656</v>
      </c>
      <c t="n" r="J38" s="7">
        <v>142.3</v>
      </c>
      <c t="n" r="K38" s="8">
        <v>130</v>
      </c>
      <c t="n" r="L38" s="8">
        <v>129</v>
      </c>
    </row>
    <row spans="1:12" r="39">
      <c t="s" r="A39" s="4">
        <v>672</v>
      </c>
      <c t="s" r="J39" s="4">
        <v>673</v>
      </c>
      <c t="s" r="K39" s="4">
        <v>674</v>
      </c>
    </row>
    <row spans="1:12" r="40">
      <c t="s" r="A40" s="4">
        <v>675</v>
      </c>
      <c t="n" r="J40" s="7">
        <v>97.3</v>
      </c>
      <c t="n" r="K40" s="7">
        <v>78.90000000000001</v>
      </c>
      <c t="n" r="L40" s="9">
        <v>71.5</v>
      </c>
    </row>
    <row spans="1:12" r="41">
      <c t="s" r="A41" s="4">
        <v>676</v>
      </c>
      <c t="s" r="J41" s="4">
        <v>677</v>
      </c>
      <c t="s" r="K41" s="4">
        <v>678</v>
      </c>
    </row>
    <row spans="1:12" r="42">
      <c t="s" r="A42" s="4">
        <v>679</v>
      </c>
      <c t="n" r="J42" s="7">
        <v>41.6</v>
      </c>
      <c t="n" r="K42" s="7">
        <v>52.9</v>
      </c>
      <c t="n" r="L42" s="9">
        <v>53.3</v>
      </c>
    </row>
    <row spans="1:12" r="43">
      <c t="s" r="A43" s="4">
        <v>680</v>
      </c>
      <c t="s" r="J43" s="4">
        <v>681</v>
      </c>
      <c t="s" r="K43" s="4">
        <v>682</v>
      </c>
    </row>
    <row spans="1:12" r="44">
      <c t="s" r="A44" s="3">
        <v>657</v>
      </c>
    </row>
    <row spans="1:12" r="45">
      <c t="s" r="A45" s="4">
        <v>658</v>
      </c>
      <c t="n" r="J45" s="7">
        <v>138.8</v>
      </c>
      <c t="n" r="K45" s="7">
        <v>153.3</v>
      </c>
      <c t="n" r="L45" s="9">
        <v>157.3</v>
      </c>
    </row>
    <row spans="1:12" r="46">
      <c t="s" r="A46" s="4">
        <v>683</v>
      </c>
      <c t="s" r="J46" s="4">
        <v>684</v>
      </c>
      <c t="s" r="K46" s="4">
        <v>685</v>
      </c>
    </row>
    <row spans="1:12" r="47">
      <c t="s" r="A47" s="4">
        <v>686</v>
      </c>
    </row>
    <row spans="1:12" r="48">
      <c t="s" r="A48" s="3">
        <v>32</v>
      </c>
    </row>
    <row spans="1:12" r="49">
      <c t="s" r="A49" s="4">
        <v>33</v>
      </c>
      <c t="n" r="J49" s="7">
        <v>699.9</v>
      </c>
      <c t="n" r="K49" s="8">
        <v>632</v>
      </c>
      <c t="n" r="L49" s="9">
        <v>586.9</v>
      </c>
    </row>
    <row spans="1:12" r="50">
      <c t="s" r="A50" s="4">
        <v>661</v>
      </c>
      <c t="s" r="J50" s="4">
        <v>687</v>
      </c>
      <c t="s" r="K50" s="4">
        <v>688</v>
      </c>
    </row>
    <row spans="1:12" r="51">
      <c t="s" r="A51" s="3">
        <v>654</v>
      </c>
    </row>
    <row spans="1:12" r="52">
      <c t="s" r="A52" s="4">
        <v>42</v>
      </c>
      <c t="n" r="J52" s="7">
        <v>331.1</v>
      </c>
      <c t="n" r="K52" s="7">
        <v>287.9</v>
      </c>
      <c t="n" r="L52" s="7">
        <v>267.3</v>
      </c>
    </row>
    <row spans="1:12" r="53">
      <c t="s" r="A53" s="4">
        <v>664</v>
      </c>
      <c t="s" r="J53" s="4">
        <v>689</v>
      </c>
      <c t="s" r="K53" s="4">
        <v>688</v>
      </c>
    </row>
    <row spans="1:12" r="54">
      <c t="s" r="A54" s="3">
        <v>667</v>
      </c>
    </row>
    <row spans="1:12" r="55">
      <c t="s" r="A55" s="4">
        <v>668</v>
      </c>
      <c t="s" r="J55" s="4">
        <v>690</v>
      </c>
      <c t="s" r="K55" s="4">
        <v>691</v>
      </c>
      <c t="s" r="L55" s="4">
        <v>692</v>
      </c>
    </row>
    <row spans="1:12" r="56">
      <c t="s" r="A56" s="4">
        <v>693</v>
      </c>
    </row>
    <row spans="1:12" r="57">
      <c t="s" r="A57" s="3">
        <v>32</v>
      </c>
    </row>
    <row spans="1:12" r="58">
      <c t="s" r="A58" s="4">
        <v>33</v>
      </c>
      <c t="n" r="J58" s="7">
        <v>404.9</v>
      </c>
      <c t="n" r="K58" s="7">
        <v>486.3</v>
      </c>
      <c t="n" r="L58" s="7">
        <v>58.5</v>
      </c>
    </row>
    <row spans="1:12" r="59">
      <c t="s" r="A59" s="3">
        <v>654</v>
      </c>
    </row>
    <row spans="1:12" r="60">
      <c t="s" r="A60" s="4">
        <v>42</v>
      </c>
      <c t="n" r="J60" s="6">
        <v>109</v>
      </c>
      <c t="n" r="K60" s="9">
        <v>136.1</v>
      </c>
      <c t="n" r="L60" s="9">
        <v>9.1</v>
      </c>
    </row>
    <row spans="1:12" r="61">
      <c t="s" r="A61" s="4">
        <v>694</v>
      </c>
    </row>
    <row spans="1:12" r="62">
      <c t="s" r="A62" s="3">
        <v>654</v>
      </c>
    </row>
    <row spans="1:12" r="63">
      <c t="s" r="A63" s="4">
        <v>42</v>
      </c>
      <c t="n" r="J63" s="9">
        <v>166.1</v>
      </c>
      <c t="n" r="K63" s="9">
        <v>92.3</v>
      </c>
      <c t="n" r="L63" s="9">
        <v>20.4</v>
      </c>
    </row>
    <row spans="1:12" r="64">
      <c t="s" r="A64" s="4">
        <v>695</v>
      </c>
    </row>
    <row spans="1:12" r="65">
      <c t="s" r="A65" s="3">
        <v>32</v>
      </c>
    </row>
    <row spans="1:12" r="66">
      <c t="s" r="A66" s="4">
        <v>33</v>
      </c>
      <c t="n" r="J66" s="9">
        <v>13.2</v>
      </c>
      <c t="n" r="K66" s="9">
        <v>11.9</v>
      </c>
      <c t="n" r="L66" s="6">
        <v>0</v>
      </c>
    </row>
    <row spans="1:12" r="67">
      <c t="s" r="A67" s="3">
        <v>657</v>
      </c>
    </row>
    <row spans="1:12" r="68">
      <c t="s" r="A68" s="4">
        <v>658</v>
      </c>
      <c t="n" r="J68" s="8">
        <v>0</v>
      </c>
      <c t="n" r="K68" s="8">
        <v>0</v>
      </c>
      <c t="n" r="L68" s="7">
        <v>3.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r="A1" s="1">
        <v>696</v>
      </c>
      <c t="s" r="B1" s="2">
        <v>1</v>
      </c>
      <c t="s" r="D1" s="2">
        <v>697</v>
      </c>
    </row>
    <row spans="1:4" r="2">
      <c t="s" r="B2" s="2">
        <v>2</v>
      </c>
      <c t="s" r="C2" s="2">
        <v>30</v>
      </c>
      <c t="s" r="D2" s="2">
        <v>2</v>
      </c>
    </row>
    <row spans="1:4" r="3">
      <c t="s" r="A3" s="3">
        <v>698</v>
      </c>
    </row>
    <row spans="1:4" r="4">
      <c t="s" r="A4" s="4">
        <v>699</v>
      </c>
      <c t="n" r="B4" s="7">
        <v>750.8</v>
      </c>
      <c t="n" r="C4" s="7">
        <v>882.7</v>
      </c>
      <c t="n" r="D4" s="7">
        <v>1738.5</v>
      </c>
    </row>
    <row spans="1:4" r="5">
      <c t="s" r="A5" s="4">
        <v>700</v>
      </c>
    </row>
    <row spans="1:4" r="6">
      <c t="s" r="A6" s="3">
        <v>698</v>
      </c>
    </row>
    <row spans="1:4" r="7">
      <c t="s" r="A7" s="4">
        <v>699</v>
      </c>
      <c t="n" r="B7" s="9">
        <v>228.6</v>
      </c>
      <c t="n" r="C7" s="9">
        <v>446.6</v>
      </c>
    </row>
    <row spans="1:4" r="8">
      <c t="s" r="A8" s="4">
        <v>701</v>
      </c>
    </row>
    <row spans="1:4" r="9">
      <c t="s" r="A9" s="3">
        <v>698</v>
      </c>
    </row>
    <row spans="1:4" r="10">
      <c t="s" r="A10" s="4">
        <v>699</v>
      </c>
      <c t="n" r="B10" s="9">
        <v>294.7</v>
      </c>
      <c t="n" r="C10" s="9">
        <v>235.7</v>
      </c>
    </row>
    <row spans="1:4" r="11">
      <c t="s" r="A11" s="4">
        <v>504</v>
      </c>
    </row>
    <row spans="1:4" r="12">
      <c t="s" r="A12" s="3">
        <v>698</v>
      </c>
    </row>
    <row spans="1:4" r="13">
      <c t="s" r="A13" s="4">
        <v>699</v>
      </c>
      <c t="n" r="B13" s="7">
        <v>227.5</v>
      </c>
      <c t="n" r="C13" s="7">
        <v>20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02</v>
      </c>
      <c t="s" r="B1" s="2">
        <v>489</v>
      </c>
    </row>
    <row spans="1:2" r="2">
      <c t="s" r="A2" s="3">
        <v>698</v>
      </c>
    </row>
    <row spans="1:2" r="3">
      <c t="n" r="A3" s="6">
        <v>2016</v>
      </c>
      <c t="n" r="B3" s="7">
        <v>508.5</v>
      </c>
    </row>
    <row spans="1:2" r="4">
      <c t="n" r="A4" s="6">
        <v>2017</v>
      </c>
      <c t="n" r="B4" s="9">
        <v>433.9</v>
      </c>
    </row>
    <row spans="1:2" r="5">
      <c t="n" r="A5" s="6">
        <v>2018</v>
      </c>
      <c t="n" r="B5" s="9">
        <v>347.8</v>
      </c>
    </row>
    <row spans="1:2" r="6">
      <c t="n" r="A6" s="6">
        <v>2019</v>
      </c>
      <c t="n" r="B6" s="6">
        <v>263</v>
      </c>
    </row>
    <row spans="1:2" r="7">
      <c t="n" r="A7" s="6">
        <v>2020</v>
      </c>
      <c t="n" r="B7" s="9">
        <v>191.4</v>
      </c>
    </row>
    <row spans="1:2" r="8">
      <c t="s" r="A8" s="4">
        <v>703</v>
      </c>
      <c t="n" r="B8" s="9">
        <v>248.3</v>
      </c>
    </row>
    <row spans="1:2" r="9">
      <c t="s" r="A9" s="4">
        <v>203</v>
      </c>
      <c t="n" r="B9" s="7">
        <v>1992.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r="A1" s="1">
        <v>704</v>
      </c>
      <c t="s" r="B1" s="2">
        <v>489</v>
      </c>
    </row>
    <row spans="1:2" r="2">
      <c t="s" r="A2" s="4">
        <v>363</v>
      </c>
    </row>
    <row spans="1:2" r="3">
      <c t="s" r="A3" s="3">
        <v>705</v>
      </c>
    </row>
    <row spans="1:2" r="4">
      <c t="n" r="A4" s="6">
        <v>2016</v>
      </c>
      <c t="n" r="B4" s="7">
        <v>29.3</v>
      </c>
    </row>
    <row spans="1:2" r="5">
      <c t="n" r="A5" s="6">
        <v>2017</v>
      </c>
      <c t="n" r="B5" s="9">
        <v>29.2</v>
      </c>
    </row>
    <row spans="1:2" r="6">
      <c t="n" r="A6" s="6">
        <v>2018</v>
      </c>
      <c t="n" r="B6" s="9">
        <v>29.2</v>
      </c>
    </row>
    <row spans="1:2" r="7">
      <c t="n" r="A7" s="6">
        <v>2019</v>
      </c>
      <c t="n" r="B7" s="9">
        <v>28.8</v>
      </c>
    </row>
    <row spans="1:2" r="8">
      <c t="n" r="A8" s="6">
        <v>2020</v>
      </c>
      <c t="n" r="B8" s="9">
        <v>26.1</v>
      </c>
    </row>
    <row spans="1:2" r="9">
      <c t="s" r="A9" s="4">
        <v>703</v>
      </c>
      <c t="n" r="B9" s="6">
        <v>144</v>
      </c>
    </row>
    <row spans="1:2" r="10">
      <c t="s" r="A10" s="4">
        <v>203</v>
      </c>
      <c t="n" r="B10" s="9">
        <v>286.6</v>
      </c>
    </row>
    <row spans="1:2" r="11">
      <c t="s" r="A11" s="3">
        <v>706</v>
      </c>
    </row>
    <row spans="1:2" r="12">
      <c t="n" r="A12" s="6">
        <v>2016</v>
      </c>
      <c t="n" r="B12" s="9">
        <v>48.3</v>
      </c>
    </row>
    <row spans="1:2" r="13">
      <c t="n" r="A13" s="6">
        <v>2017</v>
      </c>
      <c t="n" r="B13" s="9">
        <v>39.6</v>
      </c>
    </row>
    <row spans="1:2" r="14">
      <c t="n" r="A14" s="6">
        <v>2018</v>
      </c>
      <c t="n" r="B14" s="9">
        <v>29.9</v>
      </c>
    </row>
    <row spans="1:2" r="15">
      <c t="n" r="A15" s="6">
        <v>2019</v>
      </c>
      <c t="n" r="B15" s="9">
        <v>20.7</v>
      </c>
    </row>
    <row spans="1:2" r="16">
      <c t="n" r="A16" s="6">
        <v>2020</v>
      </c>
      <c t="n" r="B16" s="9">
        <v>12.5</v>
      </c>
    </row>
    <row spans="1:2" r="17">
      <c t="s" r="A17" s="4">
        <v>703</v>
      </c>
      <c t="n" r="B17" s="9">
        <v>22.9</v>
      </c>
    </row>
    <row spans="1:2" r="18">
      <c t="s" r="A18" s="4">
        <v>203</v>
      </c>
      <c t="n" r="B18" s="9">
        <v>173.9</v>
      </c>
    </row>
    <row spans="1:2" r="19">
      <c t="s" r="A19" s="4">
        <v>707</v>
      </c>
    </row>
    <row spans="1:2" r="20">
      <c t="s" r="A20" s="3">
        <v>705</v>
      </c>
    </row>
    <row spans="1:2" r="21">
      <c t="n" r="A21" s="6">
        <v>2016</v>
      </c>
      <c t="n" r="B21" s="9">
        <v>12.8</v>
      </c>
    </row>
    <row spans="1:2" r="22">
      <c t="n" r="A22" s="6">
        <v>2017</v>
      </c>
      <c t="n" r="B22" s="9">
        <v>12.1</v>
      </c>
    </row>
    <row spans="1:2" r="23">
      <c t="n" r="A23" s="6">
        <v>2018</v>
      </c>
      <c t="n" r="B23" s="6">
        <v>12</v>
      </c>
    </row>
    <row spans="1:2" r="24">
      <c t="n" r="A24" s="6">
        <v>2019</v>
      </c>
      <c t="n" r="B24" s="9">
        <v>9.5</v>
      </c>
    </row>
    <row spans="1:2" r="25">
      <c t="n" r="A25" s="6">
        <v>2020</v>
      </c>
      <c t="n" r="B25" s="9">
        <v>7.7</v>
      </c>
    </row>
    <row spans="1:2" r="26">
      <c t="s" r="A26" s="4">
        <v>703</v>
      </c>
      <c t="n" r="B26" s="9">
        <v>21.1</v>
      </c>
    </row>
    <row spans="1:2" r="27">
      <c t="s" r="A27" s="4">
        <v>203</v>
      </c>
      <c t="n" r="B27" s="9">
        <v>75.2</v>
      </c>
    </row>
    <row spans="1:2" r="28">
      <c t="s" r="A28" s="3">
        <v>706</v>
      </c>
    </row>
    <row spans="1:2" r="29">
      <c t="n" r="A29" s="6">
        <v>2016</v>
      </c>
      <c t="n" r="B29" s="9">
        <v>19.5</v>
      </c>
    </row>
    <row spans="1:2" r="30">
      <c t="n" r="A30" s="6">
        <v>2017</v>
      </c>
      <c t="n" r="B30" s="9">
        <v>12.6</v>
      </c>
    </row>
    <row spans="1:2" r="31">
      <c t="n" r="A31" s="6">
        <v>2018</v>
      </c>
      <c t="n" r="B31" s="9">
        <v>7.4</v>
      </c>
    </row>
    <row spans="1:2" r="32">
      <c t="n" r="A32" s="6">
        <v>2019</v>
      </c>
      <c t="n" r="B32" s="6">
        <v>4</v>
      </c>
    </row>
    <row spans="1:2" r="33">
      <c t="n" r="A33" s="6">
        <v>2020</v>
      </c>
      <c t="n" r="B33" s="9">
        <v>2.1</v>
      </c>
    </row>
    <row spans="1:2" r="34">
      <c t="s" r="A34" s="4">
        <v>703</v>
      </c>
      <c t="n" r="B34" s="9">
        <v>4.1</v>
      </c>
    </row>
    <row spans="1:2" r="35">
      <c t="s" r="A35" s="4">
        <v>203</v>
      </c>
      <c t="n" r="B35" s="7">
        <v>4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708</v>
      </c>
      <c t="s" r="B1" s="2">
        <v>489</v>
      </c>
    </row>
    <row spans="1:2" r="2">
      <c t="s" r="A2" s="3">
        <v>709</v>
      </c>
    </row>
    <row spans="1:2" r="3">
      <c t="n" r="A3" s="6">
        <v>2016</v>
      </c>
      <c t="n" r="B3" s="7">
        <v>12.8</v>
      </c>
    </row>
    <row spans="1:2" r="4">
      <c t="n" r="A4" s="6">
        <v>2017</v>
      </c>
      <c t="n" r="B4" s="9">
        <v>12.1</v>
      </c>
    </row>
    <row spans="1:2" r="5">
      <c t="n" r="A5" s="6">
        <v>2018</v>
      </c>
      <c t="n" r="B5" s="6">
        <v>12</v>
      </c>
    </row>
    <row spans="1:2" r="6">
      <c t="n" r="A6" s="6">
        <v>2019</v>
      </c>
      <c t="n" r="B6" s="9">
        <v>9.5</v>
      </c>
    </row>
    <row spans="1:2" r="7">
      <c t="n" r="A7" s="6">
        <v>2020</v>
      </c>
      <c t="n" r="B7" s="9">
        <v>7.7</v>
      </c>
    </row>
    <row spans="1:2" r="8">
      <c t="s" r="A8" s="4">
        <v>703</v>
      </c>
      <c t="n" r="B8" s="9">
        <v>21.1</v>
      </c>
    </row>
    <row spans="1:2" r="9">
      <c t="s" r="A9" s="4">
        <v>203</v>
      </c>
      <c t="n" r="B9" s="9">
        <v>75.2</v>
      </c>
    </row>
    <row spans="1:2" r="10">
      <c t="s" r="A10" s="3">
        <v>710</v>
      </c>
    </row>
    <row spans="1:2" r="11">
      <c t="n" r="A11" s="6">
        <v>2016</v>
      </c>
      <c t="n" r="B11" s="9">
        <v>19.5</v>
      </c>
    </row>
    <row spans="1:2" r="12">
      <c t="n" r="A12" s="6">
        <v>2017</v>
      </c>
      <c t="n" r="B12" s="9">
        <v>12.6</v>
      </c>
    </row>
    <row spans="1:2" r="13">
      <c t="n" r="A13" s="6">
        <v>2018</v>
      </c>
      <c t="n" r="B13" s="9">
        <v>7.4</v>
      </c>
    </row>
    <row spans="1:2" r="14">
      <c t="n" r="A14" s="6">
        <v>2019</v>
      </c>
      <c t="n" r="B14" s="6">
        <v>4</v>
      </c>
    </row>
    <row spans="1:2" r="15">
      <c t="n" r="A15" s="6">
        <v>2020</v>
      </c>
      <c t="n" r="B15" s="9">
        <v>2.1</v>
      </c>
    </row>
    <row spans="1:2" r="16">
      <c t="s" r="A16" s="4">
        <v>703</v>
      </c>
      <c t="n" r="B16" s="9">
        <v>4.1</v>
      </c>
    </row>
    <row spans="1:2" r="17">
      <c t="s" r="A17" s="4">
        <v>203</v>
      </c>
      <c t="n" r="B17" s="7">
        <v>4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35</v>
      </c>
      <c t="s" r="B1" s="2">
        <v>2</v>
      </c>
      <c t="s" r="C1" s="2">
        <v>30</v>
      </c>
    </row>
    <row spans="1:3" r="2">
      <c t="s" r="A2" s="4">
        <v>136</v>
      </c>
      <c t="n" r="B2" s="7">
        <v>11.1</v>
      </c>
      <c t="n" r="C2" s="7">
        <v>4.5</v>
      </c>
    </row>
    <row spans="1:3" r="3">
      <c t="s" r="A3" s="4">
        <v>137</v>
      </c>
      <c t="n" r="B3" s="9">
        <v>195.8</v>
      </c>
      <c t="n" r="C3" s="9">
        <v>234.7</v>
      </c>
    </row>
    <row spans="1:3" r="4">
      <c t="s" r="A4" s="4">
        <v>138</v>
      </c>
      <c t="n" r="B4" s="9">
        <v>7145.4</v>
      </c>
      <c t="n" r="C4" s="6">
        <v>6586</v>
      </c>
    </row>
    <row spans="1:3" r="5">
      <c t="s" r="A5" s="4">
        <v>139</v>
      </c>
      <c t="n" r="B5" s="9">
        <v>1797.4</v>
      </c>
      <c t="n" r="C5" s="9">
        <v>1683.1</v>
      </c>
    </row>
    <row spans="1:3" r="6">
      <c t="s" r="A6" s="4">
        <v>140</v>
      </c>
      <c t="n" r="B6" s="7">
        <v>44.2</v>
      </c>
      <c t="n" r="C6" s="8">
        <v>60</v>
      </c>
    </row>
    <row spans="1:3" r="7">
      <c t="s" r="A7" s="4">
        <v>141</v>
      </c>
      <c t="n" r="B7" s="6">
        <v>1500000</v>
      </c>
      <c t="n" r="C7" s="6">
        <v>1500000</v>
      </c>
    </row>
    <row spans="1:3" r="8">
      <c t="s" r="A8" s="4">
        <v>142</v>
      </c>
      <c t="n" r="B8" s="6">
        <v>1500000</v>
      </c>
      <c t="n" r="C8" s="6">
        <v>1500000</v>
      </c>
    </row>
    <row spans="1:3" r="9">
      <c t="s" r="A9" s="4">
        <v>143</v>
      </c>
      <c t="n" r="B9" s="6">
        <v>400000000</v>
      </c>
      <c t="n" r="C9" s="6">
        <v>200000000</v>
      </c>
    </row>
    <row spans="1:3" r="10">
      <c t="s" r="A10" s="4">
        <v>144</v>
      </c>
      <c t="n" r="B10" s="6">
        <v>152900000</v>
      </c>
      <c t="n" r="C10" s="6">
        <v>155700000</v>
      </c>
    </row>
    <row spans="1:3" r="11">
      <c t="s" r="A11" s="4">
        <v>145</v>
      </c>
      <c t="n" r="B11" s="6">
        <v>152900000</v>
      </c>
      <c t="n" r="C11" s="6">
        <v>155700000</v>
      </c>
    </row>
    <row spans="1:3" r="12">
      <c t="s" r="A12" s="4">
        <v>146</v>
      </c>
      <c t="n" r="B12" s="6">
        <v>100000</v>
      </c>
      <c t="n" r="C12" s="6">
        <v>100000</v>
      </c>
    </row>
    <row spans="1:3" r="13">
      <c t="s" r="A13" s="4">
        <v>134</v>
      </c>
    </row>
    <row spans="1:3" r="14">
      <c t="s" r="A14" s="4">
        <v>137</v>
      </c>
      <c t="n" r="B14" s="7">
        <v>89.90000000000001</v>
      </c>
      <c t="n" r="C14" s="7">
        <v>91.90000000000001</v>
      </c>
    </row>
    <row spans="1:3" r="15">
      <c t="s" r="A15" s="4">
        <v>138</v>
      </c>
      <c t="n" r="B15" s="9">
        <v>2078.9</v>
      </c>
      <c t="n" r="C15" s="9">
        <v>2073.6</v>
      </c>
    </row>
    <row spans="1:3" r="16">
      <c t="s" r="A16" s="4">
        <v>139</v>
      </c>
      <c t="n" r="B16" s="7">
        <v>412.5</v>
      </c>
      <c t="n" r="C16" s="7">
        <v>35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spans="1:8" r="1">
      <c t="s" r="A1" s="1">
        <v>711</v>
      </c>
      <c t="s" r="B1" s="2">
        <v>514</v>
      </c>
      <c t="s" r="C1" s="2">
        <v>1</v>
      </c>
      <c t="s" r="E1" s="2">
        <v>697</v>
      </c>
    </row>
    <row spans="1:8" r="2">
      <c t="s" r="B2" s="2">
        <v>712</v>
      </c>
      <c t="s" r="C2" s="2">
        <v>2</v>
      </c>
      <c t="s" r="D2" s="2">
        <v>30</v>
      </c>
      <c t="s" r="E2" s="2">
        <v>2</v>
      </c>
      <c t="s" r="F2" s="2">
        <v>713</v>
      </c>
      <c t="s" r="G2" s="2">
        <v>31</v>
      </c>
      <c t="s" r="H2" s="2">
        <v>714</v>
      </c>
    </row>
    <row spans="1:8" r="3">
      <c t="s" r="A3" s="3">
        <v>586</v>
      </c>
    </row>
    <row spans="1:8" r="4">
      <c t="s" r="A4" s="4">
        <v>588</v>
      </c>
      <c t="n" r="C4" s="7">
        <v>8885.9</v>
      </c>
      <c t="n" r="D4" s="7">
        <v>8695.299999999999</v>
      </c>
      <c t="n" r="E4" s="7">
        <v>8885.9</v>
      </c>
      <c t="n" r="G4" s="7">
        <v>7274.5</v>
      </c>
    </row>
    <row spans="1:8" r="5">
      <c t="s" r="A5" s="4">
        <v>107</v>
      </c>
      <c t="n" r="C5" s="6">
        <v>5348</v>
      </c>
      <c t="n" r="D5" s="9">
        <v>4902.9</v>
      </c>
      <c t="n" r="E5" s="6">
        <v>5348</v>
      </c>
    </row>
    <row spans="1:8" r="6">
      <c t="s" r="A6" s="4">
        <v>255</v>
      </c>
    </row>
    <row spans="1:8" r="7">
      <c t="s" r="A7" s="3">
        <v>586</v>
      </c>
    </row>
    <row spans="1:8" r="8">
      <c t="s" r="A8" s="4">
        <v>549</v>
      </c>
      <c t="n" r="C8" s="9">
        <v>35.7</v>
      </c>
      <c t="n" r="D8" s="9">
        <v>38.9</v>
      </c>
      <c t="n" r="E8" s="9">
        <v>35.7</v>
      </c>
    </row>
    <row spans="1:8" r="9">
      <c t="s" r="A9" s="4">
        <v>588</v>
      </c>
      <c t="n" r="C9" s="9">
        <v>5358.2</v>
      </c>
      <c t="n" r="D9" s="9">
        <v>4939.1</v>
      </c>
      <c t="n" r="E9" s="9">
        <v>5358.2</v>
      </c>
      <c t="n" r="G9" s="7">
        <v>4990.3</v>
      </c>
    </row>
    <row spans="1:8" r="10">
      <c t="s" r="A10" s="4">
        <v>715</v>
      </c>
    </row>
    <row spans="1:8" r="11">
      <c t="s" r="A11" s="3">
        <v>586</v>
      </c>
    </row>
    <row spans="1:8" r="12">
      <c t="s" r="A12" s="4">
        <v>716</v>
      </c>
      <c t="n" r="C12" s="9">
        <v>13.4</v>
      </c>
      <c t="n" r="E12" s="9">
        <v>13.4</v>
      </c>
    </row>
    <row spans="1:8" r="13">
      <c t="s" r="A13" s="4">
        <v>717</v>
      </c>
    </row>
    <row spans="1:8" r="14">
      <c t="s" r="A14" s="3">
        <v>586</v>
      </c>
    </row>
    <row spans="1:8" r="15">
      <c t="s" r="A15" s="4">
        <v>718</v>
      </c>
      <c t="n" r="C15" s="9">
        <v>1618.2</v>
      </c>
      <c t="n" r="E15" s="9">
        <v>1618.2</v>
      </c>
    </row>
    <row spans="1:8" r="16">
      <c t="s" r="A16" s="4">
        <v>719</v>
      </c>
    </row>
    <row spans="1:8" r="17">
      <c t="s" r="A17" s="3">
        <v>586</v>
      </c>
    </row>
    <row spans="1:8" r="18">
      <c t="s" r="A18" s="4">
        <v>720</v>
      </c>
      <c t="n" r="B18" s="7">
        <v>121.1</v>
      </c>
    </row>
    <row spans="1:8" r="19">
      <c t="s" r="A19" s="4">
        <v>721</v>
      </c>
      <c t="n" r="B19" s="7">
        <v>105.8</v>
      </c>
    </row>
    <row spans="1:8" r="20">
      <c t="s" r="A20" s="4">
        <v>588</v>
      </c>
      <c t="n" r="C20" s="9">
        <v>148.4</v>
      </c>
      <c t="n" r="E20" s="9">
        <v>148.4</v>
      </c>
    </row>
    <row spans="1:8" r="21">
      <c t="s" r="A21" s="4">
        <v>722</v>
      </c>
      <c t="n" r="C21" s="9">
        <v>53.9</v>
      </c>
      <c t="n" r="E21" s="9">
        <v>53.9</v>
      </c>
    </row>
    <row spans="1:8" r="22">
      <c t="s" r="A22" s="4">
        <v>723</v>
      </c>
    </row>
    <row spans="1:8" r="23">
      <c t="s" r="A23" s="3">
        <v>586</v>
      </c>
    </row>
    <row spans="1:8" r="24">
      <c t="s" r="A24" s="4">
        <v>107</v>
      </c>
      <c t="n" r="C24" s="8">
        <v>67</v>
      </c>
      <c t="n" r="E24" s="6">
        <v>67</v>
      </c>
    </row>
    <row spans="1:8" r="25">
      <c t="s" r="A25" s="4">
        <v>724</v>
      </c>
    </row>
    <row spans="1:8" r="26">
      <c t="s" r="A26" s="3">
        <v>586</v>
      </c>
    </row>
    <row spans="1:8" r="27">
      <c t="s" r="A27" s="4">
        <v>725</v>
      </c>
      <c t="s" r="C27" s="4">
        <v>726</v>
      </c>
    </row>
    <row spans="1:8" r="28">
      <c t="s" r="A28" s="4">
        <v>727</v>
      </c>
    </row>
    <row spans="1:8" r="29">
      <c t="s" r="A29" s="3">
        <v>586</v>
      </c>
    </row>
    <row spans="1:8" r="30">
      <c t="s" r="A30" s="4">
        <v>549</v>
      </c>
      <c t="n" r="H30" s="7">
        <v>56.6</v>
      </c>
    </row>
    <row spans="1:8" r="31">
      <c t="s" r="A31" s="4">
        <v>728</v>
      </c>
    </row>
    <row spans="1:8" r="32">
      <c t="s" r="A32" s="3">
        <v>586</v>
      </c>
    </row>
    <row spans="1:8" r="33">
      <c t="s" r="A33" s="4">
        <v>729</v>
      </c>
      <c t="n" r="C33" s="7">
        <v>44.2</v>
      </c>
      <c t="n" r="E33" s="9">
        <v>44.2</v>
      </c>
    </row>
    <row spans="1:8" r="34">
      <c t="s" r="A34" s="4">
        <v>730</v>
      </c>
    </row>
    <row spans="1:8" r="35">
      <c t="s" r="A35" s="3">
        <v>586</v>
      </c>
    </row>
    <row spans="1:8" r="36">
      <c t="s" r="A36" s="4">
        <v>729</v>
      </c>
      <c t="n" r="C36" s="9">
        <v>1440.6</v>
      </c>
      <c t="n" r="E36" s="9">
        <v>1440.6</v>
      </c>
    </row>
    <row spans="1:8" r="37">
      <c t="s" r="A37" s="4">
        <v>731</v>
      </c>
    </row>
    <row spans="1:8" r="38">
      <c t="s" r="A38" s="3">
        <v>586</v>
      </c>
    </row>
    <row spans="1:8" r="39">
      <c t="s" r="A39" s="4">
        <v>729</v>
      </c>
      <c t="n" r="C39" s="9">
        <v>1355.5</v>
      </c>
      <c t="n" r="E39" s="9">
        <v>1355.5</v>
      </c>
    </row>
    <row spans="1:8" r="40">
      <c t="s" r="A40" s="4">
        <v>732</v>
      </c>
    </row>
    <row spans="1:8" r="41">
      <c t="s" r="A41" s="3">
        <v>586</v>
      </c>
    </row>
    <row spans="1:8" r="42">
      <c t="s" r="A42" s="4">
        <v>729</v>
      </c>
      <c t="n" r="C42" s="7">
        <v>583.1</v>
      </c>
      <c t="n" r="E42" s="9">
        <v>583.1</v>
      </c>
    </row>
    <row spans="1:8" r="43">
      <c t="s" r="A43" s="4">
        <v>733</v>
      </c>
    </row>
    <row spans="1:8" r="44">
      <c t="s" r="A44" s="3">
        <v>586</v>
      </c>
    </row>
    <row spans="1:8" r="45">
      <c t="s" r="A45" s="4">
        <v>734</v>
      </c>
      <c t="s" r="C45" s="4">
        <v>450</v>
      </c>
    </row>
    <row spans="1:8" r="46">
      <c t="s" r="A46" s="4">
        <v>735</v>
      </c>
    </row>
    <row spans="1:8" r="47">
      <c t="s" r="A47" s="3">
        <v>586</v>
      </c>
    </row>
    <row spans="1:8" r="48">
      <c t="s" r="A48" s="4">
        <v>734</v>
      </c>
      <c t="s" r="C48" s="4">
        <v>453</v>
      </c>
    </row>
    <row spans="1:8" r="49">
      <c t="s" r="A49" s="4">
        <v>736</v>
      </c>
    </row>
    <row spans="1:8" r="50">
      <c t="s" r="A50" s="3">
        <v>586</v>
      </c>
    </row>
    <row spans="1:8" r="51">
      <c t="s" r="A51" s="4">
        <v>699</v>
      </c>
      <c t="n" r="C51" s="7">
        <v>750.8</v>
      </c>
      <c t="n" r="D51" s="7">
        <v>882.7</v>
      </c>
      <c t="n" r="E51" s="7">
        <v>1738.5</v>
      </c>
    </row>
    <row spans="1:8" r="52">
      <c t="s" r="A52" s="4">
        <v>737</v>
      </c>
      <c t="n" r="F52" s="8">
        <v>1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38</v>
      </c>
      <c t="s" r="B1" s="2">
        <v>2</v>
      </c>
      <c t="s" r="C1" s="2">
        <v>30</v>
      </c>
      <c t="s" r="D1" s="2">
        <v>31</v>
      </c>
      <c t="s" r="E1" s="2">
        <v>739</v>
      </c>
      <c t="s" r="F1" s="2">
        <v>740</v>
      </c>
    </row>
    <row spans="1:6" r="2">
      <c t="s" r="A2" s="3">
        <v>741</v>
      </c>
    </row>
    <row spans="1:6" r="3">
      <c t="s" r="A3" s="4">
        <v>129</v>
      </c>
      <c t="n" r="B3" s="7">
        <v>4048.7</v>
      </c>
      <c t="n" r="C3" s="7">
        <v>3397.4</v>
      </c>
      <c t="n" r="D3" s="7">
        <v>2749.1</v>
      </c>
      <c t="n" r="E3" s="7">
        <v>2137.6</v>
      </c>
    </row>
    <row spans="1:6" r="4">
      <c t="s" r="A4" s="4">
        <v>742</v>
      </c>
    </row>
    <row spans="1:6" r="5">
      <c t="s" r="A5" s="3">
        <v>741</v>
      </c>
    </row>
    <row spans="1:6" r="6">
      <c t="s" r="A6" s="4">
        <v>129</v>
      </c>
      <c t="n" r="B6" s="9">
        <v>-1.3</v>
      </c>
      <c t="n" r="C6" s="7">
        <v>-6.6</v>
      </c>
      <c t="n" r="D6" s="7">
        <v>-18.7</v>
      </c>
      <c t="n" r="E6" s="7">
        <v>-34.8</v>
      </c>
    </row>
    <row spans="1:6" r="7">
      <c t="s" r="A7" s="4">
        <v>743</v>
      </c>
    </row>
    <row spans="1:6" r="8">
      <c t="s" r="A8" s="3">
        <v>741</v>
      </c>
    </row>
    <row spans="1:6" r="9">
      <c t="s" r="A9" s="4">
        <v>744</v>
      </c>
      <c t="n" r="B9" s="8">
        <v>200</v>
      </c>
      <c t="n" r="F9" s="8">
        <v>200</v>
      </c>
    </row>
    <row spans="1:6" r="10">
      <c t="s" r="A10" s="4">
        <v>745</v>
      </c>
      <c t="s" r="B10" s="4">
        <v>746</v>
      </c>
    </row>
    <row spans="1:6" r="11">
      <c t="s" r="A11" s="4">
        <v>528</v>
      </c>
      <c t="n" r="B11" s="8">
        <v>0</v>
      </c>
    </row>
    <row spans="1:6" r="12">
      <c t="s" r="A12" s="4">
        <v>747</v>
      </c>
    </row>
    <row spans="1:6" r="13">
      <c t="s" r="A13" s="3">
        <v>741</v>
      </c>
    </row>
    <row spans="1:6" r="14">
      <c t="s" r="A14" s="4">
        <v>129</v>
      </c>
      <c t="n" r="B14" s="6">
        <v>-1</v>
      </c>
    </row>
    <row spans="1:6" r="15">
      <c t="s" r="A15" s="4">
        <v>748</v>
      </c>
    </row>
    <row spans="1:6" r="16">
      <c t="s" r="A16" s="3">
        <v>741</v>
      </c>
    </row>
    <row spans="1:6" r="17">
      <c t="s" r="A17" s="4">
        <v>129</v>
      </c>
      <c t="n" r="B17" s="6">
        <v>0</v>
      </c>
    </row>
    <row spans="1:6" r="18">
      <c t="s" r="A18" s="4">
        <v>749</v>
      </c>
    </row>
    <row spans="1:6" r="19">
      <c t="s" r="A19" s="3">
        <v>741</v>
      </c>
    </row>
    <row spans="1:6" r="20">
      <c t="s" r="A20" s="4">
        <v>744</v>
      </c>
      <c t="n" r="B20" s="7">
        <v>788.5</v>
      </c>
    </row>
    <row spans="1:6" r="21">
      <c t="s" r="A21" s="4">
        <v>745</v>
      </c>
      <c t="s" r="B21" s="4">
        <v>750</v>
      </c>
    </row>
    <row spans="1:6" r="22">
      <c t="s" r="A22" s="4">
        <v>528</v>
      </c>
      <c t="n" r="B22" s="8">
        <v>0</v>
      </c>
    </row>
    <row spans="1:6" r="23">
      <c t="s" r="A23" s="4">
        <v>751</v>
      </c>
    </row>
    <row spans="1:6" r="24">
      <c t="s" r="A24" s="3">
        <v>741</v>
      </c>
    </row>
    <row spans="1:6" r="25">
      <c t="s" r="A25" s="4">
        <v>129</v>
      </c>
      <c t="n" r="B25" s="9">
        <v>7.9</v>
      </c>
    </row>
    <row spans="1:6" r="26">
      <c t="s" r="A26" s="4">
        <v>752</v>
      </c>
    </row>
    <row spans="1:6" r="27">
      <c t="s" r="A27" s="3">
        <v>741</v>
      </c>
    </row>
    <row spans="1:6" r="28">
      <c t="s" r="A28" s="4">
        <v>129</v>
      </c>
      <c t="n" r="B28" s="9">
        <v>10.7</v>
      </c>
    </row>
    <row spans="1:6" r="29">
      <c t="s" r="A29" s="4">
        <v>753</v>
      </c>
    </row>
    <row spans="1:6" r="30">
      <c t="s" r="A30" s="3">
        <v>741</v>
      </c>
    </row>
    <row spans="1:6" r="31">
      <c t="s" r="A31" s="4">
        <v>744</v>
      </c>
      <c t="n" r="B31" s="7">
        <v>46.6</v>
      </c>
    </row>
    <row spans="1:6" r="32">
      <c t="s" r="A32" s="4">
        <v>745</v>
      </c>
      <c t="s" r="B32" s="4">
        <v>754</v>
      </c>
    </row>
    <row spans="1:6" r="33">
      <c t="s" r="A33" s="4">
        <v>528</v>
      </c>
      <c t="n" r="B33" s="7">
        <v>1.6</v>
      </c>
    </row>
    <row spans="1:6" r="34">
      <c t="s" r="A34" s="4">
        <v>755</v>
      </c>
    </row>
    <row spans="1:6" r="35">
      <c t="s" r="A35" s="3">
        <v>741</v>
      </c>
    </row>
    <row spans="1:6" r="36">
      <c t="s" r="A36" s="4">
        <v>129</v>
      </c>
      <c t="n" r="B36" s="9">
        <v>0.7</v>
      </c>
    </row>
    <row spans="1:6" r="37">
      <c t="s" r="A37" s="4">
        <v>756</v>
      </c>
    </row>
    <row spans="1:6" r="38">
      <c t="s" r="A38" s="3">
        <v>741</v>
      </c>
    </row>
    <row spans="1:6" r="39">
      <c t="s" r="A39" s="4">
        <v>129</v>
      </c>
      <c t="n" r="B39" s="7">
        <v>0.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0</v>
      </c>
      <c t="s" r="D2" s="2">
        <v>31</v>
      </c>
    </row>
    <row spans="1:4" r="3">
      <c t="s" r="A3" s="4">
        <v>758</v>
      </c>
    </row>
    <row spans="1:4" r="4">
      <c t="s" r="A4" s="3">
        <v>741</v>
      </c>
    </row>
    <row spans="1:4" r="5">
      <c t="s" r="A5" s="4">
        <v>759</v>
      </c>
      <c t="n" r="B5" s="7">
        <v>4.8</v>
      </c>
    </row>
    <row spans="1:4" r="6">
      <c t="s" r="A6" s="4">
        <v>760</v>
      </c>
    </row>
    <row spans="1:4" r="7">
      <c t="s" r="A7" s="3">
        <v>741</v>
      </c>
    </row>
    <row spans="1:4" r="8">
      <c t="s" r="A8" s="4">
        <v>761</v>
      </c>
      <c t="n" r="B8" s="9">
        <v>-0.3</v>
      </c>
      <c t="n" r="C8" s="7">
        <v>-0.3</v>
      </c>
      <c t="n" r="D8" s="7">
        <v>-0.3</v>
      </c>
    </row>
    <row spans="1:4" r="9">
      <c t="s" r="A9" s="4">
        <v>759</v>
      </c>
      <c t="n" r="B9" s="9">
        <v>-0.2</v>
      </c>
    </row>
    <row spans="1:4" r="10">
      <c t="s" r="A10" s="4">
        <v>762</v>
      </c>
    </row>
    <row spans="1:4" r="11">
      <c t="s" r="A11" s="3">
        <v>741</v>
      </c>
    </row>
    <row spans="1:4" r="12">
      <c t="s" r="A12" s="4">
        <v>761</v>
      </c>
      <c t="n" r="B12" s="9">
        <v>1.2</v>
      </c>
      <c t="n" r="C12" s="9">
        <v>2.9</v>
      </c>
      <c t="n" r="D12" s="9">
        <v>3.1</v>
      </c>
    </row>
    <row spans="1:4" r="13">
      <c t="s" r="A13" s="4">
        <v>759</v>
      </c>
      <c t="n" r="B13" s="6">
        <v>0</v>
      </c>
    </row>
    <row spans="1:4" r="14">
      <c t="s" r="A14" s="4">
        <v>763</v>
      </c>
    </row>
    <row spans="1:4" r="15">
      <c t="s" r="A15" s="3">
        <v>741</v>
      </c>
    </row>
    <row spans="1:4" r="16">
      <c t="s" r="A16" s="4">
        <v>761</v>
      </c>
      <c t="n" r="B16" s="9">
        <v>4.9</v>
      </c>
      <c t="n" r="C16" s="9">
        <v>5.1</v>
      </c>
      <c t="n" r="D16" s="9">
        <v>6.1</v>
      </c>
    </row>
    <row spans="1:4" r="17">
      <c t="s" r="A17" s="4">
        <v>759</v>
      </c>
      <c t="n" r="B17" s="9">
        <v>4.8</v>
      </c>
    </row>
    <row spans="1:4" r="18">
      <c t="s" r="A18" s="4">
        <v>764</v>
      </c>
    </row>
    <row spans="1:4" r="19">
      <c t="s" r="A19" s="3">
        <v>741</v>
      </c>
    </row>
    <row spans="1:4" r="20">
      <c t="s" r="A20" s="4">
        <v>765</v>
      </c>
      <c t="n" r="B20" s="9">
        <v>1.3</v>
      </c>
      <c t="n" r="C20" s="9">
        <v>1.5</v>
      </c>
      <c t="n" r="D20" s="9">
        <v>1.8</v>
      </c>
    </row>
    <row spans="1:4" r="21">
      <c t="s" r="A21" s="4">
        <v>759</v>
      </c>
      <c t="n" r="B21" s="9">
        <v>0.8</v>
      </c>
    </row>
    <row spans="1:4" r="22">
      <c t="s" r="A22" s="4">
        <v>766</v>
      </c>
    </row>
    <row spans="1:4" r="23">
      <c t="s" r="A23" s="3">
        <v>741</v>
      </c>
    </row>
    <row spans="1:4" r="24">
      <c t="s" r="A24" s="4">
        <v>765</v>
      </c>
      <c t="n" r="B24" s="9">
        <v>5.3</v>
      </c>
      <c t="n" r="C24" s="7">
        <v>15.4</v>
      </c>
      <c t="n" r="D24" s="7">
        <v>15.8</v>
      </c>
    </row>
    <row spans="1:4" r="25">
      <c t="s" r="A25" s="4">
        <v>759</v>
      </c>
      <c t="n" r="B25" s="8">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spans="1:6" r="1">
      <c t="s" r="A1" s="1">
        <v>767</v>
      </c>
      <c t="s" r="B1" s="2">
        <v>1</v>
      </c>
      <c t="s" r="D1" s="2">
        <v>768</v>
      </c>
    </row>
    <row spans="1:6" r="2">
      <c t="s" r="B2" s="2">
        <v>2</v>
      </c>
      <c t="s" r="C2" s="2">
        <v>30</v>
      </c>
      <c t="s" r="D2" s="2">
        <v>769</v>
      </c>
      <c t="s" r="E2" s="2">
        <v>770</v>
      </c>
      <c t="s" r="F2" s="2">
        <v>740</v>
      </c>
    </row>
    <row spans="1:6" r="3">
      <c t="s" r="A3" s="4">
        <v>758</v>
      </c>
    </row>
    <row spans="1:6" r="4">
      <c t="s" r="A4" s="3">
        <v>741</v>
      </c>
    </row>
    <row spans="1:6" r="5">
      <c t="s" r="A5" s="4">
        <v>759</v>
      </c>
      <c t="n" r="B5" s="7">
        <v>-4.8</v>
      </c>
    </row>
    <row spans="1:6" r="6">
      <c t="s" r="A6" s="4">
        <v>526</v>
      </c>
    </row>
    <row spans="1:6" r="7">
      <c t="s" r="A7" s="3">
        <v>741</v>
      </c>
    </row>
    <row spans="1:6" r="8">
      <c t="s" r="A8" s="4">
        <v>528</v>
      </c>
      <c t="n" r="B8" s="9">
        <v>0.8</v>
      </c>
    </row>
    <row spans="1:6" r="9">
      <c t="s" r="A9" s="4">
        <v>771</v>
      </c>
      <c t="n" r="B9" s="9">
        <v>1.1</v>
      </c>
      <c t="n" r="C9" s="7">
        <v>2.3</v>
      </c>
    </row>
    <row spans="1:6" r="10">
      <c t="s" r="A10" s="4">
        <v>743</v>
      </c>
    </row>
    <row spans="1:6" r="11">
      <c t="s" r="A11" s="3">
        <v>741</v>
      </c>
    </row>
    <row spans="1:6" r="12">
      <c t="s" r="A12" s="4">
        <v>772</v>
      </c>
      <c t="n" r="B12" s="6">
        <v>200</v>
      </c>
      <c t="n" r="F12" s="8">
        <v>200</v>
      </c>
    </row>
    <row spans="1:6" r="13">
      <c t="s" r="A13" s="4">
        <v>773</v>
      </c>
      <c t="n" r="B13" s="9">
        <v>4.5</v>
      </c>
    </row>
    <row spans="1:6" r="14">
      <c t="s" r="A14" s="4">
        <v>528</v>
      </c>
      <c t="n" r="B14" s="6">
        <v>0</v>
      </c>
    </row>
    <row spans="1:6" r="15">
      <c t="s" r="A15" s="4">
        <v>774</v>
      </c>
    </row>
    <row spans="1:6" r="16">
      <c t="s" r="A16" s="3">
        <v>741</v>
      </c>
    </row>
    <row spans="1:6" r="17">
      <c t="s" r="A17" s="4">
        <v>772</v>
      </c>
      <c t="n" r="D17" s="8">
        <v>370</v>
      </c>
    </row>
    <row spans="1:6" r="18">
      <c t="s" r="A18" s="4">
        <v>773</v>
      </c>
      <c t="n" r="D18" s="7">
        <v>-24.5</v>
      </c>
    </row>
    <row spans="1:6" r="19">
      <c t="s" r="A19" s="4">
        <v>749</v>
      </c>
    </row>
    <row spans="1:6" r="20">
      <c t="s" r="A20" s="3">
        <v>741</v>
      </c>
    </row>
    <row spans="1:6" r="21">
      <c t="s" r="A21" s="4">
        <v>772</v>
      </c>
      <c t="n" r="B21" s="9">
        <v>788.5</v>
      </c>
    </row>
    <row spans="1:6" r="22">
      <c t="s" r="A22" s="4">
        <v>528</v>
      </c>
      <c t="n" r="B22" s="8">
        <v>0</v>
      </c>
    </row>
    <row spans="1:6" r="23">
      <c t="s" r="A23" s="4">
        <v>775</v>
      </c>
    </row>
    <row spans="1:6" r="24">
      <c t="s" r="A24" s="3">
        <v>741</v>
      </c>
    </row>
    <row spans="1:6" r="25">
      <c t="s" r="A25" s="4">
        <v>772</v>
      </c>
      <c t="n" r="E25" s="7">
        <v>94.099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776</v>
      </c>
      <c t="s" r="B1" s="2">
        <v>2</v>
      </c>
      <c t="s" r="C1" s="2">
        <v>30</v>
      </c>
    </row>
    <row spans="1:3" r="2">
      <c t="s" r="A2" s="3">
        <v>439</v>
      </c>
    </row>
    <row spans="1:3" r="3">
      <c t="s" r="A3" s="4">
        <v>138</v>
      </c>
      <c t="n" r="B3" s="7">
        <v>7145.4</v>
      </c>
      <c t="n" r="C3" s="8">
        <v>6586</v>
      </c>
    </row>
    <row spans="1:3" r="4">
      <c t="s" r="A4" s="4">
        <v>139</v>
      </c>
      <c t="n" r="B4" s="9">
        <v>-1797.4</v>
      </c>
      <c t="n" r="C4" s="9">
        <v>-1683.1</v>
      </c>
    </row>
    <row spans="1:3" r="5">
      <c t="s" r="A5" s="4">
        <v>107</v>
      </c>
      <c t="n" r="B5" s="6">
        <v>5348</v>
      </c>
      <c t="n" r="C5" s="9">
        <v>4902.9</v>
      </c>
    </row>
    <row spans="1:3" r="6">
      <c t="s" r="A6" s="4">
        <v>134</v>
      </c>
    </row>
    <row spans="1:3" r="7">
      <c t="s" r="A7" s="3">
        <v>439</v>
      </c>
    </row>
    <row spans="1:3" r="8">
      <c t="s" r="A8" s="4">
        <v>138</v>
      </c>
      <c t="n" r="B8" s="9">
        <v>2078.9</v>
      </c>
      <c t="n" r="C8" s="9">
        <v>2073.6</v>
      </c>
    </row>
    <row spans="1:3" r="9">
      <c t="s" r="A9" s="4">
        <v>139</v>
      </c>
      <c t="n" r="B9" s="9">
        <v>-412.5</v>
      </c>
      <c t="n" r="C9" s="9">
        <v>-356.2</v>
      </c>
    </row>
    <row spans="1:3" r="10">
      <c t="s" r="A10" s="4">
        <v>652</v>
      </c>
    </row>
    <row spans="1:3" r="11">
      <c t="s" r="A11" s="3">
        <v>439</v>
      </c>
    </row>
    <row spans="1:3" r="12">
      <c t="s" r="A12" s="4">
        <v>138</v>
      </c>
      <c t="n" r="B12" s="9">
        <v>1861.5</v>
      </c>
      <c t="n" r="C12" s="9">
        <v>1681.7</v>
      </c>
    </row>
    <row spans="1:3" r="13">
      <c t="s" r="A13" s="4">
        <v>139</v>
      </c>
      <c t="n" r="B13" s="9">
        <v>-905.4</v>
      </c>
      <c t="n" r="C13" s="9">
        <v>-820.7</v>
      </c>
    </row>
    <row spans="1:3" r="14">
      <c t="s" r="A14" s="4">
        <v>107</v>
      </c>
      <c t="n" r="B14" s="9">
        <v>956.1</v>
      </c>
      <c t="n" r="C14" s="6">
        <v>861</v>
      </c>
    </row>
    <row spans="1:3" r="15">
      <c t="s" r="A15" s="4">
        <v>777</v>
      </c>
    </row>
    <row spans="1:3" r="16">
      <c t="s" r="A16" s="3">
        <v>439</v>
      </c>
    </row>
    <row spans="1:3" r="17">
      <c t="s" r="A17" s="4">
        <v>138</v>
      </c>
      <c t="n" r="B17" s="9">
        <v>86.5</v>
      </c>
      <c t="n" r="C17" s="9">
        <v>81.40000000000001</v>
      </c>
    </row>
    <row spans="1:3" r="18">
      <c t="s" r="A18" s="4">
        <v>778</v>
      </c>
    </row>
    <row spans="1:3" r="19">
      <c t="s" r="A19" s="3">
        <v>439</v>
      </c>
    </row>
    <row spans="1:3" r="20">
      <c t="s" r="A20" s="4">
        <v>138</v>
      </c>
      <c t="n" r="B20" s="9">
        <v>610.4</v>
      </c>
      <c t="n" r="C20" s="9">
        <v>548.2</v>
      </c>
    </row>
    <row spans="1:3" r="21">
      <c t="s" r="A21" s="4">
        <v>779</v>
      </c>
    </row>
    <row spans="1:3" r="22">
      <c t="s" r="A22" s="3">
        <v>439</v>
      </c>
    </row>
    <row spans="1:3" r="23">
      <c t="s" r="A23" s="4">
        <v>138</v>
      </c>
      <c t="n" r="B23" s="9">
        <v>1095.9</v>
      </c>
      <c t="n" r="C23" s="9">
        <v>975.7</v>
      </c>
    </row>
    <row spans="1:3" r="24">
      <c t="s" r="A24" s="4">
        <v>780</v>
      </c>
    </row>
    <row spans="1:3" r="25">
      <c t="s" r="A25" s="3">
        <v>439</v>
      </c>
    </row>
    <row spans="1:3" r="26">
      <c t="s" r="A26" s="4">
        <v>138</v>
      </c>
      <c t="n" r="B26" s="9">
        <v>68.7</v>
      </c>
      <c t="n" r="C26" s="9">
        <v>76.40000000000001</v>
      </c>
    </row>
    <row spans="1:3" r="27">
      <c t="s" r="A27" s="4">
        <v>203</v>
      </c>
    </row>
    <row spans="1:3" r="28">
      <c t="s" r="A28" s="3">
        <v>439</v>
      </c>
    </row>
    <row spans="1:3" r="29">
      <c t="s" r="A29" s="4">
        <v>107</v>
      </c>
      <c t="n" r="B29" s="6">
        <v>6021</v>
      </c>
      <c t="n" r="C29" s="9">
        <v>5460.1</v>
      </c>
    </row>
    <row spans="1:3" r="30">
      <c t="s" r="A30" s="4">
        <v>781</v>
      </c>
    </row>
    <row spans="1:3" r="31">
      <c t="s" r="A31" s="3">
        <v>439</v>
      </c>
    </row>
    <row spans="1:3" r="32">
      <c t="s" r="A32" s="4">
        <v>138</v>
      </c>
      <c t="n" r="B32" s="9">
        <v>3675.4</v>
      </c>
      <c t="n" r="C32" s="9">
        <v>3059.7</v>
      </c>
    </row>
    <row spans="1:3" r="33">
      <c t="s" r="A33" s="4">
        <v>139</v>
      </c>
      <c t="n" r="B33" s="9">
        <v>-549.1</v>
      </c>
      <c t="n" r="C33" s="9">
        <v>-460.5</v>
      </c>
    </row>
    <row spans="1:3" r="34">
      <c t="s" r="A34" s="4">
        <v>107</v>
      </c>
      <c t="n" r="B34" s="9">
        <v>3126.3</v>
      </c>
      <c t="n" r="C34" s="9">
        <v>2599.2</v>
      </c>
    </row>
    <row spans="1:3" r="35">
      <c t="s" r="A35" s="4">
        <v>782</v>
      </c>
    </row>
    <row spans="1:3" r="36">
      <c t="s" r="A36" s="3">
        <v>439</v>
      </c>
    </row>
    <row spans="1:3" r="37">
      <c t="s" r="A37" s="4">
        <v>107</v>
      </c>
      <c t="n" r="B37" s="9">
        <v>1938.6</v>
      </c>
      <c t="n" r="C37" s="9">
        <v>1999.9</v>
      </c>
    </row>
    <row spans="1:3" r="38">
      <c t="s" r="A38" s="4">
        <v>783</v>
      </c>
    </row>
    <row spans="1:3" r="39">
      <c t="s" r="A39" s="3">
        <v>439</v>
      </c>
    </row>
    <row spans="1:3" r="40">
      <c t="s" r="A40" s="4">
        <v>138</v>
      </c>
      <c t="n" r="B40" s="9">
        <v>10.7</v>
      </c>
      <c t="n" r="C40" s="9">
        <v>10.7</v>
      </c>
    </row>
    <row spans="1:3" r="41">
      <c t="s" r="A41" s="4">
        <v>784</v>
      </c>
    </row>
    <row spans="1:3" r="42">
      <c t="s" r="A42" s="3">
        <v>439</v>
      </c>
    </row>
    <row spans="1:3" r="43">
      <c t="s" r="A43" s="4">
        <v>138</v>
      </c>
      <c t="n" r="B43" s="9">
        <v>3664.7</v>
      </c>
      <c t="n" r="C43" s="6">
        <v>3049</v>
      </c>
    </row>
    <row spans="1:3" r="44">
      <c t="s" r="A44" s="4">
        <v>785</v>
      </c>
    </row>
    <row spans="1:3" r="45">
      <c t="s" r="A45" s="3">
        <v>439</v>
      </c>
    </row>
    <row spans="1:3" r="46">
      <c t="s" r="A46" s="4">
        <v>138</v>
      </c>
      <c t="n" r="B46" s="9">
        <v>2406.5</v>
      </c>
      <c t="n" r="C46" s="9">
        <v>2401.8</v>
      </c>
    </row>
    <row spans="1:3" r="47">
      <c t="s" r="A47" s="4">
        <v>139</v>
      </c>
      <c t="n" r="B47" s="9">
        <v>-467.9</v>
      </c>
      <c t="n" r="C47" s="9">
        <v>-401.9</v>
      </c>
    </row>
    <row spans="1:3" r="48">
      <c t="s" r="A48" s="4">
        <v>591</v>
      </c>
    </row>
    <row spans="1:3" r="49">
      <c t="s" r="A49" s="3">
        <v>439</v>
      </c>
    </row>
    <row spans="1:3" r="50">
      <c t="s" r="A50" s="4">
        <v>107</v>
      </c>
      <c t="n" r="B50" s="8">
        <v>-673</v>
      </c>
      <c t="n" r="C50" s="7">
        <v>-55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86</v>
      </c>
      <c t="s" r="B1" s="2">
        <v>2</v>
      </c>
      <c t="s" r="C1" s="2">
        <v>30</v>
      </c>
    </row>
    <row spans="1:3" r="2">
      <c t="s" r="A2" s="3">
        <v>439</v>
      </c>
    </row>
    <row spans="1:3" r="3">
      <c t="s" r="A3" s="4">
        <v>107</v>
      </c>
      <c t="n" r="B3" s="8">
        <v>5348</v>
      </c>
      <c t="n" r="C3" s="7">
        <v>4902.9</v>
      </c>
    </row>
    <row spans="1:3" r="4">
      <c t="s" r="A4" s="4">
        <v>787</v>
      </c>
    </row>
    <row spans="1:3" r="5">
      <c t="s" r="A5" s="3">
        <v>439</v>
      </c>
    </row>
    <row spans="1:3" r="6">
      <c t="s" r="A6" s="4">
        <v>107</v>
      </c>
      <c t="n" r="B6" s="9">
        <v>20.2</v>
      </c>
    </row>
    <row spans="1:3" r="7">
      <c t="s" r="A7" s="4">
        <v>788</v>
      </c>
    </row>
    <row spans="1:3" r="8">
      <c t="s" r="A8" s="3">
        <v>439</v>
      </c>
    </row>
    <row spans="1:3" r="9">
      <c t="n" r="A9" s="6">
        <v>2016</v>
      </c>
      <c t="n" r="B9" s="9">
        <v>8.5</v>
      </c>
    </row>
    <row spans="1:3" r="10">
      <c t="n" r="A10" s="6">
        <v>2017</v>
      </c>
      <c t="n" r="B10" s="9">
        <v>6.2</v>
      </c>
    </row>
    <row spans="1:3" r="11">
      <c t="n" r="A11" s="6">
        <v>2018</v>
      </c>
      <c t="n" r="B11" s="9">
        <v>4.4</v>
      </c>
    </row>
    <row spans="1:3" r="12">
      <c t="n" r="A12" s="6">
        <v>2019</v>
      </c>
      <c t="n" r="B12" s="9">
        <v>2.2</v>
      </c>
    </row>
    <row spans="1:3" r="13">
      <c t="n" r="A13" s="6">
        <v>2020</v>
      </c>
      <c t="n" r="B13" s="9">
        <v>0.8</v>
      </c>
    </row>
    <row spans="1:3" r="14">
      <c t="s" r="A14" s="4">
        <v>703</v>
      </c>
      <c t="n" r="B14" s="7">
        <v>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789</v>
      </c>
      <c t="s" r="B1" s="2">
        <v>1</v>
      </c>
    </row>
    <row spans="1:3" r="2">
      <c t="s" r="B2" s="2">
        <v>2</v>
      </c>
      <c t="s" r="C2" s="2">
        <v>30</v>
      </c>
    </row>
    <row spans="1:3" r="3">
      <c t="s" r="A3" s="3">
        <v>790</v>
      </c>
    </row>
    <row spans="1:3" r="4">
      <c t="s" r="A4" s="4">
        <v>108</v>
      </c>
      <c t="n" r="B4" s="8">
        <v>753800000</v>
      </c>
      <c t="n" r="C4" s="8">
        <v>773200000</v>
      </c>
    </row>
    <row spans="1:3" r="5">
      <c t="s" r="A5" s="4">
        <v>445</v>
      </c>
      <c t="n" r="B5" s="6">
        <v>0</v>
      </c>
      <c t="n" r="C5" s="6">
        <v>0</v>
      </c>
    </row>
    <row spans="1:3" r="6">
      <c t="s" r="A6" s="4">
        <v>504</v>
      </c>
    </row>
    <row spans="1:3" r="7">
      <c t="s" r="A7" s="3">
        <v>790</v>
      </c>
    </row>
    <row spans="1:3" r="8">
      <c t="s" r="A8" s="4">
        <v>108</v>
      </c>
      <c t="n" r="B8" s="6">
        <v>134600000</v>
      </c>
      <c t="n" r="C8" s="6">
        <v>134600000</v>
      </c>
    </row>
    <row spans="1:3" r="9">
      <c t="s" r="A9" s="4">
        <v>791</v>
      </c>
      <c t="n" r="B9" s="6">
        <v>325000000</v>
      </c>
      <c t="n" r="C9" s="6">
        <v>325000000</v>
      </c>
    </row>
    <row spans="1:3" r="10">
      <c t="s" r="A10" s="4">
        <v>505</v>
      </c>
    </row>
    <row spans="1:3" r="11">
      <c t="s" r="A11" s="3">
        <v>790</v>
      </c>
    </row>
    <row spans="1:3" r="12">
      <c t="s" r="A12" s="4">
        <v>108</v>
      </c>
      <c t="n" r="B12" s="6">
        <v>111000000</v>
      </c>
      <c t="n" r="C12" s="6">
        <v>128300000</v>
      </c>
    </row>
    <row spans="1:3" r="13">
      <c t="s" r="A13" s="4">
        <v>506</v>
      </c>
    </row>
    <row spans="1:3" r="14">
      <c t="s" r="A14" s="3">
        <v>790</v>
      </c>
    </row>
    <row spans="1:3" r="15">
      <c t="s" r="A15" s="4">
        <v>108</v>
      </c>
      <c t="n" r="B15" s="6">
        <v>506400000</v>
      </c>
      <c t="n" r="C15" s="6">
        <v>508500000</v>
      </c>
    </row>
    <row spans="1:3" r="16">
      <c t="s" r="A16" s="4">
        <v>255</v>
      </c>
    </row>
    <row spans="1:3" r="17">
      <c t="s" r="A17" s="3">
        <v>790</v>
      </c>
    </row>
    <row spans="1:3" r="18">
      <c t="s" r="A18" s="4">
        <v>108</v>
      </c>
      <c t="n" r="B18" s="8">
        <v>1800000</v>
      </c>
      <c t="n" r="C18" s="8">
        <v>18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792</v>
      </c>
      <c t="s" r="B1" s="2">
        <v>1</v>
      </c>
    </row>
    <row spans="1:4" r="2">
      <c t="s" r="B2" s="2">
        <v>2</v>
      </c>
      <c t="s" r="C2" s="2">
        <v>30</v>
      </c>
      <c t="s" r="D2" s="2">
        <v>31</v>
      </c>
    </row>
    <row spans="1:4" r="3">
      <c t="s" r="A3" s="3">
        <v>793</v>
      </c>
    </row>
    <row spans="1:4" r="4">
      <c t="s" r="A4" s="4">
        <v>794</v>
      </c>
      <c t="n" r="B4" s="7">
        <v>17.8</v>
      </c>
      <c t="n" r="C4" s="7">
        <v>14.7</v>
      </c>
      <c t="n" r="D4" s="7">
        <v>12.5</v>
      </c>
    </row>
    <row spans="1:4" r="5">
      <c t="s" r="A5" s="4">
        <v>795</v>
      </c>
      <c t="n" r="B5" s="9">
        <v>-7.1</v>
      </c>
      <c t="n" r="C5" s="9">
        <v>-6.1</v>
      </c>
      <c t="n" r="D5" s="9">
        <v>-5.9</v>
      </c>
    </row>
    <row spans="1:4" r="6">
      <c t="s" r="A6" s="4">
        <v>796</v>
      </c>
      <c t="n" r="B6" s="9">
        <v>17.2</v>
      </c>
      <c t="n" r="C6" s="9">
        <v>12.6</v>
      </c>
      <c t="n" r="D6" s="9">
        <v>11.9</v>
      </c>
    </row>
    <row spans="1:4" r="7">
      <c t="s" r="A7" s="4">
        <v>797</v>
      </c>
      <c t="n" r="B7" s="9">
        <v>-6.4</v>
      </c>
      <c t="n" r="C7" s="9">
        <v>-3.4</v>
      </c>
      <c t="n" r="D7" s="9">
        <v>-3.8</v>
      </c>
    </row>
    <row spans="1:4" r="8">
      <c t="s" r="A8" s="4">
        <v>798</v>
      </c>
      <c t="n" r="B8" s="7">
        <v>21.5</v>
      </c>
      <c t="n" r="C8" s="7">
        <v>17.8</v>
      </c>
      <c t="n" r="D8" s="7">
        <v>1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99</v>
      </c>
      <c t="s" r="B1" s="2">
        <v>2</v>
      </c>
      <c t="s" r="C1" s="2">
        <v>30</v>
      </c>
      <c t="s" r="D1" s="2">
        <v>714</v>
      </c>
    </row>
    <row spans="1:4" r="2">
      <c t="s" r="A2" s="3">
        <v>800</v>
      </c>
    </row>
    <row spans="1:4" r="3">
      <c t="s" r="A3" s="4">
        <v>140</v>
      </c>
      <c t="n" r="B3" s="7">
        <v>44.2</v>
      </c>
      <c t="n" r="C3" s="8">
        <v>60</v>
      </c>
    </row>
    <row spans="1:4" r="4">
      <c t="s" r="A4" s="4">
        <v>551</v>
      </c>
      <c t="n" r="B4" s="9">
        <v>-4.8</v>
      </c>
      <c t="n" r="C4" s="9">
        <v>-5.7</v>
      </c>
    </row>
    <row spans="1:4" r="5">
      <c t="s" r="A5" s="4">
        <v>552</v>
      </c>
      <c t="n" r="B5" s="9">
        <v>836.7</v>
      </c>
      <c t="n" r="C5" s="9">
        <v>823.6</v>
      </c>
    </row>
    <row spans="1:4" r="6">
      <c t="s" r="A6" s="4">
        <v>116</v>
      </c>
      <c t="n" r="B6" s="9">
        <v>2390.7</v>
      </c>
      <c t="n" r="C6" s="9">
        <v>2723.7</v>
      </c>
    </row>
    <row spans="1:4" r="7">
      <c t="s" r="A7" s="4">
        <v>551</v>
      </c>
      <c t="n" r="B7" s="6">
        <v>-32</v>
      </c>
      <c t="n" r="C7" s="9">
        <v>-32.8</v>
      </c>
    </row>
    <row spans="1:4" r="8">
      <c t="s" r="A8" s="4">
        <v>116</v>
      </c>
      <c t="n" r="B8" s="9">
        <v>2358.7</v>
      </c>
      <c t="n" r="C8" s="9">
        <v>2690.9</v>
      </c>
    </row>
    <row spans="1:4" r="9">
      <c t="s" r="A9" s="4">
        <v>117</v>
      </c>
      <c t="n" r="B9" s="9">
        <v>3195.4</v>
      </c>
      <c t="n" r="C9" s="9">
        <v>3514.5</v>
      </c>
    </row>
    <row spans="1:4" r="10">
      <c t="s" r="A10" s="4">
        <v>133</v>
      </c>
    </row>
    <row spans="1:4" r="11">
      <c t="s" r="A11" s="3">
        <v>800</v>
      </c>
    </row>
    <row spans="1:4" r="12">
      <c t="s" r="A12" s="4">
        <v>116</v>
      </c>
      <c t="n" r="B12" s="9">
        <v>928.7</v>
      </c>
      <c t="n" r="C12" s="6">
        <v>1194</v>
      </c>
    </row>
    <row spans="1:4" r="13">
      <c t="s" r="A13" s="4">
        <v>134</v>
      </c>
    </row>
    <row spans="1:4" r="14">
      <c t="s" r="A14" s="3">
        <v>800</v>
      </c>
    </row>
    <row spans="1:4" r="15">
      <c t="s" r="A15" s="4">
        <v>116</v>
      </c>
      <c t="n" r="B15" s="6">
        <v>1430</v>
      </c>
      <c t="n" r="C15" s="9">
        <v>1496.9</v>
      </c>
    </row>
    <row spans="1:4" r="16">
      <c t="s" r="A16" s="4">
        <v>592</v>
      </c>
    </row>
    <row spans="1:4" r="17">
      <c t="s" r="A17" s="3">
        <v>800</v>
      </c>
    </row>
    <row spans="1:4" r="18">
      <c t="s" r="A18" s="4">
        <v>801</v>
      </c>
      <c t="n" r="B18" s="9">
        <v>805.7</v>
      </c>
      <c t="n" r="C18" s="9">
        <v>790.2</v>
      </c>
    </row>
    <row spans="1:4" r="19">
      <c t="s" r="A19" s="4">
        <v>551</v>
      </c>
      <c t="n" r="B19" s="9">
        <v>-4.7</v>
      </c>
      <c t="n" r="C19" s="9">
        <v>-5.5</v>
      </c>
    </row>
    <row spans="1:4" r="20">
      <c t="s" r="A20" s="4">
        <v>802</v>
      </c>
      <c t="n" r="B20" s="6">
        <v>801</v>
      </c>
      <c t="n" r="C20" s="9">
        <v>784.7</v>
      </c>
    </row>
    <row spans="1:4" r="21">
      <c t="s" r="A21" s="4">
        <v>255</v>
      </c>
    </row>
    <row spans="1:4" r="22">
      <c t="s" r="A22" s="3">
        <v>800</v>
      </c>
    </row>
    <row spans="1:4" r="23">
      <c t="s" r="A23" s="4">
        <v>549</v>
      </c>
      <c t="n" r="B23" s="9">
        <v>35.7</v>
      </c>
      <c t="n" r="C23" s="9">
        <v>38.9</v>
      </c>
    </row>
    <row spans="1:4" r="24">
      <c t="s" r="A24" s="4">
        <v>116</v>
      </c>
      <c t="n" r="B24" s="9">
        <v>2358.7</v>
      </c>
      <c t="n" r="C24" s="9">
        <v>2690.9</v>
      </c>
    </row>
    <row spans="1:4" r="25">
      <c t="s" r="A25" s="4">
        <v>717</v>
      </c>
    </row>
    <row spans="1:4" r="26">
      <c t="s" r="A26" s="3">
        <v>800</v>
      </c>
    </row>
    <row spans="1:4" r="27">
      <c t="s" r="A27" s="4">
        <v>116</v>
      </c>
      <c t="n" r="B27" s="9">
        <v>943.8</v>
      </c>
      <c t="n" r="C27" s="9">
        <v>1207.8</v>
      </c>
    </row>
    <row spans="1:4" r="28">
      <c t="s" r="A28" s="4">
        <v>551</v>
      </c>
      <c t="n" r="B28" s="9">
        <v>-15.1</v>
      </c>
      <c t="n" r="C28" s="9">
        <v>-13.8</v>
      </c>
    </row>
    <row spans="1:4" r="29">
      <c t="s" r="A29" s="4">
        <v>116</v>
      </c>
      <c t="n" r="B29" s="9">
        <v>928.7</v>
      </c>
      <c t="n" r="C29" s="6">
        <v>1194</v>
      </c>
    </row>
    <row spans="1:4" r="30">
      <c t="s" r="A30" s="4">
        <v>628</v>
      </c>
    </row>
    <row spans="1:4" r="31">
      <c t="s" r="A31" s="3">
        <v>800</v>
      </c>
    </row>
    <row spans="1:4" r="32">
      <c t="s" r="A32" s="4">
        <v>116</v>
      </c>
      <c t="n" r="B32" s="9">
        <v>1446.9</v>
      </c>
      <c t="n" r="C32" s="9">
        <v>1515.9</v>
      </c>
    </row>
    <row spans="1:4" r="33">
      <c t="s" r="A33" s="4">
        <v>551</v>
      </c>
      <c t="n" r="B33" s="9">
        <v>-16.9</v>
      </c>
      <c t="n" r="C33" s="6">
        <v>-19</v>
      </c>
    </row>
    <row spans="1:4" r="34">
      <c t="s" r="A34" s="4">
        <v>116</v>
      </c>
      <c t="n" r="B34" s="6">
        <v>1430</v>
      </c>
      <c t="n" r="C34" s="9">
        <v>1496.9</v>
      </c>
    </row>
    <row spans="1:4" r="35">
      <c t="s" r="A35" s="4">
        <v>803</v>
      </c>
    </row>
    <row spans="1:4" r="36">
      <c t="s" r="A36" s="3">
        <v>800</v>
      </c>
    </row>
    <row spans="1:4" r="37">
      <c t="s" r="A37" s="4">
        <v>801</v>
      </c>
      <c t="n" r="B37" s="6">
        <v>0</v>
      </c>
      <c t="n" r="C37" s="6">
        <v>0</v>
      </c>
    </row>
    <row spans="1:4" r="38">
      <c t="s" r="A38" s="4">
        <v>804</v>
      </c>
    </row>
    <row spans="1:4" r="39">
      <c t="s" r="A39" s="3">
        <v>800</v>
      </c>
    </row>
    <row spans="1:4" r="40">
      <c t="s" r="A40" s="4">
        <v>116</v>
      </c>
      <c t="n" r="B40" s="9">
        <v>264.3</v>
      </c>
      <c t="n" r="C40" s="9">
        <v>120.6</v>
      </c>
    </row>
    <row spans="1:4" r="41">
      <c t="s" r="A41" s="4">
        <v>805</v>
      </c>
    </row>
    <row spans="1:4" r="42">
      <c t="s" r="A42" s="3">
        <v>800</v>
      </c>
    </row>
    <row spans="1:4" r="43">
      <c t="s" r="A43" s="4">
        <v>801</v>
      </c>
      <c t="n" r="B43" s="9">
        <v>399.6</v>
      </c>
      <c t="n" r="C43" s="9">
        <v>399.6</v>
      </c>
    </row>
    <row spans="1:4" r="44">
      <c t="s" r="A44" s="4">
        <v>140</v>
      </c>
      <c t="n" r="B44" s="9">
        <v>0.4</v>
      </c>
      <c t="n" r="C44" s="9">
        <v>0.4</v>
      </c>
    </row>
    <row spans="1:4" r="45">
      <c t="s" r="A45" s="4">
        <v>806</v>
      </c>
    </row>
    <row spans="1:4" r="46">
      <c t="s" r="A46" s="3">
        <v>800</v>
      </c>
    </row>
    <row spans="1:4" r="47">
      <c t="s" r="A47" s="4">
        <v>801</v>
      </c>
      <c t="n" r="B47" s="9">
        <v>405.6</v>
      </c>
      <c t="n" r="C47" s="9">
        <v>389.9</v>
      </c>
    </row>
    <row spans="1:4" r="48">
      <c t="s" r="A48" s="4">
        <v>140</v>
      </c>
      <c t="n" r="B48" s="9">
        <v>43.8</v>
      </c>
      <c t="n" r="C48" s="9">
        <v>59.6</v>
      </c>
    </row>
    <row spans="1:4" r="49">
      <c t="s" r="A49" s="4">
        <v>807</v>
      </c>
    </row>
    <row spans="1:4" r="50">
      <c t="s" r="A50" s="3">
        <v>800</v>
      </c>
    </row>
    <row spans="1:4" r="51">
      <c t="s" r="A51" s="4">
        <v>801</v>
      </c>
      <c t="n" r="B51" s="9">
        <v>0.5</v>
      </c>
      <c t="n" r="C51" s="9">
        <v>0.7</v>
      </c>
    </row>
    <row spans="1:4" r="52">
      <c t="s" r="A52" s="4">
        <v>808</v>
      </c>
    </row>
    <row spans="1:4" r="53">
      <c t="s" r="A53" s="3">
        <v>800</v>
      </c>
    </row>
    <row spans="1:4" r="54">
      <c t="s" r="A54" s="4">
        <v>551</v>
      </c>
      <c t="n" r="B54" s="9">
        <v>-0.1</v>
      </c>
      <c t="n" r="C54" s="9">
        <v>-0.2</v>
      </c>
    </row>
    <row spans="1:4" r="55">
      <c t="s" r="A55" s="4">
        <v>549</v>
      </c>
      <c t="n" r="D55" s="7">
        <v>56.6</v>
      </c>
    </row>
    <row spans="1:4" r="56">
      <c t="s" r="A56" s="4">
        <v>809</v>
      </c>
    </row>
    <row spans="1:4" r="57">
      <c t="s" r="A57" s="3">
        <v>800</v>
      </c>
    </row>
    <row spans="1:4" r="58">
      <c t="s" r="A58" s="4">
        <v>116</v>
      </c>
      <c t="n" r="B58" s="9">
        <v>204.1</v>
      </c>
      <c t="n" r="C58" s="6">
        <v>223</v>
      </c>
    </row>
    <row spans="1:4" r="59">
      <c t="s" r="A59" s="4">
        <v>810</v>
      </c>
    </row>
    <row spans="1:4" r="60">
      <c t="s" r="A60" s="3">
        <v>800</v>
      </c>
    </row>
    <row spans="1:4" r="61">
      <c t="s" r="A61" s="4">
        <v>116</v>
      </c>
      <c t="n" r="B61" s="9">
        <v>179.2</v>
      </c>
      <c t="n" r="C61" s="9">
        <v>188.8</v>
      </c>
    </row>
    <row spans="1:4" r="62">
      <c t="s" r="A62" s="4">
        <v>811</v>
      </c>
    </row>
    <row spans="1:4" r="63">
      <c t="s" r="A63" s="3">
        <v>800</v>
      </c>
    </row>
    <row spans="1:4" r="64">
      <c t="s" r="A64" s="4">
        <v>116</v>
      </c>
      <c t="n" r="B64" s="9">
        <v>296.2</v>
      </c>
      <c t="n" r="C64" s="9">
        <v>311.5</v>
      </c>
    </row>
    <row spans="1:4" r="65">
      <c t="s" r="A65" s="4">
        <v>812</v>
      </c>
    </row>
    <row spans="1:4" r="66">
      <c t="s" r="A66" s="3">
        <v>800</v>
      </c>
    </row>
    <row spans="1:4" r="67">
      <c t="s" r="A67" s="4">
        <v>116</v>
      </c>
      <c t="n" r="B67" s="9">
        <v>449.1</v>
      </c>
      <c t="n" r="C67" s="9">
        <v>472.2</v>
      </c>
    </row>
    <row spans="1:4" r="68">
      <c t="s" r="A68" s="4">
        <v>813</v>
      </c>
    </row>
    <row spans="1:4" r="69">
      <c t="s" r="A69" s="3">
        <v>800</v>
      </c>
    </row>
    <row spans="1:4" r="70">
      <c t="s" r="A70" s="4">
        <v>116</v>
      </c>
      <c t="n" r="B70" s="9">
        <v>997.8</v>
      </c>
      <c t="n" r="C70" s="9">
        <v>1043.7</v>
      </c>
    </row>
    <row spans="1:4" r="71">
      <c t="s" r="A71" s="4">
        <v>814</v>
      </c>
    </row>
    <row spans="1:4" r="72">
      <c t="s" r="A72" s="3">
        <v>800</v>
      </c>
    </row>
    <row spans="1:4" r="73">
      <c t="s" r="A73" s="4">
        <v>116</v>
      </c>
      <c t="n" r="B73" s="8">
        <v>0</v>
      </c>
      <c t="n" r="C73" s="7">
        <v>36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5</v>
      </c>
      <c t="s" r="B1" s="2">
        <v>1</v>
      </c>
    </row>
    <row spans="1:4" r="2">
      <c t="s" r="B2" s="2">
        <v>2</v>
      </c>
      <c t="s" r="C2" s="2">
        <v>30</v>
      </c>
      <c t="s" r="D2" s="2">
        <v>31</v>
      </c>
    </row>
    <row spans="1:4" r="3">
      <c t="s" r="A3" s="3">
        <v>800</v>
      </c>
    </row>
    <row spans="1:4" r="4">
      <c t="s" r="A4" s="4">
        <v>816</v>
      </c>
      <c t="n" r="B4" s="7">
        <v>17.4</v>
      </c>
      <c t="n" r="C4" s="7">
        <v>17.4</v>
      </c>
      <c t="n" r="D4" s="7">
        <v>17.4</v>
      </c>
    </row>
    <row spans="1:4" r="5">
      <c t="s" r="A5" s="4">
        <v>817</v>
      </c>
      <c t="n" r="B5" s="9">
        <v>15.7</v>
      </c>
      <c t="n" r="C5" s="9">
        <v>14.5</v>
      </c>
      <c t="n" r="D5" s="9">
        <v>13.4</v>
      </c>
    </row>
    <row spans="1:4" r="6">
      <c t="s" r="A6" s="4">
        <v>385</v>
      </c>
      <c t="n" r="B6" s="7">
        <v>33.1</v>
      </c>
      <c t="n" r="C6" s="7">
        <v>31.9</v>
      </c>
      <c t="n" r="D6" s="7">
        <v>3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7</v>
      </c>
      <c t="s" r="B1" s="2">
        <v>1</v>
      </c>
    </row>
    <row spans="1:4" r="2">
      <c t="s" r="B2" s="2">
        <v>2</v>
      </c>
      <c t="s" r="C2" s="2">
        <v>30</v>
      </c>
      <c t="s" r="D2" s="2">
        <v>31</v>
      </c>
    </row>
    <row spans="1:4" r="3">
      <c t="s" r="A3" s="3">
        <v>148</v>
      </c>
    </row>
    <row spans="1:4" r="4">
      <c t="s" r="A4" s="4">
        <v>57</v>
      </c>
      <c t="n" r="B4" s="8">
        <v>826</v>
      </c>
      <c t="n" r="C4" s="7">
        <v>709.3</v>
      </c>
      <c t="n" r="D4" s="7">
        <v>392.4</v>
      </c>
    </row>
    <row spans="1:4" r="5">
      <c t="s" r="A5" s="3">
        <v>149</v>
      </c>
    </row>
    <row spans="1:4" r="6">
      <c t="s" r="A6" s="4">
        <v>150</v>
      </c>
      <c t="n" r="B6" s="6">
        <v>0</v>
      </c>
      <c t="n" r="C6" s="6">
        <v>0</v>
      </c>
      <c t="n" r="D6" s="9">
        <v>-6.3</v>
      </c>
    </row>
    <row spans="1:4" r="7">
      <c t="s" r="A7" s="4">
        <v>151</v>
      </c>
      <c t="n" r="B7" s="9">
        <v>266.4</v>
      </c>
      <c t="n" r="C7" s="9">
        <v>244.6</v>
      </c>
      <c t="n" r="D7" s="9">
        <v>211.5</v>
      </c>
    </row>
    <row spans="1:4" r="8">
      <c t="s" r="A8" s="4">
        <v>152</v>
      </c>
      <c t="n" r="B8" s="9">
        <v>61.1</v>
      </c>
      <c t="n" r="C8" s="9">
        <v>53.3</v>
      </c>
      <c t="n" r="D8" s="9">
        <v>44.5</v>
      </c>
    </row>
    <row spans="1:4" r="9">
      <c t="s" r="A9" s="4">
        <v>153</v>
      </c>
      <c t="n" r="B9" s="9">
        <v>-13.3</v>
      </c>
      <c t="n" r="C9" s="9">
        <v>-24.4</v>
      </c>
      <c t="n" r="D9" s="9">
        <v>-8.5</v>
      </c>
    </row>
    <row spans="1:4" r="10">
      <c t="s" r="A10" s="4">
        <v>154</v>
      </c>
      <c t="n" r="B10" s="9">
        <v>116.6</v>
      </c>
      <c t="n" r="C10" s="9">
        <v>-5.8</v>
      </c>
      <c t="n" r="D10" s="9">
        <v>45.8</v>
      </c>
    </row>
    <row spans="1:4" r="11">
      <c t="s" r="A11" s="4">
        <v>39</v>
      </c>
      <c t="n" r="B11" s="9">
        <v>-166.1</v>
      </c>
      <c t="n" r="C11" s="9">
        <v>-92.3</v>
      </c>
      <c t="n" r="D11" s="9">
        <v>-20.4</v>
      </c>
    </row>
    <row spans="1:4" r="12">
      <c t="s" r="A12" s="4">
        <v>155</v>
      </c>
      <c t="n" r="B12" s="9">
        <v>-12.7</v>
      </c>
      <c t="n" r="C12" s="9">
        <v>-12.1</v>
      </c>
      <c t="n" r="D12" s="9">
        <v>-0.8</v>
      </c>
    </row>
    <row spans="1:4" r="13">
      <c t="s" r="A13" s="4">
        <v>156</v>
      </c>
      <c t="n" r="B13" s="9">
        <v>30.1</v>
      </c>
      <c t="n" r="C13" s="9">
        <v>30.7</v>
      </c>
      <c t="n" r="D13" s="9">
        <v>30.8</v>
      </c>
    </row>
    <row spans="1:4" r="14">
      <c t="s" r="A14" s="4">
        <v>40</v>
      </c>
      <c t="n" r="B14" s="9">
        <v>-2.5</v>
      </c>
      <c t="n" r="C14" s="9">
        <v>-4.5</v>
      </c>
      <c t="n" r="D14" s="9">
        <v>-6.4</v>
      </c>
    </row>
    <row spans="1:4" r="15">
      <c t="s" r="A15" s="3">
        <v>157</v>
      </c>
    </row>
    <row spans="1:4" r="16">
      <c t="s" r="A16" s="4">
        <v>158</v>
      </c>
      <c t="n" r="B16" s="9">
        <v>-0.8</v>
      </c>
      <c t="n" r="C16" s="9">
        <v>-56.4</v>
      </c>
      <c t="n" r="D16" s="9">
        <v>17.2</v>
      </c>
    </row>
    <row spans="1:4" r="17">
      <c t="s" r="A17" s="4">
        <v>159</v>
      </c>
      <c t="n" r="B17" s="9">
        <v>128.5</v>
      </c>
      <c t="n" r="C17" s="9">
        <v>-186.3</v>
      </c>
      <c t="n" r="D17" s="9">
        <v>-95.59999999999999</v>
      </c>
    </row>
    <row spans="1:4" r="18">
      <c t="s" r="A18" s="4">
        <v>160</v>
      </c>
      <c t="n" r="B18" s="9">
        <v>-9.4</v>
      </c>
      <c t="n" r="C18" s="6">
        <v>25</v>
      </c>
      <c t="n" r="D18" s="6">
        <v>-25</v>
      </c>
    </row>
    <row spans="1:4" r="19">
      <c t="s" r="A19" s="4">
        <v>161</v>
      </c>
      <c t="n" r="B19" s="9">
        <v>-40.9</v>
      </c>
      <c t="n" r="C19" s="9">
        <v>-8.300000000000001</v>
      </c>
      <c t="n" r="D19" s="9">
        <v>-29.1</v>
      </c>
    </row>
    <row spans="1:4" r="20">
      <c t="s" r="A20" s="4">
        <v>162</v>
      </c>
      <c t="n" r="B20" s="9">
        <v>-78.59999999999999</v>
      </c>
      <c t="n" r="C20" s="9">
        <v>60.7</v>
      </c>
      <c t="n" r="D20" s="6">
        <v>29</v>
      </c>
    </row>
    <row spans="1:4" r="21">
      <c t="s" r="A21" s="4">
        <v>163</v>
      </c>
      <c t="n" r="B21" s="9">
        <v>-169.6</v>
      </c>
      <c t="n" r="C21" s="9">
        <v>82.09999999999999</v>
      </c>
      <c t="n" r="D21" s="9">
        <v>72.40000000000001</v>
      </c>
    </row>
    <row spans="1:4" r="22">
      <c t="s" r="A22" s="4">
        <v>164</v>
      </c>
      <c t="n" r="B22" s="9">
        <v>4.9</v>
      </c>
      <c t="n" r="C22" s="9">
        <v>2.6</v>
      </c>
      <c t="n" r="D22" s="9">
        <v>8.199999999999999</v>
      </c>
    </row>
    <row spans="1:4" r="23">
      <c t="s" r="A23" s="4">
        <v>165</v>
      </c>
      <c t="n" r="B23" s="9">
        <v>939.7</v>
      </c>
      <c t="n" r="C23" s="9">
        <v>818.2</v>
      </c>
      <c t="n" r="D23" s="9">
        <v>659.7</v>
      </c>
    </row>
    <row spans="1:4" r="24">
      <c t="s" r="A24" s="4">
        <v>166</v>
      </c>
      <c t="n" r="B24" s="6">
        <v>0</v>
      </c>
      <c t="n" r="C24" s="6">
        <v>1</v>
      </c>
      <c t="n" r="D24" s="9">
        <v>2.5</v>
      </c>
    </row>
    <row spans="1:4" r="25">
      <c t="s" r="A25" s="4">
        <v>167</v>
      </c>
      <c t="n" r="B25" s="9">
        <v>939.7</v>
      </c>
      <c t="n" r="C25" s="9">
        <v>819.2</v>
      </c>
      <c t="n" r="D25" s="9">
        <v>662.2</v>
      </c>
    </row>
    <row spans="1:4" r="26">
      <c t="s" r="A26" s="3">
        <v>168</v>
      </c>
    </row>
    <row spans="1:4" r="27">
      <c t="s" r="A27" s="4">
        <v>169</v>
      </c>
      <c t="n" r="B27" s="9">
        <v>-9.9</v>
      </c>
      <c t="n" r="C27" s="9">
        <v>74.7</v>
      </c>
      <c t="n" r="D27" s="9">
        <v>-149.7</v>
      </c>
    </row>
    <row spans="1:4" r="28">
      <c t="s" r="A28" s="4">
        <v>170</v>
      </c>
      <c t="n" r="B28" s="9">
        <v>514.6</v>
      </c>
      <c t="n" r="C28" s="9">
        <v>265.8</v>
      </c>
      <c t="n" r="D28" s="9">
        <v>131.6</v>
      </c>
    </row>
    <row spans="1:4" r="29">
      <c t="s" r="A29" s="4">
        <v>171</v>
      </c>
      <c t="n" r="B29" s="9">
        <v>8.199999999999999</v>
      </c>
      <c t="n" r="C29" s="6">
        <v>23</v>
      </c>
      <c t="n" r="D29" s="9">
        <v>3.7</v>
      </c>
    </row>
    <row spans="1:4" r="30">
      <c t="s" r="A30" s="4">
        <v>172</v>
      </c>
      <c t="n" r="B30" s="9">
        <v>-833.8</v>
      </c>
      <c t="n" r="C30" s="9">
        <v>-245.3</v>
      </c>
      <c t="n" r="D30" s="9">
        <v>-581.1</v>
      </c>
    </row>
    <row spans="1:4" r="31">
      <c t="s" r="A31" s="4">
        <v>173</v>
      </c>
      <c t="n" r="B31" s="6">
        <v>-196</v>
      </c>
      <c t="n" r="C31" s="9">
        <v>-219.3</v>
      </c>
      <c t="n" r="D31" s="9">
        <v>-149.9</v>
      </c>
    </row>
    <row spans="1:4" r="32">
      <c t="s" r="A32" s="4">
        <v>174</v>
      </c>
      <c t="n" r="B32" s="9">
        <v>-46.2</v>
      </c>
      <c t="n" r="C32" s="9">
        <v>-714.4</v>
      </c>
      <c t="n" r="D32" s="9">
        <v>-73.2</v>
      </c>
    </row>
    <row spans="1:4" r="33">
      <c t="s" r="A33" s="4">
        <v>175</v>
      </c>
      <c t="n" r="B33" s="9">
        <v>51.3</v>
      </c>
      <c t="n" r="C33" s="6">
        <v>0</v>
      </c>
      <c t="n" r="D33" s="6">
        <v>0</v>
      </c>
    </row>
    <row spans="1:4" r="34">
      <c t="s" r="A34" s="4">
        <v>40</v>
      </c>
      <c t="n" r="B34" s="9">
        <v>0.5</v>
      </c>
      <c t="n" r="C34" s="9">
        <v>0.8</v>
      </c>
      <c t="n" r="D34" s="6">
        <v>0</v>
      </c>
    </row>
    <row spans="1:4" r="35">
      <c t="s" r="A35" s="4">
        <v>176</v>
      </c>
      <c t="n" r="B35" s="9">
        <v>-511.3</v>
      </c>
      <c t="n" r="C35" s="9">
        <v>-814.7</v>
      </c>
      <c t="n" r="D35" s="9">
        <v>-818.6</v>
      </c>
    </row>
    <row spans="1:4" r="36">
      <c t="s" r="A36" s="4">
        <v>177</v>
      </c>
      <c t="n" r="B36" s="6">
        <v>0</v>
      </c>
      <c t="n" r="C36" s="6">
        <v>0</v>
      </c>
      <c t="n" r="D36" s="9">
        <v>0.6</v>
      </c>
    </row>
    <row spans="1:4" r="37">
      <c t="s" r="A37" s="4">
        <v>178</v>
      </c>
      <c t="n" r="B37" s="9">
        <v>-511.3</v>
      </c>
      <c t="n" r="C37" s="9">
        <v>-814.7</v>
      </c>
      <c t="n" r="D37" s="6">
        <v>-818</v>
      </c>
    </row>
    <row spans="1:4" r="38">
      <c t="s" r="A38" s="3">
        <v>179</v>
      </c>
    </row>
    <row spans="1:4" r="39">
      <c t="s" r="A39" s="4">
        <v>180</v>
      </c>
      <c t="n" r="B39" s="9">
        <v>0.3</v>
      </c>
      <c t="n" r="C39" s="9">
        <v>0.6</v>
      </c>
      <c t="n" r="D39" s="9">
        <v>2.5</v>
      </c>
    </row>
    <row spans="1:4" r="40">
      <c t="s" r="A40" s="4">
        <v>153</v>
      </c>
      <c t="n" r="B40" s="9">
        <v>13.3</v>
      </c>
      <c t="n" r="C40" s="9">
        <v>24.4</v>
      </c>
      <c t="n" r="D40" s="9">
        <v>8.5</v>
      </c>
    </row>
    <row spans="1:4" r="41">
      <c t="s" r="A41" s="4">
        <v>181</v>
      </c>
      <c t="n" r="B41" s="9">
        <v>-587.2</v>
      </c>
      <c t="n" r="C41" s="9">
        <v>-186.6</v>
      </c>
      <c t="n" r="D41" s="9">
        <v>-262.1</v>
      </c>
    </row>
    <row spans="1:4" r="42">
      <c t="s" r="A42" s="4">
        <v>182</v>
      </c>
      <c t="n" r="B42" s="9">
        <v>242.4</v>
      </c>
      <c t="n" r="C42" s="9">
        <v>727.3</v>
      </c>
      <c t="n" r="D42" s="6">
        <v>175</v>
      </c>
    </row>
    <row spans="1:4" r="43">
      <c t="s" r="A43" s="4">
        <v>160</v>
      </c>
      <c t="n" r="B43" s="9">
        <v>48.3</v>
      </c>
      <c t="n" r="C43" s="6">
        <v>1</v>
      </c>
      <c t="n" r="D43" s="9">
        <v>-12.5</v>
      </c>
    </row>
    <row spans="1:4" r="44">
      <c t="s" r="A44" s="4">
        <v>183</v>
      </c>
      <c t="n" r="B44" s="6">
        <v>-115</v>
      </c>
      <c t="n" r="C44" s="9">
        <v>-36.5</v>
      </c>
      <c t="n" r="D44" s="9">
        <v>-103.2</v>
      </c>
    </row>
    <row spans="1:4" r="45">
      <c t="s" r="A45" s="4">
        <v>184</v>
      </c>
      <c t="n" r="B45" s="9">
        <v>-64.90000000000001</v>
      </c>
      <c t="n" r="C45" s="9">
        <v>-54.4</v>
      </c>
      <c t="n" r="D45" s="9">
        <v>-39.3</v>
      </c>
    </row>
    <row spans="1:4" r="46">
      <c t="s" r="A46" s="4">
        <v>185</v>
      </c>
      <c t="n" r="B46" s="9">
        <v>-27.5</v>
      </c>
      <c t="n" r="C46" s="9">
        <v>-38.3</v>
      </c>
      <c t="n" r="D46" s="9">
        <v>-9.6</v>
      </c>
    </row>
    <row spans="1:4" r="47">
      <c t="s" r="A47" s="4">
        <v>186</v>
      </c>
      <c t="n" r="B47" s="6">
        <v>0</v>
      </c>
      <c t="n" r="C47" s="6">
        <v>0</v>
      </c>
      <c t="n" r="D47" s="9">
        <v>296.7</v>
      </c>
    </row>
    <row spans="1:4" r="48">
      <c t="s" r="A48" s="4">
        <v>187</v>
      </c>
      <c t="n" r="B48" s="6">
        <v>0</v>
      </c>
      <c t="n" r="C48" s="6">
        <v>0</v>
      </c>
      <c t="n" r="D48" s="6">
        <v>-84</v>
      </c>
    </row>
    <row spans="1:4" r="49">
      <c t="s" r="A49" s="4">
        <v>188</v>
      </c>
      <c t="n" r="B49" s="6">
        <v>0</v>
      </c>
      <c t="n" r="C49" s="9">
        <v>49.6</v>
      </c>
      <c t="n" r="D49" s="6">
        <v>50</v>
      </c>
    </row>
    <row spans="1:4" r="50">
      <c t="s" r="A50" s="4">
        <v>189</v>
      </c>
      <c t="n" r="B50" s="9">
        <v>-39.2</v>
      </c>
      <c t="n" r="C50" s="9">
        <v>-28.2</v>
      </c>
      <c t="n" r="D50" s="6">
        <v>-10</v>
      </c>
    </row>
    <row spans="1:4" r="51">
      <c t="s" r="A51" s="4">
        <v>40</v>
      </c>
      <c t="n" r="B51" s="9">
        <v>-0.8</v>
      </c>
      <c t="n" r="C51" s="9">
        <v>-2.5</v>
      </c>
      <c t="n" r="D51" s="9">
        <v>0.8</v>
      </c>
    </row>
    <row spans="1:4" r="52">
      <c t="s" r="A52" s="4">
        <v>190</v>
      </c>
      <c t="n" r="B52" s="9">
        <v>-530.3</v>
      </c>
      <c t="n" r="C52" s="9">
        <v>456.4</v>
      </c>
      <c t="n" r="D52" s="9">
        <v>12.8</v>
      </c>
    </row>
    <row spans="1:4" r="53">
      <c t="s" r="A53" s="4">
        <v>191</v>
      </c>
      <c t="n" r="B53" s="6">
        <v>0</v>
      </c>
      <c t="n" r="C53" s="9">
        <v>-1.5</v>
      </c>
      <c t="n" r="D53" s="9">
        <v>-1.5</v>
      </c>
    </row>
    <row spans="1:4" r="54">
      <c t="s" r="A54" s="4">
        <v>192</v>
      </c>
      <c t="n" r="B54" s="9">
        <v>-530.3</v>
      </c>
      <c t="n" r="C54" s="9">
        <v>454.9</v>
      </c>
      <c t="n" r="D54" s="9">
        <v>11.3</v>
      </c>
    </row>
    <row spans="1:4" r="55">
      <c t="s" r="A55" s="4">
        <v>193</v>
      </c>
      <c t="n" r="B55" s="9">
        <v>-101.9</v>
      </c>
      <c t="n" r="C55" s="9">
        <v>459.4</v>
      </c>
      <c t="n" r="D55" s="9">
        <v>-144.5</v>
      </c>
    </row>
    <row spans="1:4" r="56">
      <c t="s" r="A56" s="4">
        <v>194</v>
      </c>
      <c t="n" r="B56" s="9">
        <v>887.9</v>
      </c>
      <c t="n" r="C56" s="9">
        <v>428.5</v>
      </c>
      <c t="n" r="D56" s="6">
        <v>573</v>
      </c>
    </row>
    <row spans="1:4" r="57">
      <c t="s" r="A57" s="4">
        <v>195</v>
      </c>
      <c t="n" r="B57" s="6">
        <v>786</v>
      </c>
      <c t="n" r="C57" s="9">
        <v>887.9</v>
      </c>
      <c t="n" r="D57" s="9">
        <v>428.5</v>
      </c>
    </row>
    <row spans="1:4" r="58">
      <c t="s" r="A58" s="3">
        <v>196</v>
      </c>
    </row>
    <row spans="1:4" r="59">
      <c t="s" r="A59" s="4">
        <v>197</v>
      </c>
      <c t="n" r="B59" s="9">
        <v>164.3</v>
      </c>
      <c t="n" r="C59" s="9">
        <v>158.3</v>
      </c>
      <c t="n" r="D59" s="9">
        <v>163.6</v>
      </c>
    </row>
    <row spans="1:4" r="60">
      <c t="s" r="A60" s="4">
        <v>198</v>
      </c>
      <c t="n" r="B60" s="7">
        <v>326.8</v>
      </c>
      <c t="n" r="C60" s="8">
        <v>399</v>
      </c>
      <c t="n" r="D60" s="7">
        <v>11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r="A1" s="1">
        <v>818</v>
      </c>
      <c t="s" r="B1" s="2">
        <v>489</v>
      </c>
    </row>
    <row spans="1:2" r="2">
      <c t="s" r="A2" s="3">
        <v>800</v>
      </c>
    </row>
    <row spans="1:2" r="3">
      <c t="n" r="A3" s="6">
        <v>2016</v>
      </c>
      <c t="n" r="B3" s="7">
        <v>117.9</v>
      </c>
    </row>
    <row spans="1:2" r="4">
      <c t="n" r="A4" s="6">
        <v>2017</v>
      </c>
      <c t="n" r="B4" s="9">
        <v>108.9</v>
      </c>
    </row>
    <row spans="1:2" r="5">
      <c t="n" r="A5" s="6">
        <v>2018</v>
      </c>
      <c t="n" r="B5" s="9">
        <v>144.1</v>
      </c>
    </row>
    <row spans="1:2" r="6">
      <c t="n" r="A6" s="6">
        <v>2019</v>
      </c>
      <c t="n" r="B6" s="9">
        <v>356.7</v>
      </c>
    </row>
    <row spans="1:2" r="7">
      <c t="n" r="A7" s="6">
        <v>2020</v>
      </c>
      <c t="n" r="B7" s="9">
        <v>119.8</v>
      </c>
    </row>
    <row spans="1:2" r="8">
      <c t="s" r="A8" s="4">
        <v>703</v>
      </c>
      <c t="n" r="B8" s="6">
        <v>2429</v>
      </c>
    </row>
    <row spans="1:2" r="9">
      <c t="s" r="A9" s="4">
        <v>592</v>
      </c>
    </row>
    <row spans="1:2" r="10">
      <c t="s" r="A10" s="3">
        <v>800</v>
      </c>
    </row>
    <row spans="1:2" r="11">
      <c t="n" r="A11" s="6">
        <v>2016</v>
      </c>
      <c t="n" r="B11" s="9">
        <v>0.2</v>
      </c>
    </row>
    <row spans="1:2" r="12">
      <c t="n" r="A12" s="6">
        <v>2017</v>
      </c>
      <c t="n" r="B12" s="9">
        <v>0.3</v>
      </c>
    </row>
    <row spans="1:2" r="13">
      <c t="n" r="A13" s="6">
        <v>2018</v>
      </c>
      <c t="n" r="B13" s="6">
        <v>0</v>
      </c>
    </row>
    <row spans="1:2" r="14">
      <c t="n" r="A14" s="6">
        <v>2019</v>
      </c>
      <c t="n" r="B14" s="6">
        <v>0</v>
      </c>
    </row>
    <row spans="1:2" r="15">
      <c t="n" r="A15" s="6">
        <v>2020</v>
      </c>
      <c t="n" r="B15" s="6">
        <v>0</v>
      </c>
    </row>
    <row spans="1:2" r="16">
      <c t="s" r="A16" s="4">
        <v>703</v>
      </c>
      <c t="n" r="B16" s="9">
        <v>849.4</v>
      </c>
    </row>
    <row spans="1:2" r="17">
      <c t="s" r="A17" s="4">
        <v>727</v>
      </c>
    </row>
    <row spans="1:2" r="18">
      <c t="s" r="A18" s="3">
        <v>800</v>
      </c>
    </row>
    <row spans="1:2" r="19">
      <c t="n" r="A19" s="6">
        <v>2016</v>
      </c>
      <c t="n" r="B19" s="9">
        <v>3.5</v>
      </c>
    </row>
    <row spans="1:2" r="20">
      <c t="n" r="A20" s="6">
        <v>2017</v>
      </c>
      <c t="n" r="B20" s="9">
        <v>3.7</v>
      </c>
    </row>
    <row spans="1:2" r="21">
      <c t="n" r="A21" s="6">
        <v>2018</v>
      </c>
      <c t="n" r="B21" s="9">
        <v>28.6</v>
      </c>
    </row>
    <row spans="1:2" r="22">
      <c t="n" r="A22" s="6">
        <v>2019</v>
      </c>
      <c t="n" r="B22" s="6">
        <v>0</v>
      </c>
    </row>
    <row spans="1:2" r="23">
      <c t="n" r="A23" s="6">
        <v>2020</v>
      </c>
      <c t="n" r="B23" s="6">
        <v>0</v>
      </c>
    </row>
    <row spans="1:2" r="24">
      <c t="s" r="A24" s="4">
        <v>703</v>
      </c>
      <c t="n" r="B24" s="6">
        <v>0</v>
      </c>
    </row>
    <row spans="1:2" r="25">
      <c t="s" r="A25" s="4">
        <v>819</v>
      </c>
    </row>
    <row spans="1:2" r="26">
      <c t="s" r="A26" s="3">
        <v>800</v>
      </c>
    </row>
    <row spans="1:2" r="27">
      <c t="n" r="A27" s="6">
        <v>2016</v>
      </c>
      <c t="n" r="B27" s="9">
        <v>21.8</v>
      </c>
    </row>
    <row spans="1:2" r="28">
      <c t="n" r="A28" s="6">
        <v>2017</v>
      </c>
      <c t="n" r="B28" s="9">
        <v>23.9</v>
      </c>
    </row>
    <row spans="1:2" r="29">
      <c t="n" r="A29" s="6">
        <v>2018</v>
      </c>
      <c t="n" r="B29" s="9">
        <v>25.3</v>
      </c>
    </row>
    <row spans="1:2" r="30">
      <c t="n" r="A30" s="6">
        <v>2019</v>
      </c>
      <c t="n" r="B30" s="6">
        <v>28</v>
      </c>
    </row>
    <row spans="1:2" r="31">
      <c t="n" r="A31" s="6">
        <v>2020</v>
      </c>
      <c t="n" r="B31" s="9">
        <v>29.8</v>
      </c>
    </row>
    <row spans="1:2" r="32">
      <c t="s" r="A32" s="4">
        <v>703</v>
      </c>
      <c t="n" r="B32" s="9">
        <v>75.3</v>
      </c>
    </row>
    <row spans="1:2" r="33">
      <c t="s" r="A33" s="4">
        <v>820</v>
      </c>
    </row>
    <row spans="1:2" r="34">
      <c t="s" r="A34" s="3">
        <v>800</v>
      </c>
    </row>
    <row spans="1:2" r="35">
      <c t="n" r="A35" s="6">
        <v>2016</v>
      </c>
      <c t="n" r="B35" s="9">
        <v>6.5</v>
      </c>
    </row>
    <row spans="1:2" r="36">
      <c t="n" r="A36" s="6">
        <v>2017</v>
      </c>
      <c t="n" r="B36" s="9">
        <v>6.3</v>
      </c>
    </row>
    <row spans="1:2" r="37">
      <c t="n" r="A37" s="6">
        <v>2018</v>
      </c>
      <c t="n" r="B37" s="9">
        <v>6.4</v>
      </c>
    </row>
    <row spans="1:2" r="38">
      <c t="n" r="A38" s="6">
        <v>2019</v>
      </c>
      <c t="n" r="B38" s="9">
        <v>11.2</v>
      </c>
    </row>
    <row spans="1:2" r="39">
      <c t="n" r="A39" s="6">
        <v>2020</v>
      </c>
      <c t="n" r="B39" s="9">
        <v>6.7</v>
      </c>
    </row>
    <row spans="1:2" r="40">
      <c t="s" r="A40" s="4">
        <v>703</v>
      </c>
      <c t="n" r="B40" s="9">
        <v>142.1</v>
      </c>
    </row>
    <row spans="1:2" r="41">
      <c t="s" r="A41" s="4">
        <v>821</v>
      </c>
    </row>
    <row spans="1:2" r="42">
      <c t="s" r="A42" s="3">
        <v>800</v>
      </c>
    </row>
    <row spans="1:2" r="43">
      <c t="n" r="A43" s="6">
        <v>2016</v>
      </c>
      <c t="n" r="B43" s="9">
        <v>14.9</v>
      </c>
    </row>
    <row spans="1:2" r="44">
      <c t="n" r="A44" s="6">
        <v>2017</v>
      </c>
      <c t="n" r="B44" s="9">
        <v>13.7</v>
      </c>
    </row>
    <row spans="1:2" r="45">
      <c t="n" r="A45" s="6">
        <v>2018</v>
      </c>
      <c t="n" r="B45" s="6">
        <v>10</v>
      </c>
    </row>
    <row spans="1:2" r="46">
      <c t="n" r="A46" s="6">
        <v>2019</v>
      </c>
      <c t="n" r="B46" s="9">
        <v>7.6</v>
      </c>
    </row>
    <row spans="1:2" r="47">
      <c t="n" r="A47" s="6">
        <v>2020</v>
      </c>
      <c t="n" r="B47" s="9">
        <v>14.2</v>
      </c>
    </row>
    <row spans="1:2" r="48">
      <c t="s" r="A48" s="4">
        <v>703</v>
      </c>
      <c t="n" r="B48" s="9">
        <v>235.8</v>
      </c>
    </row>
    <row spans="1:2" r="49">
      <c t="s" r="A49" s="4">
        <v>822</v>
      </c>
    </row>
    <row spans="1:2" r="50">
      <c t="s" r="A50" s="3">
        <v>800</v>
      </c>
    </row>
    <row spans="1:2" r="51">
      <c t="n" r="A51" s="6">
        <v>2016</v>
      </c>
      <c t="n" r="B51" s="9">
        <v>22.3</v>
      </c>
    </row>
    <row spans="1:2" r="52">
      <c t="n" r="A52" s="6">
        <v>2017</v>
      </c>
      <c t="n" r="B52" s="9">
        <v>22.9</v>
      </c>
    </row>
    <row spans="1:2" r="53">
      <c t="n" r="A53" s="6">
        <v>2018</v>
      </c>
      <c t="n" r="B53" s="9">
        <v>23.1</v>
      </c>
    </row>
    <row spans="1:2" r="54">
      <c t="n" r="A54" s="6">
        <v>2019</v>
      </c>
      <c t="n" r="B54" s="9">
        <v>22.2</v>
      </c>
    </row>
    <row spans="1:2" r="55">
      <c t="n" r="A55" s="6">
        <v>2020</v>
      </c>
      <c t="n" r="B55" s="9">
        <v>19.5</v>
      </c>
    </row>
    <row spans="1:2" r="56">
      <c t="s" r="A56" s="4">
        <v>703</v>
      </c>
      <c t="n" r="B56" s="9">
        <v>339.1</v>
      </c>
    </row>
    <row spans="1:2" r="57">
      <c t="s" r="A57" s="4">
        <v>823</v>
      </c>
    </row>
    <row spans="1:2" r="58">
      <c t="s" r="A58" s="3">
        <v>800</v>
      </c>
    </row>
    <row spans="1:2" r="59">
      <c t="n" r="A59" s="6">
        <v>2016</v>
      </c>
      <c t="n" r="B59" s="9">
        <v>39.8</v>
      </c>
    </row>
    <row spans="1:2" r="60">
      <c t="n" r="A60" s="6">
        <v>2017</v>
      </c>
      <c t="n" r="B60" s="9">
        <v>29.2</v>
      </c>
    </row>
    <row spans="1:2" r="61">
      <c t="n" r="A61" s="6">
        <v>2018</v>
      </c>
      <c t="n" r="B61" s="9">
        <v>41.8</v>
      </c>
    </row>
    <row spans="1:2" r="62">
      <c t="n" r="A62" s="6">
        <v>2019</v>
      </c>
      <c t="n" r="B62" s="9">
        <v>50.1</v>
      </c>
    </row>
    <row spans="1:2" r="63">
      <c t="n" r="A63" s="6">
        <v>2020</v>
      </c>
      <c t="n" r="B63" s="9">
        <v>49.6</v>
      </c>
    </row>
    <row spans="1:2" r="64">
      <c t="s" r="A64" s="4">
        <v>703</v>
      </c>
      <c t="n" r="B64" s="9">
        <v>787.3</v>
      </c>
    </row>
    <row spans="1:2" r="65">
      <c t="s" r="A65" s="4">
        <v>824</v>
      </c>
    </row>
    <row spans="1:2" r="66">
      <c t="s" r="A66" s="3">
        <v>800</v>
      </c>
    </row>
    <row spans="1:2" r="67">
      <c t="n" r="A67" s="6">
        <v>2016</v>
      </c>
      <c t="n" r="B67" s="9">
        <v>8.9</v>
      </c>
    </row>
    <row spans="1:2" r="68">
      <c t="n" r="A68" s="6">
        <v>2017</v>
      </c>
      <c t="n" r="B68" s="9">
        <v>8.9</v>
      </c>
    </row>
    <row spans="1:2" r="69">
      <c t="n" r="A69" s="6">
        <v>2018</v>
      </c>
      <c t="n" r="B69" s="9">
        <v>8.9</v>
      </c>
    </row>
    <row spans="1:2" r="70">
      <c t="n" r="A70" s="6">
        <v>2019</v>
      </c>
      <c t="n" r="B70" s="9">
        <v>2.2</v>
      </c>
    </row>
    <row spans="1:2" r="71">
      <c t="n" r="A71" s="6">
        <v>2020</v>
      </c>
      <c t="n" r="B71" s="6">
        <v>0</v>
      </c>
    </row>
    <row spans="1:2" r="72">
      <c t="s" r="A72" s="4">
        <v>703</v>
      </c>
      <c t="n" r="B72" s="6">
        <v>0</v>
      </c>
    </row>
    <row spans="1:2" r="73">
      <c t="s" r="A73" s="4">
        <v>825</v>
      </c>
    </row>
    <row spans="1:2" r="74">
      <c t="s" r="A74" s="3">
        <v>800</v>
      </c>
    </row>
    <row spans="1:2" r="75">
      <c t="n" r="A75" s="6">
        <v>2016</v>
      </c>
      <c t="n" r="B75" s="6">
        <v>0</v>
      </c>
    </row>
    <row spans="1:2" r="76">
      <c t="n" r="A76" s="6">
        <v>2017</v>
      </c>
      <c t="n" r="B76" s="6">
        <v>0</v>
      </c>
    </row>
    <row spans="1:2" r="77">
      <c t="n" r="A77" s="6">
        <v>2018</v>
      </c>
      <c t="n" r="B77" s="6">
        <v>0</v>
      </c>
    </row>
    <row spans="1:2" r="78">
      <c t="n" r="A78" s="6">
        <v>2019</v>
      </c>
      <c t="n" r="B78" s="9">
        <v>235.4</v>
      </c>
    </row>
    <row spans="1:2" r="79">
      <c t="n" r="A79" s="6">
        <v>2020</v>
      </c>
      <c t="n" r="B79" s="6">
        <v>0</v>
      </c>
    </row>
    <row spans="1:2" r="80">
      <c t="s" r="A80" s="4">
        <v>703</v>
      </c>
      <c t="n" r="B80" s="8">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P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21"/>
    <col customWidth="1" max="9" min="9" width="26"/>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t="s" r="A1" s="1">
        <v>826</v>
      </c>
      <c t="s" r="B1" s="2">
        <v>514</v>
      </c>
      <c t="s" r="D1" s="2">
        <v>1</v>
      </c>
    </row>
    <row spans="1:16" r="2">
      <c t="s" r="B2" s="2">
        <v>827</v>
      </c>
      <c t="s" r="C2" s="2">
        <v>828</v>
      </c>
      <c t="s" r="D2" s="2">
        <v>829</v>
      </c>
      <c t="s" r="E2" s="2">
        <v>499</v>
      </c>
      <c t="s" r="F2" s="2">
        <v>830</v>
      </c>
      <c t="s" r="G2" s="2">
        <v>831</v>
      </c>
      <c t="s" r="H2" s="2">
        <v>613</v>
      </c>
      <c t="s" r="I2" s="2">
        <v>832</v>
      </c>
      <c t="s" r="J2" s="2">
        <v>833</v>
      </c>
      <c t="s" r="K2" s="2">
        <v>834</v>
      </c>
      <c t="s" r="L2" s="2">
        <v>835</v>
      </c>
      <c t="s" r="M2" s="2">
        <v>836</v>
      </c>
      <c t="s" r="N2" s="2">
        <v>837</v>
      </c>
      <c t="s" r="O2" s="2">
        <v>838</v>
      </c>
      <c t="s" r="P2" s="2">
        <v>839</v>
      </c>
    </row>
    <row spans="1:16" r="3">
      <c t="s" r="A3" s="3">
        <v>800</v>
      </c>
    </row>
    <row spans="1:16" r="4">
      <c t="s" r="A4" s="4">
        <v>116</v>
      </c>
      <c t="n" r="D4" s="8">
        <v>2358700000</v>
      </c>
      <c t="n" r="E4" s="8">
        <v>2690900000</v>
      </c>
    </row>
    <row spans="1:16" r="5">
      <c t="s" r="A5" s="4">
        <v>549</v>
      </c>
      <c t="n" r="D5" s="6">
        <v>885700000</v>
      </c>
      <c t="n" r="E5" s="6">
        <v>889300000</v>
      </c>
    </row>
    <row spans="1:16" r="6">
      <c t="s" r="A6" s="4">
        <v>133</v>
      </c>
    </row>
    <row spans="1:16" r="7">
      <c t="s" r="A7" s="3">
        <v>800</v>
      </c>
    </row>
    <row spans="1:16" r="8">
      <c t="s" r="A8" s="4">
        <v>116</v>
      </c>
      <c t="n" r="D8" s="8">
        <v>928700000</v>
      </c>
      <c t="n" r="E8" s="6">
        <v>1194000000</v>
      </c>
    </row>
    <row spans="1:16" r="9">
      <c t="s" r="A9" s="4">
        <v>840</v>
      </c>
    </row>
    <row spans="1:16" r="10">
      <c t="s" r="A10" s="3">
        <v>800</v>
      </c>
    </row>
    <row spans="1:16" r="11">
      <c t="s" r="A11" s="4">
        <v>841</v>
      </c>
      <c t="n" r="P11" s="8">
        <v>355000000</v>
      </c>
    </row>
    <row spans="1:16" r="12">
      <c t="s" r="A12" s="4">
        <v>842</v>
      </c>
      <c t="s" r="D12" s="4">
        <v>843</v>
      </c>
    </row>
    <row spans="1:16" r="13">
      <c t="s" r="A13" s="4">
        <v>116</v>
      </c>
      <c t="n" r="D13" s="8">
        <v>204100000</v>
      </c>
    </row>
    <row spans="1:16" r="14">
      <c t="s" r="A14" s="4">
        <v>844</v>
      </c>
    </row>
    <row spans="1:16" r="15">
      <c t="s" r="A15" s="3">
        <v>800</v>
      </c>
    </row>
    <row spans="1:16" r="16">
      <c t="s" r="A16" s="4">
        <v>841</v>
      </c>
      <c t="n" r="O16" s="8">
        <v>238300000</v>
      </c>
    </row>
    <row spans="1:16" r="17">
      <c t="s" r="A17" s="4">
        <v>842</v>
      </c>
      <c t="s" r="D17" s="4">
        <v>845</v>
      </c>
    </row>
    <row spans="1:16" r="18">
      <c t="s" r="A18" s="4">
        <v>116</v>
      </c>
      <c t="n" r="D18" s="8">
        <v>179200000</v>
      </c>
    </row>
    <row spans="1:16" r="19">
      <c t="s" r="A19" s="4">
        <v>846</v>
      </c>
    </row>
    <row spans="1:16" r="20">
      <c t="s" r="A20" s="3">
        <v>800</v>
      </c>
    </row>
    <row spans="1:16" r="21">
      <c t="s" r="A21" s="4">
        <v>841</v>
      </c>
      <c t="n" r="M21" s="8">
        <v>369200000</v>
      </c>
    </row>
    <row spans="1:16" r="22">
      <c t="s" r="A22" s="4">
        <v>842</v>
      </c>
      <c t="s" r="D22" s="4">
        <v>847</v>
      </c>
    </row>
    <row spans="1:16" r="23">
      <c t="s" r="A23" s="4">
        <v>116</v>
      </c>
      <c t="n" r="D23" s="8">
        <v>296200000</v>
      </c>
    </row>
    <row spans="1:16" r="24">
      <c t="s" r="A24" s="4">
        <v>848</v>
      </c>
    </row>
    <row spans="1:16" r="25">
      <c t="s" r="A25" s="3">
        <v>800</v>
      </c>
    </row>
    <row spans="1:16" r="26">
      <c t="s" r="A26" s="4">
        <v>841</v>
      </c>
      <c t="n" r="L26" s="8">
        <v>175000000</v>
      </c>
    </row>
    <row spans="1:16" r="27">
      <c t="s" r="A27" s="4">
        <v>849</v>
      </c>
    </row>
    <row spans="1:16" r="28">
      <c t="s" r="A28" s="3">
        <v>800</v>
      </c>
    </row>
    <row spans="1:16" r="29">
      <c t="s" r="A29" s="4">
        <v>841</v>
      </c>
      <c t="n" r="L29" s="8">
        <v>857000000</v>
      </c>
    </row>
    <row spans="1:16" r="30">
      <c t="s" r="A30" s="4">
        <v>850</v>
      </c>
      <c t="n" r="D30" s="6">
        <v>3</v>
      </c>
    </row>
    <row spans="1:16" r="31">
      <c t="s" r="A31" s="4">
        <v>851</v>
      </c>
    </row>
    <row spans="1:16" r="32">
      <c t="s" r="A32" s="3">
        <v>800</v>
      </c>
    </row>
    <row spans="1:16" r="33">
      <c t="s" r="A33" s="4">
        <v>842</v>
      </c>
      <c t="s" r="D33" s="4">
        <v>852</v>
      </c>
    </row>
    <row spans="1:16" r="34">
      <c t="s" r="A34" s="4">
        <v>116</v>
      </c>
      <c t="n" r="D34" s="8">
        <v>108200000</v>
      </c>
    </row>
    <row spans="1:16" r="35">
      <c t="s" r="A35" s="4">
        <v>853</v>
      </c>
    </row>
    <row spans="1:16" r="36">
      <c t="s" r="A36" s="3">
        <v>800</v>
      </c>
    </row>
    <row spans="1:16" r="37">
      <c t="s" r="A37" s="4">
        <v>116</v>
      </c>
      <c t="n" r="D37" s="8">
        <v>61200000</v>
      </c>
    </row>
    <row spans="1:16" r="38">
      <c t="s" r="A38" s="4">
        <v>854</v>
      </c>
    </row>
    <row spans="1:16" r="39">
      <c t="s" r="A39" s="3">
        <v>800</v>
      </c>
    </row>
    <row spans="1:16" r="40">
      <c t="s" r="A40" s="4">
        <v>855</v>
      </c>
      <c t="s" r="D40" s="4">
        <v>856</v>
      </c>
    </row>
    <row spans="1:16" r="41">
      <c t="s" r="A41" s="4">
        <v>857</v>
      </c>
    </row>
    <row spans="1:16" r="42">
      <c t="s" r="A42" s="3">
        <v>800</v>
      </c>
    </row>
    <row spans="1:16" r="43">
      <c t="s" r="A43" s="4">
        <v>842</v>
      </c>
      <c t="s" r="D43" s="4">
        <v>858</v>
      </c>
    </row>
    <row spans="1:16" r="44">
      <c t="s" r="A44" s="4">
        <v>116</v>
      </c>
      <c t="n" r="D44" s="8">
        <v>509600000</v>
      </c>
    </row>
    <row spans="1:16" r="45">
      <c t="s" r="A45" s="4">
        <v>859</v>
      </c>
    </row>
    <row spans="1:16" r="46">
      <c t="s" r="A46" s="3">
        <v>800</v>
      </c>
    </row>
    <row spans="1:16" r="47">
      <c t="s" r="A47" s="4">
        <v>841</v>
      </c>
      <c t="n" r="I47" s="8">
        <v>335700000</v>
      </c>
    </row>
    <row spans="1:16" r="48">
      <c t="s" r="A48" s="4">
        <v>850</v>
      </c>
      <c t="n" r="I48" s="6">
        <v>2</v>
      </c>
    </row>
    <row spans="1:16" r="49">
      <c t="s" r="A49" s="4">
        <v>860</v>
      </c>
    </row>
    <row spans="1:16" r="50">
      <c t="s" r="A50" s="3">
        <v>800</v>
      </c>
    </row>
    <row spans="1:16" r="51">
      <c t="s" r="A51" s="4">
        <v>842</v>
      </c>
      <c t="s" r="I51" s="4">
        <v>861</v>
      </c>
    </row>
    <row spans="1:16" r="52">
      <c t="s" r="A52" s="4">
        <v>862</v>
      </c>
    </row>
    <row spans="1:16" r="53">
      <c t="s" r="A53" s="3">
        <v>800</v>
      </c>
    </row>
    <row spans="1:16" r="54">
      <c t="s" r="A54" s="4">
        <v>842</v>
      </c>
      <c t="s" r="I54" s="4">
        <v>863</v>
      </c>
    </row>
    <row spans="1:16" r="55">
      <c t="s" r="A55" s="4">
        <v>864</v>
      </c>
    </row>
    <row spans="1:16" r="56">
      <c t="s" r="A56" s="3">
        <v>800</v>
      </c>
    </row>
    <row spans="1:16" r="57">
      <c t="s" r="A57" s="4">
        <v>841</v>
      </c>
      <c t="n" r="K57" s="8">
        <v>145400000</v>
      </c>
    </row>
    <row spans="1:16" r="58">
      <c t="s" r="A58" s="4">
        <v>842</v>
      </c>
      <c t="s" r="D58" s="4">
        <v>865</v>
      </c>
    </row>
    <row spans="1:16" r="59">
      <c t="s" r="A59" s="4">
        <v>116</v>
      </c>
      <c t="n" r="D59" s="8">
        <v>96100000</v>
      </c>
    </row>
    <row spans="1:16" r="60">
      <c t="s" r="A60" s="4">
        <v>866</v>
      </c>
    </row>
    <row spans="1:16" r="61">
      <c t="s" r="A61" s="3">
        <v>800</v>
      </c>
    </row>
    <row spans="1:16" r="62">
      <c t="s" r="A62" s="4">
        <v>841</v>
      </c>
      <c t="n" r="K62" s="8">
        <v>188400000</v>
      </c>
    </row>
    <row spans="1:16" r="63">
      <c t="s" r="A63" s="4">
        <v>842</v>
      </c>
      <c t="s" r="D63" s="4">
        <v>867</v>
      </c>
    </row>
    <row spans="1:16" r="64">
      <c t="s" r="A64" s="4">
        <v>116</v>
      </c>
      <c t="n" r="D64" s="8">
        <v>188400000</v>
      </c>
    </row>
    <row spans="1:16" r="65">
      <c t="s" r="A65" s="4">
        <v>868</v>
      </c>
    </row>
    <row spans="1:16" r="66">
      <c t="s" r="A66" s="3">
        <v>800</v>
      </c>
    </row>
    <row spans="1:16" r="67">
      <c t="s" r="A67" s="4">
        <v>841</v>
      </c>
      <c t="n" r="J67" s="8">
        <v>183400000</v>
      </c>
    </row>
    <row spans="1:16" r="68">
      <c t="s" r="A68" s="4">
        <v>842</v>
      </c>
      <c t="s" r="D68" s="4">
        <v>869</v>
      </c>
    </row>
    <row spans="1:16" r="69">
      <c t="s" r="A69" s="4">
        <v>116</v>
      </c>
      <c t="n" r="D69" s="8">
        <v>164600000</v>
      </c>
    </row>
    <row spans="1:16" r="70">
      <c t="s" r="A70" s="4">
        <v>870</v>
      </c>
    </row>
    <row spans="1:16" r="71">
      <c t="s" r="A71" s="3">
        <v>800</v>
      </c>
    </row>
    <row spans="1:16" r="72">
      <c t="s" r="A72" s="4">
        <v>841</v>
      </c>
      <c t="n" r="C72" s="8">
        <v>572200000</v>
      </c>
    </row>
    <row spans="1:16" r="73">
      <c t="s" r="A73" s="4">
        <v>871</v>
      </c>
      <c t="s" r="G73" s="4">
        <v>872</v>
      </c>
    </row>
    <row spans="1:16" r="74">
      <c t="s" r="A74" s="4">
        <v>873</v>
      </c>
      <c t="s" r="C74" s="4">
        <v>459</v>
      </c>
    </row>
    <row spans="1:16" r="75">
      <c t="s" r="A75" s="4">
        <v>874</v>
      </c>
      <c t="n" r="B75" s="8">
        <v>340000000</v>
      </c>
    </row>
    <row spans="1:16" r="76">
      <c t="s" r="A76" s="4">
        <v>875</v>
      </c>
      <c t="s" r="G76" s="4">
        <v>876</v>
      </c>
    </row>
    <row spans="1:16" r="77">
      <c t="s" r="A77" s="4">
        <v>877</v>
      </c>
    </row>
    <row spans="1:16" r="78">
      <c t="s" r="A78" s="3">
        <v>800</v>
      </c>
    </row>
    <row spans="1:16" r="79">
      <c t="s" r="A79" s="4">
        <v>841</v>
      </c>
      <c t="n" r="D79" s="8">
        <v>449400000</v>
      </c>
    </row>
    <row spans="1:16" r="80">
      <c t="s" r="A80" s="4">
        <v>842</v>
      </c>
      <c t="s" r="D80" s="4">
        <v>878</v>
      </c>
    </row>
    <row spans="1:16" r="81">
      <c t="s" r="A81" s="4">
        <v>879</v>
      </c>
      <c t="s" r="D81" s="4">
        <v>472</v>
      </c>
    </row>
    <row spans="1:16" r="82">
      <c t="s" r="A82" s="4">
        <v>880</v>
      </c>
      <c t="n" r="D82" s="8">
        <v>92500000</v>
      </c>
      <c t="n" r="E82" s="6">
        <v>92500000</v>
      </c>
    </row>
    <row spans="1:16" r="83">
      <c t="s" r="A83" s="4">
        <v>871</v>
      </c>
      <c t="s" r="D83" s="4">
        <v>881</v>
      </c>
    </row>
    <row spans="1:16" r="84">
      <c t="s" r="A84" s="4">
        <v>882</v>
      </c>
      <c t="s" r="D84" s="4">
        <v>883</v>
      </c>
    </row>
    <row spans="1:16" r="85">
      <c t="s" r="A85" s="4">
        <v>884</v>
      </c>
      <c t="n" r="D85" s="6">
        <v>20</v>
      </c>
    </row>
    <row spans="1:16" r="86">
      <c t="s" r="A86" s="4">
        <v>885</v>
      </c>
      <c t="s" r="D86" s="4">
        <v>886</v>
      </c>
    </row>
    <row spans="1:16" r="87">
      <c t="s" r="A87" s="4">
        <v>887</v>
      </c>
      <c t="n" r="D87" s="10">
        <v>24.95</v>
      </c>
    </row>
    <row spans="1:16" r="88">
      <c t="s" r="A88" s="4">
        <v>888</v>
      </c>
    </row>
    <row spans="1:16" r="89">
      <c t="s" r="A89" s="3">
        <v>800</v>
      </c>
    </row>
    <row spans="1:16" r="90">
      <c t="s" r="A90" s="4">
        <v>841</v>
      </c>
      <c t="n" r="H90" s="8">
        <v>400000000</v>
      </c>
    </row>
    <row spans="1:16" r="91">
      <c t="s" r="A91" s="4">
        <v>842</v>
      </c>
      <c t="s" r="H91" s="4">
        <v>889</v>
      </c>
    </row>
    <row spans="1:16" r="92">
      <c t="s" r="A92" s="4">
        <v>255</v>
      </c>
    </row>
    <row spans="1:16" r="93">
      <c t="s" r="A93" s="3">
        <v>800</v>
      </c>
    </row>
    <row spans="1:16" r="94">
      <c t="s" r="A94" s="4">
        <v>116</v>
      </c>
      <c t="n" r="D94" s="8">
        <v>2358700000</v>
      </c>
      <c t="n" r="E94" s="6">
        <v>2690900000</v>
      </c>
    </row>
    <row spans="1:16" r="95">
      <c t="s" r="A95" s="4">
        <v>549</v>
      </c>
      <c t="n" r="D95" s="6">
        <v>35700000</v>
      </c>
      <c t="n" r="E95" s="6">
        <v>38900000</v>
      </c>
    </row>
    <row spans="1:16" r="96">
      <c t="s" r="A96" s="4">
        <v>717</v>
      </c>
    </row>
    <row spans="1:16" r="97">
      <c t="s" r="A97" s="3">
        <v>800</v>
      </c>
    </row>
    <row spans="1:16" r="98">
      <c t="s" r="A98" s="4">
        <v>116</v>
      </c>
      <c t="n" r="D98" s="6">
        <v>928700000</v>
      </c>
      <c t="n" r="E98" s="8">
        <v>1194000000</v>
      </c>
    </row>
    <row spans="1:16" r="99">
      <c t="s" r="A99" s="4">
        <v>890</v>
      </c>
    </row>
    <row spans="1:16" r="100">
      <c t="s" r="A100" s="3">
        <v>800</v>
      </c>
    </row>
    <row spans="1:16" r="101">
      <c t="s" r="A101" s="4">
        <v>116</v>
      </c>
      <c t="n" r="D101" s="6">
        <v>98100000</v>
      </c>
    </row>
    <row spans="1:16" r="102">
      <c t="s" r="A102" s="4">
        <v>891</v>
      </c>
    </row>
    <row spans="1:16" r="103">
      <c t="s" r="A103" s="3">
        <v>800</v>
      </c>
    </row>
    <row spans="1:16" r="104">
      <c t="s" r="A104" s="4">
        <v>116</v>
      </c>
      <c t="n" r="D104" s="6">
        <v>220700000</v>
      </c>
    </row>
    <row spans="1:16" r="105">
      <c t="s" r="A105" s="4">
        <v>727</v>
      </c>
    </row>
    <row spans="1:16" r="106">
      <c t="s" r="A106" s="3">
        <v>800</v>
      </c>
    </row>
    <row spans="1:16" r="107">
      <c t="s" r="A107" s="4">
        <v>549</v>
      </c>
      <c t="n" r="N107" s="8">
        <v>56600000</v>
      </c>
    </row>
    <row spans="1:16" r="108">
      <c t="s" r="A108" s="4">
        <v>549</v>
      </c>
      <c t="n" r="D108" s="6">
        <v>35800000</v>
      </c>
    </row>
    <row spans="1:16" r="109">
      <c t="s" r="A109" s="4">
        <v>892</v>
      </c>
    </row>
    <row spans="1:16" r="110">
      <c t="s" r="A110" s="3">
        <v>800</v>
      </c>
    </row>
    <row spans="1:16" r="111">
      <c t="s" r="A111" s="4">
        <v>893</v>
      </c>
      <c t="n" r="F111" s="8">
        <v>600000000</v>
      </c>
      <c t="n" r="G111" s="8">
        <v>425000000</v>
      </c>
    </row>
    <row spans="1:16" r="112">
      <c t="s" r="A112" s="4">
        <v>894</v>
      </c>
      <c t="n" r="D112" s="6">
        <v>508400000</v>
      </c>
    </row>
    <row spans="1:16" r="113">
      <c t="s" r="A113" s="4">
        <v>895</v>
      </c>
      <c t="n" r="D113" s="8">
        <v>0</v>
      </c>
    </row>
    <row spans="1:16" r="114">
      <c t="s" r="A114" s="4">
        <v>896</v>
      </c>
    </row>
    <row spans="1:16" r="115">
      <c t="s" r="A115" s="3">
        <v>800</v>
      </c>
    </row>
    <row spans="1:16" r="116">
      <c t="s" r="A116" s="4">
        <v>893</v>
      </c>
      <c t="n" r="G116" s="8">
        <v>1000000000</v>
      </c>
    </row>
    <row spans="1:16" r="117">
      <c t="s" r="A117" s="4">
        <v>871</v>
      </c>
      <c t="s" r="D117" s="4">
        <v>897</v>
      </c>
    </row>
    <row spans="1:16" r="118">
      <c t="s" r="A118" s="4">
        <v>898</v>
      </c>
      <c t="n" r="D118" s="8">
        <v>264300000</v>
      </c>
    </row>
    <row spans="1:16" r="119">
      <c t="s" r="A119" s="4">
        <v>899</v>
      </c>
    </row>
    <row spans="1:16" r="120">
      <c t="s" r="A120" s="3">
        <v>800</v>
      </c>
    </row>
    <row spans="1:16" r="121">
      <c t="s" r="A121" s="4">
        <v>900</v>
      </c>
      <c t="n" r="D121" s="6">
        <v>735700000</v>
      </c>
    </row>
    <row spans="1:16" r="122">
      <c t="s" r="A122" s="4">
        <v>901</v>
      </c>
    </row>
    <row spans="1:16" r="123">
      <c t="s" r="A123" s="3">
        <v>800</v>
      </c>
    </row>
    <row spans="1:16" r="124">
      <c t="s" r="A124" s="4">
        <v>902</v>
      </c>
      <c t="n" r="D124" s="6">
        <v>91600000</v>
      </c>
    </row>
    <row spans="1:16" r="125">
      <c t="s" r="A125" s="4">
        <v>903</v>
      </c>
      <c t="n" r="D125" s="8">
        <v>903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4</v>
      </c>
      <c t="s" r="B1" s="2">
        <v>1</v>
      </c>
    </row>
    <row spans="1:4" r="2">
      <c t="s" r="B2" s="2">
        <v>2</v>
      </c>
      <c t="s" r="C2" s="2">
        <v>30</v>
      </c>
      <c t="s" r="D2" s="2">
        <v>31</v>
      </c>
    </row>
    <row spans="1:4" r="3">
      <c t="s" r="A3" s="3">
        <v>273</v>
      </c>
    </row>
    <row spans="1:4" r="4">
      <c t="s" r="A4" s="4">
        <v>905</v>
      </c>
      <c t="n" r="B4" s="7">
        <v>-2.1</v>
      </c>
      <c t="n" r="C4" s="7">
        <v>-1.2</v>
      </c>
      <c t="n" r="D4" s="7">
        <v>0.3</v>
      </c>
    </row>
    <row spans="1:4" r="5">
      <c t="s" r="A5" s="4">
        <v>906</v>
      </c>
      <c t="n" r="B5" s="9">
        <v>0.1</v>
      </c>
      <c t="n" r="C5" s="9">
        <v>-0.8</v>
      </c>
      <c t="n" r="D5" s="9">
        <v>-0.3</v>
      </c>
    </row>
    <row spans="1:4" r="6">
      <c t="s" r="A6" s="4">
        <v>40</v>
      </c>
      <c t="n" r="B6" s="9">
        <v>-3.6</v>
      </c>
      <c t="n" r="C6" s="9">
        <v>-2.6</v>
      </c>
      <c t="n" r="D6" s="9">
        <v>-2.8</v>
      </c>
    </row>
    <row spans="1:4" r="7">
      <c t="s" r="A7" s="4">
        <v>46</v>
      </c>
      <c t="n" r="B7" s="7">
        <v>-5.6</v>
      </c>
      <c t="n" r="C7" s="7">
        <v>-4.6</v>
      </c>
      <c t="n" r="D7" s="9">
        <v>-2.8</v>
      </c>
    </row>
    <row spans="1:4" r="8">
      <c t="s" r="A8" s="4">
        <v>907</v>
      </c>
      <c t="n" r="D8" s="7">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908</v>
      </c>
      <c t="s" r="B1" s="2">
        <v>1</v>
      </c>
    </row>
    <row spans="1:4" r="2">
      <c t="s" r="B2" s="2">
        <v>2</v>
      </c>
      <c t="s" r="C2" s="2">
        <v>30</v>
      </c>
      <c t="s" r="D2" s="2">
        <v>31</v>
      </c>
    </row>
    <row spans="1:4" r="3">
      <c t="s" r="A3" s="3">
        <v>909</v>
      </c>
    </row>
    <row spans="1:4" r="4">
      <c t="s" r="A4" s="4">
        <v>910</v>
      </c>
      <c t="n" r="B4" s="7">
        <v>271.2</v>
      </c>
      <c t="n" r="C4" s="7">
        <v>322.7</v>
      </c>
      <c t="n" r="D4" s="7">
        <v>141.8</v>
      </c>
    </row>
    <row spans="1:4" r="5">
      <c t="s" r="A5" s="4">
        <v>911</v>
      </c>
      <c t="n" r="B5" s="9">
        <v>19.6</v>
      </c>
      <c t="n" r="C5" s="9">
        <v>19.4</v>
      </c>
      <c t="n" r="D5" s="9">
        <v>13.7</v>
      </c>
    </row>
    <row spans="1:4" r="6">
      <c t="s" r="A6" s="4">
        <v>912</v>
      </c>
      <c t="n" r="B6" s="9">
        <v>18.6</v>
      </c>
      <c t="n" r="C6" s="9">
        <v>18.5</v>
      </c>
      <c t="n" r="D6" s="9">
        <v>3.1</v>
      </c>
    </row>
    <row spans="1:4" r="7">
      <c t="s" r="A7" s="4">
        <v>913</v>
      </c>
      <c t="n" r="B7" s="9">
        <v>309.4</v>
      </c>
      <c t="n" r="C7" s="9">
        <v>360.6</v>
      </c>
      <c t="n" r="D7" s="9">
        <v>158.6</v>
      </c>
    </row>
    <row spans="1:4" r="8">
      <c t="s" r="A8" s="3">
        <v>914</v>
      </c>
    </row>
    <row spans="1:4" r="9">
      <c t="s" r="A9" s="4">
        <v>910</v>
      </c>
      <c t="n" r="B9" s="9">
        <v>117.4</v>
      </c>
      <c t="n" r="C9" s="6">
        <v>-4</v>
      </c>
      <c t="n" r="D9" s="9">
        <v>44.3</v>
      </c>
    </row>
    <row spans="1:4" r="10">
      <c t="s" r="A10" s="4">
        <v>911</v>
      </c>
      <c t="n" r="B10" s="9">
        <v>-0.3</v>
      </c>
      <c t="n" r="C10" s="9">
        <v>1.2</v>
      </c>
      <c t="n" r="D10" s="9">
        <v>2.3</v>
      </c>
    </row>
    <row spans="1:4" r="11">
      <c t="s" r="A11" s="4">
        <v>912</v>
      </c>
      <c t="n" r="B11" s="9">
        <v>-0.5</v>
      </c>
      <c t="n" r="C11" s="6">
        <v>-3</v>
      </c>
      <c t="n" r="D11" s="9">
        <v>-0.8</v>
      </c>
    </row>
    <row spans="1:4" r="12">
      <c t="s" r="A12" s="4">
        <v>915</v>
      </c>
      <c t="n" r="B12" s="9">
        <v>116.6</v>
      </c>
      <c t="n" r="C12" s="9">
        <v>-5.8</v>
      </c>
      <c t="n" r="D12" s="9">
        <v>45.8</v>
      </c>
    </row>
    <row spans="1:4" r="13">
      <c t="s" r="A13" s="4">
        <v>916</v>
      </c>
      <c t="n" r="B13" s="8">
        <v>426</v>
      </c>
      <c t="n" r="C13" s="7">
        <v>354.8</v>
      </c>
      <c t="n" r="D13" s="7">
        <v>20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917</v>
      </c>
      <c t="s" r="B1" s="2">
        <v>1</v>
      </c>
    </row>
    <row spans="1:4" r="2">
      <c t="s" r="B2" s="2">
        <v>2</v>
      </c>
      <c t="s" r="C2" s="2">
        <v>30</v>
      </c>
      <c t="s" r="D2" s="2">
        <v>31</v>
      </c>
    </row>
    <row spans="1:4" r="3">
      <c t="s" r="A3" s="3">
        <v>276</v>
      </c>
    </row>
    <row spans="1:4" r="4">
      <c t="s" r="A4" s="4">
        <v>918</v>
      </c>
      <c t="s" r="B4" s="4">
        <v>919</v>
      </c>
      <c t="s" r="C4" s="4">
        <v>919</v>
      </c>
      <c t="s" r="D4" s="4">
        <v>919</v>
      </c>
    </row>
    <row spans="1:4" r="5">
      <c t="s" r="A5" s="4">
        <v>920</v>
      </c>
      <c t="s" r="B5" s="4">
        <v>921</v>
      </c>
      <c t="s" r="C5" s="4">
        <v>922</v>
      </c>
      <c t="s" r="D5" s="4">
        <v>897</v>
      </c>
    </row>
    <row spans="1:4" r="6">
      <c t="s" r="A6" s="4">
        <v>923</v>
      </c>
      <c t="s" r="B6" s="4">
        <v>924</v>
      </c>
      <c t="s" r="C6" s="4">
        <v>925</v>
      </c>
      <c t="s" r="D6" s="4">
        <v>924</v>
      </c>
    </row>
    <row spans="1:4" r="7">
      <c t="s" r="A7" s="4">
        <v>926</v>
      </c>
      <c t="s" r="B7" s="4">
        <v>682</v>
      </c>
      <c t="s" r="C7" s="4">
        <v>927</v>
      </c>
      <c t="s" r="D7" s="4">
        <v>928</v>
      </c>
    </row>
    <row spans="1:4" r="8">
      <c t="s" r="A8" s="4">
        <v>929</v>
      </c>
      <c t="s" r="B8" s="4">
        <v>930</v>
      </c>
      <c t="s" r="C8" s="4">
        <v>931</v>
      </c>
      <c t="s" r="D8" s="4">
        <v>682</v>
      </c>
    </row>
    <row spans="1:4" r="9">
      <c t="s" r="A9" s="4">
        <v>46</v>
      </c>
      <c t="s" r="B9" s="4">
        <v>930</v>
      </c>
      <c t="s" r="C9" s="4">
        <v>932</v>
      </c>
      <c t="s" r="D9" s="4">
        <v>933</v>
      </c>
    </row>
    <row spans="1:4" r="10">
      <c t="s" r="A10" s="4">
        <v>934</v>
      </c>
      <c t="s" r="B10" s="4">
        <v>935</v>
      </c>
      <c t="s" r="C10" s="4">
        <v>936</v>
      </c>
      <c t="s" r="D10" s="4">
        <v>9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938</v>
      </c>
      <c t="s" r="B1" s="2">
        <v>2</v>
      </c>
      <c t="s" r="C1" s="2">
        <v>30</v>
      </c>
    </row>
    <row spans="1:3" r="2">
      <c t="s" r="A2" s="3">
        <v>939</v>
      </c>
    </row>
    <row spans="1:3" r="3">
      <c t="s" r="A3" s="4">
        <v>940</v>
      </c>
      <c t="n" r="B3" s="7">
        <v>711.6</v>
      </c>
      <c t="n" r="C3" s="7">
        <v>627.1</v>
      </c>
    </row>
    <row spans="1:3" r="4">
      <c t="s" r="A4" s="4">
        <v>941</v>
      </c>
      <c t="n" r="B4" s="6">
        <v>144</v>
      </c>
      <c t="n" r="C4" s="9">
        <v>101.9</v>
      </c>
    </row>
    <row spans="1:3" r="5">
      <c t="s" r="A5" s="4">
        <v>942</v>
      </c>
      <c t="n" r="B5" s="9">
        <v>125.2</v>
      </c>
      <c t="n" r="C5" s="9">
        <v>114.8</v>
      </c>
    </row>
    <row spans="1:3" r="6">
      <c t="s" r="A6" s="4">
        <v>943</v>
      </c>
      <c t="n" r="B6" s="9">
        <v>980.8</v>
      </c>
      <c t="n" r="C6" s="9">
        <v>843.8</v>
      </c>
    </row>
    <row spans="1:3" r="7">
      <c t="s" r="A7" s="3">
        <v>944</v>
      </c>
    </row>
    <row spans="1:3" r="8">
      <c t="s" r="A8" s="4">
        <v>945</v>
      </c>
      <c t="n" r="B8" s="9">
        <v>73.7</v>
      </c>
      <c t="n" r="C8" s="9">
        <v>68.59999999999999</v>
      </c>
    </row>
    <row spans="1:3" r="9">
      <c t="s" r="A9" s="4">
        <v>946</v>
      </c>
      <c t="n" r="B9" s="9">
        <v>11.4</v>
      </c>
      <c t="n" r="C9" s="9">
        <v>12.3</v>
      </c>
    </row>
    <row spans="1:3" r="10">
      <c t="s" r="A10" s="4">
        <v>947</v>
      </c>
      <c t="n" r="B10" s="9">
        <v>52.4</v>
      </c>
      <c t="n" r="C10" s="9">
        <v>53.3</v>
      </c>
    </row>
    <row spans="1:3" r="11">
      <c t="s" r="A11" s="4">
        <v>948</v>
      </c>
      <c t="n" r="B11" s="9">
        <v>25.7</v>
      </c>
      <c t="n" r="C11" s="9">
        <v>25.1</v>
      </c>
    </row>
    <row spans="1:3" r="12">
      <c t="s" r="A12" s="4">
        <v>949</v>
      </c>
      <c t="n" r="B12" s="9">
        <v>34.1</v>
      </c>
      <c t="n" r="C12" s="9">
        <v>29.2</v>
      </c>
    </row>
    <row spans="1:3" r="13">
      <c t="s" r="A13" s="4">
        <v>950</v>
      </c>
      <c t="n" r="B13" s="9">
        <v>8.300000000000001</v>
      </c>
      <c t="n" r="C13" s="9">
        <v>4.3</v>
      </c>
    </row>
    <row spans="1:3" r="14">
      <c t="s" r="A14" s="4">
        <v>951</v>
      </c>
      <c t="n" r="B14" s="9">
        <v>205.6</v>
      </c>
      <c t="n" r="C14" s="9">
        <v>192.8</v>
      </c>
    </row>
    <row spans="1:3" r="15">
      <c t="s" r="A15" s="4">
        <v>952</v>
      </c>
      <c t="n" r="B15" s="9">
        <v>775.2</v>
      </c>
      <c t="n" r="C15" s="6">
        <v>651</v>
      </c>
    </row>
    <row spans="1:3" r="16">
      <c t="s" r="A16" s="4">
        <v>953</v>
      </c>
      <c t="n" r="B16" s="9">
        <v>10.1</v>
      </c>
      <c t="n" r="C16" s="9">
        <v>9.6</v>
      </c>
    </row>
    <row spans="1:3" r="17">
      <c t="s" r="A17" s="4">
        <v>954</v>
      </c>
      <c t="n" r="B17" s="9">
        <v>785.3</v>
      </c>
      <c t="n" r="C17" s="9">
        <v>660.6</v>
      </c>
    </row>
    <row spans="1:3" r="18">
      <c t="s" r="A18" s="4">
        <v>955</v>
      </c>
      <c t="n" r="B18" s="9">
        <v>-50.5</v>
      </c>
      <c t="n" r="C18" s="9">
        <v>-45.6</v>
      </c>
    </row>
    <row spans="1:3" r="19">
      <c t="s" r="A19" s="4">
        <v>956</v>
      </c>
      <c t="n" r="B19" s="7">
        <v>734.8</v>
      </c>
      <c t="n" r="C19" s="8">
        <v>61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7</v>
      </c>
      <c t="s" r="B1" s="2">
        <v>1</v>
      </c>
    </row>
    <row spans="1:4" r="2">
      <c t="s" r="B2" s="2">
        <v>2</v>
      </c>
      <c t="s" r="C2" s="2">
        <v>30</v>
      </c>
      <c t="s" r="D2" s="2">
        <v>31</v>
      </c>
    </row>
    <row spans="1:4" r="3">
      <c t="s" r="A3" s="3">
        <v>958</v>
      </c>
    </row>
    <row spans="1:4" r="4">
      <c t="s" r="A4" s="4">
        <v>794</v>
      </c>
      <c t="n" r="B4" s="7">
        <v>62.3</v>
      </c>
      <c t="n" r="C4" s="8">
        <v>55</v>
      </c>
      <c t="n" r="D4" s="7">
        <v>48.7</v>
      </c>
    </row>
    <row spans="1:4" r="5">
      <c t="s" r="A5" s="4">
        <v>959</v>
      </c>
      <c t="n" r="B5" s="9">
        <v>5.5</v>
      </c>
      <c t="n" r="C5" s="6">
        <v>5</v>
      </c>
      <c t="n" r="D5" s="9">
        <v>4.8</v>
      </c>
    </row>
    <row spans="1:4" r="6">
      <c t="s" r="A6" s="4">
        <v>960</v>
      </c>
      <c t="n" r="B6" s="6">
        <v>0</v>
      </c>
      <c t="n" r="C6" s="9">
        <v>2.5</v>
      </c>
      <c t="n" r="D6" s="9">
        <v>2.8</v>
      </c>
    </row>
    <row spans="1:4" r="7">
      <c t="s" r="A7" s="4">
        <v>961</v>
      </c>
      <c t="n" r="B7" s="9">
        <v>-0.7</v>
      </c>
      <c t="n" r="C7" s="9">
        <v>-0.1</v>
      </c>
      <c t="n" r="D7" s="6">
        <v>0</v>
      </c>
    </row>
    <row spans="1:4" r="8">
      <c t="s" r="A8" s="4">
        <v>962</v>
      </c>
      <c t="n" r="B8" s="9">
        <v>-1.9</v>
      </c>
      <c t="n" r="C8" s="6">
        <v>0</v>
      </c>
      <c t="n" r="D8" s="9">
        <v>-0.3</v>
      </c>
    </row>
    <row spans="1:4" r="9">
      <c t="s" r="A9" s="4">
        <v>963</v>
      </c>
      <c t="n" r="B9" s="6">
        <v>0</v>
      </c>
      <c t="n" r="C9" s="9">
        <v>-0.1</v>
      </c>
      <c t="n" r="D9" s="6">
        <v>-1</v>
      </c>
    </row>
    <row spans="1:4" r="10">
      <c t="s" r="A10" s="4">
        <v>798</v>
      </c>
      <c t="n" r="B10" s="7">
        <v>65.2</v>
      </c>
      <c t="n" r="C10" s="7">
        <v>62.3</v>
      </c>
      <c t="n" r="D10" s="8">
        <v>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4</v>
      </c>
      <c t="s" r="B1" s="2">
        <v>1</v>
      </c>
    </row>
    <row spans="1:4" r="2">
      <c t="s" r="B2" s="2">
        <v>2</v>
      </c>
      <c t="s" r="C2" s="2">
        <v>30</v>
      </c>
      <c t="s" r="D2" s="2">
        <v>31</v>
      </c>
    </row>
    <row spans="1:4" r="3">
      <c t="s" r="A3" s="3">
        <v>965</v>
      </c>
    </row>
    <row spans="1:4" r="4">
      <c t="s" r="A4" s="4">
        <v>966</v>
      </c>
      <c t="n" r="B4" s="7">
        <v>1241.1</v>
      </c>
      <c t="n" r="C4" s="7">
        <v>1051.4</v>
      </c>
      <c t="n" r="D4" s="7">
        <v>571.2</v>
      </c>
    </row>
    <row spans="1:4" r="5">
      <c t="s" r="A5" s="4">
        <v>967</v>
      </c>
      <c t="n" r="B5" s="9">
        <v>10.9</v>
      </c>
      <c t="n" r="C5" s="9">
        <v>12.6</v>
      </c>
      <c t="n" r="D5" s="9">
        <v>19.3</v>
      </c>
    </row>
    <row spans="1:4" r="6">
      <c t="s" r="A6" s="4">
        <v>968</v>
      </c>
      <c t="n" r="B6" s="9">
        <v>30.7</v>
      </c>
    </row>
    <row spans="1:4" r="7">
      <c t="s" r="A7" s="4">
        <v>969</v>
      </c>
      <c t="n" r="B7" s="9">
        <v>5.3</v>
      </c>
    </row>
    <row spans="1:4" r="8">
      <c t="s" r="A8" s="4">
        <v>959</v>
      </c>
      <c t="n" r="B8" s="9">
        <v>5.5</v>
      </c>
      <c t="n" r="C8" s="6">
        <v>5</v>
      </c>
      <c t="n" r="D8" s="9">
        <v>4.8</v>
      </c>
    </row>
    <row spans="1:4" r="9">
      <c t="s" r="A9" s="4">
        <v>960</v>
      </c>
      <c t="n" r="B9" s="6">
        <v>0</v>
      </c>
      <c t="n" r="C9" s="9">
        <v>2.5</v>
      </c>
      <c t="n" r="D9" s="9">
        <v>2.8</v>
      </c>
    </row>
    <row spans="1:4" r="10">
      <c t="s" r="A10" s="4">
        <v>970</v>
      </c>
      <c t="n" r="B10" s="9">
        <v>0.7</v>
      </c>
      <c t="n" r="C10" s="9">
        <v>0.1</v>
      </c>
      <c t="n" r="D10" s="6">
        <v>0</v>
      </c>
    </row>
    <row spans="1:4" r="11">
      <c t="s" r="A11" s="4">
        <v>971</v>
      </c>
      <c t="n" r="B11" s="9">
        <v>13.9</v>
      </c>
      <c t="n" r="C11" s="6">
        <v>15</v>
      </c>
    </row>
    <row spans="1:4" r="12">
      <c t="s" r="A12" s="4">
        <v>972</v>
      </c>
      <c t="n" r="B12" s="9">
        <v>12.4</v>
      </c>
      <c t="n" r="C12" s="9">
        <v>11.6</v>
      </c>
    </row>
    <row spans="1:4" r="13">
      <c t="s" r="A13" s="4">
        <v>973</v>
      </c>
      <c t="n" r="B13" s="9">
        <v>0.8</v>
      </c>
      <c t="n" r="C13" s="7">
        <v>0.8</v>
      </c>
      <c t="n" r="D13" s="7">
        <v>0.5</v>
      </c>
    </row>
    <row spans="1:4" r="14">
      <c t="s" r="A14" s="4">
        <v>974</v>
      </c>
    </row>
    <row spans="1:4" r="15">
      <c t="s" r="A15" s="3">
        <v>965</v>
      </c>
    </row>
    <row spans="1:4" r="16">
      <c t="s" r="A16" s="4">
        <v>975</v>
      </c>
      <c t="n" r="B16" s="7">
        <v>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6</v>
      </c>
      <c t="s" r="B1" s="2">
        <v>1</v>
      </c>
    </row>
    <row spans="1:4" r="2">
      <c t="s" r="B2" s="2">
        <v>2</v>
      </c>
      <c t="s" r="C2" s="2">
        <v>30</v>
      </c>
      <c t="s" r="D2" s="2">
        <v>31</v>
      </c>
    </row>
    <row spans="1:4" r="3">
      <c t="s" r="A3" s="3">
        <v>977</v>
      </c>
    </row>
    <row spans="1:4" r="4">
      <c t="s" r="A4" s="4">
        <v>978</v>
      </c>
      <c t="s" r="B4" s="4">
        <v>979</v>
      </c>
      <c t="s" r="C4" s="4">
        <v>980</v>
      </c>
      <c t="s" r="D4" s="4">
        <v>981</v>
      </c>
    </row>
    <row spans="1:4" r="5">
      <c t="s" r="A5" s="4">
        <v>982</v>
      </c>
      <c t="s" r="B5" s="4">
        <v>983</v>
      </c>
      <c t="s" r="C5" s="4">
        <v>983</v>
      </c>
      <c t="s" r="D5" s="4">
        <v>983</v>
      </c>
    </row>
    <row spans="1:4" r="6">
      <c t="s" r="A6" s="3">
        <v>984</v>
      </c>
    </row>
    <row spans="1:4" r="7">
      <c t="s" r="A7" s="4">
        <v>978</v>
      </c>
      <c t="s" r="B7" s="4">
        <v>980</v>
      </c>
      <c t="s" r="C7" s="4">
        <v>981</v>
      </c>
      <c t="s" r="D7" s="4">
        <v>985</v>
      </c>
    </row>
    <row spans="1:4" r="8">
      <c t="s" r="A8" s="4">
        <v>986</v>
      </c>
      <c t="s" r="B8" s="4">
        <v>987</v>
      </c>
      <c t="s" r="C8" s="4">
        <v>988</v>
      </c>
      <c t="s" r="D8" s="4">
        <v>988</v>
      </c>
    </row>
    <row spans="1:4" r="9">
      <c t="s" r="A9" s="4">
        <v>982</v>
      </c>
      <c t="s" r="B9" s="4">
        <v>983</v>
      </c>
      <c t="s" r="C9" s="4">
        <v>983</v>
      </c>
      <c t="s" r="D9" s="4">
        <v>9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989</v>
      </c>
      <c t="s" r="B1" s="2">
        <v>1</v>
      </c>
    </row>
    <row spans="1:4" r="2">
      <c t="s" r="B2" s="2">
        <v>2</v>
      </c>
      <c t="s" r="C2" s="2">
        <v>30</v>
      </c>
      <c t="s" r="D2" s="2">
        <v>31</v>
      </c>
    </row>
    <row spans="1:4" r="3">
      <c t="s" r="A3" s="3">
        <v>990</v>
      </c>
    </row>
    <row spans="1:4" r="4">
      <c t="s" r="A4" s="4">
        <v>991</v>
      </c>
      <c t="n" r="B4" s="7">
        <v>0.5</v>
      </c>
      <c t="n" r="C4" s="7">
        <v>0.5</v>
      </c>
      <c t="n" r="D4" s="7">
        <v>1.1</v>
      </c>
    </row>
    <row spans="1:4" r="5">
      <c t="s" r="A5" s="4">
        <v>992</v>
      </c>
      <c t="n" r="B5" s="6">
        <v>20</v>
      </c>
      <c t="n" r="C5" s="9">
        <v>20.2</v>
      </c>
      <c t="n" r="D5" s="9">
        <v>18.5</v>
      </c>
    </row>
    <row spans="1:4" r="6">
      <c t="s" r="A6" s="4">
        <v>993</v>
      </c>
      <c t="n" r="B6" s="9">
        <v>-30.5</v>
      </c>
      <c t="n" r="C6" s="6">
        <v>-31</v>
      </c>
      <c t="n" r="D6" s="9">
        <v>-26.6</v>
      </c>
    </row>
    <row spans="1:4" r="7">
      <c t="s" r="A7" s="4">
        <v>994</v>
      </c>
      <c t="n" r="B7" s="6">
        <v>5</v>
      </c>
      <c t="n" r="C7" s="9">
        <v>2.1</v>
      </c>
      <c t="n" r="D7" s="9">
        <v>4.9</v>
      </c>
    </row>
    <row spans="1:4" r="8">
      <c t="s" r="A8" s="4">
        <v>995</v>
      </c>
      <c t="n" r="B8" s="6">
        <v>0</v>
      </c>
      <c t="n" r="C8" s="6">
        <v>0</v>
      </c>
      <c t="n" r="D8" s="9">
        <v>0.1</v>
      </c>
    </row>
    <row spans="1:4" r="9">
      <c t="s" r="A9" s="4">
        <v>996</v>
      </c>
      <c t="n" r="B9" s="6">
        <v>-5</v>
      </c>
      <c t="n" r="C9" s="9">
        <v>-8.199999999999999</v>
      </c>
      <c t="n" r="D9" s="6">
        <v>-2</v>
      </c>
    </row>
    <row spans="1:4" r="10">
      <c t="s" r="A10" s="4">
        <v>997</v>
      </c>
      <c t="n" r="B10" s="9">
        <v>18.7</v>
      </c>
      <c t="n" r="C10" s="9">
        <v>17.4</v>
      </c>
      <c t="n" r="D10" s="9">
        <v>12.3</v>
      </c>
    </row>
    <row spans="1:4" r="11">
      <c t="s" r="A11" s="4">
        <v>998</v>
      </c>
      <c t="n" r="B11" s="9">
        <v>2.4</v>
      </c>
      <c t="n" r="C11" s="9">
        <v>0.8</v>
      </c>
      <c t="n" r="D11" s="6">
        <v>0</v>
      </c>
    </row>
    <row spans="1:4" r="12">
      <c t="s" r="A12" s="4">
        <v>999</v>
      </c>
      <c t="n" r="B12" s="7">
        <v>16.1</v>
      </c>
      <c t="n" r="C12" s="8">
        <v>10</v>
      </c>
      <c t="n" r="D12" s="7">
        <v>1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99</v>
      </c>
      <c t="s" r="B1" s="2">
        <v>1</v>
      </c>
    </row>
    <row spans="1:4" r="2">
      <c t="s" r="B2" s="2">
        <v>2</v>
      </c>
      <c t="s" r="C2" s="2">
        <v>30</v>
      </c>
      <c t="s" r="D2" s="2">
        <v>31</v>
      </c>
    </row>
    <row spans="1:4" r="3">
      <c t="s" r="A3" s="3">
        <v>200</v>
      </c>
    </row>
    <row spans="1:4" r="4">
      <c t="s" r="A4" s="4">
        <v>201</v>
      </c>
      <c t="n" r="B4" s="7">
        <v>295.9</v>
      </c>
      <c t="n" r="C4" s="7">
        <v>350.2</v>
      </c>
      <c t="n" r="D4" s="7">
        <v>49.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000</v>
      </c>
      <c t="s" r="B1" s="2">
        <v>1</v>
      </c>
    </row>
    <row spans="1:4" r="2">
      <c t="s" r="B2" s="2">
        <v>2</v>
      </c>
      <c t="s" r="C2" s="2">
        <v>30</v>
      </c>
      <c t="s" r="D2" s="2">
        <v>31</v>
      </c>
    </row>
    <row spans="1:4" r="3">
      <c t="s" r="A3" s="3">
        <v>1001</v>
      </c>
    </row>
    <row spans="1:4" r="4">
      <c t="s" r="A4" s="4">
        <v>1002</v>
      </c>
      <c t="n" r="B4" s="7">
        <v>445.3</v>
      </c>
      <c t="n" r="C4" s="7">
        <v>473.8</v>
      </c>
    </row>
    <row spans="1:4" r="5">
      <c t="s" r="A5" s="3">
        <v>1003</v>
      </c>
    </row>
    <row spans="1:4" r="6">
      <c t="s" r="A6" s="4">
        <v>1004</v>
      </c>
      <c t="n" r="B6" s="9">
        <v>473.9</v>
      </c>
      <c t="n" r="C6" s="9">
        <v>392.1</v>
      </c>
    </row>
    <row spans="1:4" r="7">
      <c t="s" r="A7" s="4">
        <v>991</v>
      </c>
      <c t="n" r="B7" s="9">
        <v>0.5</v>
      </c>
      <c t="n" r="C7" s="9">
        <v>0.5</v>
      </c>
      <c t="n" r="D7" s="7">
        <v>1.1</v>
      </c>
    </row>
    <row spans="1:4" r="8">
      <c t="s" r="A8" s="4">
        <v>992</v>
      </c>
      <c t="n" r="B8" s="6">
        <v>20</v>
      </c>
      <c t="n" r="C8" s="9">
        <v>20.2</v>
      </c>
      <c t="n" r="D8" s="9">
        <v>18.5</v>
      </c>
    </row>
    <row spans="1:4" r="9">
      <c t="s" r="A9" s="4">
        <v>1005</v>
      </c>
      <c t="n" r="B9" s="9">
        <v>-17.3</v>
      </c>
      <c t="n" r="C9" s="9">
        <v>-16.4</v>
      </c>
    </row>
    <row spans="1:4" r="10">
      <c t="s" r="A10" s="4">
        <v>1006</v>
      </c>
      <c t="n" r="B10" s="9">
        <v>-31.8</v>
      </c>
      <c t="n" r="C10" s="9">
        <v>77.59999999999999</v>
      </c>
    </row>
    <row spans="1:4" r="11">
      <c t="s" r="A11" s="4">
        <v>1007</v>
      </c>
      <c t="n" r="B11" s="6">
        <v>0</v>
      </c>
      <c t="n" r="C11" s="9">
        <v>-0.1</v>
      </c>
    </row>
    <row spans="1:4" r="12">
      <c t="s" r="A12" s="4">
        <v>1008</v>
      </c>
      <c t="n" r="B12" s="9">
        <v>445.3</v>
      </c>
      <c t="n" r="C12" s="9">
        <v>473.9</v>
      </c>
      <c t="n" r="D12" s="9">
        <v>392.1</v>
      </c>
    </row>
    <row spans="1:4" r="13">
      <c t="s" r="A13" s="3">
        <v>1009</v>
      </c>
    </row>
    <row spans="1:4" r="14">
      <c t="s" r="A14" s="4">
        <v>1004</v>
      </c>
      <c t="n" r="B14" s="9">
        <v>434.5</v>
      </c>
      <c t="n" r="C14" s="9">
        <v>399.2</v>
      </c>
    </row>
    <row spans="1:4" r="15">
      <c t="s" r="A15" s="4">
        <v>1010</v>
      </c>
      <c t="n" r="B15" s="9">
        <v>-10.6</v>
      </c>
      <c t="n" r="C15" s="9">
        <v>36.7</v>
      </c>
    </row>
    <row spans="1:4" r="16">
      <c t="s" r="A16" s="4">
        <v>1011</v>
      </c>
      <c t="n" r="B16" s="9">
        <v>16.2</v>
      </c>
      <c t="n" r="C16" s="6">
        <v>15</v>
      </c>
    </row>
    <row spans="1:4" r="17">
      <c t="s" r="A17" s="4">
        <v>1005</v>
      </c>
      <c t="n" r="B17" s="9">
        <v>-17.3</v>
      </c>
      <c t="n" r="C17" s="9">
        <v>-16.4</v>
      </c>
    </row>
    <row spans="1:4" r="18">
      <c t="s" r="A18" s="4">
        <v>1008</v>
      </c>
      <c t="n" r="B18" s="9">
        <v>422.8</v>
      </c>
      <c t="n" r="C18" s="9">
        <v>434.5</v>
      </c>
      <c t="n" r="D18" s="7">
        <v>399.2</v>
      </c>
    </row>
    <row spans="1:4" r="19">
      <c t="s" r="A19" s="3">
        <v>1012</v>
      </c>
    </row>
    <row spans="1:4" r="20">
      <c t="s" r="A20" s="4">
        <v>1013</v>
      </c>
      <c t="n" r="B20" s="7">
        <v>-22.5</v>
      </c>
      <c t="n" r="C20" s="7">
        <v>-39.4</v>
      </c>
    </row>
    <row spans="1:4" r="21">
      <c t="s" r="A21" s="4">
        <v>1014</v>
      </c>
      <c t="s" r="B21" s="4">
        <v>1015</v>
      </c>
      <c t="s" r="C21" s="4">
        <v>1016</v>
      </c>
    </row>
    <row spans="1:4" r="22">
      <c t="s" r="A22" s="4">
        <v>109</v>
      </c>
    </row>
    <row spans="1:4" r="23">
      <c t="s" r="A23" s="3">
        <v>1012</v>
      </c>
    </row>
    <row spans="1:4" r="24">
      <c t="s" r="A24" s="4">
        <v>1017</v>
      </c>
      <c t="n" r="B24" s="7">
        <v>3.5</v>
      </c>
      <c t="n" r="C24" s="7">
        <v>1.2</v>
      </c>
    </row>
    <row spans="1:4" r="25">
      <c t="s" r="A25" s="4">
        <v>113</v>
      </c>
    </row>
    <row spans="1:4" r="26">
      <c t="s" r="A26" s="3">
        <v>1012</v>
      </c>
    </row>
    <row spans="1:4" r="27">
      <c t="s" r="A27" s="4">
        <v>1017</v>
      </c>
      <c t="n" r="B27" s="8">
        <v>-26</v>
      </c>
      <c t="n" r="C27" s="7">
        <v>-4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018</v>
      </c>
      <c t="s" r="B1" s="2">
        <v>1</v>
      </c>
    </row>
    <row spans="1:4" r="2">
      <c t="s" r="B2" s="2">
        <v>2</v>
      </c>
      <c t="s" r="C2" s="2">
        <v>30</v>
      </c>
      <c t="s" r="D2" s="2">
        <v>31</v>
      </c>
    </row>
    <row spans="1:4" r="3">
      <c t="s" r="A3" s="3">
        <v>279</v>
      </c>
    </row>
    <row spans="1:4" r="4">
      <c t="s" r="A4" s="4">
        <v>1019</v>
      </c>
      <c t="n" r="B4" s="7">
        <v>-9.4</v>
      </c>
      <c t="n" r="C4" s="7">
        <v>-71.90000000000001</v>
      </c>
      <c t="n" r="D4" s="7">
        <v>83.7</v>
      </c>
    </row>
    <row spans="1:4" r="5">
      <c t="s" r="A5" s="4">
        <v>994</v>
      </c>
      <c t="n" r="B5" s="6">
        <v>5</v>
      </c>
      <c t="n" r="C5" s="9">
        <v>2.1</v>
      </c>
      <c t="n" r="D5" s="9">
        <v>4.9</v>
      </c>
    </row>
    <row spans="1:4" r="6">
      <c t="s" r="A6" s="4">
        <v>1020</v>
      </c>
      <c t="n" r="B6" s="6">
        <v>0</v>
      </c>
      <c t="n" r="C6" s="6">
        <v>0</v>
      </c>
      <c t="n" r="D6" s="9">
        <v>0.1</v>
      </c>
    </row>
    <row spans="1:4" r="7">
      <c t="s" r="A7" s="4">
        <v>1007</v>
      </c>
      <c t="n" r="B7" s="6">
        <v>0</v>
      </c>
      <c t="n" r="C7" s="9">
        <v>0.1</v>
      </c>
      <c t="n" r="D7" s="6">
        <v>0</v>
      </c>
    </row>
    <row spans="1:4" r="8">
      <c t="s" r="A8" s="4">
        <v>1021</v>
      </c>
      <c t="n" r="B8" s="9">
        <v>-4.4</v>
      </c>
      <c t="n" r="C8" s="9">
        <v>-69.7</v>
      </c>
      <c t="n" r="D8" s="9">
        <v>88.7</v>
      </c>
    </row>
    <row spans="1:4" r="9">
      <c t="s" r="A9" s="4">
        <v>1022</v>
      </c>
      <c t="n" r="B9" s="9">
        <v>-1.6</v>
      </c>
      <c t="n" r="C9" s="9">
        <v>-25.9</v>
      </c>
      <c t="n" r="D9" s="9">
        <v>32.9</v>
      </c>
    </row>
    <row spans="1:4" r="10">
      <c t="s" r="A10" s="4">
        <v>1023</v>
      </c>
      <c t="n" r="B10" s="7">
        <v>-2.8</v>
      </c>
      <c t="n" r="C10" s="7">
        <v>-43.8</v>
      </c>
      <c t="n" r="D10" s="7">
        <v>5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024</v>
      </c>
      <c t="s" r="B1" s="2">
        <v>1</v>
      </c>
    </row>
    <row spans="1:4" r="2">
      <c t="s" r="B2" s="2">
        <v>2</v>
      </c>
      <c t="s" r="C2" s="2">
        <v>30</v>
      </c>
      <c t="s" r="D2" s="2">
        <v>31</v>
      </c>
    </row>
    <row spans="1:4" r="3">
      <c t="s" r="A3" s="3">
        <v>1001</v>
      </c>
    </row>
    <row spans="1:4" r="4">
      <c t="s" r="A4" s="4">
        <v>1025</v>
      </c>
      <c t="s" r="B4" s="4">
        <v>472</v>
      </c>
    </row>
    <row spans="1:4" r="5">
      <c t="s" r="A5" s="4">
        <v>1026</v>
      </c>
      <c t="n" r="B5" s="7">
        <v>422.8</v>
      </c>
      <c t="n" r="C5" s="7">
        <v>434.5</v>
      </c>
      <c t="n" r="D5" s="7">
        <v>399.2</v>
      </c>
    </row>
    <row spans="1:4" r="6">
      <c t="n" r="A6" s="13">
        <v>1</v>
      </c>
    </row>
    <row spans="1:4" r="7">
      <c t="s" r="A7" s="3">
        <v>1001</v>
      </c>
    </row>
    <row spans="1:4" r="8">
      <c t="s" r="A8" s="4">
        <v>1026</v>
      </c>
      <c t="n" r="B8" s="9">
        <v>1.8</v>
      </c>
      <c t="n" r="C8" s="9">
        <v>4.8</v>
      </c>
    </row>
    <row spans="1:4" r="9">
      <c t="n" r="A9" s="13">
        <v>2</v>
      </c>
    </row>
    <row spans="1:4" r="10">
      <c t="s" r="A10" s="3">
        <v>1001</v>
      </c>
    </row>
    <row spans="1:4" r="11">
      <c t="s" r="A11" s="4">
        <v>1026</v>
      </c>
      <c t="n" r="B11" s="6">
        <v>421</v>
      </c>
      <c t="n" r="C11" s="9">
        <v>429.7</v>
      </c>
    </row>
    <row spans="1:4" r="12">
      <c t="n" r="A12" s="13">
        <v>3</v>
      </c>
    </row>
    <row spans="1:4" r="13">
      <c t="s" r="A13" s="3">
        <v>1001</v>
      </c>
    </row>
    <row spans="1:4" r="14">
      <c t="s" r="A14" s="4">
        <v>1026</v>
      </c>
      <c t="n" r="B14" s="8">
        <v>0</v>
      </c>
      <c t="n" r="C14" s="6">
        <v>0</v>
      </c>
    </row>
    <row spans="1:4" r="15">
      <c t="s" r="A15" s="4">
        <v>95</v>
      </c>
    </row>
    <row spans="1:4" r="16">
      <c t="s" r="A16" s="3">
        <v>1001</v>
      </c>
    </row>
    <row spans="1:4" r="17">
      <c t="s" r="A17" s="4">
        <v>1025</v>
      </c>
      <c t="s" r="B17" s="4">
        <v>930</v>
      </c>
    </row>
    <row spans="1:4" r="18">
      <c t="s" r="A18" s="4">
        <v>1026</v>
      </c>
      <c t="n" r="B18" s="7">
        <v>1.8</v>
      </c>
      <c t="n" r="C18" s="9">
        <v>4.8</v>
      </c>
    </row>
    <row spans="1:4" r="19">
      <c t="s" r="A19" s="4">
        <v>1027</v>
      </c>
    </row>
    <row spans="1:4" r="20">
      <c t="s" r="A20" s="3">
        <v>1001</v>
      </c>
    </row>
    <row spans="1:4" r="21">
      <c t="s" r="A21" s="4">
        <v>1026</v>
      </c>
      <c t="n" r="B21" s="9">
        <v>1.8</v>
      </c>
      <c t="n" r="C21" s="9">
        <v>4.8</v>
      </c>
    </row>
    <row spans="1:4" r="22">
      <c t="s" r="A22" s="4">
        <v>1028</v>
      </c>
    </row>
    <row spans="1:4" r="23">
      <c t="s" r="A23" s="3">
        <v>1001</v>
      </c>
    </row>
    <row spans="1:4" r="24">
      <c t="s" r="A24" s="4">
        <v>1026</v>
      </c>
      <c t="n" r="B24" s="6">
        <v>0</v>
      </c>
      <c t="n" r="C24" s="6">
        <v>0</v>
      </c>
    </row>
    <row spans="1:4" r="25">
      <c t="s" r="A25" s="4">
        <v>1029</v>
      </c>
    </row>
    <row spans="1:4" r="26">
      <c t="s" r="A26" s="3">
        <v>1001</v>
      </c>
    </row>
    <row spans="1:4" r="27">
      <c t="s" r="A27" s="4">
        <v>1026</v>
      </c>
      <c t="n" r="B27" s="8">
        <v>0</v>
      </c>
      <c t="n" r="C27" s="6">
        <v>0</v>
      </c>
    </row>
    <row spans="1:4" r="28">
      <c t="s" r="A28" s="4">
        <v>1030</v>
      </c>
    </row>
    <row spans="1:4" r="29">
      <c t="s" r="A29" s="3">
        <v>1001</v>
      </c>
    </row>
    <row spans="1:4" r="30">
      <c t="s" r="A30" s="4">
        <v>1031</v>
      </c>
      <c t="s" r="B30" s="4">
        <v>1032</v>
      </c>
    </row>
    <row spans="1:4" r="31">
      <c t="s" r="A31" s="4">
        <v>1025</v>
      </c>
      <c t="s" r="B31" s="4">
        <v>1033</v>
      </c>
    </row>
    <row spans="1:4" r="32">
      <c t="s" r="A32" s="4">
        <v>1034</v>
      </c>
    </row>
    <row spans="1:4" r="33">
      <c t="s" r="A33" s="3">
        <v>1001</v>
      </c>
    </row>
    <row spans="1:4" r="34">
      <c t="s" r="A34" s="4">
        <v>1031</v>
      </c>
      <c t="s" r="B34" s="4">
        <v>1032</v>
      </c>
    </row>
    <row spans="1:4" r="35">
      <c t="s" r="A35" s="4">
        <v>1025</v>
      </c>
      <c t="s" r="B35" s="4">
        <v>1035</v>
      </c>
    </row>
    <row spans="1:4" r="36">
      <c t="s" r="A36" s="4">
        <v>1036</v>
      </c>
    </row>
    <row spans="1:4" r="37">
      <c t="s" r="A37" s="3">
        <v>1001</v>
      </c>
    </row>
    <row spans="1:4" r="38">
      <c t="s" r="A38" s="4">
        <v>1026</v>
      </c>
      <c t="n" r="B38" s="7">
        <v>273.9</v>
      </c>
      <c t="n" r="C38" s="6">
        <v>275</v>
      </c>
    </row>
    <row spans="1:4" r="39">
      <c t="s" r="A39" s="4">
        <v>1037</v>
      </c>
    </row>
    <row spans="1:4" r="40">
      <c t="s" r="A40" s="3">
        <v>1001</v>
      </c>
    </row>
    <row spans="1:4" r="41">
      <c t="s" r="A41" s="4">
        <v>1026</v>
      </c>
      <c t="n" r="B41" s="6">
        <v>0</v>
      </c>
      <c t="n" r="C41" s="6">
        <v>0</v>
      </c>
    </row>
    <row spans="1:4" r="42">
      <c t="s" r="A42" s="4">
        <v>1038</v>
      </c>
    </row>
    <row spans="1:4" r="43">
      <c t="s" r="A43" s="3">
        <v>1001</v>
      </c>
    </row>
    <row spans="1:4" r="44">
      <c t="s" r="A44" s="4">
        <v>1026</v>
      </c>
      <c t="n" r="B44" s="9">
        <v>273.9</v>
      </c>
      <c t="n" r="C44" s="6">
        <v>275</v>
      </c>
    </row>
    <row spans="1:4" r="45">
      <c t="s" r="A45" s="4">
        <v>1039</v>
      </c>
    </row>
    <row spans="1:4" r="46">
      <c t="s" r="A46" s="3">
        <v>1001</v>
      </c>
    </row>
    <row spans="1:4" r="47">
      <c t="s" r="A47" s="4">
        <v>1026</v>
      </c>
      <c t="n" r="B47" s="6">
        <v>0</v>
      </c>
      <c t="n" r="C47" s="6">
        <v>0</v>
      </c>
    </row>
    <row spans="1:4" r="48">
      <c t="s" r="A48" s="4">
        <v>1040</v>
      </c>
    </row>
    <row spans="1:4" r="49">
      <c t="s" r="A49" s="3">
        <v>1001</v>
      </c>
    </row>
    <row spans="1:4" r="50">
      <c t="s" r="A50" s="4">
        <v>1026</v>
      </c>
      <c t="n" r="B50" s="9">
        <v>147.1</v>
      </c>
      <c t="n" r="C50" s="9">
        <v>154.7</v>
      </c>
    </row>
    <row spans="1:4" r="51">
      <c t="s" r="A51" s="4">
        <v>1041</v>
      </c>
    </row>
    <row spans="1:4" r="52">
      <c t="s" r="A52" s="3">
        <v>1001</v>
      </c>
    </row>
    <row spans="1:4" r="53">
      <c t="s" r="A53" s="4">
        <v>1026</v>
      </c>
      <c t="n" r="B53" s="6">
        <v>0</v>
      </c>
      <c t="n" r="C53" s="6">
        <v>0</v>
      </c>
    </row>
    <row spans="1:4" r="54">
      <c t="s" r="A54" s="4">
        <v>1042</v>
      </c>
    </row>
    <row spans="1:4" r="55">
      <c t="s" r="A55" s="3">
        <v>1001</v>
      </c>
    </row>
    <row spans="1:4" r="56">
      <c t="s" r="A56" s="4">
        <v>1026</v>
      </c>
      <c t="n" r="B56" s="9">
        <v>147.1</v>
      </c>
      <c t="n" r="C56" s="9">
        <v>154.7</v>
      </c>
    </row>
    <row spans="1:4" r="57">
      <c t="s" r="A57" s="4">
        <v>1043</v>
      </c>
    </row>
    <row spans="1:4" r="58">
      <c t="s" r="A58" s="3">
        <v>1001</v>
      </c>
    </row>
    <row spans="1:4" r="59">
      <c t="s" r="A59" s="4">
        <v>1026</v>
      </c>
      <c t="n" r="B59" s="8">
        <v>0</v>
      </c>
      <c t="n" r="C59" s="8">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044</v>
      </c>
      <c t="s" r="B1" s="2">
        <v>1</v>
      </c>
    </row>
    <row spans="1:4" r="2">
      <c t="s" r="B2" s="2">
        <v>2</v>
      </c>
      <c t="s" r="C2" s="2">
        <v>30</v>
      </c>
      <c t="s" r="D2" s="2">
        <v>31</v>
      </c>
    </row>
    <row spans="1:4" r="3">
      <c t="s" r="A3" s="3">
        <v>1045</v>
      </c>
    </row>
    <row spans="1:4" r="4">
      <c t="s" r="A4" s="4">
        <v>1046</v>
      </c>
      <c t="s" r="B4" s="4">
        <v>1047</v>
      </c>
      <c t="s" r="C4" s="4">
        <v>1047</v>
      </c>
    </row>
    <row spans="1:4" r="5">
      <c t="s" r="A5" s="4">
        <v>1048</v>
      </c>
      <c t="s" r="B5" s="4">
        <v>1049</v>
      </c>
    </row>
    <row spans="1:4" r="6">
      <c t="s" r="A6" s="4">
        <v>1050</v>
      </c>
      <c t="n" r="B6" s="7">
        <v>2.5</v>
      </c>
      <c t="n" r="C6" s="7">
        <v>0.6</v>
      </c>
      <c t="n" r="D6" s="8">
        <v>0</v>
      </c>
    </row>
    <row spans="1:4" r="7">
      <c t="s" r="A7" s="4">
        <v>1051</v>
      </c>
      <c t="s" r="B7" s="4">
        <v>26</v>
      </c>
    </row>
    <row spans="1:4" r="8">
      <c t="s" r="A8" s="4">
        <v>1052</v>
      </c>
      <c t="s" r="B8" s="4">
        <v>1053</v>
      </c>
    </row>
    <row spans="1:4" r="9">
      <c t="s" r="A9" s="4">
        <v>1054</v>
      </c>
    </row>
    <row spans="1:4" r="10">
      <c t="s" r="A10" s="3">
        <v>1045</v>
      </c>
    </row>
    <row spans="1:4" r="11">
      <c t="s" r="A11" s="4">
        <v>1055</v>
      </c>
      <c t="n" r="B11" s="6">
        <v>4861680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r="A1" s="1">
        <v>1056</v>
      </c>
      <c t="s" r="B1" s="2">
        <v>489</v>
      </c>
    </row>
    <row spans="1:2" r="2">
      <c t="s" r="A2" s="3">
        <v>279</v>
      </c>
    </row>
    <row spans="1:2" r="3">
      <c t="n" r="A3" s="6">
        <v>2016</v>
      </c>
      <c t="n" r="B3" s="7">
        <v>19.4</v>
      </c>
    </row>
    <row spans="1:2" r="4">
      <c t="n" r="A4" s="6">
        <v>2017</v>
      </c>
      <c t="n" r="B4" s="9">
        <v>20.6</v>
      </c>
    </row>
    <row spans="1:2" r="5">
      <c t="n" r="A5" s="6">
        <v>2018</v>
      </c>
      <c t="n" r="B5" s="9">
        <v>21.8</v>
      </c>
    </row>
    <row spans="1:2" r="6">
      <c t="n" r="A6" s="6">
        <v>2019</v>
      </c>
      <c t="n" r="B6" s="9">
        <v>23.7</v>
      </c>
    </row>
    <row spans="1:2" r="7">
      <c t="n" r="A7" s="6">
        <v>2020</v>
      </c>
      <c t="n" r="B7" s="9">
        <v>24.7</v>
      </c>
    </row>
    <row spans="1:2" r="8">
      <c t="s" r="A8" s="4">
        <v>1057</v>
      </c>
      <c t="n" r="B8" s="7">
        <v>137.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r="A1" s="1">
        <v>1058</v>
      </c>
      <c t="s" r="B1" s="2">
        <v>1</v>
      </c>
    </row>
    <row spans="1:4" r="2">
      <c t="s" r="B2" s="2">
        <v>1059</v>
      </c>
      <c t="s" r="C2" s="2">
        <v>499</v>
      </c>
      <c t="s" r="D2" s="2">
        <v>517</v>
      </c>
    </row>
    <row spans="1:4" r="3">
      <c t="s" r="A3" s="3">
        <v>1060</v>
      </c>
    </row>
    <row spans="1:4" r="4">
      <c t="s" r="A4" s="4">
        <v>1061</v>
      </c>
      <c t="n" r="B4" s="8">
        <v>0</v>
      </c>
    </row>
    <row spans="1:4" r="5">
      <c t="s" r="A5" s="4">
        <v>1062</v>
      </c>
      <c t="n" r="B5" s="6">
        <v>142500000</v>
      </c>
    </row>
    <row spans="1:4" r="6">
      <c t="s" r="A6" s="4">
        <v>1063</v>
      </c>
      <c t="n" r="B6" s="6">
        <v>89600000</v>
      </c>
    </row>
    <row spans="1:4" r="7">
      <c t="s" r="A7" s="4">
        <v>1064</v>
      </c>
      <c t="n" r="B7" s="6">
        <v>5100000</v>
      </c>
    </row>
    <row spans="1:4" r="8">
      <c t="s" r="A8" s="4">
        <v>1065</v>
      </c>
      <c t="n" r="B8" s="8">
        <v>3200000</v>
      </c>
    </row>
    <row spans="1:4" r="9">
      <c t="s" r="A9" s="4">
        <v>1066</v>
      </c>
      <c t="n" r="B9" s="6">
        <v>2</v>
      </c>
    </row>
    <row spans="1:4" r="10">
      <c t="s" r="A10" s="4">
        <v>1067</v>
      </c>
      <c t="s" r="B10" s="4">
        <v>472</v>
      </c>
    </row>
    <row spans="1:4" r="11">
      <c t="s" r="A11" s="4">
        <v>1068</v>
      </c>
      <c t="n" r="B11" s="8">
        <v>8800000</v>
      </c>
    </row>
    <row spans="1:4" r="12">
      <c t="s" r="A12" s="4">
        <v>1069</v>
      </c>
      <c t="n" r="B12" s="6">
        <v>16200000</v>
      </c>
      <c t="n" r="C12" s="8">
        <v>15000000</v>
      </c>
    </row>
    <row spans="1:4" r="13">
      <c t="s" r="A13" s="4">
        <v>1070</v>
      </c>
      <c t="n" r="B13" s="6">
        <v>18500000</v>
      </c>
    </row>
    <row spans="1:4" r="14">
      <c t="s" r="A14" s="4">
        <v>1071</v>
      </c>
      <c t="n" r="B14" s="6">
        <v>16300000</v>
      </c>
    </row>
    <row spans="1:4" r="15">
      <c t="s" r="A15" s="4">
        <v>1072</v>
      </c>
      <c t="n" r="B15" s="6">
        <v>2400000</v>
      </c>
    </row>
    <row spans="1:4" r="16">
      <c t="s" r="A16" s="4">
        <v>1050</v>
      </c>
      <c t="n" r="B16" s="8">
        <v>2500000</v>
      </c>
      <c t="n" r="C16" s="8">
        <v>600000</v>
      </c>
      <c t="n" r="D16" s="8">
        <v>0</v>
      </c>
    </row>
    <row spans="1:4" r="17">
      <c t="s" r="A17" s="4">
        <v>448</v>
      </c>
    </row>
    <row spans="1:4" r="18">
      <c t="s" r="A18" s="3">
        <v>1060</v>
      </c>
    </row>
    <row spans="1:4" r="19">
      <c t="s" r="A19" s="4">
        <v>1073</v>
      </c>
      <c t="s" r="B19" s="4">
        <v>1074</v>
      </c>
    </row>
    <row spans="1:4" r="20">
      <c t="s" r="A20" s="4">
        <v>452</v>
      </c>
    </row>
    <row spans="1:4" r="21">
      <c t="s" r="A21" s="3">
        <v>1060</v>
      </c>
    </row>
    <row spans="1:4" r="22">
      <c t="s" r="A22" s="4">
        <v>1075</v>
      </c>
      <c t="s" r="B22" s="4">
        <v>1076</v>
      </c>
    </row>
    <row spans="1:4" r="23">
      <c t="s" r="A23" s="4">
        <v>1073</v>
      </c>
      <c t="s" r="B23" s="4">
        <v>1077</v>
      </c>
    </row>
    <row spans="1:4" r="24">
      <c t="s" r="A24" s="4">
        <v>1030</v>
      </c>
    </row>
    <row spans="1:4" r="25">
      <c t="s" r="A25" s="3">
        <v>1060</v>
      </c>
    </row>
    <row spans="1:4" r="26">
      <c t="s" r="A26" s="4">
        <v>1067</v>
      </c>
      <c t="s" r="B26" s="4">
        <v>1078</v>
      </c>
    </row>
    <row spans="1:4" r="27">
      <c t="s" r="A27" s="4">
        <v>1079</v>
      </c>
    </row>
    <row spans="1:4" r="28">
      <c t="s" r="A28" s="3">
        <v>1060</v>
      </c>
    </row>
    <row spans="1:4" r="29">
      <c t="s" r="A29" s="4">
        <v>1031</v>
      </c>
      <c t="s" r="B29" s="4">
        <v>1032</v>
      </c>
    </row>
    <row spans="1:4" r="30">
      <c t="s" r="A30" s="4">
        <v>1080</v>
      </c>
    </row>
    <row spans="1:4" r="31">
      <c t="s" r="A31" s="3">
        <v>1060</v>
      </c>
    </row>
    <row spans="1:4" r="32">
      <c t="s" r="A32" s="4">
        <v>1031</v>
      </c>
      <c t="s" r="B32" s="4">
        <v>472</v>
      </c>
    </row>
    <row spans="1:4" r="33">
      <c t="s" r="A33" s="4">
        <v>1081</v>
      </c>
    </row>
    <row spans="1:4" r="34">
      <c t="s" r="A34" s="3">
        <v>1060</v>
      </c>
    </row>
    <row spans="1:4" r="35">
      <c t="s" r="A35" s="4">
        <v>1031</v>
      </c>
      <c t="s" r="B35" s="4">
        <v>10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2</v>
      </c>
      <c t="s" r="B1" s="2">
        <v>1</v>
      </c>
    </row>
    <row spans="1:4" r="2">
      <c t="s" r="B2" s="2">
        <v>2</v>
      </c>
      <c t="s" r="C2" s="2">
        <v>30</v>
      </c>
      <c t="s" r="D2" s="2">
        <v>31</v>
      </c>
    </row>
    <row spans="1:4" r="3">
      <c t="s" r="A3" s="3">
        <v>1083</v>
      </c>
    </row>
    <row spans="1:4" r="4">
      <c t="s" r="A4" s="4">
        <v>1084</v>
      </c>
      <c t="n" r="B4" s="8">
        <v>-5</v>
      </c>
      <c t="n" r="C4" s="7">
        <v>-2.1</v>
      </c>
      <c t="n" r="D4" s="7">
        <v>-4.9</v>
      </c>
    </row>
    <row spans="1:4" r="5">
      <c t="s" r="A5" s="4">
        <v>1085</v>
      </c>
      <c t="n" r="B5" s="9">
        <v>5.2</v>
      </c>
      <c t="n" r="C5" s="9">
        <v>9.199999999999999</v>
      </c>
      <c t="n" r="D5" s="9">
        <v>10.6</v>
      </c>
    </row>
    <row spans="1:4" r="6">
      <c t="s" r="A6" s="3">
        <v>1086</v>
      </c>
    </row>
    <row spans="1:4" r="7">
      <c t="s" r="A7" s="4">
        <v>794</v>
      </c>
      <c t="n" r="B7" s="9">
        <v>3397.4</v>
      </c>
      <c t="n" r="C7" s="9">
        <v>2749.1</v>
      </c>
      <c t="n" r="D7" s="9">
        <v>2137.6</v>
      </c>
    </row>
    <row spans="1:4" r="8">
      <c t="s" r="A8" s="4">
        <v>1087</v>
      </c>
      <c t="n" r="B8" s="9">
        <v>-12.7</v>
      </c>
      <c t="n" r="C8" s="9">
        <v>-48.3</v>
      </c>
      <c t="n" r="D8" s="9">
        <v>53.5</v>
      </c>
    </row>
    <row spans="1:4" r="9">
      <c t="s" r="A9" s="4">
        <v>1088</v>
      </c>
      <c t="n" r="B9" s="9">
        <v>12.2</v>
      </c>
      <c t="n" r="C9" s="9">
        <v>17.3</v>
      </c>
      <c t="n" r="D9" s="9">
        <v>21.2</v>
      </c>
    </row>
    <row spans="1:4" r="10">
      <c t="s" r="A10" s="4">
        <v>1089</v>
      </c>
      <c t="n" r="B10" s="9">
        <v>0.5</v>
      </c>
      <c t="n" r="C10" s="6">
        <v>31</v>
      </c>
      <c t="n" r="D10" s="9">
        <v>-74.7</v>
      </c>
    </row>
    <row spans="1:4" r="11">
      <c t="s" r="A11" s="4">
        <v>214</v>
      </c>
      <c t="n" r="B11" s="9">
        <v>-3.5</v>
      </c>
      <c t="n" r="C11" s="6">
        <v>-34</v>
      </c>
      <c t="n" r="D11" s="9">
        <v>70.5</v>
      </c>
    </row>
    <row spans="1:4" r="12">
      <c t="s" r="A12" s="4">
        <v>1090</v>
      </c>
      <c t="n" r="C12" s="9">
        <v>0.3</v>
      </c>
      <c t="n" r="D12" s="9">
        <v>13.2</v>
      </c>
    </row>
    <row spans="1:4" r="13">
      <c t="s" r="A13" s="4">
        <v>221</v>
      </c>
      <c t="n" r="D13" s="9">
        <v>-11.8</v>
      </c>
    </row>
    <row spans="1:4" r="14">
      <c t="s" r="A14" s="4">
        <v>798</v>
      </c>
      <c t="n" r="B14" s="9">
        <v>4048.7</v>
      </c>
      <c t="n" r="C14" s="9">
        <v>3397.4</v>
      </c>
      <c t="n" r="D14" s="9">
        <v>2749.1</v>
      </c>
    </row>
    <row spans="1:4" r="15">
      <c t="s" r="A15" s="4">
        <v>1091</v>
      </c>
    </row>
    <row spans="1:4" r="16">
      <c t="s" r="A16" s="3">
        <v>1083</v>
      </c>
    </row>
    <row spans="1:4" r="17">
      <c t="s" r="A17" s="4">
        <v>1084</v>
      </c>
      <c t="n" r="B17" s="9">
        <v>4.2</v>
      </c>
      <c t="n" r="C17" s="9">
        <v>1.7</v>
      </c>
      <c t="n" r="D17" s="6">
        <v>4</v>
      </c>
    </row>
    <row spans="1:4" r="18">
      <c t="s" r="A18" s="4">
        <v>1092</v>
      </c>
    </row>
    <row spans="1:4" r="19">
      <c t="s" r="A19" s="3">
        <v>1083</v>
      </c>
    </row>
    <row spans="1:4" r="20">
      <c t="s" r="A20" s="4">
        <v>1085</v>
      </c>
      <c t="n" r="B20" s="6">
        <v>0</v>
      </c>
      <c t="n" r="C20" s="6">
        <v>0</v>
      </c>
      <c t="n" r="D20" s="6">
        <v>0</v>
      </c>
    </row>
    <row spans="1:4" r="21">
      <c t="s" r="A21" s="3">
        <v>1086</v>
      </c>
    </row>
    <row spans="1:4" r="22">
      <c t="s" r="A22" s="4">
        <v>794</v>
      </c>
      <c t="n" r="B22" s="9">
        <v>-18.5</v>
      </c>
      <c t="n" r="C22" s="9">
        <v>-16.5</v>
      </c>
      <c t="n" r="D22" s="9">
        <v>-16.5</v>
      </c>
    </row>
    <row spans="1:4" r="23">
      <c t="s" r="A23" s="4">
        <v>1087</v>
      </c>
      <c t="n" r="B23" s="6">
        <v>-6</v>
      </c>
      <c t="n" r="C23" s="6">
        <v>-2</v>
      </c>
      <c t="n" r="D23" s="6">
        <v>0</v>
      </c>
    </row>
    <row spans="1:4" r="24">
      <c t="s" r="A24" s="4">
        <v>1088</v>
      </c>
      <c t="n" r="B24" s="6">
        <v>0</v>
      </c>
      <c t="n" r="C24" s="6">
        <v>0</v>
      </c>
      <c t="n" r="D24" s="6">
        <v>0</v>
      </c>
    </row>
    <row spans="1:4" r="25">
      <c t="s" r="A25" s="4">
        <v>214</v>
      </c>
      <c t="n" r="B25" s="6">
        <v>-6</v>
      </c>
      <c t="n" r="C25" s="6">
        <v>-2</v>
      </c>
      <c t="n" r="D25" s="6">
        <v>0</v>
      </c>
    </row>
    <row spans="1:4" r="26">
      <c t="s" r="A26" s="4">
        <v>798</v>
      </c>
      <c t="n" r="B26" s="9">
        <v>-24.5</v>
      </c>
      <c t="n" r="C26" s="9">
        <v>-18.5</v>
      </c>
      <c t="n" r="D26" s="9">
        <v>-16.5</v>
      </c>
    </row>
    <row spans="1:4" r="27">
      <c t="s" r="A27" s="4">
        <v>1093</v>
      </c>
    </row>
    <row spans="1:4" r="28">
      <c t="s" r="A28" s="3">
        <v>1086</v>
      </c>
    </row>
    <row spans="1:4" r="29">
      <c t="s" r="A29" s="4">
        <v>1089</v>
      </c>
      <c t="n" r="B29" s="6">
        <v>0</v>
      </c>
      <c t="n" r="C29" s="6">
        <v>0</v>
      </c>
      <c t="n" r="D29" s="6">
        <v>0</v>
      </c>
    </row>
    <row spans="1:4" r="30">
      <c t="s" r="A30" s="4">
        <v>1094</v>
      </c>
    </row>
    <row spans="1:4" r="31">
      <c t="s" r="A31" s="3">
        <v>1083</v>
      </c>
    </row>
    <row spans="1:4" r="32">
      <c t="s" r="A32" s="4">
        <v>1085</v>
      </c>
      <c t="n" r="B32" s="9">
        <v>3.4</v>
      </c>
      <c t="n" r="C32" s="9">
        <v>8.4</v>
      </c>
      <c t="n" r="D32" s="9">
        <v>8.699999999999999</v>
      </c>
    </row>
    <row spans="1:4" r="33">
      <c t="s" r="A33" s="3">
        <v>1086</v>
      </c>
    </row>
    <row spans="1:4" r="34">
      <c t="s" r="A34" s="4">
        <v>794</v>
      </c>
      <c t="n" r="B34" s="9">
        <v>-6.6</v>
      </c>
      <c t="n" r="C34" s="9">
        <v>-18.7</v>
      </c>
      <c t="n" r="D34" s="9">
        <v>-34.8</v>
      </c>
    </row>
    <row spans="1:4" r="35">
      <c t="s" r="A35" s="4">
        <v>1087</v>
      </c>
      <c t="n" r="B35" s="9">
        <v>-0.7</v>
      </c>
      <c t="n" r="C35" s="9">
        <v>-1.2</v>
      </c>
      <c t="n" r="D35" s="9">
        <v>0.8</v>
      </c>
    </row>
    <row spans="1:4" r="36">
      <c t="s" r="A36" s="4">
        <v>1088</v>
      </c>
      <c t="n" r="B36" s="6">
        <v>9</v>
      </c>
      <c t="n" r="C36" s="6">
        <v>16</v>
      </c>
      <c t="n" r="D36" s="9">
        <v>18.1</v>
      </c>
    </row>
    <row spans="1:4" r="37">
      <c t="s" r="A37" s="4">
        <v>214</v>
      </c>
      <c t="n" r="B37" s="9">
        <v>5.3</v>
      </c>
      <c t="n" r="C37" s="9">
        <v>11.8</v>
      </c>
      <c t="n" r="D37" s="9">
        <v>14.7</v>
      </c>
    </row>
    <row spans="1:4" r="38">
      <c t="s" r="A38" s="4">
        <v>1090</v>
      </c>
      <c t="n" r="C38" s="9">
        <v>0.3</v>
      </c>
      <c t="n" r="D38" s="9">
        <v>13.2</v>
      </c>
    </row>
    <row spans="1:4" r="39">
      <c t="s" r="A39" s="4">
        <v>221</v>
      </c>
      <c t="n" r="D39" s="9">
        <v>-11.8</v>
      </c>
    </row>
    <row spans="1:4" r="40">
      <c t="s" r="A40" s="4">
        <v>798</v>
      </c>
      <c t="n" r="B40" s="9">
        <v>-1.3</v>
      </c>
      <c t="n" r="C40" s="9">
        <v>-6.6</v>
      </c>
      <c t="n" r="D40" s="9">
        <v>-18.7</v>
      </c>
    </row>
    <row spans="1:4" r="41">
      <c t="s" r="A41" s="4">
        <v>1095</v>
      </c>
    </row>
    <row spans="1:4" r="42">
      <c t="s" r="A42" s="3">
        <v>1086</v>
      </c>
    </row>
    <row spans="1:4" r="43">
      <c t="s" r="A43" s="4">
        <v>1089</v>
      </c>
      <c t="n" r="B43" s="6">
        <v>-3</v>
      </c>
      <c t="n" r="C43" s="6">
        <v>-3</v>
      </c>
      <c t="n" r="D43" s="9">
        <v>-4.2</v>
      </c>
    </row>
    <row spans="1:4" r="44">
      <c t="s" r="A44" s="4">
        <v>1096</v>
      </c>
    </row>
    <row spans="1:4" r="45">
      <c t="s" r="A45" s="3">
        <v>1083</v>
      </c>
    </row>
    <row spans="1:4" r="46">
      <c t="s" r="A46" s="4">
        <v>1085</v>
      </c>
      <c t="n" r="B46" s="9">
        <v>1.8</v>
      </c>
      <c t="n" r="C46" s="9">
        <v>0.8</v>
      </c>
      <c t="n" r="D46" s="9">
        <v>1.9</v>
      </c>
    </row>
    <row spans="1:4" r="47">
      <c t="s" r="A47" s="3">
        <v>1086</v>
      </c>
    </row>
    <row spans="1:4" r="48">
      <c t="s" r="A48" s="4">
        <v>794</v>
      </c>
      <c t="n" r="B48" s="9">
        <v>-86.8</v>
      </c>
      <c t="n" r="C48" s="6">
        <v>-43</v>
      </c>
      <c t="n" r="D48" s="9">
        <v>-98.8</v>
      </c>
    </row>
    <row spans="1:4" r="49">
      <c t="s" r="A49" s="4">
        <v>1087</v>
      </c>
      <c t="n" r="B49" s="6">
        <v>-6</v>
      </c>
      <c t="n" r="C49" s="9">
        <v>-45.1</v>
      </c>
      <c t="n" r="D49" s="9">
        <v>52.7</v>
      </c>
    </row>
    <row spans="1:4" r="50">
      <c t="s" r="A50" s="4">
        <v>1088</v>
      </c>
      <c t="n" r="B50" s="9">
        <v>3.2</v>
      </c>
      <c t="n" r="C50" s="9">
        <v>1.3</v>
      </c>
      <c t="n" r="D50" s="9">
        <v>3.1</v>
      </c>
    </row>
    <row spans="1:4" r="51">
      <c t="s" r="A51" s="4">
        <v>214</v>
      </c>
      <c t="n" r="B51" s="9">
        <v>-2.8</v>
      </c>
      <c t="n" r="C51" s="9">
        <v>-43.8</v>
      </c>
      <c t="n" r="D51" s="9">
        <v>55.8</v>
      </c>
    </row>
    <row spans="1:4" r="52">
      <c t="s" r="A52" s="4">
        <v>798</v>
      </c>
      <c t="n" r="B52" s="9">
        <v>-89.59999999999999</v>
      </c>
      <c t="n" r="C52" s="9">
        <v>-86.8</v>
      </c>
      <c t="n" r="D52" s="6">
        <v>-43</v>
      </c>
    </row>
    <row spans="1:4" r="53">
      <c t="s" r="A53" s="4">
        <v>1097</v>
      </c>
    </row>
    <row spans="1:4" r="54">
      <c t="s" r="A54" s="3">
        <v>1086</v>
      </c>
    </row>
    <row spans="1:4" r="55">
      <c t="s" r="A55" s="4">
        <v>1089</v>
      </c>
      <c t="n" r="B55" s="6">
        <v>0</v>
      </c>
      <c t="n" r="C55" s="6">
        <v>0</v>
      </c>
      <c t="n" r="D55" s="6">
        <v>0</v>
      </c>
    </row>
    <row spans="1:4" r="56">
      <c t="s" r="A56" s="4">
        <v>207</v>
      </c>
    </row>
    <row spans="1:4" r="57">
      <c t="s" r="A57" s="3">
        <v>1086</v>
      </c>
    </row>
    <row spans="1:4" r="58">
      <c t="s" r="A58" s="4">
        <v>794</v>
      </c>
      <c t="n" r="B58" s="9">
        <v>-111.9</v>
      </c>
      <c t="n" r="C58" s="9">
        <v>-78.2</v>
      </c>
      <c t="n" r="D58" s="9">
        <v>-150.1</v>
      </c>
    </row>
    <row spans="1:4" r="59">
      <c t="s" r="A59" s="4">
        <v>1089</v>
      </c>
      <c t="n" r="B59" s="9">
        <v>3.5</v>
      </c>
      <c t="n" r="C59" s="6">
        <v>34</v>
      </c>
      <c t="n" r="D59" s="9">
        <v>-70.5</v>
      </c>
    </row>
    <row spans="1:4" r="60">
      <c t="s" r="A60" s="4">
        <v>798</v>
      </c>
      <c t="n" r="B60" s="9">
        <v>-115.4</v>
      </c>
      <c t="n" r="C60" s="9">
        <v>-111.9</v>
      </c>
      <c t="n" r="D60" s="9">
        <v>-78.2</v>
      </c>
    </row>
    <row spans="1:4" r="61">
      <c t="s" r="A61" s="4">
        <v>1098</v>
      </c>
    </row>
    <row spans="1:4" r="62">
      <c t="s" r="A62" s="3">
        <v>1086</v>
      </c>
    </row>
    <row spans="1:4" r="63">
      <c t="s" r="A63" s="4">
        <v>794</v>
      </c>
      <c t="n" r="B63" s="9">
        <v>401.5</v>
      </c>
      <c t="n" r="C63" s="6">
        <v>347</v>
      </c>
      <c t="n" r="D63" s="9">
        <v>84.59999999999999</v>
      </c>
    </row>
    <row spans="1:4" r="64">
      <c t="s" r="A64" s="4">
        <v>1089</v>
      </c>
      <c t="n" r="B64" s="6">
        <v>-3</v>
      </c>
      <c t="n" r="C64" s="6">
        <v>-3</v>
      </c>
      <c t="n" r="D64" s="9">
        <v>-4.2</v>
      </c>
    </row>
    <row spans="1:4" r="65">
      <c t="s" r="A65" s="4">
        <v>798</v>
      </c>
      <c t="n" r="B65" s="7">
        <v>394.8</v>
      </c>
      <c t="n" r="C65" s="7">
        <v>401.5</v>
      </c>
      <c t="n" r="D65" s="8">
        <v>3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8"/>
    <col customWidth="1" max="3" min="3" width="23"/>
  </cols>
  <sheetData>
    <row spans="1:3" r="1">
      <c t="s" r="A1" s="1">
        <v>1099</v>
      </c>
      <c t="s" r="B1" s="2">
        <v>1</v>
      </c>
    </row>
    <row spans="1:3" r="2">
      <c t="s" r="B2" s="2">
        <v>2</v>
      </c>
      <c t="s" r="C2" s="2">
        <v>30</v>
      </c>
    </row>
    <row spans="1:3" r="3">
      <c t="s" r="A3" s="3">
        <v>1100</v>
      </c>
    </row>
    <row spans="1:3" r="4">
      <c t="s" r="A4" s="4">
        <v>1101</v>
      </c>
      <c t="n" r="B4" s="6">
        <v>95293</v>
      </c>
    </row>
    <row spans="1:3" r="5">
      <c t="s" r="A5" s="4">
        <v>1102</v>
      </c>
      <c t="n" r="B5" s="6">
        <v>0</v>
      </c>
    </row>
    <row spans="1:3" r="6">
      <c t="s" r="A6" s="4">
        <v>1103</v>
      </c>
      <c t="n" r="B6" s="6">
        <v>-34500</v>
      </c>
    </row>
    <row spans="1:3" r="7">
      <c t="s" r="A7" s="4">
        <v>1104</v>
      </c>
      <c t="n" r="B7" s="6">
        <v>0</v>
      </c>
    </row>
    <row spans="1:3" r="8">
      <c t="s" r="A8" s="4">
        <v>1105</v>
      </c>
      <c t="n" r="B8" s="6">
        <v>60793</v>
      </c>
      <c t="n" r="C8" s="6">
        <v>95293</v>
      </c>
    </row>
    <row spans="1:3" r="9">
      <c t="s" r="A9" s="3">
        <v>1106</v>
      </c>
    </row>
    <row spans="1:3" r="10">
      <c t="s" r="A10" s="4">
        <v>1107</v>
      </c>
      <c t="n" r="B10" s="10">
        <v>8.859999999999999</v>
      </c>
    </row>
    <row spans="1:3" r="11">
      <c t="s" r="A11" s="4">
        <v>1108</v>
      </c>
      <c t="n" r="B11" s="6">
        <v>0</v>
      </c>
    </row>
    <row spans="1:3" r="12">
      <c t="s" r="A12" s="4">
        <v>1109</v>
      </c>
      <c t="n" r="B12" s="11">
        <v>10.18</v>
      </c>
    </row>
    <row spans="1:3" r="13">
      <c t="s" r="A13" s="4">
        <v>1110</v>
      </c>
      <c t="n" r="B13" s="6">
        <v>0</v>
      </c>
    </row>
    <row spans="1:3" r="14">
      <c t="s" r="A14" s="4">
        <v>1111</v>
      </c>
      <c t="n" r="B14" s="10">
        <v>8.119999999999999</v>
      </c>
      <c t="n" r="C14" s="10">
        <v>8.859999999999999</v>
      </c>
    </row>
    <row spans="1:3" r="15">
      <c t="s" r="A15" s="3">
        <v>1112</v>
      </c>
    </row>
    <row spans="1:3" r="16">
      <c t="s" r="A16" s="4">
        <v>1113</v>
      </c>
      <c t="s" r="B16" s="4">
        <v>1114</v>
      </c>
      <c t="s" r="C16" s="4">
        <v>1115</v>
      </c>
    </row>
    <row spans="1:3" r="17">
      <c t="s" r="A17" s="4">
        <v>1116</v>
      </c>
      <c t="n" r="B17" s="8">
        <v>1</v>
      </c>
      <c t="n" r="C17" s="7">
        <v>1.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7</v>
      </c>
      <c t="s" r="B1" s="2">
        <v>1</v>
      </c>
    </row>
    <row spans="1:4" r="2">
      <c t="s" r="B2" s="2">
        <v>2</v>
      </c>
      <c t="s" r="C2" s="2">
        <v>30</v>
      </c>
      <c t="s" r="D2" s="2">
        <v>31</v>
      </c>
    </row>
    <row spans="1:4" r="3">
      <c t="s" r="A3" s="3">
        <v>1118</v>
      </c>
    </row>
    <row spans="1:4" r="4">
      <c t="s" r="A4" s="4">
        <v>1119</v>
      </c>
      <c t="n" r="B4" s="6">
        <v>7412969</v>
      </c>
    </row>
    <row spans="1:4" r="5">
      <c t="s" r="A5" s="4">
        <v>1120</v>
      </c>
      <c t="n" r="B5" s="6">
        <v>2032012</v>
      </c>
    </row>
    <row spans="1:4" r="6">
      <c t="s" r="A6" s="4">
        <v>1121</v>
      </c>
      <c t="n" r="B6" s="6">
        <v>-2491358</v>
      </c>
    </row>
    <row spans="1:4" r="7">
      <c t="s" r="A7" s="4">
        <v>1122</v>
      </c>
      <c t="n" r="B7" s="6">
        <v>-155448</v>
      </c>
    </row>
    <row spans="1:4" r="8">
      <c t="s" r="A8" s="4">
        <v>1123</v>
      </c>
      <c t="n" r="B8" s="6">
        <v>6798175</v>
      </c>
      <c t="n" r="C8" s="6">
        <v>7412969</v>
      </c>
    </row>
    <row spans="1:4" r="9">
      <c t="s" r="A9" s="3">
        <v>1124</v>
      </c>
    </row>
    <row spans="1:4" r="10">
      <c t="s" r="A10" s="4">
        <v>1125</v>
      </c>
      <c t="n" r="B10" s="10">
        <v>21.6</v>
      </c>
    </row>
    <row spans="1:4" r="11">
      <c t="s" r="A11" s="4">
        <v>1126</v>
      </c>
      <c t="n" r="B11" s="11">
        <v>24.31</v>
      </c>
      <c t="n" r="C11" s="10">
        <v>32.35</v>
      </c>
      <c t="n" r="D11" s="10">
        <v>20.76</v>
      </c>
    </row>
    <row spans="1:4" r="12">
      <c t="s" r="A12" s="4">
        <v>1127</v>
      </c>
      <c t="n" r="B12" s="11">
        <v>17.42</v>
      </c>
    </row>
    <row spans="1:4" r="13">
      <c t="s" r="A13" s="4">
        <v>1128</v>
      </c>
      <c t="n" r="B13" s="11">
        <v>29.31</v>
      </c>
    </row>
    <row spans="1:4" r="14">
      <c t="s" r="A14" s="4">
        <v>1129</v>
      </c>
      <c t="n" r="B14" s="10">
        <v>23.76</v>
      </c>
      <c t="n" r="C14" s="10">
        <v>2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130</v>
      </c>
      <c t="s" r="B1" s="2">
        <v>1</v>
      </c>
    </row>
    <row spans="1:4" r="2">
      <c t="s" r="B2" s="2">
        <v>2</v>
      </c>
      <c t="s" r="C2" s="2">
        <v>30</v>
      </c>
      <c t="s" r="D2" s="2">
        <v>31</v>
      </c>
    </row>
    <row spans="1:4" r="3">
      <c t="s" r="A3" s="3">
        <v>1131</v>
      </c>
    </row>
    <row spans="1:4" r="4">
      <c t="s" r="A4" s="4">
        <v>1132</v>
      </c>
      <c t="n" r="B4" s="6">
        <v>17450000</v>
      </c>
    </row>
    <row spans="1:4" r="5">
      <c t="s" r="A5" s="4">
        <v>1133</v>
      </c>
      <c t="n" r="B5" s="6">
        <v>3870632</v>
      </c>
    </row>
    <row spans="1:4" r="6">
      <c t="s" r="A6" s="4">
        <v>1134</v>
      </c>
      <c t="s" r="B6" s="4">
        <v>465</v>
      </c>
    </row>
    <row spans="1:4" r="7">
      <c t="s" r="A7" s="4">
        <v>1135</v>
      </c>
      <c t="s" r="B7" s="4">
        <v>454</v>
      </c>
    </row>
    <row spans="1:4" r="8">
      <c t="s" r="A8" s="4">
        <v>152</v>
      </c>
      <c t="n" r="B8" s="8">
        <v>61100000</v>
      </c>
      <c t="n" r="C8" s="8">
        <v>53300000</v>
      </c>
      <c t="n" r="D8" s="8">
        <v>44500000</v>
      </c>
    </row>
    <row spans="1:4" r="9">
      <c t="s" r="A9" s="4">
        <v>1136</v>
      </c>
      <c t="n" r="B9" s="6">
        <v>28500000</v>
      </c>
      <c t="n" r="C9" s="6">
        <v>40100000</v>
      </c>
      <c t="n" r="D9" s="6">
        <v>15600000</v>
      </c>
    </row>
    <row spans="1:4" r="10">
      <c t="s" r="A10" s="4">
        <v>1137</v>
      </c>
      <c t="n" r="B10" s="6">
        <v>0</v>
      </c>
    </row>
    <row spans="1:4" r="11">
      <c t="s" r="A11" s="4">
        <v>1138</v>
      </c>
      <c t="n" r="B11" s="8">
        <v>700000</v>
      </c>
      <c t="n" r="C11" s="6">
        <v>1800000</v>
      </c>
      <c t="n" r="D11" s="6">
        <v>4400000</v>
      </c>
    </row>
    <row spans="1:4" r="12">
      <c t="s" r="A12" s="4">
        <v>452</v>
      </c>
    </row>
    <row spans="1:4" r="13">
      <c t="s" r="A13" s="3">
        <v>1131</v>
      </c>
    </row>
    <row spans="1:4" r="14">
      <c t="s" r="A14" s="4">
        <v>1134</v>
      </c>
      <c t="s" r="B14" s="4">
        <v>465</v>
      </c>
    </row>
    <row spans="1:4" r="15">
      <c t="s" r="A15" s="4">
        <v>1135</v>
      </c>
      <c t="s" r="B15" s="4">
        <v>454</v>
      </c>
    </row>
    <row spans="1:4" r="16">
      <c t="s" r="A16" s="4">
        <v>1139</v>
      </c>
    </row>
    <row spans="1:4" r="17">
      <c t="s" r="A17" s="3">
        <v>1131</v>
      </c>
    </row>
    <row spans="1:4" r="18">
      <c t="s" r="A18" s="4">
        <v>1140</v>
      </c>
      <c t="n" r="B18" s="8">
        <v>88400000</v>
      </c>
    </row>
    <row spans="1:4" r="19">
      <c t="s" r="A19" s="4">
        <v>1141</v>
      </c>
      <c t="s" r="B19" s="4">
        <v>1142</v>
      </c>
    </row>
    <row spans="1:4" r="20">
      <c t="s" r="A20" s="4">
        <v>1143</v>
      </c>
      <c t="n" r="B20" s="8">
        <v>76900000</v>
      </c>
      <c t="n" r="C20" s="8">
        <v>105200000</v>
      </c>
      <c t="n" r="D20" s="8">
        <v>29900000</v>
      </c>
    </row>
    <row spans="1:4" r="21">
      <c t="s" r="A21" s="4">
        <v>1144</v>
      </c>
      <c t="n" r="B21" s="10">
        <v>24.31</v>
      </c>
      <c t="n" r="C21" s="10">
        <v>32.35</v>
      </c>
      <c t="n" r="D21" s="10">
        <v>20.76</v>
      </c>
    </row>
    <row spans="1:4" r="22">
      <c t="s" r="A22" s="4">
        <v>1145</v>
      </c>
    </row>
    <row spans="1:4" r="23">
      <c t="s" r="A23" s="3">
        <v>1131</v>
      </c>
    </row>
    <row spans="1:4" r="24">
      <c t="s" r="A24" s="4">
        <v>1146</v>
      </c>
      <c t="s" r="B24" s="4">
        <v>1147</v>
      </c>
    </row>
    <row spans="1:4" r="25">
      <c t="s" r="A25" s="4">
        <v>1148</v>
      </c>
      <c t="s" r="B25" s="4">
        <v>1149</v>
      </c>
    </row>
    <row spans="1:4" r="26">
      <c t="s" r="A26" s="4">
        <v>1150</v>
      </c>
    </row>
    <row spans="1:4" r="27">
      <c t="s" r="A27" s="3">
        <v>1131</v>
      </c>
    </row>
    <row spans="1:4" r="28">
      <c t="s" r="A28" s="4">
        <v>1135</v>
      </c>
      <c t="s" r="B28" s="4">
        <v>450</v>
      </c>
    </row>
    <row spans="1:4" r="29">
      <c t="s" r="A29" s="4">
        <v>1151</v>
      </c>
    </row>
    <row spans="1:4" r="30">
      <c t="s" r="A30" s="3">
        <v>1131</v>
      </c>
    </row>
    <row spans="1:4" r="31">
      <c t="s" r="A31" s="4">
        <v>1135</v>
      </c>
      <c t="s" r="B31" s="4">
        <v>1152</v>
      </c>
    </row>
    <row spans="1:4" r="32">
      <c t="s" r="A32" s="4">
        <v>1153</v>
      </c>
    </row>
    <row spans="1:4" r="33">
      <c t="s" r="A33" s="3">
        <v>1131</v>
      </c>
    </row>
    <row spans="1:4" r="34">
      <c t="s" r="A34" s="4">
        <v>1135</v>
      </c>
      <c t="s" r="B34" s="4">
        <v>457</v>
      </c>
    </row>
    <row spans="1:4" r="35">
      <c t="s" r="A35" s="4">
        <v>1154</v>
      </c>
    </row>
    <row spans="1:4" r="36">
      <c t="s" r="A36" s="3">
        <v>1131</v>
      </c>
    </row>
    <row spans="1:4" r="37">
      <c t="s" r="A37" s="4">
        <v>1155</v>
      </c>
      <c t="s" r="B37" s="4">
        <v>930</v>
      </c>
    </row>
    <row spans="1:4" r="38">
      <c t="s" r="A38" s="4">
        <v>1156</v>
      </c>
    </row>
    <row spans="1:4" r="39">
      <c t="s" r="A39" s="3">
        <v>1131</v>
      </c>
    </row>
    <row spans="1:4" r="40">
      <c t="s" r="A40" s="4">
        <v>1155</v>
      </c>
      <c t="s" r="B40" s="4">
        <v>115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Cas9</vt:lpstr>
      <vt:lpstr>Consolidated Statements of Stoc</vt:lpstr>
      <vt:lpstr>Consolidated Statements of St11</vt:lpstr>
      <vt:lpstr>Summary of Significant Accounti</vt:lpstr>
      <vt:lpstr>Acquisitions and Divestitures</vt:lpstr>
      <vt:lpstr>Fair Value Accounting</vt:lpstr>
      <vt:lpstr>Segment Information</vt:lpstr>
      <vt:lpstr>Partially-Owned Leasing Subsidi</vt:lpstr>
      <vt:lpstr>Railcar Leasing and Management </vt:lpstr>
      <vt:lpstr>Derivative Instruments</vt:lpstr>
      <vt:lpstr>Property, Plant, and Equipment</vt:lpstr>
      <vt:lpstr>Goodwill</vt:lpstr>
      <vt:lpstr>Warranties</vt:lpstr>
      <vt:lpstr>Debt</vt:lpstr>
      <vt:lpstr>Other, Net</vt:lpstr>
      <vt:lpstr>Income Taxes</vt:lpstr>
      <vt:lpstr>Employee Retirement Plans</vt:lpstr>
      <vt:lpstr>Accumulated Other Comprehensive</vt:lpstr>
      <vt:lpstr>Stock-Based Compensation</vt:lpstr>
      <vt:lpstr>Earnings Per Common Share</vt:lpstr>
      <vt:lpstr>Commitments and Contingencies</vt:lpstr>
      <vt:lpstr>Financial Statements for Guaran</vt:lpstr>
      <vt:lpstr>Selected Quarterly Financial Da</vt:lpstr>
      <vt:lpstr>Summary of Significant Accoun32</vt:lpstr>
      <vt:lpstr>Acquisitions and Divestitures (</vt:lpstr>
      <vt:lpstr>Fair Value Accounting (Tables)</vt:lpstr>
      <vt:lpstr>Segment Information (Tables)</vt:lpstr>
      <vt:lpstr>Railcar Leasing and Managemen36</vt:lpstr>
      <vt:lpstr>Derivative Instruments (Tables)</vt:lpstr>
      <vt:lpstr>Property, Plant, and Equipment </vt:lpstr>
      <vt:lpstr>Goodwill (Tables)</vt:lpstr>
      <vt:lpstr>Warranties (Tables)</vt:lpstr>
      <vt:lpstr>Debt (Tables)</vt:lpstr>
      <vt:lpstr>Other, Net (Tables)</vt:lpstr>
      <vt:lpstr>Income Taxes (Tables)</vt:lpstr>
      <vt:lpstr>Employee Retirement Plans (Tabl</vt:lpstr>
      <vt:lpstr>Accumulated Other Comprehensi45</vt:lpstr>
      <vt:lpstr>Stock-Based Compensation (Table</vt:lpstr>
      <vt:lpstr>Earnings Per Common Share (Tabl</vt:lpstr>
      <vt:lpstr>Financial Statements for Guar48</vt:lpstr>
      <vt:lpstr>Selected Quarterly Financial 49</vt:lpstr>
      <vt:lpstr>Summary of Significant Accoun50</vt:lpstr>
      <vt:lpstr>Acquisitions and Divestitures51</vt:lpstr>
      <vt:lpstr>Acquisitions and Divestitures52</vt:lpstr>
      <vt:lpstr>Acquisitions and Divestitures53</vt:lpstr>
      <vt:lpstr>Acquisitions and Divestitures54</vt:lpstr>
      <vt:lpstr>Acquisitions and Divestitures55</vt:lpstr>
      <vt:lpstr>Acquisitions and Divestitures56</vt:lpstr>
      <vt:lpstr>Acquisitions and Divestitures57</vt:lpstr>
      <vt:lpstr>Acquisitions and Divestitures58</vt:lpstr>
      <vt:lpstr>Fair Value Accounting (Details)</vt:lpstr>
      <vt:lpstr>Fair Value Accounting (Details </vt:lpstr>
      <vt:lpstr>Segment Information (Details)</vt:lpstr>
      <vt:lpstr>Segment Information (Details 2 </vt:lpstr>
      <vt:lpstr>Partially-Owned Leasing Subsi63</vt:lpstr>
      <vt:lpstr>Railcar Leasing and Managemen64</vt:lpstr>
      <vt:lpstr>Railcar Leasing and Managemen65</vt:lpstr>
      <vt:lpstr>Railcar Leasing and Managemen66</vt:lpstr>
      <vt:lpstr>Railcar Leasing and Managemen67</vt:lpstr>
      <vt:lpstr>Railcar Leasing and Managemen68</vt:lpstr>
      <vt:lpstr>Railcar Leasing and Managemen69</vt:lpstr>
      <vt:lpstr>Railcar Leasing and Managemen70</vt:lpstr>
      <vt:lpstr>Derivative Instruments (Details</vt:lpstr>
      <vt:lpstr>Derivative Instruments (Detai72</vt:lpstr>
      <vt:lpstr>Derivative Instruments (Detai73</vt:lpstr>
      <vt:lpstr>Property, Plant, and Equipmen74</vt:lpstr>
      <vt:lpstr>Property, Plant, and Equipmen75</vt:lpstr>
      <vt:lpstr>Goodwill (Details)</vt:lpstr>
      <vt:lpstr>Warranties (Details)</vt:lpstr>
      <vt:lpstr>Debt (Details)</vt:lpstr>
      <vt:lpstr>Debt (Details 2)</vt:lpstr>
      <vt:lpstr>Debt (Details 3)</vt:lpstr>
      <vt:lpstr>Debt (Details Textual)</vt:lpstr>
      <vt:lpstr>Other, Net (Details)</vt:lpstr>
      <vt:lpstr>Income Taxes (Details)</vt:lpstr>
      <vt:lpstr>Income Taxes (Details 2)</vt:lpstr>
      <vt:lpstr>Income Taxes (Details 3)</vt:lpstr>
      <vt:lpstr>Income Taxes (Details 4)</vt:lpstr>
      <vt:lpstr>Income Taxes (Details Textual)</vt:lpstr>
      <vt:lpstr>Employee Retirement Plans (Deta</vt:lpstr>
      <vt:lpstr>Employee Retirement Plans (De89</vt:lpstr>
      <vt:lpstr>Employee Retirement Plans (De90</vt:lpstr>
      <vt:lpstr>Employee Retirement Plans (De91</vt:lpstr>
      <vt:lpstr>Employee Retirement Plans (De92</vt:lpstr>
      <vt:lpstr>Employee Retirement Plans (De93</vt:lpstr>
      <vt:lpstr>Employee Retirement Plans (De94</vt:lpstr>
      <vt:lpstr>Employee Retirement Plans (De95</vt:lpstr>
      <vt:lpstr>Accumulated Other Comprehensi96</vt:lpstr>
      <vt:lpstr>Stock-Based Compensation (Detai</vt:lpstr>
      <vt:lpstr>Stock-Based Compensation (Det98</vt:lpstr>
      <vt:lpstr>Stock-Based Compensation (Det99</vt:lpstr>
      <vt:lpstr>Earnings Per Common Share (Deta</vt:lpstr>
      <vt:lpstr>Commitments and Contingencies (</vt:lpstr>
      <vt:lpstr>Financial Statements for Gua102</vt:lpstr>
      <vt:lpstr>Financial Statements for Gua103</vt:lpstr>
      <vt:lpstr>Financial Statements for Gua104</vt:lpstr>
      <vt:lpstr>Financial Statements for Gua105</vt:lpstr>
      <vt:lpstr>Selected Quarterly Financial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2:28:09Z</dcterms:created>
  <dcterms:modified xmlns:dcterms="http://purl.org/dc/terms/" xmlns:xsi="http://www.w3.org/2001/XMLSchema-instance" xsi:type="dcterms:W3CDTF">2016-02-19T12:28:09Z</dcterms:modified>
  <dc:title xmlns:dc="http://purl.org/dc/elements/1.1/">Untitled</dc:title>
  <dc:description xmlns:dc="http://purl.org/dc/elements/1.1/"/>
  <dc:subject xmlns:dc="http://purl.org/dc/elements/1.1/"/>
  <cp:keywords/>
  <cp:category/>
</cp:coreProperties>
</file>